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Accounting Developments" sheetId="12" state="visible" r:id="rId12"/>
    <sheet xmlns:r="http://schemas.openxmlformats.org/officeDocument/2006/relationships" name="Fair Value Disclosures" sheetId="13" state="visible" r:id="rId13"/>
    <sheet xmlns:r="http://schemas.openxmlformats.org/officeDocument/2006/relationships" name="Derivative Financial Instrument" sheetId="14" state="visible" r:id="rId14"/>
    <sheet xmlns:r="http://schemas.openxmlformats.org/officeDocument/2006/relationships" name="Collateralized Transactions" sheetId="15" state="visible" r:id="rId15"/>
    <sheet xmlns:r="http://schemas.openxmlformats.org/officeDocument/2006/relationships" name="Securitization Activities" sheetId="16" state="visible" r:id="rId16"/>
    <sheet xmlns:r="http://schemas.openxmlformats.org/officeDocument/2006/relationships" name="Variable Interest Entities" sheetId="17" state="visible" r:id="rId17"/>
    <sheet xmlns:r="http://schemas.openxmlformats.org/officeDocument/2006/relationships" name="Investments" sheetId="18" state="visible" r:id="rId18"/>
    <sheet xmlns:r="http://schemas.openxmlformats.org/officeDocument/2006/relationships" name="Goodwill and Intangible Assets"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Leases" sheetId="22" state="visible" r:id="rId22"/>
    <sheet xmlns:r="http://schemas.openxmlformats.org/officeDocument/2006/relationships" name="Revenues from Contracts with Cu" sheetId="23" state="visible" r:id="rId23"/>
    <sheet xmlns:r="http://schemas.openxmlformats.org/officeDocument/2006/relationships" name="Compensation Plans" sheetId="24" state="visible" r:id="rId24"/>
    <sheet xmlns:r="http://schemas.openxmlformats.org/officeDocument/2006/relationships" name="Income Taxes" sheetId="25" state="visible" r:id="rId25"/>
    <sheet xmlns:r="http://schemas.openxmlformats.org/officeDocument/2006/relationships" name="Commitments, Contingencies and " sheetId="26" state="visible" r:id="rId26"/>
    <sheet xmlns:r="http://schemas.openxmlformats.org/officeDocument/2006/relationships" name="Net Capital Requirements" sheetId="27" state="visible" r:id="rId27"/>
    <sheet xmlns:r="http://schemas.openxmlformats.org/officeDocument/2006/relationships" name="Segment Reporting" sheetId="28" state="visible" r:id="rId28"/>
    <sheet xmlns:r="http://schemas.openxmlformats.org/officeDocument/2006/relationships" name="Related Party Transactions" sheetId="29" state="visible" r:id="rId29"/>
    <sheet xmlns:r="http://schemas.openxmlformats.org/officeDocument/2006/relationships" name="Summary of Significant Accoun_2" sheetId="30" state="visible" r:id="rId30"/>
    <sheet xmlns:r="http://schemas.openxmlformats.org/officeDocument/2006/relationships" name="Fair Value Disclosures (Tables)" sheetId="31" state="visible" r:id="rId31"/>
    <sheet xmlns:r="http://schemas.openxmlformats.org/officeDocument/2006/relationships" name="Derivative Financial Instrume_2" sheetId="32" state="visible" r:id="rId32"/>
    <sheet xmlns:r="http://schemas.openxmlformats.org/officeDocument/2006/relationships" name="Collateralized Transactions (Ta" sheetId="33" state="visible" r:id="rId33"/>
    <sheet xmlns:r="http://schemas.openxmlformats.org/officeDocument/2006/relationships" name="Securitization Activities (Tabl" sheetId="34" state="visible" r:id="rId34"/>
    <sheet xmlns:r="http://schemas.openxmlformats.org/officeDocument/2006/relationships" name="Variable Interest Entities (Tab" sheetId="35" state="visible" r:id="rId35"/>
    <sheet xmlns:r="http://schemas.openxmlformats.org/officeDocument/2006/relationships" name="Investments (Tables)" sheetId="36" state="visible" r:id="rId36"/>
    <sheet xmlns:r="http://schemas.openxmlformats.org/officeDocument/2006/relationships" name="Goodwill and Intangible Assets " sheetId="37" state="visible" r:id="rId37"/>
    <sheet xmlns:r="http://schemas.openxmlformats.org/officeDocument/2006/relationships" name="Short-Term Borrowings (Tables)" sheetId="38" state="visible" r:id="rId38"/>
    <sheet xmlns:r="http://schemas.openxmlformats.org/officeDocument/2006/relationships" name="Long-Term Debt (Tables)" sheetId="39" state="visible" r:id="rId39"/>
    <sheet xmlns:r="http://schemas.openxmlformats.org/officeDocument/2006/relationships" name="Leases (Tables)" sheetId="40" state="visible" r:id="rId40"/>
    <sheet xmlns:r="http://schemas.openxmlformats.org/officeDocument/2006/relationships" name="Revenues from Contracts with _2" sheetId="41" state="visible" r:id="rId41"/>
    <sheet xmlns:r="http://schemas.openxmlformats.org/officeDocument/2006/relationships" name="Compensation Plans (Tables)" sheetId="42" state="visible" r:id="rId42"/>
    <sheet xmlns:r="http://schemas.openxmlformats.org/officeDocument/2006/relationships" name="Income Taxes (Tables)" sheetId="43" state="visible" r:id="rId43"/>
    <sheet xmlns:r="http://schemas.openxmlformats.org/officeDocument/2006/relationships" name="Commitments, Contingencies an_2" sheetId="44" state="visible" r:id="rId44"/>
    <sheet xmlns:r="http://schemas.openxmlformats.org/officeDocument/2006/relationships" name="Net Capital Requirements (Table" sheetId="45" state="visible" r:id="rId45"/>
    <sheet xmlns:r="http://schemas.openxmlformats.org/officeDocument/2006/relationships" name="Segment Reporting (Tables)" sheetId="46" state="visible" r:id="rId46"/>
    <sheet xmlns:r="http://schemas.openxmlformats.org/officeDocument/2006/relationships" name="Related Party Transactions (Tab" sheetId="47" state="visible" r:id="rId47"/>
    <sheet xmlns:r="http://schemas.openxmlformats.org/officeDocument/2006/relationships" name="Organization and Basis of Pre_2" sheetId="48" state="visible" r:id="rId48"/>
    <sheet xmlns:r="http://schemas.openxmlformats.org/officeDocument/2006/relationships" name="Accounting Developments (Detail" sheetId="49" state="visible" r:id="rId49"/>
    <sheet xmlns:r="http://schemas.openxmlformats.org/officeDocument/2006/relationships" name="Fair Value Disclosures - Financ" sheetId="50" state="visible" r:id="rId50"/>
    <sheet xmlns:r="http://schemas.openxmlformats.org/officeDocument/2006/relationships" name="Fair Value Disclosures - Invest" sheetId="51" state="visible" r:id="rId51"/>
    <sheet xmlns:r="http://schemas.openxmlformats.org/officeDocument/2006/relationships" name="Fair Value Disclosures - Level " sheetId="52" state="visible" r:id="rId52"/>
    <sheet xmlns:r="http://schemas.openxmlformats.org/officeDocument/2006/relationships" name="Fair Value Disclosures - Additi" sheetId="53" state="visible" r:id="rId53"/>
    <sheet xmlns:r="http://schemas.openxmlformats.org/officeDocument/2006/relationships" name="Fair Value Disclosures - Quanti" sheetId="54" state="visible" r:id="rId54"/>
    <sheet xmlns:r="http://schemas.openxmlformats.org/officeDocument/2006/relationships" name="Fair Value Disclosures - Summar" sheetId="55" state="visible" r:id="rId55"/>
    <sheet xmlns:r="http://schemas.openxmlformats.org/officeDocument/2006/relationships" name="Fair Value Disclosures - Summ_2"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Derivative Financial Instrume_6" sheetId="60" state="visible" r:id="rId60"/>
    <sheet xmlns:r="http://schemas.openxmlformats.org/officeDocument/2006/relationships" name="Derivative Financial Instrume_7" sheetId="61" state="visible" r:id="rId61"/>
    <sheet xmlns:r="http://schemas.openxmlformats.org/officeDocument/2006/relationships" name="Derivative Financial Instrume_8" sheetId="62" state="visible" r:id="rId62"/>
    <sheet xmlns:r="http://schemas.openxmlformats.org/officeDocument/2006/relationships" name="Collateralized Transactions - C" sheetId="63" state="visible" r:id="rId63"/>
    <sheet xmlns:r="http://schemas.openxmlformats.org/officeDocument/2006/relationships" name="Collateralized Transactions -_2" sheetId="64" state="visible" r:id="rId64"/>
    <sheet xmlns:r="http://schemas.openxmlformats.org/officeDocument/2006/relationships" name="Collateralized Transactions - A" sheetId="65" state="visible" r:id="rId65"/>
    <sheet xmlns:r="http://schemas.openxmlformats.org/officeDocument/2006/relationships" name="Collateralized Transactions - S" sheetId="66" state="visible" r:id="rId66"/>
    <sheet xmlns:r="http://schemas.openxmlformats.org/officeDocument/2006/relationships" name="Securitization Activities - Act" sheetId="67" state="visible" r:id="rId67"/>
    <sheet xmlns:r="http://schemas.openxmlformats.org/officeDocument/2006/relationships" name="Securitization Activities - Sum" sheetId="68" state="visible" r:id="rId68"/>
    <sheet xmlns:r="http://schemas.openxmlformats.org/officeDocument/2006/relationships" name="Variable Interest Entities - As" sheetId="69" state="visible" r:id="rId69"/>
    <sheet xmlns:r="http://schemas.openxmlformats.org/officeDocument/2006/relationships" name="Variable Interest Entities - Va" sheetId="70" state="visible" r:id="rId70"/>
    <sheet xmlns:r="http://schemas.openxmlformats.org/officeDocument/2006/relationships" name="Variable Interest Entities - Ad" sheetId="71" state="visible" r:id="rId71"/>
    <sheet xmlns:r="http://schemas.openxmlformats.org/officeDocument/2006/relationships" name="Investments - Additional Inform" sheetId="72" state="visible" r:id="rId72"/>
    <sheet xmlns:r="http://schemas.openxmlformats.org/officeDocument/2006/relationships" name="Investments - Jefferies Finance" sheetId="73" state="visible" r:id="rId73"/>
    <sheet xmlns:r="http://schemas.openxmlformats.org/officeDocument/2006/relationships" name="Investments - Summary of Select" sheetId="74" state="visible" r:id="rId74"/>
    <sheet xmlns:r="http://schemas.openxmlformats.org/officeDocument/2006/relationships" name="Investments - Berkadia - Narrat" sheetId="75" state="visible" r:id="rId75"/>
    <sheet xmlns:r="http://schemas.openxmlformats.org/officeDocument/2006/relationships" name="Investments - Summary of Sele_2" sheetId="76" state="visible" r:id="rId76"/>
    <sheet xmlns:r="http://schemas.openxmlformats.org/officeDocument/2006/relationships" name="Investments - JCP Fund V - Narr" sheetId="77" state="visible" r:id="rId77"/>
    <sheet xmlns:r="http://schemas.openxmlformats.org/officeDocument/2006/relationships" name="Investments - Summary of Sele_3" sheetId="78" state="visible" r:id="rId78"/>
    <sheet xmlns:r="http://schemas.openxmlformats.org/officeDocument/2006/relationships" name="Investments - Epic Gas (Details"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Short-Term Borrowings (Details)" sheetId="83" state="visible" r:id="rId83"/>
    <sheet xmlns:r="http://schemas.openxmlformats.org/officeDocument/2006/relationships" name="Long-Term Debt - Summary of Lon" sheetId="84" state="visible" r:id="rId84"/>
    <sheet xmlns:r="http://schemas.openxmlformats.org/officeDocument/2006/relationships" name="Long-Term Debt - Additional Inf" sheetId="85" state="visible" r:id="rId85"/>
    <sheet xmlns:r="http://schemas.openxmlformats.org/officeDocument/2006/relationships" name="Leases - Finance Lease ROU asse" sheetId="86" state="visible" r:id="rId86"/>
    <sheet xmlns:r="http://schemas.openxmlformats.org/officeDocument/2006/relationships" name="Leases - Maturities of Lease Li" sheetId="87" state="visible" r:id="rId87"/>
    <sheet xmlns:r="http://schemas.openxmlformats.org/officeDocument/2006/relationships" name="Leases - Additional Information" sheetId="88" state="visible" r:id="rId88"/>
    <sheet xmlns:r="http://schemas.openxmlformats.org/officeDocument/2006/relationships" name="Leases - Lease Cost (Details)" sheetId="89" state="visible" r:id="rId89"/>
    <sheet xmlns:r="http://schemas.openxmlformats.org/officeDocument/2006/relationships" name="Leases - Supplemental Informati" sheetId="90" state="visible" r:id="rId90"/>
    <sheet xmlns:r="http://schemas.openxmlformats.org/officeDocument/2006/relationships" name="Leases - Future Minimum Lease C" sheetId="91" state="visible" r:id="rId91"/>
    <sheet xmlns:r="http://schemas.openxmlformats.org/officeDocument/2006/relationships" name="Revenues from Contracts with _3" sheetId="92" state="visible" r:id="rId92"/>
    <sheet xmlns:r="http://schemas.openxmlformats.org/officeDocument/2006/relationships" name="Revenues from Contracts with _4" sheetId="93" state="visible" r:id="rId93"/>
    <sheet xmlns:r="http://schemas.openxmlformats.org/officeDocument/2006/relationships" name="Revenues from Contracts with _5" sheetId="94" state="visible" r:id="rId94"/>
    <sheet xmlns:r="http://schemas.openxmlformats.org/officeDocument/2006/relationships" name="Compensation Plans - Compensati" sheetId="95" state="visible" r:id="rId95"/>
    <sheet xmlns:r="http://schemas.openxmlformats.org/officeDocument/2006/relationships" name="Compensation Plans - Remaining " sheetId="96" state="visible" r:id="rId96"/>
    <sheet xmlns:r="http://schemas.openxmlformats.org/officeDocument/2006/relationships" name="Income Taxes (Details)" sheetId="97" state="visible" r:id="rId97"/>
    <sheet xmlns:r="http://schemas.openxmlformats.org/officeDocument/2006/relationships" name="Commitments, Contingencies an_3" sheetId="98" state="visible" r:id="rId98"/>
    <sheet xmlns:r="http://schemas.openxmlformats.org/officeDocument/2006/relationships" name="Commitments, Contingencies an_4" sheetId="99" state="visible" r:id="rId99"/>
    <sheet xmlns:r="http://schemas.openxmlformats.org/officeDocument/2006/relationships" name="Commitments, Contingencies an_5" sheetId="100" state="visible" r:id="rId100"/>
    <sheet xmlns:r="http://schemas.openxmlformats.org/officeDocument/2006/relationships" name="Net Capital Requirements (Detai" sheetId="101" state="visible" r:id="rId101"/>
    <sheet xmlns:r="http://schemas.openxmlformats.org/officeDocument/2006/relationships" name="Segment Reporting - Additional " sheetId="102" state="visible" r:id="rId102"/>
    <sheet xmlns:r="http://schemas.openxmlformats.org/officeDocument/2006/relationships" name="Segment Reporting - Net Revenue" sheetId="103" state="visible" r:id="rId103"/>
    <sheet xmlns:r="http://schemas.openxmlformats.org/officeDocument/2006/relationships" name="Segment Reporting - Net Reven_2" sheetId="104" state="visible" r:id="rId104"/>
    <sheet xmlns:r="http://schemas.openxmlformats.org/officeDocument/2006/relationships" name="Related Party Transactions - Of" sheetId="105" state="visible" r:id="rId105"/>
    <sheet xmlns:r="http://schemas.openxmlformats.org/officeDocument/2006/relationships" name="Related Party Transactions - Je" sheetId="106" state="visible" r:id="rId10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0.000_);(#,##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29" customWidth="1" min="2" max="2"/>
  </cols>
  <sheetData>
    <row r="1">
      <c r="A1" s="1" t="inlineStr">
        <is>
          <t>Cover</t>
        </is>
      </c>
      <c r="B1" s="2" t="inlineStr">
        <is>
          <t>9 Months Ended</t>
        </is>
      </c>
    </row>
    <row r="2">
      <c r="B2" s="2" t="inlineStr">
        <is>
          <t>Aug. 31, 2020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31,
		2020</t>
        </is>
      </c>
    </row>
    <row r="7">
      <c r="A7" s="4" t="inlineStr">
        <is>
          <t>Document Transition Report</t>
        </is>
      </c>
      <c r="B7" s="4" t="inlineStr">
        <is>
          <t>false</t>
        </is>
      </c>
    </row>
    <row r="8">
      <c r="A8" s="4" t="inlineStr">
        <is>
          <t>Entity File Number</t>
        </is>
      </c>
      <c r="B8" s="4" t="inlineStr">
        <is>
          <t>1-14947</t>
        </is>
      </c>
    </row>
    <row r="9">
      <c r="A9" s="4" t="inlineStr">
        <is>
          <t>Entity Registrant Name</t>
        </is>
      </c>
      <c r="B9" s="4" t="inlineStr">
        <is>
          <t>JEFFERIES GROUP LLC</t>
        </is>
      </c>
    </row>
    <row r="10">
      <c r="A10" s="4" t="inlineStr">
        <is>
          <t>Entity Incorporation, State or Country Code</t>
        </is>
      </c>
      <c r="B10" s="4" t="inlineStr">
        <is>
          <t>DE</t>
        </is>
      </c>
    </row>
    <row r="11">
      <c r="A11" s="4" t="inlineStr">
        <is>
          <t>Entity Tax Identification Number</t>
        </is>
      </c>
      <c r="B11" s="4" t="inlineStr">
        <is>
          <t>95-4719745</t>
        </is>
      </c>
    </row>
    <row r="12">
      <c r="A12" s="4" t="inlineStr">
        <is>
          <t>Entity Address, Address Line One</t>
        </is>
      </c>
      <c r="B12" s="4" t="inlineStr">
        <is>
          <t>520 Madison Avenue,</t>
        </is>
      </c>
    </row>
    <row r="13">
      <c r="A13" s="4" t="inlineStr">
        <is>
          <t>Entity Address, City or Town</t>
        </is>
      </c>
      <c r="B13" s="4" t="inlineStr">
        <is>
          <t xml:space="preserve"> 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284-255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1084580</t>
        </is>
      </c>
    </row>
    <row r="25">
      <c r="A25" s="4" t="inlineStr">
        <is>
          <t>Current Fiscal Year End Date</t>
        </is>
      </c>
      <c r="B25" s="4" t="inlineStr">
        <is>
          <t>--11-30</t>
        </is>
      </c>
    </row>
    <row r="26">
      <c r="A26" s="4" t="inlineStr">
        <is>
          <t>Document Fiscal Year Focus</t>
        </is>
      </c>
      <c r="B26" s="4" t="inlineStr">
        <is>
          <t>2020</t>
        </is>
      </c>
    </row>
    <row r="27">
      <c r="A27" s="4" t="inlineStr">
        <is>
          <t>Document Fiscal Period Focus</t>
        </is>
      </c>
      <c r="B27" s="4" t="inlineStr">
        <is>
          <t>Q3</t>
        </is>
      </c>
    </row>
    <row r="28">
      <c r="A28" s="4" t="inlineStr">
        <is>
          <t>Amendment Flag</t>
        </is>
      </c>
      <c r="B28" s="4" t="inlineStr">
        <is>
          <t>false</t>
        </is>
      </c>
    </row>
    <row r="29">
      <c r="A29" s="4" t="inlineStr">
        <is>
          <t>Entity Common Stock, Shares Outstanding</t>
        </is>
      </c>
      <c r="B29" s="5" t="n">
        <v>0</v>
      </c>
    </row>
    <row r="30">
      <c r="A30" s="4" t="inlineStr">
        <is>
          <t>4.850% Senior Notes Due 2027</t>
        </is>
      </c>
    </row>
    <row r="31">
      <c r="A31" s="3" t="inlineStr">
        <is>
          <t>Entity Information [Line Items]</t>
        </is>
      </c>
    </row>
    <row r="32">
      <c r="A32" s="4" t="inlineStr">
        <is>
          <t>Title of 12(b) Security</t>
        </is>
      </c>
      <c r="B32" s="4" t="inlineStr">
        <is>
          <t>4.850% Senior Notes Due 2027</t>
        </is>
      </c>
    </row>
    <row r="33">
      <c r="A33" s="4" t="inlineStr">
        <is>
          <t>Trading Symbol</t>
        </is>
      </c>
      <c r="B33" s="4" t="inlineStr">
        <is>
          <t>JEF/27A</t>
        </is>
      </c>
    </row>
    <row r="34">
      <c r="A34" s="4" t="inlineStr">
        <is>
          <t>Security Exchange Name</t>
        </is>
      </c>
      <c r="B34" s="4" t="inlineStr">
        <is>
          <t>NYSE</t>
        </is>
      </c>
    </row>
    <row r="35">
      <c r="A35" s="4" t="inlineStr">
        <is>
          <t>5.125% Senior Notes Due 2023</t>
        </is>
      </c>
    </row>
    <row r="36">
      <c r="A36" s="3" t="inlineStr">
        <is>
          <t>Entity Information [Line Items]</t>
        </is>
      </c>
    </row>
    <row r="37">
      <c r="A37" s="4" t="inlineStr">
        <is>
          <t>Title of 12(b) Security</t>
        </is>
      </c>
      <c r="B37" s="4" t="inlineStr">
        <is>
          <t>5.125% Senior Notes Due 2023</t>
        </is>
      </c>
    </row>
    <row r="38">
      <c r="A38" s="4" t="inlineStr">
        <is>
          <t>Trading Symbol</t>
        </is>
      </c>
      <c r="B38" s="4" t="inlineStr">
        <is>
          <t>JEF/23</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Aug. 31, 2020</t>
        </is>
      </c>
    </row>
    <row r="3">
      <c r="A3" s="3" t="inlineStr">
        <is>
          <t>Accounting Policies [Abstract]</t>
        </is>
      </c>
    </row>
    <row r="4">
      <c r="A4" s="4" t="inlineStr">
        <is>
          <t>Organization and Basis of Presentation</t>
        </is>
      </c>
      <c r="B4" s="4" t="inlineStr">
        <is>
          <t>Organization and Basis of Presentation Organization Jefferies Group LLC is the largest independent U.S.-headquartered global full service, integrated investment banking and securities firm. The accompanying Consolidated Financial Statements represent the accounts of Jefferies Group LLC and all our subsidiaries (together “we” or “us”). The subsidiaries of Jefferies Group LLC include Jefferies LLC, Jefferies International Limited, Jefferies Hong Kong Limited, Jefferies Financial Services, Inc., Jefferies Funding LLC, Jefferies Leveraged Credit Products, LLC and all other entities in which we have a controlling financial interest or are the primary beneficiary. Jefferies Group LLC is a direct wholly owned subsidiary of publicly traded Jefferies Financial Group Inc. (“Jefferies”). Jefferies does not guarantee any of our outstanding debt securities. Jefferies Group LLC is a Securities and Exchange Commission (“SEC”) reporting company, filing annual, quarterly and periodic financial reports. Richard Handler, our Chief Executive Officer and Chairman, is the Chief Executive Officer of Jefferies, as well as a Director of Jefferies. Brian P. Friedman, our Chairman of the Executive Committee, is Jefferies’ President and a Director of Jefferies. We operate in two reportable business segments: (1) Investment Banking and Capital Markets and (2) Asset Management. For further information on our reportable business segments, refer to Note 19, Segment Reporting . Basis of Presentation The accompanying consolidated financial statements have been prepared in accordance with U.S. generally accepted accounting principles (“U.S. GAAP”) and should be read in conjunction with our consolidated financial statements and notes thereto included in our Annual Report on Form 10-K for the year ended November 30, 2019 . Certain footnote disclosures included in our Annual Report on Form 10-K for the year ended November 30, 2019 have been condensed or omitted from the consolidated financial statements as they are not required for interim reporting under U.S. GAAP. The Consolidated Financial Statements reflect all adjustments of a normal, recurring nature that are, in the opinion of management, necessary for the fair presentation of the results for the interim period. The results presented in our Consolidated Financial Statements for interim periods are not necessarily indicative of the results for the entire year. We have made a number of estimates and assumptions relating to the reporting of assets and liabilities, the disclosure of contingent assets and liabilities and the reported amounts of revenues and expenses during the reporting period to prepare these consolidated financial statements in conformity with U.S. GAAP. The most important of these estimates and assumptions relate to fair value measurements, compensation and benefits, goodwill and intangible assets, the ability to realize certain deferred tax assets and the recognition and measurement of uncertain tax positions. Although these and other estimates and assumptions are based on the best available information, actual results could be materially different from these estimates. 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loss) attributable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s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1" customWidth="1" min="2" max="2"/>
  </cols>
  <sheetData>
    <row r="1">
      <c r="A1" s="1" t="inlineStr">
        <is>
          <t>Commitments, Contingencies and Guarantees - Guarantees (Details) $ in Millions</t>
        </is>
      </c>
      <c r="B1" s="2" t="inlineStr">
        <is>
          <t>Aug. 31, 2020USD ($)</t>
        </is>
      </c>
    </row>
    <row r="2">
      <c r="A2" s="4" t="inlineStr">
        <is>
          <t>Derivative contracts—non-credit related</t>
        </is>
      </c>
    </row>
    <row r="3">
      <c r="A3" s="3" t="inlineStr">
        <is>
          <t>Guarantee Obligations [Line Items]</t>
        </is>
      </c>
    </row>
    <row r="4">
      <c r="A4" s="4" t="inlineStr">
        <is>
          <t>2020</t>
        </is>
      </c>
      <c r="B4" s="10" t="n">
        <v>6295.6</v>
      </c>
    </row>
    <row r="5">
      <c r="A5" s="4" t="inlineStr">
        <is>
          <t>2021</t>
        </is>
      </c>
      <c r="B5" s="7" t="n">
        <v>4149.9</v>
      </c>
    </row>
    <row r="6">
      <c r="A6" s="4" t="inlineStr">
        <is>
          <t>2022 and 2023</t>
        </is>
      </c>
      <c r="B6" s="7" t="n">
        <v>6458.1</v>
      </c>
    </row>
    <row r="7">
      <c r="A7" s="4" t="inlineStr">
        <is>
          <t>2024 and 2025</t>
        </is>
      </c>
      <c r="B7" s="7" t="n">
        <v>1345.6</v>
      </c>
    </row>
    <row r="8">
      <c r="A8" s="4" t="inlineStr">
        <is>
          <t>2026 and Later</t>
        </is>
      </c>
      <c r="B8" s="5" t="n">
        <v>52</v>
      </c>
    </row>
    <row r="9">
      <c r="A9" s="4" t="inlineStr">
        <is>
          <t>Notional/ Maximum Payout</t>
        </is>
      </c>
      <c r="B9" s="7" t="n">
        <v>18301.2</v>
      </c>
    </row>
    <row r="10">
      <c r="A10" s="4" t="inlineStr">
        <is>
          <t>Written derivative contracts—credit related</t>
        </is>
      </c>
    </row>
    <row r="11">
      <c r="A11" s="3" t="inlineStr">
        <is>
          <t>Guarantee Obligations [Line Items]</t>
        </is>
      </c>
    </row>
    <row r="12">
      <c r="A12" s="4" t="inlineStr">
        <is>
          <t>2020</t>
        </is>
      </c>
      <c r="B12" s="5" t="n">
        <v>0</v>
      </c>
    </row>
    <row r="13">
      <c r="A13" s="4" t="inlineStr">
        <is>
          <t>2021</t>
        </is>
      </c>
      <c r="B13" s="5" t="n">
        <v>0</v>
      </c>
    </row>
    <row r="14">
      <c r="A14" s="4" t="inlineStr">
        <is>
          <t>2022 and 2023</t>
        </is>
      </c>
      <c r="B14" s="5" t="n">
        <v>1</v>
      </c>
    </row>
    <row r="15">
      <c r="A15" s="4" t="inlineStr">
        <is>
          <t>2024 and 2025</t>
        </is>
      </c>
      <c r="B15" s="7" t="n">
        <v>5.4</v>
      </c>
    </row>
    <row r="16">
      <c r="A16" s="4" t="inlineStr">
        <is>
          <t>2026 and Later</t>
        </is>
      </c>
      <c r="B16" s="5" t="n">
        <v>0</v>
      </c>
    </row>
    <row r="17">
      <c r="A17" s="4" t="inlineStr">
        <is>
          <t>Notional/ Maximum Payout</t>
        </is>
      </c>
      <c r="B17" s="7" t="n">
        <v>6.4</v>
      </c>
    </row>
    <row r="18">
      <c r="A18" s="4" t="inlineStr">
        <is>
          <t>Total derivative contracts</t>
        </is>
      </c>
    </row>
    <row r="19">
      <c r="A19" s="3" t="inlineStr">
        <is>
          <t>Guarantee Obligations [Line Items]</t>
        </is>
      </c>
    </row>
    <row r="20">
      <c r="A20" s="4" t="inlineStr">
        <is>
          <t>2020</t>
        </is>
      </c>
      <c r="B20" s="7" t="n">
        <v>6295.6</v>
      </c>
    </row>
    <row r="21">
      <c r="A21" s="4" t="inlineStr">
        <is>
          <t>2021</t>
        </is>
      </c>
      <c r="B21" s="7" t="n">
        <v>4149.9</v>
      </c>
    </row>
    <row r="22">
      <c r="A22" s="4" t="inlineStr">
        <is>
          <t>2022 and 2023</t>
        </is>
      </c>
      <c r="B22" s="7" t="n">
        <v>6459.1</v>
      </c>
    </row>
    <row r="23">
      <c r="A23" s="4" t="inlineStr">
        <is>
          <t>2024 and 2025</t>
        </is>
      </c>
      <c r="B23" s="5" t="n">
        <v>1351</v>
      </c>
    </row>
    <row r="24">
      <c r="A24" s="4" t="inlineStr">
        <is>
          <t>2026 and Later</t>
        </is>
      </c>
      <c r="B24" s="5" t="n">
        <v>52</v>
      </c>
    </row>
    <row r="25">
      <c r="A25" s="4" t="inlineStr">
        <is>
          <t>Notional/ Maximum Payout</t>
        </is>
      </c>
      <c r="B25" s="10" t="n">
        <v>18307.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Net Capital Requirements (Details) - Jefferies LLC $ in Thousands</t>
        </is>
      </c>
      <c r="B1" s="2" t="inlineStr">
        <is>
          <t>Aug. 31, 2020USD ($)</t>
        </is>
      </c>
    </row>
    <row r="2">
      <c r="A2" s="3" t="inlineStr">
        <is>
          <t>Net Capital Requirements [Line Items]</t>
        </is>
      </c>
    </row>
    <row r="3">
      <c r="A3" s="4" t="inlineStr">
        <is>
          <t>Net Capital</t>
        </is>
      </c>
      <c r="B3" s="6" t="n">
        <v>1612465</v>
      </c>
    </row>
    <row r="4">
      <c r="A4" s="4" t="inlineStr">
        <is>
          <t>Excess Net Capital</t>
        </is>
      </c>
      <c r="B4" s="6" t="n">
        <v>153187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9 Months Ended</t>
        </is>
      </c>
    </row>
    <row r="2">
      <c r="B2" s="2" t="inlineStr">
        <is>
          <t>Aug. 31,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Net Revenues, Expenses and Total Assets by Segment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c r="F2" s="2" t="inlineStr">
        <is>
          <t>Nov. 30, 2019</t>
        </is>
      </c>
    </row>
    <row r="3">
      <c r="A3" s="3" t="inlineStr">
        <is>
          <t>Revenues from External Customers and Long-Lived Assets [Line Items]</t>
        </is>
      </c>
    </row>
    <row r="4">
      <c r="A4" s="4" t="inlineStr">
        <is>
          <t>Net revenues</t>
        </is>
      </c>
      <c r="B4" s="6" t="n">
        <v>1383444</v>
      </c>
      <c r="C4" s="6" t="n">
        <v>777159</v>
      </c>
      <c r="D4" s="6" t="n">
        <v>3588507</v>
      </c>
      <c r="E4" s="6" t="n">
        <v>2364728</v>
      </c>
    </row>
    <row r="5">
      <c r="A5" s="4" t="inlineStr">
        <is>
          <t>Non-interest expenses</t>
        </is>
      </c>
      <c r="B5" s="5" t="n">
        <v>1020043</v>
      </c>
      <c r="C5" s="5" t="n">
        <v>694084</v>
      </c>
      <c r="D5" s="5" t="n">
        <v>2816860</v>
      </c>
      <c r="E5" s="5" t="n">
        <v>2063930</v>
      </c>
    </row>
    <row r="6">
      <c r="A6" s="4" t="inlineStr">
        <is>
          <t>Earnings before income taxes</t>
        </is>
      </c>
      <c r="B6" s="5" t="n">
        <v>363401</v>
      </c>
      <c r="C6" s="5" t="n">
        <v>83075</v>
      </c>
      <c r="D6" s="5" t="n">
        <v>771647</v>
      </c>
      <c r="E6" s="5" t="n">
        <v>300798</v>
      </c>
    </row>
    <row r="7">
      <c r="A7" s="4" t="inlineStr">
        <is>
          <t>Segment assets</t>
        </is>
      </c>
      <c r="B7" s="5" t="n">
        <v>46660448</v>
      </c>
      <c r="D7" s="5" t="n">
        <v>46660448</v>
      </c>
      <c r="F7" s="6" t="n">
        <v>43516115</v>
      </c>
    </row>
    <row r="8">
      <c r="A8" s="4" t="inlineStr">
        <is>
          <t>Investment Banking and Capital Markets</t>
        </is>
      </c>
    </row>
    <row r="9">
      <c r="A9" s="3" t="inlineStr">
        <is>
          <t>Revenues from External Customers and Long-Lived Assets [Line Items]</t>
        </is>
      </c>
    </row>
    <row r="10">
      <c r="A10" s="4" t="inlineStr">
        <is>
          <t>Net revenues</t>
        </is>
      </c>
      <c r="B10" s="5" t="n">
        <v>1274100</v>
      </c>
      <c r="C10" s="5" t="n">
        <v>757400</v>
      </c>
      <c r="D10" s="5" t="n">
        <v>3451800</v>
      </c>
      <c r="E10" s="5" t="n">
        <v>2274900</v>
      </c>
    </row>
    <row r="11">
      <c r="A11" s="4" t="inlineStr">
        <is>
          <t>Non-interest expenses</t>
        </is>
      </c>
      <c r="B11" s="5" t="n">
        <v>992700</v>
      </c>
      <c r="C11" s="5" t="n">
        <v>671200</v>
      </c>
      <c r="D11" s="5" t="n">
        <v>2706000</v>
      </c>
      <c r="E11" s="5" t="n">
        <v>1991000</v>
      </c>
    </row>
    <row r="12">
      <c r="A12" s="4" t="inlineStr">
        <is>
          <t>Earnings before income taxes</t>
        </is>
      </c>
      <c r="B12" s="5" t="n">
        <v>281400</v>
      </c>
      <c r="C12" s="5" t="n">
        <v>86200</v>
      </c>
      <c r="D12" s="5" t="n">
        <v>745800</v>
      </c>
      <c r="E12" s="5" t="n">
        <v>283900</v>
      </c>
    </row>
    <row r="13">
      <c r="A13" s="4" t="inlineStr">
        <is>
          <t>Segment assets</t>
        </is>
      </c>
      <c r="B13" s="5" t="n">
        <v>43552000</v>
      </c>
      <c r="D13" s="5" t="n">
        <v>43552000</v>
      </c>
      <c r="F13" s="5" t="n">
        <v>40565800</v>
      </c>
    </row>
    <row r="14">
      <c r="A14" s="4" t="inlineStr">
        <is>
          <t>Asset Management</t>
        </is>
      </c>
    </row>
    <row r="15">
      <c r="A15" s="3" t="inlineStr">
        <is>
          <t>Revenues from External Customers and Long-Lived Assets [Line Items]</t>
        </is>
      </c>
    </row>
    <row r="16">
      <c r="A16" s="4" t="inlineStr">
        <is>
          <t>Net revenues</t>
        </is>
      </c>
      <c r="B16" s="5" t="n">
        <v>109300</v>
      </c>
      <c r="C16" s="5" t="n">
        <v>19800</v>
      </c>
      <c r="D16" s="5" t="n">
        <v>136700</v>
      </c>
      <c r="E16" s="5" t="n">
        <v>89800</v>
      </c>
    </row>
    <row r="17">
      <c r="A17" s="4" t="inlineStr">
        <is>
          <t>Non-interest expenses</t>
        </is>
      </c>
      <c r="B17" s="5" t="n">
        <v>27300</v>
      </c>
      <c r="C17" s="5" t="n">
        <v>22900</v>
      </c>
      <c r="D17" s="5" t="n">
        <v>110900</v>
      </c>
      <c r="E17" s="5" t="n">
        <v>72900</v>
      </c>
    </row>
    <row r="18">
      <c r="A18" s="4" t="inlineStr">
        <is>
          <t>Earnings before income taxes</t>
        </is>
      </c>
      <c r="B18" s="5" t="n">
        <v>82000</v>
      </c>
      <c r="C18" s="6" t="n">
        <v>-3100</v>
      </c>
      <c r="D18" s="5" t="n">
        <v>25800</v>
      </c>
      <c r="E18" s="6" t="n">
        <v>16900</v>
      </c>
    </row>
    <row r="19">
      <c r="A19" s="4" t="inlineStr">
        <is>
          <t>Segment assets</t>
        </is>
      </c>
      <c r="B19" s="6" t="n">
        <v>3108400</v>
      </c>
      <c r="D19" s="6" t="n">
        <v>3108400</v>
      </c>
      <c r="F19" s="6" t="n">
        <v>295030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Net Revenues by Geographic Region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Revenues:</t>
        </is>
      </c>
    </row>
    <row r="4">
      <c r="A4" s="4" t="inlineStr">
        <is>
          <t>Net revenues</t>
        </is>
      </c>
      <c r="B4" s="6" t="n">
        <v>1383444</v>
      </c>
      <c r="C4" s="6" t="n">
        <v>777159</v>
      </c>
      <c r="D4" s="6" t="n">
        <v>3588507</v>
      </c>
      <c r="E4" s="6" t="n">
        <v>2364728</v>
      </c>
    </row>
    <row r="5">
      <c r="A5" s="4" t="inlineStr">
        <is>
          <t>Americas</t>
        </is>
      </c>
    </row>
    <row r="6">
      <c r="A6" s="3" t="inlineStr">
        <is>
          <t>Revenues:</t>
        </is>
      </c>
    </row>
    <row r="7">
      <c r="A7" s="4" t="inlineStr">
        <is>
          <t>Net revenues</t>
        </is>
      </c>
      <c r="B7" s="5" t="n">
        <v>1102600</v>
      </c>
      <c r="C7" s="5" t="n">
        <v>613400</v>
      </c>
      <c r="D7" s="5" t="n">
        <v>2807000</v>
      </c>
      <c r="E7" s="5" t="n">
        <v>1871300</v>
      </c>
    </row>
    <row r="8">
      <c r="A8" s="4" t="inlineStr">
        <is>
          <t>Europe</t>
        </is>
      </c>
    </row>
    <row r="9">
      <c r="A9" s="3" t="inlineStr">
        <is>
          <t>Revenues:</t>
        </is>
      </c>
    </row>
    <row r="10">
      <c r="A10" s="4" t="inlineStr">
        <is>
          <t>Net revenues</t>
        </is>
      </c>
      <c r="B10" s="5" t="n">
        <v>209100</v>
      </c>
      <c r="C10" s="5" t="n">
        <v>136900</v>
      </c>
      <c r="D10" s="5" t="n">
        <v>558000</v>
      </c>
      <c r="E10" s="5" t="n">
        <v>413600</v>
      </c>
    </row>
    <row r="11">
      <c r="A11" s="4" t="inlineStr">
        <is>
          <t>Asia</t>
        </is>
      </c>
    </row>
    <row r="12">
      <c r="A12" s="3" t="inlineStr">
        <is>
          <t>Revenues:</t>
        </is>
      </c>
    </row>
    <row r="13">
      <c r="A13" s="4" t="inlineStr">
        <is>
          <t>Net revenues</t>
        </is>
      </c>
      <c r="B13" s="6" t="n">
        <v>71700</v>
      </c>
      <c r="C13" s="6" t="n">
        <v>26900</v>
      </c>
      <c r="D13" s="6" t="n">
        <v>223500</v>
      </c>
      <c r="E13" s="6" t="n">
        <v>7980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Officers, Directors and Employees (Details) - USD ($) $ in Millions</t>
        </is>
      </c>
      <c r="B1" s="2" t="inlineStr">
        <is>
          <t>1 Months Ended</t>
        </is>
      </c>
    </row>
    <row r="2">
      <c r="B2" s="2" t="inlineStr">
        <is>
          <t>Jun. 30, 2020</t>
        </is>
      </c>
      <c r="C2" s="2" t="inlineStr">
        <is>
          <t>Aug. 31, 2020</t>
        </is>
      </c>
      <c r="D2" s="2" t="inlineStr">
        <is>
          <t>Nov. 30, 2019</t>
        </is>
      </c>
    </row>
    <row r="3">
      <c r="A3" s="3" t="inlineStr">
        <is>
          <t>Related Party Transaction [Line Items]</t>
        </is>
      </c>
    </row>
    <row r="4">
      <c r="A4" s="4" t="inlineStr">
        <is>
          <t>Loans outstanding to certain employees</t>
        </is>
      </c>
      <c r="C4" s="10" t="n">
        <v>30.8</v>
      </c>
      <c r="D4" s="10" t="n">
        <v>34.8</v>
      </c>
    </row>
    <row r="5">
      <c r="A5" s="4" t="inlineStr">
        <is>
          <t>Director | Affiliated Entity</t>
        </is>
      </c>
    </row>
    <row r="6">
      <c r="A6" s="3" t="inlineStr">
        <is>
          <t>Related Party Transaction [Line Items]</t>
        </is>
      </c>
    </row>
    <row r="7">
      <c r="A7" s="4" t="inlineStr">
        <is>
          <t>Investment in related party</t>
        </is>
      </c>
      <c r="D7" s="10" t="n">
        <v>3.6</v>
      </c>
    </row>
    <row r="8">
      <c r="A8" s="4" t="inlineStr">
        <is>
          <t>Employees</t>
        </is>
      </c>
    </row>
    <row r="9">
      <c r="A9" s="3" t="inlineStr">
        <is>
          <t>Related Party Transaction [Line Items]</t>
        </is>
      </c>
    </row>
    <row r="10">
      <c r="A10" s="4" t="inlineStr">
        <is>
          <t>Proceeds from sale of limited partnership investment</t>
        </is>
      </c>
      <c r="B10" s="10" t="n">
        <v>0.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5" customWidth="1" min="7" max="7"/>
  </cols>
  <sheetData>
    <row r="1">
      <c r="A1" s="1" t="inlineStr">
        <is>
          <t>Related Party Transactions - Jefferies (Details) - USD ($)</t>
        </is>
      </c>
      <c r="B1" s="2" t="inlineStr">
        <is>
          <t>1 Months Ended</t>
        </is>
      </c>
      <c r="C1" s="2" t="inlineStr">
        <is>
          <t>3 Months Ended</t>
        </is>
      </c>
      <c r="E1" s="2" t="inlineStr">
        <is>
          <t>9 Months Ended</t>
        </is>
      </c>
    </row>
    <row r="2">
      <c r="B2" s="2" t="inlineStr">
        <is>
          <t>Jun. 30, 2020</t>
        </is>
      </c>
      <c r="C2" s="2" t="inlineStr">
        <is>
          <t>Aug. 31, 2020</t>
        </is>
      </c>
      <c r="D2" s="2" t="inlineStr">
        <is>
          <t>Aug. 31, 2019</t>
        </is>
      </c>
      <c r="E2" s="2" t="inlineStr">
        <is>
          <t>Aug. 31, 2020</t>
        </is>
      </c>
      <c r="F2" s="2" t="inlineStr">
        <is>
          <t>Aug. 31, 2019</t>
        </is>
      </c>
      <c r="G2" s="2" t="inlineStr">
        <is>
          <t>Nov. 30, 2019</t>
        </is>
      </c>
    </row>
    <row r="3">
      <c r="A3" s="3" t="inlineStr">
        <is>
          <t>Related Party Transaction [Line Items]</t>
        </is>
      </c>
    </row>
    <row r="4">
      <c r="A4" s="4" t="inlineStr">
        <is>
          <t>Payables-brokers, dealers and clearing organizations</t>
        </is>
      </c>
      <c r="C4" s="6" t="n">
        <v>2546494000</v>
      </c>
      <c r="E4" s="6" t="n">
        <v>2546494000</v>
      </c>
      <c r="G4" s="6" t="n">
        <v>2555178000</v>
      </c>
    </row>
    <row r="5">
      <c r="A5" s="4" t="inlineStr">
        <is>
          <t>Financial instruments owned, at fair value</t>
        </is>
      </c>
      <c r="C5" s="5" t="n">
        <v>17555720000</v>
      </c>
      <c r="E5" s="5" t="n">
        <v>17555720000</v>
      </c>
      <c r="G5" s="5" t="n">
        <v>16363374000</v>
      </c>
    </row>
    <row r="6">
      <c r="A6" s="4" t="inlineStr">
        <is>
          <t>Financial instruments sold, not yet purchased</t>
        </is>
      </c>
      <c r="C6" s="5" t="n">
        <v>10994445000</v>
      </c>
      <c r="E6" s="5" t="n">
        <v>10994445000</v>
      </c>
      <c r="G6" s="5" t="n">
        <v>10532460000</v>
      </c>
    </row>
    <row r="7">
      <c r="A7" s="4" t="inlineStr">
        <is>
          <t>Corporate debt securities</t>
        </is>
      </c>
    </row>
    <row r="8">
      <c r="A8" s="3" t="inlineStr">
        <is>
          <t>Related Party Transaction [Line Items]</t>
        </is>
      </c>
    </row>
    <row r="9">
      <c r="A9" s="4" t="inlineStr">
        <is>
          <t>Financial instruments sold, not yet purchased</t>
        </is>
      </c>
      <c r="C9" s="5" t="n">
        <v>1448706000</v>
      </c>
      <c r="E9" s="5" t="n">
        <v>1448706000</v>
      </c>
      <c r="G9" s="5" t="n">
        <v>1471482000</v>
      </c>
    </row>
    <row r="10">
      <c r="A10" s="4" t="inlineStr">
        <is>
          <t>Affiliated Entity | Director</t>
        </is>
      </c>
    </row>
    <row r="11">
      <c r="A11" s="3" t="inlineStr">
        <is>
          <t>Related Party Transaction [Line Items]</t>
        </is>
      </c>
    </row>
    <row r="12">
      <c r="A12" s="4" t="inlineStr">
        <is>
          <t>Investment in related party</t>
        </is>
      </c>
      <c r="G12" s="5" t="n">
        <v>3600000</v>
      </c>
    </row>
    <row r="13">
      <c r="A13" s="4" t="inlineStr">
        <is>
          <t>Jefferies | Affiliated Entity</t>
        </is>
      </c>
    </row>
    <row r="14">
      <c r="A14" s="3" t="inlineStr">
        <is>
          <t>Related Party Transaction [Line Items]</t>
        </is>
      </c>
    </row>
    <row r="15">
      <c r="A15" s="4" t="inlineStr">
        <is>
          <t>Charges to Jefferies for services provided</t>
        </is>
      </c>
      <c r="C15" s="5" t="n">
        <v>13800000</v>
      </c>
      <c r="D15" s="6" t="n">
        <v>9800000</v>
      </c>
      <c r="E15" s="5" t="n">
        <v>34300000</v>
      </c>
      <c r="F15" s="6" t="n">
        <v>36100000</v>
      </c>
    </row>
    <row r="16">
      <c r="A16" s="4" t="inlineStr">
        <is>
          <t>Charges from Jefferies for services received</t>
        </is>
      </c>
      <c r="C16" s="5" t="n">
        <v>4200000</v>
      </c>
      <c r="D16" s="5" t="n">
        <v>6400000</v>
      </c>
      <c r="E16" s="5" t="n">
        <v>19600000</v>
      </c>
      <c r="F16" s="5" t="n">
        <v>7800000</v>
      </c>
    </row>
    <row r="17">
      <c r="A17" s="4" t="inlineStr">
        <is>
          <t>Receivable from Jefferies</t>
        </is>
      </c>
      <c r="C17" s="5" t="n">
        <v>3200000</v>
      </c>
      <c r="E17" s="5" t="n">
        <v>3200000</v>
      </c>
      <c r="G17" s="5" t="n">
        <v>900000</v>
      </c>
    </row>
    <row r="18">
      <c r="A18" s="4" t="inlineStr">
        <is>
          <t>Payable to Jefferies</t>
        </is>
      </c>
      <c r="C18" s="5" t="n">
        <v>0</v>
      </c>
      <c r="E18" s="5" t="n">
        <v>0</v>
      </c>
      <c r="G18" s="5" t="n">
        <v>4300000</v>
      </c>
    </row>
    <row r="19">
      <c r="A19" s="4" t="inlineStr">
        <is>
          <t>Payments of distributions to affiliates</t>
        </is>
      </c>
      <c r="E19" s="5" t="n">
        <v>164700000</v>
      </c>
    </row>
    <row r="20">
      <c r="A20" s="4" t="inlineStr">
        <is>
          <t>Distribution payable</t>
        </is>
      </c>
      <c r="C20" s="5" t="n">
        <v>134000000</v>
      </c>
      <c r="E20" s="5" t="n">
        <v>134000000</v>
      </c>
    </row>
    <row r="21">
      <c r="A21" s="4" t="inlineStr">
        <is>
          <t>Net current tax payable</t>
        </is>
      </c>
      <c r="C21" s="5" t="n">
        <v>206700000</v>
      </c>
      <c r="E21" s="5" t="n">
        <v>206700000</v>
      </c>
    </row>
    <row r="22">
      <c r="A22" s="4" t="inlineStr">
        <is>
          <t>Net current tax receivable</t>
        </is>
      </c>
      <c r="G22" s="5" t="n">
        <v>24400000</v>
      </c>
    </row>
    <row r="23">
      <c r="A23" s="4" t="inlineStr">
        <is>
          <t>Payments of payable to Jefferies</t>
        </is>
      </c>
      <c r="C23" s="5" t="n">
        <v>10000000</v>
      </c>
      <c r="E23" s="5" t="n">
        <v>42000000</v>
      </c>
    </row>
    <row r="24">
      <c r="A24" s="4" t="inlineStr">
        <is>
          <t>Net gain (loss) on investments</t>
        </is>
      </c>
      <c r="E24" s="5" t="n">
        <v>0</v>
      </c>
    </row>
    <row r="25">
      <c r="A25" s="4" t="inlineStr">
        <is>
          <t>Securities purchased from Jefferies</t>
        </is>
      </c>
      <c r="C25" s="5" t="n">
        <v>20200000</v>
      </c>
      <c r="D25" s="5" t="n">
        <v>0</v>
      </c>
      <c r="E25" s="5" t="n">
        <v>60100000</v>
      </c>
      <c r="F25" s="5" t="n">
        <v>885600000</v>
      </c>
    </row>
    <row r="26">
      <c r="A26" s="4" t="inlineStr">
        <is>
          <t>Securities sold to Jefferies</t>
        </is>
      </c>
      <c r="C26" s="5" t="n">
        <v>100000</v>
      </c>
      <c r="D26" s="5" t="n">
        <v>22900000</v>
      </c>
      <c r="E26" s="5" t="n">
        <v>100000</v>
      </c>
      <c r="F26" s="5" t="n">
        <v>40800000</v>
      </c>
    </row>
    <row r="27">
      <c r="A27" s="4" t="inlineStr">
        <is>
          <t>Payables-brokers, dealers and clearing organizations</t>
        </is>
      </c>
      <c r="C27" s="5" t="n">
        <v>2700000</v>
      </c>
      <c r="E27" s="5" t="n">
        <v>2700000</v>
      </c>
      <c r="G27" s="5" t="n">
        <v>9900000</v>
      </c>
    </row>
    <row r="28">
      <c r="A28" s="4" t="inlineStr">
        <is>
          <t>Receipt of payment from Jefferies for transfer of one of its asset management divisions</t>
        </is>
      </c>
      <c r="B28" s="6" t="n">
        <v>2900000</v>
      </c>
    </row>
    <row r="29">
      <c r="A29" s="4" t="inlineStr">
        <is>
          <t>Jefferies | Affiliated Entity | Corporate debt securities</t>
        </is>
      </c>
    </row>
    <row r="30">
      <c r="A30" s="3" t="inlineStr">
        <is>
          <t>Related Party Transaction [Line Items]</t>
        </is>
      </c>
    </row>
    <row r="31">
      <c r="A31" s="4" t="inlineStr">
        <is>
          <t>Financial instruments owned, at fair value</t>
        </is>
      </c>
      <c r="C31" s="5" t="n">
        <v>2500000</v>
      </c>
      <c r="E31" s="5" t="n">
        <v>2500000</v>
      </c>
      <c r="G31" s="5" t="n">
        <v>100000</v>
      </c>
    </row>
    <row r="32">
      <c r="A32" s="4" t="inlineStr">
        <is>
          <t>Jefferies | Affiliated Entity | Investment banking</t>
        </is>
      </c>
    </row>
    <row r="33">
      <c r="A33" s="3" t="inlineStr">
        <is>
          <t>Related Party Transaction [Line Items]</t>
        </is>
      </c>
    </row>
    <row r="34">
      <c r="A34" s="4" t="inlineStr">
        <is>
          <t>Charges to Jefferies for services provided</t>
        </is>
      </c>
      <c r="C34" s="5" t="n">
        <v>0</v>
      </c>
      <c r="D34" s="5" t="n">
        <v>2400000</v>
      </c>
      <c r="E34" s="5" t="n">
        <v>0</v>
      </c>
      <c r="F34" s="5" t="n">
        <v>10300000</v>
      </c>
    </row>
    <row r="35">
      <c r="A35" s="4" t="inlineStr">
        <is>
          <t>Jefferies | Affiliated Entity | Commissions and other fees</t>
        </is>
      </c>
    </row>
    <row r="36">
      <c r="A36" s="3" t="inlineStr">
        <is>
          <t>Related Party Transaction [Line Items]</t>
        </is>
      </c>
    </row>
    <row r="37">
      <c r="A37" s="4" t="inlineStr">
        <is>
          <t>Charges to Jefferies for services provided</t>
        </is>
      </c>
      <c r="C37" s="5" t="n">
        <v>400000</v>
      </c>
      <c r="D37" s="5" t="n">
        <v>1100000</v>
      </c>
      <c r="E37" s="5" t="n">
        <v>1100000</v>
      </c>
      <c r="F37" s="5" t="n">
        <v>2300000</v>
      </c>
    </row>
    <row r="38">
      <c r="A38" s="4" t="inlineStr">
        <is>
          <t>Affiliate of Jefferies Financial Group Inc. | Affiliated Entity</t>
        </is>
      </c>
    </row>
    <row r="39">
      <c r="A39" s="3" t="inlineStr">
        <is>
          <t>Related Party Transaction [Line Items]</t>
        </is>
      </c>
    </row>
    <row r="40">
      <c r="A40" s="4" t="inlineStr">
        <is>
          <t>Financial instruments owned, at fair value</t>
        </is>
      </c>
      <c r="C40" s="5" t="n">
        <v>100000</v>
      </c>
      <c r="E40" s="5" t="n">
        <v>100000</v>
      </c>
      <c r="G40" s="5" t="n">
        <v>0</v>
      </c>
    </row>
    <row r="41">
      <c r="A41" s="4" t="inlineStr">
        <is>
          <t>Payments for rent and other expenses</t>
        </is>
      </c>
      <c r="C41" s="5" t="n">
        <v>200000</v>
      </c>
      <c r="E41" s="5" t="n">
        <v>600000</v>
      </c>
    </row>
    <row r="42">
      <c r="A42" s="4" t="inlineStr">
        <is>
          <t>Subsidiary of Jefferies Financial Group Inc. | Affiliated Entity</t>
        </is>
      </c>
    </row>
    <row r="43">
      <c r="A43" s="3" t="inlineStr">
        <is>
          <t>Related Party Transaction [Line Items]</t>
        </is>
      </c>
    </row>
    <row r="44">
      <c r="A44" s="4" t="inlineStr">
        <is>
          <t>Financial instruments sold, not yet purchased</t>
        </is>
      </c>
      <c r="C44" s="5" t="n">
        <v>600000</v>
      </c>
      <c r="E44" s="5" t="n">
        <v>600000</v>
      </c>
      <c r="G44" s="5" t="n">
        <v>600000</v>
      </c>
    </row>
    <row r="45">
      <c r="A45" s="4" t="inlineStr">
        <is>
          <t>Net gains on foreign exchange contracts</t>
        </is>
      </c>
      <c r="C45" s="5" t="n">
        <v>600000</v>
      </c>
      <c r="D45" s="5" t="n">
        <v>1200000</v>
      </c>
      <c r="E45" s="5" t="n">
        <v>1600000</v>
      </c>
      <c r="F45" s="5" t="n">
        <v>1900000</v>
      </c>
    </row>
    <row r="46">
      <c r="A46" s="4" t="inlineStr">
        <is>
          <t>Hedge Fund Managed by Jefferies | Affiliated Entity</t>
        </is>
      </c>
    </row>
    <row r="47">
      <c r="A47" s="3" t="inlineStr">
        <is>
          <t>Related Party Transaction [Line Items]</t>
        </is>
      </c>
    </row>
    <row r="48">
      <c r="A48" s="4" t="inlineStr">
        <is>
          <t>Net gain (loss) on investments</t>
        </is>
      </c>
      <c r="C48" s="5" t="n">
        <v>7700000</v>
      </c>
      <c r="D48" s="6" t="n">
        <v>1000000</v>
      </c>
      <c r="E48" s="5" t="n">
        <v>14000000</v>
      </c>
      <c r="F48" s="6" t="n">
        <v>3300000</v>
      </c>
    </row>
    <row r="49">
      <c r="A49" s="4" t="inlineStr">
        <is>
          <t>Investment in related party</t>
        </is>
      </c>
      <c r="C49" s="6" t="n">
        <v>237000000</v>
      </c>
      <c r="E49" s="6" t="n">
        <v>237000000</v>
      </c>
      <c r="G49" s="5" t="n">
        <v>223500000</v>
      </c>
    </row>
    <row r="50">
      <c r="A50" s="4" t="inlineStr">
        <is>
          <t>Hedge Fund Managed by Jefferies | Affiliated Entity | Director</t>
        </is>
      </c>
    </row>
    <row r="51">
      <c r="A51" s="3" t="inlineStr">
        <is>
          <t>Related Party Transaction [Line Items]</t>
        </is>
      </c>
    </row>
    <row r="52">
      <c r="A52" s="4" t="inlineStr">
        <is>
          <t>Investment in related party</t>
        </is>
      </c>
      <c r="G52" s="6" t="n">
        <v>400000</v>
      </c>
    </row>
  </sheetData>
  <mergeCells count="3">
    <mergeCell ref="A1:A2"/>
    <mergeCell ref="C1:D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ug. 31, 2020</t>
        </is>
      </c>
    </row>
    <row r="3">
      <c r="A3" s="3" t="inlineStr">
        <is>
          <t>Accounting Policies [Abstract]</t>
        </is>
      </c>
    </row>
    <row r="4">
      <c r="A4" s="4" t="inlineStr">
        <is>
          <t>Summary of Significant Accounting Policies</t>
        </is>
      </c>
      <c r="B4" s="4" t="inlineStr">
        <is>
          <t>Summary of Significant Accounting Policies For a detailed discussion about the Company’s significant accounting policies, see Note 2, Summary of Significant Accounting Policies , in our consolidated financial statements included in Part II, Item 8 of our Annual Report on Form 10-K for the year ended November 30, 2019 . During the nine months ended August 31, 2020 , other than the following, there were no significant changes made to the Company’s significant accounting policies. The accounting policy changes are attributable to the adoption of the Financial Accounting Standards Board (“FASB”) Accounting Standards Update (“ASU”) No. 2016-02, Leases (the “new lease standard”) on December 1, 2019. These lease policy updates are applied using a modified retrospective approach. Reported financial information for the historical comparable period was not revised and continues to be reported under the accounting standards in effect during the historical periods. For leases with an original term longer than one year, lease liabilities are initially recognized on the lease commencement date based on the present value of the future minimum lease payments over the lease term, including non-lease components such as fixed common area maintenance costs and other fixed costs for generally all leases. A corresponding right-of-use (“ROU”) asset is initially recognized equal to the lease liability adjusted for any lease prepayments, initial direct costs and lease incentives. The ROU assets are included in Premises and equipment and the lease liabilities are included in Lease liabilities in our Consolidated Statement of Financial Condition. The discount rates used in determining the present value of leases represent our collateralized borrowing rate considering each lease’s term and currency of payment. The lease term includes options to extend or terminate the lease when it is reasonably certain that we will exercise that option. Certain leases have renewal options that can be exercised at the discretion of the Company. Lease expense is generally recognized on a straight-line basis over the lease term and included in Occupancy and equipment rental expense in our Consolidated Statement of Earnings. Refer to Note 3, Accounting Developments , and Note 13, Leases ,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Developments</t>
        </is>
      </c>
      <c r="B1" s="2" t="inlineStr">
        <is>
          <t>9 Months Ended</t>
        </is>
      </c>
    </row>
    <row r="2">
      <c r="B2" s="2" t="inlineStr">
        <is>
          <t>Aug. 31, 2020</t>
        </is>
      </c>
    </row>
    <row r="3">
      <c r="A3" s="3" t="inlineStr">
        <is>
          <t>Accounting Standards Update and Change in Accounting Principle [Abstract]</t>
        </is>
      </c>
    </row>
    <row r="4">
      <c r="A4" s="4" t="inlineStr">
        <is>
          <t>Accounting Developments</t>
        </is>
      </c>
      <c r="B4" s="4" t="inlineStr">
        <is>
          <t>Accounting Developments Accounting Standards to be Adopted in Future Periods Reference Rate Reform. In March 2020, the FASB issued ASU No. 2020-04, Reference Rate Reform (Topic 848): Facilitation of the Effects of Reference Rate Reform on Financial Reporting. This guidance provides optional exceptions for applying U.S. GAAP to contracts, hedge accounting relationships or other transactions affected by reference rate reform. The optional exceptions can be elected through December 31, 2022. We are currently evaluating the impact of applying the optional exceptions on our consolidated financial statements. Income Taxes. In December 2019, the FASB issued ASU No. 2019-12, Income Taxes (Topic 740): Simplifying the Accounting for Income Taxes. The objective of the guidance is to simplify the accounting for income taxes by removing certain exceptions to the general principles in Topic 740 and to provide more consistent application to improve the comparability of financial statements. The guidance is effective in the first quarter of fiscal 2022. We are currently evaluating the impact of the new guidance on our consolidated financial statements. Consolidation. In October 2018, the FASB issued ASU No. 2018-17, Consolidation: Targeted Improvements to Related Party Guidance for Variable Interest Entities. The guidance requires indirect interests held through related parties under common control arrangements be considered on a proportional basis for determining whether fees paid to decision makers and service providers are variable interests. The guidance is effective in the first quarter of fiscal 2021. We are currently evaluating the impact of the new guidance on our consolidated financial statements. Internal-Use Software. In August 2018, the FASB issued ASU No. 2018-15, Intangibles—Goodwill and Other—Internal-Use Software: Customer’s Accounting for Implementation Costs Incurred in a Cloud Computing Arrangement That Is a Service Contract. The guidance amends the definition of a hosting arrangement and requires that the customer in a hosting arrangement that is a service contract capitalize certain implementation costs as if the arrangement was an internal-use software project. The guidance is effective in the first quarter of fiscal 2021. We are currently evaluating the impact of the new guidance on our consolidated financial statements. Defined Benefit Plans. In August 2018, the FASB issued ASU No. 2018-14, Compensation—Retirement Benefits—Defined Benefit Plans—General: Disclosure Framework—Changes to the Disclosure Requirements for Defined Benefit Plans. The objective of the guidance is to improve the effectiveness of disclosure requirements on defined benefit pension plans and other postretirement plans. The guidance is effective in the first quarter of fiscal 2021. We do not believe the new guidance will have a material impact on our consolidated financial statements. Goodwill. In January 2017, the FASB issued ASU No. 2017-04, Simplifying the Test for Goodwill Impairment, which simplifies goodwill impairment testing. The guidance is effective in the first quarter of fiscal 2021. We do not believe the new guidance will have a material impact on our consolidated financial statements. Financial Instruments—Credit Losses. In June 2016, the FASB issued ASU No. 2016-13, Measurement of Credit Losses on Financial Instruments. The guidance provides for estimating credit losses on certain types of financial instruments by introducing an approach based on expected losses. The guidance is effective in the first quarter of fiscal 2021. We are currently evaluating the impact of the new guidance on our consolidated financial statements. Adopted Accounting Standards Leases . We adopted the new lease standard on December 1, 2019 using a modified retrospective transition approach. Accordingly, reported financial information for historical comparable periods is not revised and continues to be reported under the accounting standards in effect during those historical periods. We elected not to reassess whether existing contracts are or contain leases, or the lease classification and initial direct costs of existing leases upon transition. At transition on December 1, 2019 , the adoption of this standard resulted in the recognition of operating ROU assets of $519.9 million and operating lease liabilities of $586.3 million reflected in Premises and equipment and Lease liabilities in our Consolidated Statement of Financial Condition, respectively. Finance lease ROU assets and finance lease liabilities were not material and are reflected in Premises and equipment and Lease liabilities in our Consolidated Statement of Financial Condition, respectively. Derivatives and Hedging. In August 2017, the FASB issued ASU No. 2017-12, Derivatives and Hedging: Targeted Improvements to Accounting for Hedging Activities. The objective of the guidance is to improve the financial reporting of hedging relationships to better portray the economic results of an entity’s risk management activities in its financial statements. We adopted the guidance in the first quarter of fiscal 2020 and the adoption did not have a material impact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Aug. 31, 2020</t>
        </is>
      </c>
    </row>
    <row r="3">
      <c r="A3" s="3" t="inlineStr">
        <is>
          <t>Fair Value Disclosures [Abstract]</t>
        </is>
      </c>
    </row>
    <row r="4">
      <c r="A4" s="4" t="inlineStr">
        <is>
          <t>Fair Value Disclosures</t>
        </is>
      </c>
      <c r="B4" s="4" t="inlineStr">
        <is>
          <t xml:space="preserve">Fair Value Disclosures The following is a summary of our financial assets and liabilities that are accounted for at fair value on a recurring basis, excluding Investments at fair value based on net asset value (“NAV”) of $920.3 million and $570.3 million at August 31, 2020 and November 30, 2019 , respectively, by level within the fair value hierarchy (in thousands): August 31, 2020 Level 1 Level 2 Level 3 Counterparty and Cash Collateral Netting (1) Total Assets: Financial instruments owned: Corporate equity securities $ 2,446,810 $ 63,256 $ 77,830 $ — $ 2,587,896 Corporate debt securities — 2,720,581 23,269 — 2,743,850 Collateralized debt obligations and collateralized loan obligations — 68,287 27,936 — 96,223 U.S. government and federal agency securities 3,164,472 92,036 — — 3,256,508 Municipal securities — 358,292 — — 358,292 Sovereign obligations 1,686,522 877,334 — — 2,563,856 Residential mortgage-backed securities — 975,166 28,317 — 1,003,483 Commercial mortgage-backed securities — 1,091,406 4,663 — 1,096,069 Other asset-backed securities — 48,734 63,337 — 112,071 Loans and other receivables — 2,112,437 105,434 — 2,217,871 Derivatives 2,897 2,060,960 52,195 (1,611,815 ) 504,237 Investments at fair value — 45,156 49,881 — 95,037 Total financial instruments owned, excluding Investments at fair value based on NAV $ 7,300,701 $ 10,513,645 $ 432,862 $ (1,611,815 ) $ 16,635,393 Securities received as collateral $ 4,413 $ — $ — $ — $ 4,413 Liabilities: Financial instruments sold, not yet purchased: Corporate equity securities $ 2,295,391 $ 12,533 $ 4,367 $ — $ 2,312,291 Corporate debt securities — 1,448,558 148 — 1,448,706 U.S. government and federal agency securities 2,722,907 — — — 2,722,907 Sovereign obligations 1,452,399 1,096,176 — — 2,548,575 Commercial mortgage-backed securities — — 35 — 35 Loans — 1,432,113 46,594 — 1,478,707 Derivatives 1,031 2,207,254 74,620 (1,799,681 ) 483,224 Total financial instruments sold, not yet purchased $ 6,471,728 $ 6,196,634 $ 125,764 $ (1,799,681 ) $ 10,994,445 Short-term borrowings $ — $ 21,829 $ — $ — $ 21,829 Other secured financings $ — $ — $ 3,402 $ — $ 3,402 Obligation to return securities received as collateral $ 4,413 $ — $ — $ — $ 4,413 Long-term debt $ — $ 891,845 $ 630,260 $ — $ 1,522,105 (1) Represents counterparty and cash collateral netting across the levels of the fair value hierarchy for positions with the same counterparty. November 30, 2019 Level 1 Level 2 Level 3 Counterparty and Cash Collateral Netting (1) Total Assets: Financial instruments owned: Corporate equity securities $ 2,325,116 $ 218,403 $ 58,301 $ — $ 2,601,820 Corporate debt securities — 2,472,213 7,490 — 2,479,703 Collateralized debt obligations and collateralized loan obligations — 124,225 20,081 — 144,306 U.S. government and federal agency securities 2,101,624 158,618 — — 2,260,242 Municipal securities — 742,326 — — 742,326 Sovereign obligations 1,330,026 1,405,827 — — 2,735,853 Residential mortgage-backed securities — 1,069,066 17,740 — 1,086,806 Commercial mortgage-backed securities — 424,060 6,110 — 430,170 Other asset-backed securities — 303,847 42,563 — 346,410 Loans and other receivables — 2,395,211 64,240 — 2,459,451 Derivatives 2,809 1,812,659 14,889 (1,432,806 ) 397,551 Investments at fair value — 32,688 75,738 — 108,426 Total financial instruments owned, excluding Investments at fair value based on NAV $ 5,759,575 $ 11,159,143 $ 307,152 $ (1,432,806 ) $ 15,793,064 Securities purchased under agreements to resell $ — $ — $ 25,000 $ — $ 25,000 Securities received as collateral $ 9,500 $ — $ — $ — $ 9,500 Liabilities: Financial instruments sold, not yet purchased: Corporate equity securities $ 2,755,601 $ 7,438 $ 4,487 $ — $ 2,767,526 Corporate debt securities — 1,471,142 340 — 1,471,482 U.S. government and federal agency securities 1,851,981 — — — 1,851,981 Sovereign obligations 1,363,475 941,065 — — 2,304,540 Commercial mortgage-backed securities — — 35 — 35 Loans — 1,600,228 9,463 — 1,609,691 Derivatives 871 2,066,064 92,057 (1,631,787 ) 527,205 Total financial instruments sold, not yet purchased $ 5,971,928 $ 6,085,937 $ 106,382 $ (1,631,787 ) $ 10,532,460 Short-term borrowings $ — $ 20,981 $ — $ — $ 20,981 Obligation to return securities received as collateral $ 9,500 $ — $ — $ — $ 9,500 Long-term debt $ — $ 735,216 $ 480,069 $ — $ 1,215,285 (1) Represents counterparty and cash collateral netting across the levels of the fair value hierarchy for positions with the same counterparty. The following is a description of the valuation basis, including valuation techniques and inputs, used in measuring our financial assets and liabilities that are accounted for at fair value on a recurring basis: Corporate Equity Securities • Exchange-Traded Equity Securities: Exchange-traded equity securities are measured based on quoted closing exchange prices, which are generally obtained from external pricing services, and are categorized within Level 1 of the fair value hierarchy, otherwise they are categorized within Level 2 of the fair value hierarchy. To the extent these securities are actively traded, valuation adjustments are not applied. • Non-Exchange-Traded Equity Securities : Non-exchange-traded equity securities are measured primarily using broker quotations, pricing data from external pricing services and prices observed from recently executed market transactions and are categorized within Level 2 of the fair value hierarchy. Where such information is not available, non-exchange-traded equity securities are categorized within Level 3 of the fair value hierarchy and measured using valuation techniques involving quoted prices of or market data for comparable companies, similar company ratios and multiples ( e.g. , price/Earnings before interest, taxes, depreciation and amortization (“EBITDA”), price/book value), discounted cash flow analyses and transaction prices observed from subsequent financing or capital issuance by the company. When using pricing data of comparable companies, judgment must be applied to adjust the pricing data to account for differences between the measured security and the comparable security ( e.g. , issuer market capitalization, yield, dividend rate, geographical concentration). • Equity Warrants: Non-exchange-traded equity warrants are measured primarily using prices observed from recently executed market transactions and broker quotations and are categorized within Level 2 of the fair value hierarchy. Where such information is not available, non-exchange-traded equity warrants are generally categorized within Level 3 of the fair value hierarchy and can be measured using the Black-Scholes model with key inputs impacting the valuation including the underlying security price, implied volatility, dividend yield, interest rate curve, strike price and maturity date. Corporate Debt Securities • Investment Grade Corporate Bonds: Investment grade corporate bonds are measured primarily using pricing data from external pricing services and broker quotations, where available, prices observed from recently executed market transactions and bond spreads or credit default swap spreads of the issuer adjusted for basis differences between the swap curve and the bond curve. Investment grad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Investment grade corporate bonds measured using alternative valuation techniques are categorized within Level 2 or Level 3 of the fair value hierarchy and are a limited portion of our investment grade corporate bonds.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rom recently executed market transactions of institutional size. Where pricing data is less observable, valuations are categorized within Level 3 of the fair value hierarchy and are based on pending transactions involving the issuer or comparable issuers, prices implied from an issuer’s subsequent financing or recapitalization, models incorporating financial ratios and projected cash flows of the issuer and market prices for comparable issuers. Collateralized Debt Obligations and Collateralized Loan Obligations Collateralized debt obligations (“CDOs”) and collateralized loan obligations (“CLOs”) are measured based on prices observed from recently executed market transactions of the same or similar security or based on valuations received from third-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loss severity. U.S. Government and Federal Agency Securities • U.S. Treasury Securities: U.S. Treasury securities are measured based on quoted market prices obtained from external pricing services and categorized within Level 1 of the fair value hierarchy. • U.S. Agency Debt Securities: Callable and non-callable U.S. agency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and are generally categorized within Level 2 of the fair value hierarchy. Sovereign Obligations Sovereign government obligations are measured based on quoted market prices obtained from external pricing services, where available, or recently executed independent transactions of comparable size. Sovereign government obligations, with consideration given to the country of issuance, are generally categorized within Level 1 or Level 2 of the fair value hierarchy. Residential Mortgage-Backed Securities • Agency Residential Mortgage-Backed Securities (“RMBS”): Agency RMBS include mortgage pass-through securities (fixed and adjustable rate), collateralized mortgage obligations and principal-only and interest-only (including inverse interest-only) securities. Agency RMBS are generally measured using recent transactions, pricing data from external pricing services or expected future cash flow techniques that incorporate prepayment models and other prepayment assumptions to amortize the underlying mortgage loan collateral and are categorized within Level 2 or Level 3 of the fair value hierarchy. We use prices observed from recently executed transactions to develop market-clearing spread and yield curve assumptions. Valuation inputs with regard to the underlying collateral incorporate factors such as weighted average coupon, loan-to-value, credit scores, geographic location, maximum and average loan size, originator, servicer and weighted average loan age. • Non-Agency RMBS: The fair value of non-agency RMBS is determined primarily using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In addition, broker quotes, where available, are also referenced to compare prices primarily on interest-only securities. Commercial Mortgage-Backed Securities • Agency Commercial Mortgage-Backed Securities (“CMBS”): Government National Mortgage Association (“GNMA”) project loan bonds are measured based on inputs corroborated from and benchmarked to observed prices of recent securitization transactions of similar securities with adjustments incorporating an evaluation of various factors, including prepayment speeds, default rates and cash flow structures. Federal National Mortgage Association (“FNMA”) Delegated Underwriting and Servicing (“DUS”) mortgage-backed securities are generally measured by using prices observed from recently executed market transactions to estimate market-clearing spread levels for purposes of estimating fair value. GNMA project loan bonds and FNMA DUS mortgage-backed securities are categorized within Level 2 of the fair value hierarchy. • Non-Agency CMBS: Non-agency CMBS are measured using pricing data obtained from external pricing services, prices observed from recently executed market transactions or based on expected cash flow models that incorporate underlying loan collateral characteristics and performance. Non-Agency CMBS are categorized within Level 2 or Level 3 of the fair value hierarchy depending on the observability of the underlying inputs. Other Asset-Backed Securities Other asset-backed securities (“ABS”) include, but are not limited to, securities backed by auto loans, credit card receivables, student loans and other consumer loans and are categorized within Level 2 or Level 3 of the fair value hierarchy. Valuations are primarily determined using pricing data obtained from external pricing services, broker quotes and prices observed from recently executed market transactions. In addition, recent transaction data from comparable deals is deployed to develop market clearing yields and cumulative loss assumptions. The cumulative loss assumptions are based on the analysis of the underlying collateral and comparisons to earlier deals from the same issuer to gauge the relative performance of the deal. Loans and Other Receivables • Corporate Loans: Corporate loans categorized within Level 2 of the fair value hierarchy are measured based on market consensus pricing service quotations. Where available, market price quotations from external pricing services are reviewed to ensure they are supported by transaction data. Corporate loans categorized within Level 3 of the fair value hierarchy are measured based on price quotations that are considered to be less transparent, market prices for debt securities of the same creditor and estimates of future cash flows incorporating assumptions regarding creditor default and recovery rates and consideration of the issuer’s capital structure. • Participation Certificates in Agency Residential Loans: Valuations of participation certificates in agency residential loans are based on observed market prices of recently executed purchases and sales of similar loans and data provider pricing. The loan participation certificates are categorized within Level 2 of the fair value hierarchy given the observability and volume of recently executed transactions and availability of data provider pricing. • Project Loans and Participation Certificates in GNMA Project and Construction Loans: Valuations of participation certificates in GNMA project and construction loans are based on inputs corroborated from and benchmarked to observed prices of recent securitizations with similar underlying loan collateral to derive an implied spread. Securitization prices are adjusted to estimate the fair value of the loans to account for the arbitrage that is realized at the time of securitization.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and incorporating valuation inputs including, but not limited to, delinquency and default rates, prepayment rates, borrower characteristics, loan risk grades and loan age. These assets are categorized within Level 2 or Level 3 of the fair value hierarchy. • Escrow and Claim Receivables: Escrow and claim receivables are categorized within Level 3 of the fair value hierarchy where fair value is estimated based on reference to market prices and implied yields of debt securities of the same or similar issuers. Escrow and claim receivables are categorized within Level 2 of the fair value hierarchy where fair value is based on recent observations in the same receivable. Derivatives • Listed Derivative Contracts: Listed derivative contracts that are actively traded are measured based on quoted exchange prices, broker quotes or vanilla option valuation models, such as Black-Scholes, using observable valuation inputs from the principal market or consensus pricing services. Exchange quotes and/or valuation inputs are generally obtained from external vendors and pricing services. Broker quotes are validated directly through observable and tradeable quotes. Listed derivative contracts that use unadjusted exchange close prices are generally categorized within Level 1 of the fair value hierarchy. All other listed derivative contracts are generally categorized within Level 2 of the fair value hierarchy. • Over-the-Counter (“OTC”) Derivative Contracts: OTC derivative contracts are generally valued using models, whose inputs reflect assumptions that we believe market participants would use in valuing the derivative in a current transaction. Where available, valuation inputs are calibrated from observable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Black-Scholes, with key inputs including the underlying security price, foreign exchange spot rate,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Discounted cash flow models are also utilized to measure certain variable funding note swaps, which are backed by CLOs and incorporates constant prepayment rate, constant default rate and loss severity assumptions. Credit default swaps include both index and single-name credit default swaps. Where available, external data is used in measuring index credit default swaps and single-name credit default swaps. For commodity and equity total return swaps, market prices are generally observable for the underlying asset and used as the basis for measuring the fair value of the derivative contracts. Total return swaps executed on other underlyings are measured based on valuations received from external pricing services. Investments at Fair Value Investments at fair value includes investments in hedge funds, fund of funds and private equity funds, which are measured at the NAV of the funds, provided by the fund managers and are excluded from the fair value hierarchy. Investments at fair value also include direct equity investments in private companies, which are measured at fair value using valuation techniques involving quoted prices of or market data for comparable companies, similar company ratios and multiples ( e.g. , price/EBITDA, price/book value), discounted cash flow analyses and transaction prices observed for subsequent financing or capital issuance by the company. Direct equity investments in private companies are categorized within Level 2 or Level 3 of the fair value hierarchy. The following tables present information about our investments in entities that have the characteristics of an investment company (in thousands): August 31, 2020 Fair Value (1) Unfunded Commitments Equity Long/Short Hedge Funds (2) $ 322,020 $ — Equity Funds (3) 23,586 11,442 Commodity Funds (4) 16,204 — Multi-asset Funds (5) 558,452 — Other Funds (6) 65 — Total $ 920,327 $ 11,442 November 30, 2019 Fair Value (1) Unfunded Commitments Equity Long/Short Hedge Funds (2) $ 291,593 $ — Equity Funds (3) 27,952 12,108 Commodity Funds (4) 16,025 — Multi-asset Funds (5) 234,583 — Other Funds (6) 157 — Total $ 570,310 $ 12,108 (1) Where fair value is calculated based on NAV, fair value has been derived from each of the funds’ capital statements. (2) This category includes investments in hedge funds that invest, long and short, primarily in both public and private equity securities in domestic and international markets. At both August 31, 2020 and November 30, 2019 , approximately 6% of the fair value of investments in this category are redeemable quarterly with 60 days prior written notice. (3) At August 31, 2020 and November 30, 2019 ,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primarily expected to be liquidated in approximately one to eight years . (4) This category includes investments in a hedge fund that invests, long and short, primarily in commodities. Investments in this category are redeemable quarterly with 60 days prior written notice. (5) This category includes investments in hedge funds that invest, long and short, primarily in multi-asset securities in domestic and international markets in both the public and private sectors. At August 31, 2020 and November 30, 2019 , investments representing approximately 58% and 5% , respectively, of the fair value of investments in this category are redeemable monthly with 30 or 60 days prior written notice. (6) This category includes investments in a fund that invests in loans secured by a first trust deed on property, domestic and international public high yield debt, private high yield investments, senior bank loans, public leveraged equities, distressed debt and private equity investments and there are no redemption provisions. This category also includes investments in a fund of funds that invests in various private equity funds that are managed by us and have no redemption provisions. Investments in the fund of funds are gradually being liquidated, however, the timing of when the proceeds will be received is uncertain. Securities Purchased Under Agreements to Resell Securities purchased under agreements to resell may include embedded call features. The valuation of these instruments is based on review of expected future cash flows, interest rates, funding spreads and the fair value of the underlying collateral. Securities purchased under agreements to resell are categorized within Level 3 of the fair value hierarchy due to limited observability of the embedded derivative and unobservable credit spreads. Other Secured Financings Other secured financings that are accounted for at fair value are classified within Level 3 of the fair value hierarchy. Fair value is based on estimates of future cash flows incorporating assumptions regarding recovery rates. Securities Received as Collateral / Obligations to Return Securities Received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Valuation is based on the price of the underlying security and is categorized within Level 1 of the fair value hierarchy. Short-term Borrowings / Long-term Debt Short-term borrowings that are accounted for at fair value include equity-linked notes, which are generally categorized within Level 2 of the fair value hierarchy, as the fair value is based on the price of the underlying equity security. Long-term debt includes variable rate, fixed-to-floating rate, constant maturity swap, digital and Bermudan structured notes. These are valued using various valuation models that incorporate our own credit spread, market price quotations from external pricing sources referencing the appropriate interest rate curves, volatilities and other inputs as well as prices for transactions in a given note during the period. Long-term debt notes are generally categorized within Level 2 of the fair value hierarchy where market trades have been observed during the quarter, otherwise categorized within Level 3. Level 3 Rollforwards The following is a summary of changes in fair value of our financial assets and liabilities that have been categorized within Level 3 of the fair value hierarchy for the three months ended August 31, 2020 (in thousands): Three Months Ended August 31, 2020 Balance at May 31, 2020 Total gains/losses (realized and unrealized) (1) Purchases Sales Settlements Issuances Net transfers into/ (out of) Level 3 Balance at August 31, 2020 For instruments still held at August 31, 2020 changes in unrealized gains/(losses) included in: Earnings (1) Other comprehensive income (1) Assets: Financial instruments owned: Corporate equity securities $ 76,100 $ (588 ) $ 699 $ — $ — $ — $ 1,619 $ 77,830 $ (588 ) $ — Corporate debt securities 25,178 (889 ) 4 (394 ) — — (630 ) 23,269 (881 ) — CDOs and CLOs 23,139 3,796 39 (7,539 ) (2,075 ) — 10,576 27,936 385 — RMBS 22,339 1,240 — — (774 ) — 5,512 28,317 1,262 — CMBS 4,461 202 — — — — — 4,663 198 — Other ABS 86,062 (1,585 ) 3,313 — (7,442 ) — (17,011 ) 63,337 (5,101 ) — Loans and other receivables 68,429 8,302 18,492 (13,897 ) (355 ) — 24,463 105,434 8,633 — Investments at fair value 63,959 (3,257 ) 2,182 — (13,003 ) — — 49,881 (4,406 ) — Liabilities: Financial instruments sold, not yet purchased: Corporate equity securities $ 4,190 $ (12 ) $ — $ — $ — $ — $ 189 $ 4,367 $ 12 $ — Corporate debt securities 163 (15 ) — — — — — 148 15 — CMBS 140 — (140 ) 35 — — — 35 — — Loans 10,674 6,636 (23,001 ) 3,558 — — 48,727 46,594 (6,591 ) — Net derivatives (2) 45,131 (12,175 ) (1,404 ) 13,089 (648 ) — (21,568 ) 22,425 12,007 — Other secured financings — (617 ) — — — 4,019 — 3,402 617 — Long-term debt 497,040 130,463 — — — 5,749 (2,992 ) 630,260 (42,163 ) (88,300 ) (1) Realized and unrealized gains/losses are primarily reported in Principal transactions revenues in our Consolidated Statements of Earnings. Changes in instrument-specific credit risk related to structured notes are included in our Consolidated Statement of Comprehensive Income, net of tax. (2) Net derivatives represent Financial instruments owned—Derivatives and Financial instruments sold, not yet purchased—Derivatives. Analysis of Level 3 Assets and Liabilities for the three months ended August 31, 2020 During the three months ended August 31, 2020 , transfers of assets of $64.5 million from Level 2 to Level 3 of the fair value hierarchy are primarily attributed to: • Loans and other receivables of $31.8 million , CDOs and CLOs of $19.5 million , Other ABS of $5.8 million and RMBS of $5.5 million due to reduced pricing transparency. During the three months ended August 31, 2020 , transfers of assets of $39.9 million from Level 3 to Level 2 are primarily attributed to: • Other ABS of $22.9 million , CDOs and CLOs of $8.9 million and Loans and other receivables of $7.4 million due to greater pricing transparency supporting classification into Level 2. During the three months ended August 31, 2020 , transfers of liabilities of $54.4 million from Level 2 to Level 3 of the fair value hierarchy are primarily attributed to: • Loans of $50.1 million and Net derivatives of $4.1 million due to reduced pricing and market transparency. During the three months ended August 31, 2020 , transfers of liabilities of $30.0 million from Level 3 to Level 2 of the fair value hierarchy are primarily attributed to: • Net derivatives of $25.6 million and structured notes of $3.0 million due to greater pricing and market transparency. Net gains on Level 3 assets were $7.2 million and net losses on Level 3 liabilities were $124.3 million for the three months ended August 31, 2020 . Net gains on Level 3 assets were primarily due to increased market values across Loans and other receivables and CDOs and CLOs, partially offset by decreased market values across Investments at fair value and Other ABS. Net losses on Level 3 liabilities were primarily due to increased valuations of certain structured notes, partially offset by decreased market values across derivatives. The following is a summary of changes in fair value of our financial assets and liabilities that have been categorized within Level 3 of the fair value hierarchy for the nine months ended August 31, 2020 (in thousands): Nine Months Ended August 31, 2020 Total gains/losses (realized and unrealized) (1) Net transfers into/ (out of) Level 3 For instruments still held at August 31, 2020, changes in unrealized gains/(losses) included in: Balance at November 30, 2019 Purchases Sales Settlements Issuances Balance at August 31, 2020 Earnings (1) Other comprehensive income (1) Assets: Financial instruments owned: Corporate equity securities $ 58,301 $ (3,793 ) $ 3,299 $ (13,555 ) $ — $ — $ 33,578 $ 77,830 $ (654 ) $ — Corporate debt securities 7,490 (162 ) 285 (489 ) (602 ) — 16,747 23,269 (591 ) — CDOs and CLOs 20,081 (8,651 ) 10,883 (20,935 ) (5,675 ) — 32,233 27,936 (20,218 ) — RMBS 17,740 (1,347 ) 7,625 — (496 ) — 4,795 28,317 (1,811 ) — CMBS 6,110 232 — — (1,785 ) — 106 4,663 807 — Other ABS 42,563 (3,495 ) 29,096 (664 ) (22,125 ) — 17,962 63,337 (13,012 ) — Loans and other receivables 64,240 (7,093 ) 259,982 (208,958 ) (6,979 ) — 4,242 105,434 (6,216 ) — Investments at fair value 75,738 (33,753 ) 21,067 (168 ) (13,003 ) — — 49,881 (35,601 ) — Securities purchased under agreements to resell 25,000 — — — (25,000 ) — — — — — Liabilities: Financial instruments sold, not yet purchased: Corporate equity securities $ 4,487 $ 258 $ (567 ) $ — $ — $ — $ 189 $ 4,367 $ 98 $ — Corporate debt securities 340 (261 ) (325 ) 394 — — — 148 20 — CMBS 35 — (35 ) 35 — — — 35 — — Loans 9,463 2,986 (5,760 ) 38,531 — — 1,374 46,594 (3,366 ) — Net derivatives (2) 77,168 (63,367 ) (6,732 ) 26,656 (1,567 ) — (9,733 ) 22,425 60,257 — Other secured financings — (617 ) — — — 4,019 — 3,402 617 — Long-term debt 480,069 10,851 — — (2,000 ) 202,046 (60,706 ) 630,260 (28,153 ) 17,302 (1) Realized and unrealized gains/losses are primarily reported in Principal transactions revenues in our Consolidated Statements of Earnings. Changes in instrument-specific credit risk related to structured notes are included in our Consolidated Statements of Comprehensive Income, net of tax. (2) Net derivatives represent Financial instruments owned—Derivatives and Financial instruments sold, not yet purchased—Derivatives. Analysis of Level 3 Assets and Liabilities for the Nine Months Ended August 31, 2020 During the nine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Aug. 31, 2020</t>
        </is>
      </c>
    </row>
    <row r="3">
      <c r="A3" s="3" t="inlineStr">
        <is>
          <t>Derivative Instruments and Hedging Activities Disclosure [Abstract]</t>
        </is>
      </c>
    </row>
    <row r="4">
      <c r="A4" s="4" t="inlineStr">
        <is>
          <t>Derivative Financial Instruments</t>
        </is>
      </c>
      <c r="B4" s="4" t="inlineStr">
        <is>
          <t>Derivative Financial Instruments Derivative Financial Instruments Our derivative activities are recorded at fair value in our Consolidated Statements of Financial Condition in Financial instruments owned and Financial instruments sold, not yet purchased, net of cash paid or received under credit support agreements and on a net counterparty basis when a legally enforceable right to offset exists under a master netting agreement. We enter into derivative transactions to satisfy the needs of our clients and to manage our own exposure to market and credit risks resulting from our trading activities. In addition, we apply hedge accounting to: (1) an interest rate swap that has been designated as a fair value hedge of the changes in fair value due to the benchmark interest rate for certain fixed rate senior long-term debt, and (2) forward foreign exchange contracts designated as hedges to offset the change in the value of certain net investments in foreign operations. See Note 4, Fair Value Disclosures , and Note 17, Commitments, Contingencies and Guarantees ,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We manage the risks associated with derivatives on an aggregate basis along with the risks associated with proprietary trading as part of our firm wide risk management policies. In connection with our derivative activities, we may enter into International Swaps and Derivatives Association, Inc. master netting agreements or similar agreements with counterparties. See Note 2, Summary of Significant Accounting Policies , in our consolidated financial statements included in Part II, Item 8 of our Annual Report on Form 10-K for the year ended November 30, 2019 for additional information regarding the offsetting of derivative contracts. The following tables present the fair value and related number of derivative contracts at August 31, 2020 and November 30, 2019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except contract amounts). August 31, 2020 (1) Assets Liabilities Fair Value Number of Contracts (2) Fair Value Number of Contracts (2) Derivatives designated as accounting hedges: Interest rate contracts: Cleared OTC $ 70,159 1 $ — — Foreign exchange contracts: Bilateral OTC — — 393 2 Total derivatives designated as accounting hedges 70,159 393 Derivatives not designated as accounting hedges: Interest rate contracts: Exchange-traded 781 48,453 73 69,918 Cleared OTC 75,125 3,894 168,467 4,199 Bilateral OTC 689,581 1,480 316,196 621 Foreign exchange contracts: Exchange-traded — — — 245 Bilateral OTC 416,298 13,561 391,431 13,449 Equity contracts: Exchange-traded 507,083 906,465 517,384 775,309 Bilateral OTC 351,744 1,939 879,876 1,945 Commodity contracts: Exchange-traded — 2,073 — 1,503 Bilateral OTC — 1 — — Credit contracts: Cleared OTC 3,165 15 5,567 13 Bilateral OTC 2,116 11 3,518 10 Total derivatives not designated as accounting hedges 2,045,893 2,282,512 Total gross derivative assets/ liabilities: Exchange-traded 507,864 517,457 Cleared OTC 148,449 174,034 Bilateral OTC 1,459,739 1,591,414 Amounts offset in our Consolidated Statements of Financial Condition (3): Exchange-traded (504,400 ) (504,400 ) Cleared OTC (144,200 ) (145,706 ) Bilateral OTC (963,215 ) (1,149,575 ) Net amounts per Consolidated Statements of Financial Condition (4) $ 504,237 $ 483,224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November 30, 2019 (1) Assets Liabilities Fair Value Number of Contracts (2) Fair Value Number of Contracts (2) Derivatives designated as accounting hedges: Interest rate contracts: Cleared OTC $ 28,663 1 $ — — Total derivatives designated as accounting hedges 28,663 — Derivatives not designated as accounting hedges: Interest rate contracts: Exchange-traded 1,191 65,226 103 38,464 Cleared OTC 213,224 3,329 284,433 3,443 Bilateral OTC 421,700 1,325 258,857 738 Foreign exchange contracts: Exchange-traded — 256 — 199 Bilateral OTC 190,570 9,255 187,836 9,187 Equity contracts: Exchange-traded 717,494 1,714,538 962,535 1,481,388 Bilateral OTC 248,720 4,731 445,241 4,271 Commodity contracts: Exchange-traded — 5,524 — 4,646 Credit contracts: Cleared OTC 2,514 13 5,768 12 Bilateral OTC 6,281 25 14,219 28 Total derivatives not designated as accounting hedges 1,801,694 2,158,992 Total gross derivative assets/liabilities: Exchange-traded 718,685 962,638 Cleared OTC 244,401 290,201 Bilateral OTC 867,271 906,153 Amounts offset in our Consolidated Statements of Financial Condition (3): Exchange-traded (688,871 ) (688,871 ) Cleared OTC (222,869 ) (266,900 ) Bilateral OTC (521,066 ) (676,016 ) Net amounts per Consolidated Statements of Financial Condition (4) $ 397,551 $ 527,205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The following table provides information related to gains (losses) recognized in Interest expense in our Consolidated Statements of Earnings on a fair value hedge (in thousands): Three Months Ended Nine Months Ended Gains (Losses) 2020 2019 2020 2019 Interest rate swaps $ 834 $ 28,052 $ 47,303 $ 69,843 Long-term debt 1,634 (28,519 ) (45,539 ) (72,288 ) Total $ 2,468 $ (467 ) $ 1,764 $ (2,445 ) The following table provides information related to gains (losses) on our net investment hedges recognized in Currency translation adjustments and other, a component of Other comprehensive income (loss), in our Consolidated Statements of Comprehensive Income (in thousands): Three Months Ended Nine Months Ended Gains (Losses) 2020 2019 2020 2019 Foreign exchange contracts $ (393 ) $ — $ (393 ) $ — Total $ (393 ) $ — $ (393 ) $ — The following table presents unrealized and realized gains (losses) on derivative contracts recognized in Principal transactions revenues in our Consolidated Statements of Earnings, which are utilized in connection with our client activities and our economic risk management activities (in thousands): Three Months Ended Nine Months Ended Gains (Losses) 2020 2019 2020 2019 Interest rate contracts $ (35,462 ) $ (89,864 ) $ (40,630 ) $ (193,715 ) Foreign exchange contracts 4,973 (3,022 ) 4,126 (1,604 ) Equity contracts (32,782 ) 2,236 113,253 (118,354 ) Commodity contracts (2,064 ) 3,400 (2,845 ) 4,775 Credit contracts (179 ) 2,687 14,205 11,600 Total $ (65,514 ) $ (84,563 ) $ 88,109 $ (297,298 ) The net gains (losses) on derivative contracts in the table above are one of a number of activities comprising our business activities and are before consideration of economic hedging transactions, which generally offset the net gains (losses) included above. We substantially mitigate our exposure to market risk on our cash instruments through derivative contracts, which generally provide offsetting revenues, and we manage the risk associated with these contracts in the context of our overall risk management framework. OTC Derivatives. The following tables set forth by remaining contract maturity the fair value of OTC derivative assets and liabilities at August 31, 2020 (in thousands): OTC Derivative Assets (1) (2) (3) 0 – 12 Months 1 – 5 Years Greater Than 5 Years Cross-Maturity Netting (4) Total Equity options and forwards $ 21,437 $ 44,672 $ 15,160 $ (25,445 ) $ 55,824 Total return swaps 74,923 19,764 2,872 (14,666 ) 82,893 Foreign currency forwards, swaps and options 63,570 28,993 — (4,477 ) 88,086 Interest rate swaps, options and forwards 94,956 204,309 222,482 (45,025 ) 476,722 Total $ 254,886 $ 297,738 $ 240,514 $ (89,613 ) 703,525 Cross product counterparty netting (22,759 ) Total OTC derivative assets included in Financial instruments owned $ 680,766 (1) At August 31, 2020 , we held net exchange-traded derivative assets and other credit agreements with a fair value of $25.1 million , which are not included in this table. (2) OTC derivative assets in the table above are gross of collateral received. OTC derivative assets are recorded net of collateral received in our Consolidated Statements of Financial Condition. At August 31, 2020 , cash collateral received was $201.6 million .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Equity options and forwards $ 15,474 $ 370,915 $ 156,839 $ (25,445 ) $ 517,783 Credit default swaps 12 1,108 — — 1,120 Total return swaps 58,888 103,567 — (14,666 ) 147,789 Foreign currency forwards, swaps and options 55,430 11,792 34 (4,477 ) 62,779 Fixed income forwards 1,404 — — — 1,404 Interest rate swaps, options and forwards 42,132 80,469 72,462 (45,025 ) 150,038 Total $ 173,340 $ 567,851 $ 229,335 $ (89,613 ) 880,913 Cross product counterparty netting (22,759 ) Total OTC derivative liabilities included in Financial instruments sold, not yet purchased $ 858,154 (1) At August 31, 2020 , we held net exchange-traded derivative liabilities and other credit agreements with a fair value of $14.5 million , which are not included in this table. (2) OTC derivative liabilities in the table above are gross of collateral pledged. OTC derivative liabilities are recorded net of collateral pledged in our Consolidated Statements of Financial Condition. At August 31, 2020 , cash collateral pledged was $389.5 million . (3) Derivative fair values include counterparty netting within product category. (4) Amounts represent the netting of receivable balances with payable balances for the same counterparty within product category across maturity categories. The following table presents the counterparty credit quality with respect to the fair value of our OTC derivative assets at August 31, 2020 (in thousands): Counterparty credit quality (1): A- or higher $ 113,989 BBB- to BBB+ 15,949 BB+ or lower 353,564 Unrated 197,264 Total $ 680,766 (1) We utilize internal credit ratings determined by our Risk Management department. Credit ratings determined by Risk Management use methodologies that produce ratings generally consistent with those produced by external rating agencies. Credit Related Derivative Contracts The external credit ratings of the underlyings or referenced assets for our written credit related derivative contracts (in millions): August 31, 2020 External Credit Rating Investment Grade Non-investment Grade Unrated Total Notional Credit protection sold: Index credit default swaps $ 2.0 $ 45.9 $ — $ 47.9 Single name credit default swaps — 6.2 0.2 6.4 November 30, 2019 External Credit Rating Investment Grade Non-investment Grade Unrated Total Notional Credit protection sold: Index credit default swaps $ 3.0 $ 32.0 $ — $ 35.0 Single name credit default swaps 3.4 29.0 1.5 33.9 Contingent Features Certain of our derivative instruments contain provisions that require our debt to maintain an investment grade credit rating from each of the major credit rating agencies. If our debt were to fall below investment grade, it would be in violation of these provisions and the counterparties to the derivative instruments could request immediate payment or demand immediate and ongoing full overnight collateralization on our derivative instruments in liability positions. The following table presents the aggregate fair value of all derivative instruments with such credit-risk-related contingent features that are in a liability position, the collateral amounts we have posted or received in the normal course of business and the potential collateral we would have been required to return and/or post additionally to our counterparties if the credit-risk-related contingent features underlying these agreements were triggered (in millions): August 31, 2020 November 30, 2019 Derivative instrument liabilities with credit-risk-related contingent features $ 191.4 $ 42.9 Collateral posted (120.6 ) (3.1 ) Collateral received 64.5 114.1 Return of and additional collateral required in the event of a credit rating downgrade below investment grade (1) 135.3 154.0 (1) These potential outflows include initial margin received from counterparties at the execution of the derivative contract. The initial margin will be returned if counterparties elect to terminate the contract after a downgrad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teralized Transactions</t>
        </is>
      </c>
      <c r="B1" s="2" t="inlineStr">
        <is>
          <t>9 Months Ended</t>
        </is>
      </c>
    </row>
    <row r="2">
      <c r="B2" s="2" t="inlineStr">
        <is>
          <t>Aug. 31, 2020</t>
        </is>
      </c>
    </row>
    <row r="3">
      <c r="A3" s="3" t="inlineStr">
        <is>
          <t>Collateralized Transactions [Abstract]</t>
        </is>
      </c>
    </row>
    <row r="4">
      <c r="A4" s="4" t="inlineStr">
        <is>
          <t>Collateralized Transactions</t>
        </is>
      </c>
      <c r="B4" s="4" t="inlineStr">
        <is>
          <t>Collateralized Transactions Our repurchase agreements and securities borrowing and lending arrangements are generally recorded at cost in our Consolidated Statements of Financial Condition, which is a reasonable approximation of their fair values due to their short-term nature. We enter into secured borrowing and lending arrangements to obtain collateral necessary to effect settlement, finance inventory positions, meet customer needs or re-lend as part of our dealer operations. We monitor the fair value of the securities loaned and borrowed on a daily basis as compared with the related payable or receivable, and request additional collateral or return excess collateral, as appropriate. We pledge financial instruments as collateral under repurchase agreements, securities lending agreements and other secured arrangements, including clearing arrangements. Our agreements with counterparties generally contain contractual provisions allowing the counterparty the right to sell or repledge the collateral. Pledged securities owned that can be sold or repledged by the counterparty are included in Financial instruments owned, at fair value, and noted parenthetically as Securities pledged in our Consolidated Statements of Financial Condition. In instances where we receive securities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in our Consolidated Statements of Financial Condition. The following tables set forth the carrying value of securities lending arrangements, repurchase agreements and obligation to return securities received as collateral, at fair value, by class of collateral pledged (in thousands): August 31, 2020 Securities Lending Arrangements Repurchase Agreements Obligation To Return Securities Received As Collateral, at fair value Total Collateral Pledged: Corporate equity securities $ 1,317,023 $ 176,221 $ 4,413 $ 1,497,657 Corporate debt securities 605,527 1,661,854 — 2,267,381 Mortgage-backed and asset-backed securities — 1,680,052 — 1,680,052 U.S. government and federal agency securities 7,187 12,187,529 — 12,194,716 Municipal securities — 180,837 — 180,837 Sovereign obligations — 2,636,878 — 2,636,878 Loans and other receivables — 1,313,667 — 1,313,667 Total $ 1,929,737 $ 19,837,038 $ 4,413 $ 21,771,188 November 30, 2019 Securities Lending Arrangements Repurchase Agreements Obligation To Return Securities Received As Collateral, at fair value Total Collateral Pledged: Corporate equity securities $ 1,314,395 $ 129,558 $ — $ 1,443,953 Corporate debt securities 191,311 1,730,526 — 1,921,837 Mortgage-backed and asset-backed securities — 1,745,145 — 1,745,145 U.S. government and federal agency securities 19,434 10,863,997 9,500 10,892,931 Municipal securities — 498,202 — 498,202 Sovereign obligations — 3,016,563 — 3,016,563 Loans and other receivables — 772,926 — 772,926 Total $ 1,525,140 $ 18,756,917 $ 9,500 $ 20,291,557 The following tables set forth the carrying value of securities lending arrangements, repurchase agreements and obligation to return securities received as collateral, at fair value, by remaining contractual maturity (in thousands): August 31, 2020 Overnight and Continuous Up to 30 Days 31-90 Days Greater than 90 Days Total Securities lending arrangements $ 630,163 $ — $ 553,062 $ 746,512 $ 1,929,737 Repurchase agreements 10,606,433 1,695,229 4,243,474 3,291,902 19,837,038 Obligation to return securities received as collateral, at fair value 4,413 — — — 4,413 Total $ 11,241,009 $ 1,695,229 $ 4,796,536 $ 4,038,414 $ 21,771,188 November 30, 2019 Overnight and Continuous Up to 30 Days 31-90 Days Greater than 90 Days Total Securities lending arrangements $ 694,821 $ — $ 672,969 $ 157,350 $ 1,525,140 Repurchase agreements 6,614,026 1,556,260 8,988,528 1,598,103 18,756,917 Obligation to return securities received as collateral, at fair value — — 9,500 — 9,500 Total $ 7,308,847 $ 1,556,260 $ 9,670,997 $ 1,755,453 $ 20,291,557 We receive securities as collateral under resale agreements, securities borrowing transactions and customer margin loans. We also receive securities as collateral in connection with securities-for-securities transactions in which we are the lender of securities. In many instances, we are permitted by contract to rehypothecate the securities received as collateral. These securities may be used to secure repurchase agreements, enter into securities lending transactions, satisfy margin requirements on derivative transactions or cover short positions. At August 31, 2020 and November 30, 2019 , the approximate fair value of securities received as collateral by us that may be sold or repledged was $29.9 billion and $28.7 billion , respectively. At August 31, 2020 and November 30, 2019 , a substantial portion of the securities received by us had been sold or repledged. Offsetting of Securities Financing Agreements To manage our exposure to credit risk associated with securities financing transactions, we may enter into master netting agreements and collateral arrangements with counterparties. Generally, transactions are executed under standard industry agreements, including, but not limited to, master securities lending agreements (securities lending transactions) and master repurchase agreements (repurchase transactions). See Note 2, Summary of Significant Accounting Policies , in our consolidated financial statements included in Part II, Item 8 of our Annual Report on Form 10-K for the year ended November 30, 2019 for additional information regarding the offsetting of securities financing agreements. The following tables provide information regarding repurchase agreements, securities borrowing and lending arrangements and securities received as collateral, at fair value, and obligation to return securities received as collateral, at fair value,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August 31, 2020 Gross Amounts Netting in Consolidated Statement of Financial Condition Net Amounts in Consolidated Statement of Financial Condition Additional Amounts Available for Setoff (1) Available Collateral (2) Net Amount (3) Assets: Securities borrowing arrangements $ 7,268,413 $ — $ 7,268,413 $ (429,615 ) $ (1,691,674 ) $ 5,147,124 Reverse repurchase agreements 17,905,457 (12,578,066 ) 5,327,391 (144,353 ) (5,141,297 ) 41,741 Securities received as collateral, at fair value 4,413 — 4,413 — — 4,413 Liabilities: Securities lending arrangements $ 1,929,737 $ — $ 1,929,737 $ (429,615 ) $ (1,467,230 ) $ 32,892 Repurchase agreements 19,837,038 (12,578,066 ) 7,258,972 (144,353 ) (6,622,623 ) 491,996 Obligation to return securities received as collateral, at fair value 4,413 — 4,413 — — 4,413 November 30, 2019 Gross Amounts Netting in Consolidated Statement of Financial Condition Net Amounts in Consolidated Statement of Financial Condition Additional Amounts Available for Setoff (1) Available Collateral (2) Net Amount (4) Assets: Securities borrowing arrangements $ 7,624,642 $ — $ 7,624,642 $ (361,394 ) $ (1,479,433 ) $ 5,783,815 Reverse repurchase agreements 15,551,845 (11,252,247 ) 4,299,598 (291,316 ) (3,929,977 ) 78,305 Securities received as collateral, at fair value 9,500 — 9,500 — — 9,500 Liabilities: Securities lending arrangements $ 1,525,140 $ — $ 1,525,140 $ (361,394 ) $ (970,799 ) $ 192,947 Repurchase agreements 18,756,917 (11,252,247 ) 7,504,670 (291,316 ) (6,663,807 ) 549,547 Obligation to return securities received as collateral, at fair value 9,500 — 9,500 — — 9,500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balance sheet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5,089.0 million of securities borrowing arrangements, for which we have received securities collateral of $4,921.2 million , and $439.7 million of repurchase agreements, for which we have pledged securities collateral of $451.6 million , which are subject to master netting agreements, but we have not determined the agreements to be legally enforceable. (4) Amounts include $5,683.4 million of securities borrowing arrangements, for which we have received securities collateral of $5,523.6 million , and $439.7 million of repurchase agreements, for which we have pledged securities collateral of $447.5 million , which are subject to master netting agreements, but we have not determined the agreements to be legally enforceable. Cash and Securities Segregated and on Deposit for Regulatory Purposes or Deposited with Clearing and Depository Organizations Cash and securities deposited with clearing and depository organizations and segregated in accordance with regulatory regulations totaled $986.1 million and $796.8 million at August 31, 2020 and November 30, 2019 , respectively. Segregated cash and securities consist of deposits in accordance with Rule 15c3-3 of the Securities Exchange Act of 1934, which subjects Jefferies LLC as a broker-dealer carrying customer accounts to requirements related to maintaining cash or qualified securities in segregated special reserve bank accounts for the exclusive benefit of its custo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 Activities</t>
        </is>
      </c>
      <c r="B1" s="2" t="inlineStr">
        <is>
          <t>9 Months Ended</t>
        </is>
      </c>
    </row>
    <row r="2">
      <c r="B2" s="2" t="inlineStr">
        <is>
          <t>Aug. 31, 2020</t>
        </is>
      </c>
    </row>
    <row r="3">
      <c r="A3" s="3" t="inlineStr">
        <is>
          <t>Transfers and Servicing [Abstract]</t>
        </is>
      </c>
    </row>
    <row r="4">
      <c r="A4" s="4" t="inlineStr">
        <is>
          <t>Securitization Activities</t>
        </is>
      </c>
      <c r="B4" s="4" t="inlineStr">
        <is>
          <t>Securitization Activities We engage in securitization activities related to corporate loans, mortgage loans, consumer loans and mortgage-backed and other asset-backed securities. In our securitization transactions, we transfer these assets to special purpose entities (“SPEs”) and act as the placement or structuring agent for the beneficial interests sold to investors by the SPE. A significant portion of our securitization transactions are the securitization of assets issued or guaranteed by U.S. government agencies. These SPEs generally meet the criteria of VIEs; however, we generally do not consolidate the SPEs as we are not considered the primary beneficiary for these SPEs. See Note 8, Variable Interest Entities , for further discussion on VIEs and our determination of the primary beneficiary. We account for our securitization transactions as sales, provided we have relinquished control over the transferred assets. Transferred assets are carried at fair value with unrealized gains and losses reflected in Principal transactions revenues in our Consolidated Statements of Earnings prior to the identification and isolation for securitization. Subsequently, revenues recognized upon securitization are reflected as net underwriting revenues. We generally receive cash proceeds in connection with the transfer of assets to an SPE. We may, however, have continuing involvement with the transferred assets, which is limited to retaining one or more tranches of the securitization (primarily senior and subordinated debt securities in the form of mortgage-backed and other-asset backed securities or CLOs). These securities are included in Financial instruments owned, at fair value in our Consolidated Statements of Financial Condition and are generally initially categorized as Level 2 within the fair value hierarchy. For further information on fair value measurements and the fair value hierarchy, refer to Note 4, Fair Value Disclosures , herein, and Note 2, Summary of Significant Accounting Policies , in our consolidated financial statements included in Part II, Item 8 of our Annual Report on Form 10-K for the year ended November 30, 2019 . The following table presents activity related to our securitizations that were accounted for as sales in which we had continuing involvement (in millions): Three Months Ended Nine Months Ended 2020 2019 2020 2019 Transferred assets $ 983.9 $ 789.3 $ 4,794.3 $ 2,894.4 Proceeds on new securitizations 983.9 789.3 4,794.3 2,966.3 Cash flows received on retained interests 6.3 16.8 18.6 47.2 We have no explicit or implicit arrangements to provide additional financial support to these SPEs, have no liabilities related to these SPEs and do not have any outstanding derivative contracts executed in connection with these securitization activities at August 31, 2020 and November 30, 2019 . The following tables summarize our retained interests in SPEs where we transferred assets and have continuing involvement and received sale accounting treatment (in millions): August 31, 2020 November 30, 2019 Securitization Type Total Assets Retained Interests Total Assets Retained Interests U.S. government agency RMBS $ 928.7 $ 12.4 $ 10,671.7 $ 103.3 U.S. government agency CMBS 439.2 138.3 1,374.8 45.8 CLOs 3,419.9 41.8 3,006.7 58.4 Consumer and other loans 884.0 45.6 1,149.3 71.8 Total assets represent the unpaid principal amount of assets in the SPEs in which we have continuing involvement and are presented solely to provide information regarding the size of the transactions and the size of the underlying assets supporting our retained interests, and are not considered representative of the risk of potential loss. Assets retained in connection with a securitization transaction represent the fair value of the securities of one or more tranches issued by an SPE, including senior and subordinated tranches. Our risk of loss is limited to this fair value amount which is included in total Financial instruments owned in our Consolidated Statements of Financial Condition. Although not obligated, in connection with secondary market-making activities we may make a market in the securities issued by these SPEs. In these market-making transactions, we buy these securities from and sell these securities to investors. Securities purchased through these market-making activities are not considered to be continuing involvement in these SPEs. To the extent we purchased securities through these market-making activities and we are not deemed to be the primary beneficiary of the VIE, these securities are included in agency and non-agency mortgage-backed and asset-backed securitizations in the nonconsolidated VIEs section presented in Note 8, Variable Interest Ent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9 Months Ended</t>
        </is>
      </c>
    </row>
    <row r="2">
      <c r="B2" s="2" t="inlineStr">
        <is>
          <t>Aug. 31, 2020</t>
        </is>
      </c>
    </row>
    <row r="3">
      <c r="A3" s="3" t="inlineStr">
        <is>
          <t>Equity Method Investments and Joint Ventures [Abstract]</t>
        </is>
      </c>
    </row>
    <row r="4">
      <c r="A4" s="4" t="inlineStr">
        <is>
          <t>Variable Interest Entities</t>
        </is>
      </c>
      <c r="B4" s="4" t="inlineStr">
        <is>
          <t>Variable Interest Entities VIEs are entities in which equity investors lack the characteristics of a controlling financial interest. VIEs are consolidated by the primary beneficiary.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commitments, guarantees and certain fees. Our involvement with VIEs arises primarily from: • Purchases of securities in connection with our trading and secondary market-making activities; • Retained interests held as a result of securitization activities, including the resecuritization of mortgage-backed and other asset-backed securities and the securitization of mortgage, corporate and consumer loans; • Acting as placement agent and/or underwriter in connection with client-sponsored securitizations; • Financing of agency and non-agency mortgage-backed and other asset-backed securities; • Warehouse funding arrangements for client-sponsored consumer and mortgage loan vehicles and CLOs through participation agreements, forward sale agreement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 presents information about our consolidated VIEs at August 31, 2020 and November 30, 2019 (in millions). The assets and liabilities in the tables below are presented prior to consolidation and thus a portion of these assets and liabilities are eliminated in consolidation. August 31, 2020 November 30, 2019 Secured Funding Vehicles Other Secured Funding Vehicles Other Cash (1) $ — $ 1.2 $ — $ 1.2 Financial instruments owned — 3.6 — 0.3 Securities purchased under agreements to resell (2) 2,919.8 — 2,467.3 — Receivable from brokers — 13.5 — — Other assets — 0.1 — — Total assets $ 2,919.8 $ 18.4 $ 2,467.3 $ 1.5 Financial instruments sold, not yet purchased $ — $ 2.1 $ — $ — Other secured financings (3) 2,918.4 — 2,465.8 — Other liabilities (4) 1.4 0.4 1.5 0.2 Total liabilities $ 2,919.8 $ 2.5 $ 2,467.3 $ 0.2 (1) Approximately $0.6 million of the cash amount at August 31, 2020 represents cash on deposit with related consolidated entities and is eliminated in consolidation. (2) Securities purchased under agreements to resell primarily represent amounts due under collateralized transactions on related consolidated entities, which are eliminated in consolidation. (3) Approximately $130.1 million of the other secured financings amount at August 31, 2020 is with related consolidated entities, which is eliminated in consolidation. (4) Approximately $0.3 million and $0.2 million of the other liabilities amounts at August 31, 2020 and November 30, 2019 , respectively, represent intercompany payables with related consolidated entities, which are eliminated in consolidation. Secured Funding Vehicles . We are the primary beneficiary of asset-backed financing vehicles to which we sell agency and non-agency residential and commercial mortgage loans, and asset-backed securities pursuant to the terms of a master repurchase agreement. Our variable interests in these vehicles consist of our collateral margin maintenance obligations under the master repurchase agreement, which we manage, and retained interests in securities issued. The assets of these VIEs consist of reverse repurchase agreements, which are available for the benefit of the vehicle’s debt holders. Other. We are the primary beneficiary of certain investment vehicles set up for the benefit of our employees. We manage and invest alongside our employees in these vehicles. The assets of these VIEs consist of private equity securities and are available for the benefit of the entities’ equity holders. Our variable interests in these vehicles consist of equity securities. The creditors of these VIEs do not have recourse to our general credit and each such VIE’s assets are not available to satisfy any other debt. Nonconsolidated VIEs The following tables present information about our variable interests in nonconsolidated VIEs (in millions): August 31, 2020 Carrying Amount Maximum Exposure to Loss VIE Assets Assets Liabilities CLOs $ 66.3 $ 1.4 $ 470.4 $ 6,509.5 Consumer loan and other asset-backed vehicles 308.4 — 435.0 2,300.4 Related party private equity vehicles 18.6 — 29.6 50.7 Other investment vehicles 747.1 — 753.8 13,257.0 Total $ 1,140.4 $ 1.4 $ 1,688.8 $ 22,117.6 November 30, 2019 Carrying Amount Maximum Exposure to Loss VIE Assets Assets Liabilities CLOs $ 152.6 $ 0.6 $ 505.3 $ 7,845.0 Consumer loan and other asset-backed vehicles 358.3 — 490.6 2,354.8 Related party private equity vehicles 23.0 — 34.3 71.4 Other investment vehicles 404.1 — 411.9 6,102.7 Total $ 938.0 $ 0.6 $ 1,442.1 $ 16,373.9 Our maximum exposure to loss often differs from the carrying value of the variable interests. The maximum exposure to loss is dependent on the nature of our variable interests in the VIEs and is limited to the notional amounts of certain loan and equity commitments and guarantees. Our maximum exposure to loss does not include the offsetting benefit of any financial instruments that may be utilized to hedge the risks associated with our variable interests and is not reduced by the amount of collateral held as part of a transaction with a VIE. Collateralized Loan Obligations. Assets collateralizing the CLOs include bank loans, participation interests and sub-investment grade and senior secured U.S. loans. We underwrite securities issued in CLO transactions on behalf of sponsors and provide advisory services to the sponsors. We may also sell corporate loans to the CLOs. Our variable interests in connection with CLOs where we have been involved in providing underwriting and/or advisory services consist of the following: • Forward sale agreements whereby we commit to sell, at a fixed price, corporate loans and ownership interests in an entity holding such corporate loans to CLOs; • Warehouse funding arrangements in the form of participation interests in corporate loans held by CLOs and commitments to fund such participation interests; • Trading positions in securities issued in a CLO transaction; and • Investments in variable funding notes issued by CLOs. Asset-Backed Vehicles. We provide financing and lending related services to certain client-sponsored VIEs in the form of revolving funding note agreements, revolving credit facilities, forward purchase agreements and reverse repurchase agreements. The underlying assets, which are collateralizing the vehicles, are primarily composed of unsecured consumer loans, mortgage loans, and trade claims. In addition, we may provide structuring and advisory services and act as an underwriter or placement agent for securities issued by the vehicles. We do not control the activities of these entities. Related Party Private Equity Vehicles. We committed to invest in private equity funds, (the “JCP Funds”, including JCP Fund V (see Note 9, Investments )) managed by Jefferies Capital Partners, LLC (the “JCP Manager”). Additionally, we committed to invest in the general partners of the JCP Funds (the “JCP General Partners”) and the JCP Manager. Our variable interests in the JCP Funds, JCP General Partners and JCP Manager (collectively, the “JCP Entities”) consist of equity interests that, in total, provide us with limited and general partner investment returns of the JCP Funds, a portion of the carried interest earned by the JCP General Partners and a portion of the management fees earned by the JCP Manager. At both August 31, 2020 and November 30, 2019 , our total equity commitment in the JCP Entities was $133.0 million , of which $122.0 million and $121.7 million had been funded, respectively. The carrying value of our equity investments in the JCP Entities was $18.6 million and $23.0 million at August 31, 2020 and November 30, 2019 , respectively. Our exposure to loss is limited to the total of our carrying value and unfunded equity commitment. The assets of the JCP Entities primarily consist of private equity and equity related investments. Other Investment Vehicles. At August 31, 2020 and November 30, 2019 , we had equity commitments to invest $772.9 million and $398.6 million , respectively, in various other investment vehicles, of which $766.3 million and $390.8 million was funded, respectively. The carrying value of our equity investments was $747.1 million and $404.1 million at August 31, 2020 and November 30, 2019 , respectively. Our exposure to loss is limited to the total of our carrying value and unfunded equity commitment. These investment vehicles have assets primarily consisting of private and public equity investments, debt instruments, trade and insurance claims and various oil and gas assets. Mortgage-Backed and Other Asset-Backed Secured Funding Vehicles. In connection with our secondary trading and market-making activities, we buy and sell agency and non-agency mortgage-backed securities and other asset-backed securities, which are issued by third-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 loans and student loans. These securities are accounted for at fair value and included in Financial instruments owned in our Consolidated Statements of Financial Condition. We have no other involvement with the related SPEs and therefore do not consolidate these entities. We also engage in underwriting, placement and structuring activities for third-party-sponsored securitization trusts generally through agency (FNMA (“Fannie Mae”), Federal Home Loan Mortgage Corporation (“Freddie Mac”) or GNMA (“Ginnie Mae”)) or non-agency-sponsored SPEs and may purchase loans or mortgage-backed securities from third parties that are subsequently transferred into the securitization trusts. The securitizations are backed by residential and commercial mortgage, home equity and auto loans. We do not consolidate agency-sponsored securitizations as we do not have the power to direct the activities of the SPEs that most significantly impact their economic performance. Further, we are not the servicer of non-agency-sponsored securitizations and therefore do not have power to direct the most significant activities of the SPEs and accordingly, do not consolidate these entities. We may retain unsold senior and/or subordinated interests at the time of securitization in the form of securities issued by the SPEs. At August 31, 2020 and November 30, 2019 , we held $1,808.6 million and $1,453.5 million of agency mortgage-backed securities, respectively, and $130.8 million and $134.8 million of non-agency mortgage-backed and other asset-backed securities, respectively, as a result of our secondary trading and market-making activities, and underwriting, placement and structuring activities. Our maximum exposure to loss on these securities is limited to the carrying value of our investments in these securities. These mortgage-backed and other asset-backed secured funding vehicles discussed are not included in the above table containing information about our variable interests in nonconsolidated V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Aug. 31, 2020</t>
        </is>
      </c>
    </row>
    <row r="3">
      <c r="A3" s="3" t="inlineStr">
        <is>
          <t>Equity Method Investments and Joint Ventures [Abstract]</t>
        </is>
      </c>
    </row>
    <row r="4">
      <c r="A4" s="4" t="inlineStr">
        <is>
          <t>Investments</t>
        </is>
      </c>
      <c r="B4" s="4" t="inlineStr">
        <is>
          <t>Investments At August 31, 2020 , we had investments in Jefferies Finance LLC (“Jefferies Finance”) and Berkadia. In addition, we had an investment in Epic Gas, which was sold on March 19, 2019. Our investments in Jefferies Finance, Berkadia and Epic Gas have been accounted for under the equity method and have been included in Loans to and investments in related parties in our Consolidated Statements of Financial Condition with our share of the investees’ earnings recognized in Other revenues in our Consolidated Statements of Earnings. We have limited partnership interests of 11% and 50% in Jefferies Capital Partners V L.P. and the Jefferies SBI USA Fund L.P. (together, “JCP Fund V”), respectively, which are private equity funds managed by a team led by one of our directors and our Chairman of the Executive Committee. Jefferies Finance Jefferies Finance, a joint venture entity pursuant to an agreement with Massachusetts Mutual Life Insurance Company (“MassMutual”), is a commercial finance company that structures, underwrites and arranges primarily senior secured loans to corporate borrowers. Loans are originated primarily through the investment banking efforts of Jefferies LLC. Jefferies Finance may also underwrite and arrange other debt products such as second lien term, bridge and mezzanine loans, as well as related equity co-investments. In addition, Jefferies Finance is a registered investment advisor under the Investment Advisers Act of 1940 and, through two of its wholly-owned subsidiaries, Apex Credit Partners LLC and JFIN Asset Management LLC, acts as an investment advisor for various loan funds and CLOs managing direct lending and broadly syndicated loan products. At August 31, 2020 , we and MassMutual each had equity commitments to Jefferies Finance of $750.0 million , for a combined total commitment of $1.5 billion . At August 31, 2020 , we had funded $652.4 million of our $750.0 million commitment, leaving $97.6 million unfunded. The investment commitment is scheduled to expire on March 1, 2021 with automatic one year extensions absent a 60 days termination notice by either party. Jefferies Finance has executed a Secured Revolving Credit Facility with us and MassMutual, to be funded equally, to support loan underwritings by Jefferies Finance, which bears interest based on the interest rates of the related Jefferies Finance underwritten loans and is secured by the underlying loans funded by the proceeds of the facility. The total Secured Revolving Credit Facility is a committed amount of $500.0 million at August 31, 2020 . Advances are shared equally between us and MassMutual. The facility is scheduled to mature on March 1, 2021 with automatic one year extensions absent a 60 days termination notice by either party. At August 31, 2020 , we had funded $0.0 million of our $250.0 million commitment. The following summarizes the activity included in our Consolidated Statements of Earnings related to the facility (in millions): Three Months Ended Nine Months Ended 2020 2019 2020 2019 Interest income $ — $ — $ 2.2 $ — Unfunded commitment fees 0.4 0.3 0.8 0.9 The following is a summary of selected financial information for Jefferies Finance (in millions): August 31, 2020 November 30, 2019 Our total equity balance $ 591.0 $ 642.0 Three Months Ended Nine Months Ended 2020 2019 2020 2019 Net earnings (loss) $ (23.6 ) $ (16.3 ) $ (102.1 ) $ 31.5 The following summarizes activity related to our other transactions with Jefferies Finance (in millions): Three Months Ended Nine Months Ended 2020 2019 2020 2019 Origination and syndication fee revenues (1) $ 42.4 $ 44.6 $ 123.9 $ 135.8 Origination fee expenses (1) 3.8 8.2 12.4 21.8 CLO placement fee revenues (2) 1.3 1.0 1.7 2.3 Underwriting fees (3) — 2.9 0.3 3.9 Service fees (4) 13.5 12.3 49.4 50.6 (1) We engage in debt underwriting transactions with Jefferies Finance related to the originations and syndications of loans by Jefferies Finance. In connection with such services, we earned fees, which are recognized in Investment banking revenues in our Consolidated Statements of Earnings. In addition, we paid fees to Jefferies Finance in respect of certain loans originated by Jefferies Finance, which are recognized as Business development expenses in our Consolidated Statements of Earnings. (2) We act as a placement agent for CLOs managed by Jefferies Finance, for which we recognized fees, which are included in Investment banking revenues in our Consolidated Statements of Earnings. At August 31, 2020 and November 30, 2019 , we held securities issued by CLOs managed by Jefferies Finance, which are included in Financial instruments owned, at fair value. (3) We acted as underwriter in connection with term loans issued by Jefferies Finance. (4) Under a service agreement, we charge Jefferies Finance for services provided. In connection with non-U.S. dollar loans originated by Jefferies Finance to borrowers who are investment banking clients of ours, we have entered into an agreement to indemnify Jefferies Finance with respect to any foreign currency exposure. Receivables from Jefferies Finance, included in Other assets in our Consolidated Statements of Financial Condition, were $13.2 million and $17.2 million at August 31, 2020 and November 30, 2019 , respectively. Payables to Jefferies Finance related to cash deposited with us and included in Accrued expenses and other liabilities in our Consolidated Statements of Financial Condition, were $13.7 million at both August 31, 2020 and November 30, 2019 . At November 30, 2019 , a payable to Jefferies Finance of $17.6 million related to its lending transactions is included in Payables to customers in our Consolidated Statements of Financial Condition. On March 28, 2019, we entered into a promissory note with Jefferies Finance with a principal amount of $1.0 billion , the proceeds of which were used in connection with our investment banking loan syndication activities. We repaid Jefferies Finance the entire outstanding principal amount of this note on May 15, 2019. Interest paid on the note of $3.8 million is included in Interest expense within our Consolidated Statements of Earnings for the nine months ended August 31, 2019. Berkadia Berkadia is a commercial mortgage banking and servicing joint venture that was formed in 2009 by Jefferies and Berkshire Hathaway Inc. On October 1, 2018, Jefferies transferred its 50% voting equity interest in Berkadia and related arrangements to us. As a result, we are entitled to receive 45% of the profits of Berkadia. Berkadia originates commercial/multifamily real estate loans that are sold to U.S. government agencies, and originates and brokers commercial/multifamily mortgage loans which are not part of government agency programs. Berkadia is an investment sales advisor focused on the multifamily industry. Berkadia is a servicer of commercial real estate loans in the U.S., performing primary, master and special servicing functions for U.S. government agency programs, commercial mortgage-backed securities transactions, banks, insurance companies and other financial institutions. The following is a summary of selected financial information for Berkadia (in millions): August 31, 2020 November 30, 2019 Our total equity balance $ 273.2 $ 268.9 Three Months Ended Nine Months Ended 2020 2019 2020 2019 Net earnings $ 41.0 $ 53.8 $ 89.7 $ 160.3 At August 31, 2020 and November 30, 2019 , we had commitments to purchase $325.6 million and $360.4 million , respectively, in agency CMBS from Berkadia. We received distributions from Berkadia on our equity interest as follows (in millions): Three Months Ended Nine Months Ended 2020 2019 2020 2019 Distributions $ — $ 29.6 $ 36.6 $ 47.7 JCP Fund V The amount of our investments in JCP Fund V included in Financial instruments owned, at fair value in our Consolidated Statements of Financial Condition was $17.0 million and $20.6 million at August 31, 2020 and November 30, 2019 , respectively. We account for these investments at fair value based on the NAV of the funds provided by the fund managers (see Note 2, Summary of Significant Accounting Policies , in our consolidated financial statements included in Part II, Item 8 of our Annual Report on Form 10-K for the year ended November 30, 2019 ). The following summarizes the results from these investments which are included in Principal transactions revenues in our Consolidated Statements of Earnings (in millions): Three Months Ended Nine Months Ended 2020 2019 2020 2019 Net gains (losses) from our investments in JCP Fund V $ 2.0 $ (2.5 ) $ (3.5 ) $ (1.9 ) At both August 31, 2020 and November 30, 2019 , we were committed to invest equity of up to $85.0 million in JCP Fund V. At August 31, 2020 and November 30, 2019 , our unfunded commitment relating to JCP Fund V was $9.1 million and $9.4 million , respectively. The following is a summary of the Net change in net assets resulting from operations for 100.0% of JCP Fund V, in which we owned effectively 35.2% of the combined equity interests (in thousands): Three Months Ended June 30, 2020 March 31, 2020 December 31, 2019 June 30, 2019 March 31, 2019 December 31, 2018 Net increase (decrease) in net assets resulting from operations (1) $ 6,233 $ (19,893 ) $ (1,397 ) $ (7,174 ) $ (1,169 ) $ (8,412 ) (1) Financial information for JCP Fund V within our results of operations for the three and nine months ended August 31, 2020 and August 31, 2019 is included based on the presented periods. Epic Gas On July 14, 2015, Jefferies LLC purchased common shares of Epic Gas. At February 28, 2019, we owned approximately 21.1% of the outstanding common stock of Epic Gas and one of our directors served on the Board of Directors of Epic Gas and owned common shares of Epic Gas. During the three months ended May 31, 2019, we sold all of our common shares of Epic Gas, at fair value, for a total of $24.6 million . There was a gain of $2.8 million on this transaction, which is included in Other revenue in our Consolidated Statements of Earnings for the nine months ended August 31, 2019. At February 28, 2019, our investment in Epic Gas of $22.1 million was included in Loans to and investments in related parties in our Consolidated Statements of Financial Condition. For the three months ended December 31, 2018, Epic Gas reported net earnings of $0.9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Aug. 31, 2020</t>
        </is>
      </c>
    </row>
    <row r="3">
      <c r="A3" s="3" t="inlineStr">
        <is>
          <t>Goodwill and Intangible Assets Disclosure [Abstract]</t>
        </is>
      </c>
    </row>
    <row r="4">
      <c r="A4" s="4" t="inlineStr">
        <is>
          <t>Goodwill and Intangible Assets</t>
        </is>
      </c>
      <c r="B4" s="4" t="inlineStr">
        <is>
          <t>Goodwill and Intangible Assets Goodwill Goodwill attributed to our reportable business segments are as follows (in thousands): August 31, 2020 November 30, 2019 Investment Banking and Capital Markets $ 1,643,633 $ 1,640,201 Asset Management 411 3,398 Total goodwill $ 1,644,044 $ 1,643,599 The following table is a summary of the changes to goodwill for the nine months ended August 31, 2020 (in thousands): Balance at November 30, 2019 $ 1,643,599 Translation adjustments 3,445 Impairment losses (1) (3,000 ) Balance at August 31, 2020 $ 1,644,044 (1) Impairment losses are related to our wind down of an asset management platform. Goodwill Impairment Testing A reporting unit is an operating segment or one level below an operating segment. The quantitative goodwill impairment test is performed at the level of the reporting unit and consists of two steps. In the first step, the fair value of each reporting unit is compared with its carrying value, including goodwill and allocated intangible assets. If the fair value is in excess of the carrying value, the goodwill for the reporting unit is considered not to be impaired. If the fair value is less than the carrying value, then a second step is performed in order to measure the amount of the impairment loss, if any, which is based on comparing the implied fair value of the reporting unit’s goodwill to the carrying value of the reporting unit’s goodwill. Allocated tangible equity plus allocated goodwill and intangible assets are used for the carrying amount of each reporting unit. The amount of tangible equity allocated to a reporting unit is based on our cash capital model deployed in managing our businesses, which seeks to approximate the capital a business would require if it were operating independently. Intangible assets are allocated to a reporting unit based on either specifically identifying a particular intangible asset as pertaining to a reporting unit or, if shared among reporting units, based on an assessment of the reporting unit’s benefit from the intangible asset in order to generate results. Estimating the fair value of a reporting unit requires management judgment. Estimated fair values for our reporting units were determined using a market valuation method that incorporates price-to-earnings and price-to-book multiples of comparable public companies. In addition, as the fair values determined under the market approach represent a noncontrolling interest, we applied a control premium to arrive at the estimated fair value of each reporting unit on a controlling basis. We engaged an independent valuation specialist to assist us in our valuation process at August 1, 2020. Our annual goodwill impairment testing at August 1, 2020 did not indicate any goodwill impairment in any of our reporting units. Substantially all of our goodwill is allocated to our Investment Banking, Equities and Fixed Income reporting units, which are part of our Investment Banking and Capital Markets reportable business segment, for which the results of our assessment indicated that these reporting units had a fair value in excess of their carrying amounts based on current projections. At August 31, 2020, goodwill allocated to these reporting units is $1,643.6 million of total goodwill of $1,644.0 million . Intangible Assets Intangible assets are included in Other assets in our Consolidated Statements of Financial Condition. The following tables present the gross carrying amount, changes in carrying amount, net carrying amount and weighted average amortization period of identifiable intangible assets at August 31, 2020 and November 30, 2019 (dollars in thousands): August 31, 2020 Weighted average remaining lives (years) Gross cost Impairment losses Accumulated amortization Net carrying amount Customer relationships (1) $ 126,132 $ (26 ) $ (73,720 ) $ 52,386 9.5 Trade name (1) 129,154 (274 ) (27,673 ) 101,207 27.5 Exchange and clearing organization membership interests and registrations 8,342 (468 ) — 7,874 N/A Total $ 263,628 $ (768 ) $ (101,393 ) $ 161,467 (1) Impairment losses are related to our wind down of an asset management platform. November 30, 2019 Weighted average remaining lives (years) Gross cost Accumulated amortization Net carrying amount Customer relationships $ 125,736 $ (67,257 ) $ 58,479 9.9 Trade name 128,590 (24,800 ) 103,790 28.3 Exchange and clearing organization membership interests and registrations 8,273 — 8,273 N/A Total $ 262,599 $ (92,057 ) $ 170,542 We performed our annual impairment testing of intangible assets with an indefinite useful life, which consists of exchange and clearing organization membership interests and registrations, at August 1, 2020. We also deemed it appropriate to consider the impact of the global novel coronavirus pandemic as a triggering event and performed an interim impairment test for our indefinite-lived intangible assets at May 31, 2020. At May 31, 2020 and August 1, 2020, we elected to perform a quantitative assessment of membership interests and registrations that have available quoted sales prices as well as certain other membership interests and registrations that have declined in utilization. Qualitative assessments were performed on the remainder of our indefinite-life intangible assets. In applying our quantitative assessment at both May 31, 2020 and August 1, 2020, we recognized impairment losses on certain exchange membership interests and registrations. With regard to our qualitative assessments of the remaining indefinite life intangible assets, based on our assessments of market conditions, the utilization of the assets and the replacement costs associated with the assets, we have concluded that it is not more likely than not that the intangible assets are impaired. Amortization Expense For finite life intangible assets, aggregate amortization expense amounted to $3.0 million and $9.3 million for the three and nine months ended August 31, 2020 , respectively, and $3.0 million and $9.0 million for the three and nine months ended August 31, 2019 , respectively. These expenses are included in Other expenses in our Consolidated Statements of Earnings. The estimated future amortization expense for the five succeeding fiscal years is as follows (in thousands): Remainder of fiscal 2020 $ 3,045 Year ending November 30, 2021 12,181 Year ending November 30, 2022 9,239 Year ending November 30, 2023 8,258 Year ending November 30, 2024 8,2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Aug. 31, 2020</t>
        </is>
      </c>
      <c r="C1" s="2" t="inlineStr">
        <is>
          <t>Nov. 30, 2019</t>
        </is>
      </c>
    </row>
    <row r="2">
      <c r="A2" s="3" t="inlineStr">
        <is>
          <t>ASSETS</t>
        </is>
      </c>
    </row>
    <row r="3">
      <c r="A3" s="4" t="inlineStr">
        <is>
          <t>Cash and cash equivalents (includes $629 and $1,154 at August 31, 2020 and November 30, 2019, respectively, related to consolidated VIEs)</t>
        </is>
      </c>
      <c r="B3" s="6" t="n">
        <v>6749706</v>
      </c>
      <c r="C3" s="6" t="n">
        <v>5567903</v>
      </c>
    </row>
    <row r="4">
      <c r="A4" s="4" t="inlineStr">
        <is>
          <t>Cash and securities segregated and on deposit for regulatory purposes or deposited with clearing and depository organizations</t>
        </is>
      </c>
      <c r="B4" s="5" t="n">
        <v>986117</v>
      </c>
      <c r="C4" s="5" t="n">
        <v>796797</v>
      </c>
    </row>
    <row r="5">
      <c r="A5" s="4" t="inlineStr">
        <is>
          <t>Financial instruments owned, at fair value (includes securities pledged of $12,793,080 and $12,058,522 at August 31, 2020 and November 30, 2019, respectively; and $3,573 and $339 at August 31, 2020 and November 30, 2019, respectively, related to consolidated VIEs)</t>
        </is>
      </c>
      <c r="B5" s="5" t="n">
        <v>17555720</v>
      </c>
      <c r="C5" s="5" t="n">
        <v>16363374</v>
      </c>
    </row>
    <row r="6">
      <c r="A6" s="4" t="inlineStr">
        <is>
          <t>Loans to and investments in related parties</t>
        </is>
      </c>
      <c r="B6" s="5" t="n">
        <v>892987</v>
      </c>
      <c r="C6" s="5" t="n">
        <v>944509</v>
      </c>
    </row>
    <row r="7">
      <c r="A7" s="4" t="inlineStr">
        <is>
          <t>Securities borrowed</t>
        </is>
      </c>
      <c r="B7" s="5" t="n">
        <v>7268413</v>
      </c>
      <c r="C7" s="5" t="n">
        <v>7624642</v>
      </c>
    </row>
    <row r="8">
      <c r="A8" s="4" t="inlineStr">
        <is>
          <t>Securities purchased under agreements to resell (includes $0 and $25,000 at fair value at August 31, 2020 and November 30, 2019, respectively)</t>
        </is>
      </c>
      <c r="B8" s="5" t="n">
        <v>5327391</v>
      </c>
      <c r="C8" s="5" t="n">
        <v>4299598</v>
      </c>
    </row>
    <row r="9">
      <c r="A9" s="4" t="inlineStr">
        <is>
          <t>Securities received as collateral, at fair value</t>
        </is>
      </c>
      <c r="B9" s="5" t="n">
        <v>4413</v>
      </c>
      <c r="C9" s="5" t="n">
        <v>9500</v>
      </c>
    </row>
    <row r="10">
      <c r="A10" s="3" t="inlineStr">
        <is>
          <t>Receivables:</t>
        </is>
      </c>
    </row>
    <row r="11">
      <c r="A11" s="4" t="inlineStr">
        <is>
          <t>Brokers, dealers and clearing organizations ($13,502 and $0 at August 31, 2020 and November 30, 2019, respectively, related to consolidated VIEs)</t>
        </is>
      </c>
      <c r="B11" s="5" t="n">
        <v>2748993</v>
      </c>
      <c r="C11" s="5" t="n">
        <v>3007949</v>
      </c>
    </row>
    <row r="12">
      <c r="A12" s="4" t="inlineStr">
        <is>
          <t>Customers</t>
        </is>
      </c>
      <c r="B12" s="5" t="n">
        <v>956821</v>
      </c>
      <c r="C12" s="5" t="n">
        <v>1490876</v>
      </c>
    </row>
    <row r="13">
      <c r="A13" s="4" t="inlineStr">
        <is>
          <t>Fees, interest and other</t>
        </is>
      </c>
      <c r="B13" s="5" t="n">
        <v>350261</v>
      </c>
      <c r="C13" s="5" t="n">
        <v>323067</v>
      </c>
    </row>
    <row r="14">
      <c r="A14" s="4" t="inlineStr">
        <is>
          <t>Premises and equipment</t>
        </is>
      </c>
      <c r="B14" s="5" t="n">
        <v>863522</v>
      </c>
    </row>
    <row r="15">
      <c r="A15" s="4" t="inlineStr">
        <is>
          <t>Premises and equipment</t>
        </is>
      </c>
      <c r="C15" s="5" t="n">
        <v>350433</v>
      </c>
    </row>
    <row r="16">
      <c r="A16" s="4" t="inlineStr">
        <is>
          <t>Goodwill</t>
        </is>
      </c>
      <c r="B16" s="5" t="n">
        <v>1644044</v>
      </c>
      <c r="C16" s="5" t="n">
        <v>1643599</v>
      </c>
    </row>
    <row r="17">
      <c r="A17" s="4" t="inlineStr">
        <is>
          <t>Other assets ($150 and $0 at August 31, 2020 and November 30, 2019, respectively, related to consolidated VIEs)</t>
        </is>
      </c>
      <c r="B17" s="5" t="n">
        <v>1312060</v>
      </c>
      <c r="C17" s="5" t="n">
        <v>1093868</v>
      </c>
    </row>
    <row r="18">
      <c r="A18" s="4" t="inlineStr">
        <is>
          <t>Total assets</t>
        </is>
      </c>
      <c r="B18" s="5" t="n">
        <v>46660448</v>
      </c>
      <c r="C18" s="5" t="n">
        <v>43516115</v>
      </c>
    </row>
    <row r="19">
      <c r="A19" s="3" t="inlineStr">
        <is>
          <t>LIABILITIES AND EQUITY</t>
        </is>
      </c>
    </row>
    <row r="20">
      <c r="A20" s="4" t="inlineStr">
        <is>
          <t>Short-term borrowings (includes $21,829 and $20,981 at fair value at August 31, 2020 and November 30, 2019, respectively)</t>
        </is>
      </c>
      <c r="B20" s="5" t="n">
        <v>805381</v>
      </c>
      <c r="C20" s="5" t="n">
        <v>548490</v>
      </c>
    </row>
    <row r="21">
      <c r="A21" s="4" t="inlineStr">
        <is>
          <t>Financial instruments sold, not yet purchased, at fair value ($2,094 and $0 at August 31, 2020 and November 30, 2019, respectively, related to consolidated VIEs)</t>
        </is>
      </c>
      <c r="B21" s="5" t="n">
        <v>10994445</v>
      </c>
      <c r="C21" s="5" t="n">
        <v>10532460</v>
      </c>
    </row>
    <row r="22">
      <c r="A22" s="3" t="inlineStr">
        <is>
          <t>Collateralized financings:</t>
        </is>
      </c>
    </row>
    <row r="23">
      <c r="A23" s="4" t="inlineStr">
        <is>
          <t>Securities loaned</t>
        </is>
      </c>
      <c r="B23" s="5" t="n">
        <v>1929737</v>
      </c>
      <c r="C23" s="5" t="n">
        <v>1525140</v>
      </c>
    </row>
    <row r="24">
      <c r="A24" s="4" t="inlineStr">
        <is>
          <t>Securities sold under agreements to repurchase</t>
        </is>
      </c>
      <c r="B24" s="5" t="n">
        <v>7258972</v>
      </c>
      <c r="C24" s="5" t="n">
        <v>7504670</v>
      </c>
    </row>
    <row r="25">
      <c r="A25" s="4" t="inlineStr">
        <is>
          <t>Other secured financings (includes $3,402 at fair value at August 31, 2020; and $2,788,316 and $2,465,800 at August 31, 2020 and November 30, 2019, respectively, related to consolidated VIEs)</t>
        </is>
      </c>
      <c r="B25" s="5" t="n">
        <v>2791718</v>
      </c>
      <c r="C25" s="5" t="n">
        <v>2467819</v>
      </c>
    </row>
    <row r="26">
      <c r="A26" s="4" t="inlineStr">
        <is>
          <t>Obligation to return securities received as collateral, at fair value</t>
        </is>
      </c>
      <c r="B26" s="5" t="n">
        <v>4413</v>
      </c>
      <c r="C26" s="5" t="n">
        <v>9500</v>
      </c>
    </row>
    <row r="27">
      <c r="A27" s="3" t="inlineStr">
        <is>
          <t>Payables:</t>
        </is>
      </c>
    </row>
    <row r="28">
      <c r="A28" s="4" t="inlineStr">
        <is>
          <t>Brokers, dealers and clearing organizations</t>
        </is>
      </c>
      <c r="B28" s="5" t="n">
        <v>2546494</v>
      </c>
      <c r="C28" s="5" t="n">
        <v>2555178</v>
      </c>
    </row>
    <row r="29">
      <c r="A29" s="4" t="inlineStr">
        <is>
          <t>Customers</t>
        </is>
      </c>
      <c r="B29" s="5" t="n">
        <v>3936811</v>
      </c>
      <c r="C29" s="5" t="n">
        <v>3808609</v>
      </c>
    </row>
    <row r="30">
      <c r="A30" s="4" t="inlineStr">
        <is>
          <t>Lease liabilities</t>
        </is>
      </c>
      <c r="B30" s="5" t="n">
        <v>573563</v>
      </c>
    </row>
    <row r="31">
      <c r="A31" s="4" t="inlineStr">
        <is>
          <t>Accrued expenses and other liabilities (includes $1,493 and $1,546 at August 31, 2020 and November 30, 2019, respectively, related to consolidated VIEs)</t>
        </is>
      </c>
      <c r="B31" s="5" t="n">
        <v>2326026</v>
      </c>
      <c r="C31" s="5" t="n">
        <v>1431144</v>
      </c>
    </row>
    <row r="32">
      <c r="A32" s="4" t="inlineStr">
        <is>
          <t>Long-term debt (includes $1,522,105 and $1,215,285 at fair value at August 31, 2020 and November 30, 2019, respectively)</t>
        </is>
      </c>
      <c r="B32" s="5" t="n">
        <v>6988434</v>
      </c>
      <c r="C32" s="5" t="n">
        <v>7003358</v>
      </c>
    </row>
    <row r="33">
      <c r="A33" s="4" t="inlineStr">
        <is>
          <t>Total liabilities</t>
        </is>
      </c>
      <c r="B33" s="5" t="n">
        <v>40155994</v>
      </c>
      <c r="C33" s="5" t="n">
        <v>37386368</v>
      </c>
    </row>
    <row r="34">
      <c r="A34" s="3" t="inlineStr">
        <is>
          <t>EQUITY</t>
        </is>
      </c>
    </row>
    <row r="35">
      <c r="A35" s="4" t="inlineStr">
        <is>
          <t>Member’s paid-in capital</t>
        </is>
      </c>
      <c r="B35" s="5" t="n">
        <v>6615771</v>
      </c>
      <c r="C35" s="5" t="n">
        <v>6329677</v>
      </c>
    </row>
    <row r="36">
      <c r="A36" s="3" t="inlineStr">
        <is>
          <t>Accumulated other comprehensive income (loss):</t>
        </is>
      </c>
    </row>
    <row r="37">
      <c r="A37" s="4" t="inlineStr">
        <is>
          <t>Currency translation adjustments</t>
        </is>
      </c>
      <c r="B37" s="5" t="n">
        <v>-142080</v>
      </c>
      <c r="C37" s="5" t="n">
        <v>-179378</v>
      </c>
    </row>
    <row r="38">
      <c r="A38" s="4" t="inlineStr">
        <is>
          <t>Changes in instrument specific credit risk</t>
        </is>
      </c>
      <c r="B38" s="5" t="n">
        <v>19586</v>
      </c>
      <c r="C38" s="5" t="n">
        <v>-18889</v>
      </c>
    </row>
    <row r="39">
      <c r="A39" s="4" t="inlineStr">
        <is>
          <t>Additional minimum pension liability</t>
        </is>
      </c>
      <c r="B39" s="5" t="n">
        <v>-5939</v>
      </c>
      <c r="C39" s="5" t="n">
        <v>-6079</v>
      </c>
    </row>
    <row r="40">
      <c r="A40" s="4" t="inlineStr">
        <is>
          <t>Available-for-sale securities</t>
        </is>
      </c>
      <c r="B40" s="5" t="n">
        <v>552</v>
      </c>
      <c r="C40" s="5" t="n">
        <v>141</v>
      </c>
    </row>
    <row r="41">
      <c r="A41" s="4" t="inlineStr">
        <is>
          <t>Total accumulated other comprehensive loss</t>
        </is>
      </c>
      <c r="B41" s="5" t="n">
        <v>-127881</v>
      </c>
      <c r="C41" s="5" t="n">
        <v>-204205</v>
      </c>
    </row>
    <row r="42">
      <c r="A42" s="4" t="inlineStr">
        <is>
          <t>Total Jefferies Group LLC member’s equity</t>
        </is>
      </c>
      <c r="B42" s="5" t="n">
        <v>6487890</v>
      </c>
      <c r="C42" s="5" t="n">
        <v>6125472</v>
      </c>
    </row>
    <row r="43">
      <c r="A43" s="4" t="inlineStr">
        <is>
          <t>Noncontrolling interests</t>
        </is>
      </c>
      <c r="B43" s="5" t="n">
        <v>16564</v>
      </c>
      <c r="C43" s="5" t="n">
        <v>4275</v>
      </c>
    </row>
    <row r="44">
      <c r="A44" s="4" t="inlineStr">
        <is>
          <t>Total equity</t>
        </is>
      </c>
      <c r="B44" s="5" t="n">
        <v>6504454</v>
      </c>
      <c r="C44" s="5" t="n">
        <v>6129747</v>
      </c>
    </row>
    <row r="45">
      <c r="A45" s="4" t="inlineStr">
        <is>
          <t>Total liabilities and equity</t>
        </is>
      </c>
      <c r="B45" s="6" t="n">
        <v>46660448</v>
      </c>
      <c r="C45" s="6" t="n">
        <v>43516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Aug. 31, 2020</t>
        </is>
      </c>
    </row>
    <row r="3">
      <c r="A3" s="3" t="inlineStr">
        <is>
          <t>Debt Disclosure [Abstract]</t>
        </is>
      </c>
    </row>
    <row r="4">
      <c r="A4" s="4" t="inlineStr">
        <is>
          <t>Short-Term Borrowings</t>
        </is>
      </c>
      <c r="B4" s="4" t="inlineStr">
        <is>
          <t>Short-Term Borrowings Short-term borrowings at August 31, 2020 and November 30, 2019 include the following and mature in one year or less (in thousands): August 31, 2020 November 30, 2019 Bank loans (1) $ 776,752 $ 527,509 Floating rate puttable notes (1) 6,800 — Equity-linked notes (2) 21,829 20,981 Total short-term borrowings $ 805,381 $ 548,490 (1) These Short-term borrowings are recorded at cost in our Consolidated Statements of Financial Condition, which is a reasonable approximation of their fair values due to their liquid and short-term nature. (2) See Note 4, Fair Value Disclosures , for further information on these notes. At August 31, 2020 , the weighted average interest rate on short-term borrowings outstanding is 1.83% per annum. During the nine months ended August 31, 2020, we issued floating rate puttable notes with a principal amount of $6.8 million and equity-linked notes with a principal amount of $5.0 million and our equity-linked notes with a principal amount of $5.2 million matured on March 13, 2020. Subsequent to quarter-end, on October 7, 2020, our equity-linked notes with a principal amount of $15.1 million matured. One of our subsidiaries has a credit facility agreement (“Credit Facility”) with JPMorgan Chase Bank, N.A. under which we have borrowed for a committed amount of $246.0 million at August 31, 2020, which is included in bank loans. Interest is based on an annual alternative base rate or an adjusted London Interbank Offered Rate (“LIBOR”), as defined in the Credit Facility. The Credit Facility contains certain covenants that, among other things, require Jefferies Group LLC to maintain a specified level of tangible net worth. The covenants also require the borrower to maintain specified leverage amounts and impose certain restrictions on the borrower’s future indebtedness. During the nine months ended August 31, 2020 , we were in compliance with all debt covenants under the Credit Facility. One of our subsidiaries has a credit facility agreement with the Royal Bank of Canada (“RBC Credit Facility”) for a committed amount of $200.0 million , which is included in bank loans. Interest is based on a rate per annum equal to LIBOR plus an applicable margin of 2.05% . The RBC Credit Facility contains certain covenants that, among other things, require Jefferies Group LLC to maintain a specified level of tangible net worth. The covenants also impose certain restrictions on the borrower’s future indebtedness. At August 31, 2020 , we were in compliance with all debt covenants under the RBC Credit Facility. The Bank of New York Mellon has agreed to make revolving intraday credit advances (“Intraday Credit Facility”) for an aggregate committed amount of $150.0 million . The Intraday Credit facility is structured so that advances are generally repaid before the end of each business day. However, if an advance is not repaid by the end of any business day, the advance is converted to an overnight loan. Intraday loans accrue interest at a rate of 0.12% . Interest is charged based on the number of minutes in a day the advance is outstanding. Overnight loans are charged interest at the base rate plus 3% on a daily basis. The base rate is the higher of the federal funds rate plus 0.50% or the prime rate in effect at that time. The Intraday Credit Facility contains financial covenants, which include a minimum regulatory net capital requirement for Jefferies LLC. At August 31, 2020 , we were in compliance with debt covenants under the Intraday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Aug. 31, 2020</t>
        </is>
      </c>
    </row>
    <row r="3">
      <c r="A3" s="3" t="inlineStr">
        <is>
          <t>Debt Disclosure [Abstract]</t>
        </is>
      </c>
    </row>
    <row r="4">
      <c r="A4" s="4" t="inlineStr">
        <is>
          <t>Long-Term Debt</t>
        </is>
      </c>
      <c r="B4" s="4" t="inlineStr">
        <is>
          <t>Long-Term Debt The following summarizes our long-term debt carrying values (including unamortized discounts and premiums, valuation adjustments and debt issuance costs, where applicable) (in thousands): Maturity Effective Interest Rate August 31, November 30, Unsecured long-term debt: 2.375% Euro Medium Term Notes May 20, 2020 —% $ — $ 550,622 6.875% Senior Notes April 15, 2021 4.40% 761,430 774,738 2.250% Euro Medium Term Notes July 13, 2022 4.08% 4,613 4,204 5.125% Senior Notes January 20, 2023 4.47% 760,999 610,023 1.000% Euro Medium Term Notes July 19, 2024 1.00% 594,965 548,880 4.850% Senior Notes (1) January 15, 2027 4.93% 814,873 768,931 6.450% Senior Debentures June 8, 2027 5.46% 369,662 371,426 4.150% Senior Notes January 23, 2030 4.26% 989,342 988,662 6.250% Senior Debentures January 15, 2036 6.03% 510,943 511,260 6.500% Senior Notes January 20, 2043 6.09% 419,931 420,239 Structured notes (2) Various Various 1,522,105 1,215,285 Total unsecured long-term debt 6,748,863 6,764,270 Secured long-term debt: Revolving Credit Facility 189,571 189,088 Secured Bank Loan September 27, 2021 50,000 50,000 Total long-term debt (3) $ 6,988,434 $ 7,003,358 (1) The carrying value of these senior notes includes losses of $45.5 million and $72.3 million in the nine months ended August 31, 2020 and 2019 , respectively, associated with an interest rate swap based on its designation as a fair value hedge. See Note 5, Derivative Financial Instruments , for further information. (2) These structured notes contain various interest rate payment terms and are accounted for at fair value, with changes in fair value resulting from a change in the instrument-specific credit risk presented in other comprehensive income and changes in fair value resulting from non-credit components recognized in Principal transactions revenues. A weighted average coupon rate is not meaningful, as all of the structured notes are carried at fair value. (3) The Total Long-term debt has a fair value of $7,465.6 million and $7,280.4 million at August 31, 2020 and November 30, 2019 , respectively, which would be classified as Level 2 and Level 3 in the fair value hierarchy. The net decrease in long-term debt during the nine months ended August 31, 2020 is primarily due to the maturity and repayment of our 2.375% Euro Medium Term Notes, partially offset by approximately $244.4 million structured notes issuances, net of retirements, and a $150.0 million principal amount issuance of additional 5.125% Senior Notes due 2023. Subsequent to quarter-end, on October 7, 2020, we issued 2.75% Senior Notes with a principal amount of $500.0 million , due 2032. We have a senior secured revolving credit facility (“Revolving Credit Facility”) with a group of commercial banks for an aggregate principal amount of $190.0 million . The Revolving Credit Facility contains certain covenants that, among other things, requires Jefferies Group LLC to maintain specified level of tangible net worth and liquidity amounts, and imposes certain restrictions on future indebtedness of and requires specified levels of regulated capital for certain of our subsidiaries. Interest is based on an annual alternative base rate or an adjusted LIBOR, as defined in the Revolving Credit Facility. The obligations of certain of our subsidiaries under the Revolving Credit Facility are secured by substantially all its assets. At August 31, 2020 , we were in compliance with the debt covenants under the Revolving Credit Facility. On September 27, 2019, one of our subsidiaries entered into a Loan and Security Agreement for a term loan with a principal amount of $50.0 million (“Secured Bank Loan”). This Secured Bank Loan matures on September 27, 2021 and is collateralized by certain trading securities. Interest on the Secured Bank Loan is 1.25% plus LIBOR. The agreement contains certain covenants that, among other things, restrict lien or encumbrance upon any of the pledged collateral. At August 31, 2020 , we were in compliance with all covenants under the Loan and Security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ug. 31, 2020</t>
        </is>
      </c>
    </row>
    <row r="3">
      <c r="A3" s="3" t="inlineStr">
        <is>
          <t>Leases [Abstract]</t>
        </is>
      </c>
    </row>
    <row r="4">
      <c r="A4" s="4" t="inlineStr">
        <is>
          <t>Leases</t>
        </is>
      </c>
      <c r="B4" s="4" t="inlineStr">
        <is>
          <t>Leases We enter into lease and sublease agreements, primarily for office space, across our geographic locations. Finance lease ROU assets and finance lease liabilities are not material. Information related to operating leases in our Consolidated Statement of Financial Condition at August 31, 2020 was as follows (in thousands, except lease term and discount rate): Premises and equipment - ROU assets $ 499,856 Weighted average: Remaining lease term (in years) 11.1 Discount rate 2.9 % The following table presents the maturities of our operating lease liabilities and a reconciliation to the Lease liabilities included in our Consolidated Statement of Financial Condition at August 31, 2020 (in thousands): Fiscal Year Lease Liabilities Remainder of 2020 $ 20,495 2021 69,850 2022 68,063 2023 60,928 2024 59,624 2025 and thereafter 398,951 Total undiscounted cash flows 677,911 Less: Difference between undiscounted and discounted cash flows (104,595 ) Operating leases amount in our Consolidated Statement of Financial Condition 573,316 Finance leases amount in our Consolidated Statement of Financial Condition 247 Total amount in our Consolidated Statement of Financial Condition $ 573,563 The following table presents our lease costs (in thousands): Three Months Ended Nine Months Ended Operating lease costs (1) $ 17,866 $ 53,255 Variable lease costs (2) 3,413 9,379 Less: Sublease income (1,475 ) (4,475 ) Total lease cost, net $ 19,804 $ 58,159 (1) Includes short-term leases, which are not material. (2) Includes property taxes, insurance costs, common area maintenance, utilities, and other costs that are not fixed. The amount also includes rent increases resulting from inflation indices and periodic market rent reviews. Consolidated Statement of Cash Flows supplemental information was as follows (in thousands): Nine Months Ended Cash outflows - lease liabilities $ 54,001 Non-cash - ROU assets recorded for new and modified leases 20,756 Minimum Future Lease Commitments (under Previous GAAP). As lessee, we lease certain premises and equipment under non-cancelable agreements expiring at various dates through 2039 which are operating leases. At November 30, 2019 , future minimum aggregate annual lease payments under such leases (net of subleases) for fiscal years ended November 30, 2020 through 2024 and the aggregate amount thereafter, were as follows (in thousands): Fiscal Year Operating Leases 2020 $ 57,952 2021 60,395 2022 62,916 2023 57,574 2024 56,878 Thereafter 389,245 Total $ 684,960 The total minimum payments to be received in the future under non-cancelable subleases at November 30, 2019 was $16.2 million . Rental expense, net of subleases, amounted to $61.2 million , $52.3 million , and $56.1 million for the years ended November 30, 2019 , 2018 and 2017 , respectively.</t>
        </is>
      </c>
    </row>
    <row r="5">
      <c r="A5" s="4" t="inlineStr">
        <is>
          <t>Leases</t>
        </is>
      </c>
      <c r="B5" s="4" t="inlineStr">
        <is>
          <t>Leases We enter into lease and sublease agreements, primarily for office space, across our geographic locations. Finance lease ROU assets and finance lease liabilities are not material. Information related to operating leases in our Consolidated Statement of Financial Condition at August 31, 2020 was as follows (in thousands, except lease term and discount rate): Premises and equipment - ROU assets $ 499,856 Weighted average: Remaining lease term (in years) 11.1 Discount rate 2.9 % The following table presents the maturities of our operating lease liabilities and a reconciliation to the Lease liabilities included in our Consolidated Statement of Financial Condition at August 31, 2020 (in thousands): Fiscal Year Lease Liabilities Remainder of 2020 $ 20,495 2021 69,850 2022 68,063 2023 60,928 2024 59,624 2025 and thereafter 398,951 Total undiscounted cash flows 677,911 Less: Difference between undiscounted and discounted cash flows (104,595 ) Operating leases amount in our Consolidated Statement of Financial Condition 573,316 Finance leases amount in our Consolidated Statement of Financial Condition 247 Total amount in our Consolidated Statement of Financial Condition $ 573,563 The following table presents our lease costs (in thousands): Three Months Ended Nine Months Ended Operating lease costs (1) $ 17,866 $ 53,255 Variable lease costs (2) 3,413 9,379 Less: Sublease income (1,475 ) (4,475 ) Total lease cost, net $ 19,804 $ 58,159 (1) Includes short-term leases, which are not material. (2) Includes property taxes, insurance costs, common area maintenance, utilities, and other costs that are not fixed. The amount also includes rent increases resulting from inflation indices and periodic market rent reviews. Consolidated Statement of Cash Flows supplemental information was as follows (in thousands): Nine Months Ended Cash outflows - lease liabilities $ 54,001 Non-cash - ROU assets recorded for new and modified leases 20,756 Minimum Future Lease Commitments (under Previous GAAP). As lessee, we lease certain premises and equipment under non-cancelable agreements expiring at various dates through 2039 which are operating leases. At November 30, 2019 , future minimum aggregate annual lease payments under such leases (net of subleases) for fiscal years ended November 30, 2020 through 2024 and the aggregate amount thereafter, were as follows (in thousands): Fiscal Year Operating Leases 2020 $ 57,952 2021 60,395 2022 62,916 2023 57,574 2024 56,878 Thereafter 389,245 Total $ 684,960 The total minimum payments to be received in the future under non-cancelable subleases at November 30, 2019 was $16.2 million . Rental expense, net of subleases, amounted to $61.2 million , $52.3 million , and $56.1 million for the years ended November 30, 2019 , 2018 and 2017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Aug. 31, 2020</t>
        </is>
      </c>
    </row>
    <row r="3">
      <c r="A3" s="3" t="inlineStr">
        <is>
          <t>Revenue from Contract with Customer [Abstract]</t>
        </is>
      </c>
    </row>
    <row r="4">
      <c r="A4" s="4" t="inlineStr">
        <is>
          <t>Revenues from Contracts with Customers</t>
        </is>
      </c>
      <c r="B4" s="4" t="inlineStr">
        <is>
          <t>Revenues from Contracts with Customers The following table presents our total revenues separated for our revenues from contracts with customers and our other sources of revenues (in thousands): Three Months Ended Nine Months Ended 2020 2019 2020 2019 Revenues from contracts with customers: Commissions and other fees $ 204,313 $ 171,003 $ 627,115 $ 493,843 Investment banking 615,837 412,533 1,595,330 1,128,216 Asset management fees 1,613 3,340 8,254 14,559 Total revenue from contracts with customers 821,763 586,876 2,230,699 1,636,618 Other sources of revenue: Principal transactions 560,665 148,873 1,399,850 632,002 Revenues from arrangements with strategic partners 5,159 880 14,814 1,791 Interest 195,960 383,596 702,569 1,163,022 Other 11,526 21,406 (6,020 ) 77,563 Total revenues $ 1,595,073 $ 1,141,631 $ 4,341,912 $ 3,510,996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 i.e. ,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following provides detailed information on the recognition of our revenues from contracts with customers: Commissions and Other Fees. We earn commission and other fee revenue by executing, settling and clearing transactions for clients primarily in equity, equity-related and futures products. Trade execution and clearing services, when provided together, represent a single performance obligation as the services are not separately identifiable in the context of the contract. Commission revenues associated with combined trade execution and clearing services, as well as trade execution services on a standalone basis, are recognized at a point in time on trade-date. Commissions revenues are generally paid on settlement date and we record a receivable between trade-date and payment on settlement date. We permit institutional customers to allocate a portion of their gross commissions to pay for research products and other services provided by third parties. The amounts allocated for those purposes are commonly referred to as soft dollar arrangements. We act as an agent in the soft dollar arrangements as the customer controls the use of the soft dollars and directs our payments to third-party service providers on its behalf. Accordingly, amounts allocated to soft dollar arrangements are netted against commission revenues in our Consolidated Statements of Earnings. We earn account advisory and distribution fees in connection with wealth management services. Account advisory fees are recognized over time using the time-elapsed method as we determined that the customer simultaneously receives and consumes the benefits of investment advisory services as they are provided. Account advisory fees may be paid in advance of a specified service period or in arrears at the end of the specified service period ( e.g. , quarterly). Account advisory fees paid in advance are initially deferred within Accrued expenses and other liabilities in our Consolidated Statements of Financial Condition. Distribution fees are variable and recognized when the uncertainties with respect to the amounts are resolved. Investment Banking. We provide our clients with a full range of financial advisory and underwriting servic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Accrued expenses and other liabilities in our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 e.g. , completion of a transaction or third-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All investment banking advisory expenses are recognized within their respective expense category in our Consolidated Statements of Earnings and any expenses reimbursed by our clients are recognized as Investment banking revenues. Underwriting services include underwriting and placement agent services in both the equity and debt capital markets, including private equity placements, initial public offerings, follow-on offerings and equity-linked convertible securities transactions and structuring, underwriting and distributing public and private debt, including investment grade debt, high yield bonds, leveraged loans, municipal bonds and mortgage-backed and asset-backed securities. Underwriting and placement agent revenues are recognized at a point in time on trade-date, as the client obtains the control and benefit of the underwriting offering at that point. Costs associated with underwriting transactions are deferred until the related revenue is recognized or the engagement is otherwise concluded, and are recorded on a gross basis within Underwriting costs in our Consolidated Statements of Earnings as we are acting as a principal in the arrangement. Any expenses reimbursed by our clients are recognized as Investment banking revenues. Asset Management Fees. We earn management and performance fees in connection with investment advisory services provided to various funds and accounts, which are satisfied over time and measured using a time elapsed measure of progress as the customer receives the benefits of the services evenly throughout the term of the contract. Management and performance fees are considered variable as they are subject to fluctuation ( e.g. , changes in assets under management, market performance) and/ or are contingent on a future event during the measurement period ( e.g. ,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our performance fees is annual or semi-annual. Accordingly, performance fee revenue will generally be recognized only at the end of the performance period to the extent that the benchmark return has been met. Disaggregation of Revenue The following presents our revenues from contracts with customers disaggregated by major business activity and primary geographic regions (in thousands): Three Months Ended August 31, Nine Months Ended August 31, 2020 2019 2020 2019 Reportable Segment Reportable Segment Reportable Segment Reportable Segment Investment Banking and Capital Markets Asset Management Total Investment Banking and Capital Markets Asset Management Total Investment Banking and Capital Markets Asset Management Total Investment Banking and Capital Markets Asset Management Total Major business activity: Equities (1) $ 201,157 $ — $ 201,157 $ 167,528 $ — $ 167,528 $ 614,089 $ — $ 614,089 $ 483,771 $ — $ 483,771 Fixed income (1) 3,156 — 3,156 3,475 — 3,475 13,026 — 13,026 10,072 — 10,072 Investment banking - Advisory 171,438 — 171,438 213,350 — 213,350 696,677 — 696,677 572,386 — 572,386 Investment banking - Underwriting 444,399 — 444,399 199,183 — 199,183 898,653 — 898,653 555,830 — 555,830 Asset management — 1,613 1,613 — 3,340 3,340 — 8,254 8,254 — 14,559 14,559 Total $ 820,150 $ 1,613 $ 821,763 $ 583,536 $ 3,340 $ 586,876 $ 2,222,445 $ 8,254 $ 2,230,699 $ 1,622,059 $ 14,559 $ 1,636,618 Primary geographic region: Americas $ 684,441 $ 244 $ 684,685 $ 476,983 $ 1,937 $ 478,920 $ 1,858,137 $ 1,790 $ 1,859,927 $ 1,288,046 $ 8,818 $ 1,296,864 Europe 90,132 1,369 91,501 88,890 1,403 90,293 237,652 6,464 244,116 280,605 5,741 286,346 Asia 45,577 — 45,577 17,663 — 17,663 126,656 — 126,656 53,408 — 53,408 Total $ 820,150 $ 1,613 $ 821,763 $ 583,536 $ 3,340 $ 586,876 $ 2,222,445 $ 8,254 $ 2,230,699 $ 1,622,059 $ 14,559 $ 1,636,618 (1) Revenues from contracts with customers associated with the equities and fixed income businesses primarily represent commissions and other fee revenue. Refer to Note 19, Segment Reporting , for a further discussion on the allocation of revenues to geographic regions.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August 31, 2020 . Investment banking advisory fees that are contingent upon completion of a specific milestone and fees associated with certain distribution services are also excluded as the fees are considered variable and not included in the transaction price at August 31, 2020 . During the three and nine months ended August 31, 2020 , we recognized $15.6 million and $10.8 million , respectively, compared with $9.6 million and $27.2 million , during the three and nine months ended August 31, 2019 , respectively, of revenue related to performance obligations satisfied (or partially satisfied) in previous periods, mainly due to resolving uncertainties in variable consideration that was constrained in prior periods. In addition, we recognized $4.3 million , and $14.4 million , during the three and nine months ended August 31, 2020 , respectively, compared with $6.0 million and $15.8 million during the three and nine months ended August 31, 2019 , respectively, of revenues primarily associated with distribution services, a portion of which relates to prior periods.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We had receivables related to revenues from contracts with customers of $252.9 million and $209.3 million at August 31, 2020 and November 30, 2019 , respectively. We had no significant impairments related to these receivables during the three and nine months ended August 31, 2020 and 2019 . Our deferred revenue primarily relates to retainer and milestone fees received in investment banking advisory engagements where the performance obligation has not yet been satisfied. Deferred revenues at August 31, 2020 and November 30, 2019 were $12.0 million and $9.0 million , respectively, which are recorded in Accrued expenses and other liabilities in our Consolidated Statements of Financial Condition. During the three and nine months ended August 31, 2020 , we recognized revenues of $15.4 million and $6.3 million , respectively, compared with $9.4 million and $6.3 million , respectively, during the three and nine months ended August 31, 2019 , respectively, that were recorded as deferred revenue at the beginning of the periods. Contract Costs We capitalize costs to fulfill contracts associated with investment banking advisory engagements where the revenue is recognized at a point in time and the costs are determined to be recoverable. Capitalized costs to fulfill a contract are recognized at the point in time that the related revenue is recognized. At August 31, 2020 and November 30, 2019 , capitalized costs to fulfill a contract were $2.8 million and $4.8 million , respectively, which are recorded in Receivables – Fees, interest and other in our Consolidated Statements of Financial Condition. For the three and nine months ended August 31, 2020 , we recognized expenses of $0.8 million and $3.6 million , respectively, compared with $1.6 million and $3.8 million for the three and nine months ended August 31, 2019 , respectively, related to costs to fulfill a contract that were capitalized as of the beginning of the period. There were no significant impairment charges recognized in relation to these capitalized costs during the three and nine months ended August 31, 2020 and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Plans</t>
        </is>
      </c>
      <c r="B1" s="2" t="inlineStr">
        <is>
          <t>9 Months Ended</t>
        </is>
      </c>
    </row>
    <row r="2">
      <c r="B2" s="2" t="inlineStr">
        <is>
          <t>Aug. 31, 2020</t>
        </is>
      </c>
    </row>
    <row r="3">
      <c r="A3" s="3" t="inlineStr">
        <is>
          <t>Compensation Related Costs [Abstract]</t>
        </is>
      </c>
    </row>
    <row r="4">
      <c r="A4" s="4" t="inlineStr">
        <is>
          <t>Compensation Plans</t>
        </is>
      </c>
      <c r="B4" s="4" t="inlineStr">
        <is>
          <t>Compensation Plans Jefferies sponsors our following share-based compensation plans: the Incentive Compensation Plan, the Employee Stock Purchase Plan and the Deferred Compensation Plan. The outstanding and future share-based awards relating to these plans relate to Jefferies common shares. The fair value of share-based awards is estimated on the date of grant based on the market price of the underlying common stock less the impact of market conditions and selling restrictions subsequent to vesting, if any, and is amortized as compensation expense over the related requisite service periods. We are allocated costs associated with awards granted to our employees under such plans. In addition, we sponsor non-share-based compensation plans. Non-share-based compensation plans sponsored by us include a profit sharing plan and other forms of restricted cash awards. The components of total compensation cost associated with certain of our compensation plans are as follows (in millions): Three Months Ended Nine Months Ended 2020 2019 2020 2019 Components of compensation cost: Restricted cash awards $ 67.5 $ 72.3 $ 223.5 $ 205.1 Restricted stock and RSUs (1) 5.5 6.6 18.0 19.6 Profit sharing plan 1.5 1.2 6.9 6.4 Total compensation cost $ 74.5 $ 80.1 $ 248.4 $ 231.1 (1) Total compensation cost associated with restricted stock and restricted stock units (“RSUs”) includes the amortization of sign-on, retention and senior executive awards, less forfeitures and clawbacks. Remaining unamortized amounts related to certain compensation plans at August 31, 2020 are as follows (dollars in millions): Remaining Unamortized Amounts Weighted Average Vesting Period (in Years) Non-vested share-based awards $ 35.4 2 Restricted cash awards (1) 606.2 3 Total $ 641.6 (1) The remaining unamortized amount is included within Other assets in our Consolidated Statement of Financial Condition. For detailed descriptions on the Company’s compensation plans, see Note 15, Compensation Plans, in our consolidated financial statements included in Part II, Item 8 of our Annual Report on Form 10-K for the year ended November 30,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ug. 31, 2020</t>
        </is>
      </c>
    </row>
    <row r="3">
      <c r="A3" s="3" t="inlineStr">
        <is>
          <t>Income Tax Disclosure [Abstract]</t>
        </is>
      </c>
    </row>
    <row r="4">
      <c r="A4" s="4" t="inlineStr">
        <is>
          <t>Income Taxes</t>
        </is>
      </c>
      <c r="B4" s="4" t="inlineStr">
        <is>
          <t>Income Taxes At August 31, 2020 and November 30, 2019 , we had approximately $169.4 million and $125.6 million , respectively, of total gross unrecognized tax benefits. The total amount of unrecognized benefits that, if recognized, would favorably affect the effective tax rate was $133.9 million and $99.5 million (net of Federal benefit) at August 31, 2020 and November 30, 2019 , respectively. We recognize interest accrued related to unrecognized tax benefits in Interest expense. Penalties, if any, are recognized in Other expenses in our Consolidated Statements of Earnings. At August 31, 2020 and November 30, 2019 , we had interest accrued of approximately $63.8 million and $55.6 million , respectively, included in Accrued expenses and other liabilities. No penalties were accrued for the nine months ended August 31, 2020 and the year ended November 30, 2019 . We are currently under examination in a number of major tax jurisdictions. Though we do not expect that resolution of these examinations will have a material effect on our consolidated financial position, they may have a material impact on our consolidated results of operations for the period in which resolution occurs. The table below summarizes the earliest tax years that remain subject to examination in the major tax jurisdictions in which we operate: Jurisdiction Tax Year United States 2016 New Jersey 2010 New York State 2001 New York City 2006 United Kingdom 2018 Hong Kong 2014 India 2010 Italy 2012 For the nine months ended August 31, 2020 , the provision for income taxes was $203.9 million , equating to an effective tax rate of 26.4% . For the nine months ended August 31, 2019 , the provision for income taxes was $79.8 million , equating to an effective tax rate of 2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Aug. 31, 2020</t>
        </is>
      </c>
    </row>
    <row r="3">
      <c r="A3" s="3" t="inlineStr">
        <is>
          <t>Commitments and Contingencies Disclosure [Abstract]</t>
        </is>
      </c>
    </row>
    <row r="4">
      <c r="A4" s="4" t="inlineStr">
        <is>
          <t>Commitments, Contingencies and Guarantees</t>
        </is>
      </c>
      <c r="B4" s="4" t="inlineStr">
        <is>
          <t>Commitments, Contingencies and Guarantees Commitments The following table summarizes our commitments at August 31, 2020 (in millions): Expected Maturity Date (fiscal years) 2020 2021 2022 2024 2026 Maximum Payout Equity commitments (1) $ 0.2 $ 106.7 $ 1.4 $ — $ 7.2 $ 115.5 Loan commitments (1) — 295.0 35.0 — — 330.0 Underwriting commitments 64.0 — — — — 64.0 Forward starting reverse repos (2) 6,184.5 — — — — 6,184.5 Forward starting repos (2) 3,870.8 100.0 — — — 3,970.8 Other unfunded commitments (1) — 136.4 — 5.1 — 141.5 Total commitments $ 10,119.5 $ 638.1 $ 36.4 $ 5.1 $ 7.2 $ 10,806.3 (1) Equity, loan and other unfunded commitments are presented by contractual maturity date. The amounts, however, are available on demand. (2) At August 31, 2020 , $6,183.8 million within forward starting securities purchased under agreements to resell and $3,670.6 million within forward starting securities sold under agreements to repurchase settled within three business days. Equity Commitments. Includes a commitment to invest in our joint venture, Jefferies Finance, and commitments to invest in private equity funds and in Jefferies Capital Partners, LLC, the manager of the private equity funds, which consists of a team led by one of our directors and Chairman of the Executive Committee. At August 31, 2020 , our outstanding commitments relating to Jefferies Capital Partners, LLC and its private equity funds were $11.2 million . See Note 9, Investments , for additional information regarding our investments in Jefferies Finance. Additionally, at August 31, 2020 , we had other outstanding equity commitments to invest up to $6.7 million in various other investments. Loan Commitments. From time to time we make commitments to extend credit to investment banking and other clients in loan syndication, acquisition finance and securities transactions and to SPE sponsors in connection with the funding of CLO and other asset-backed transactions. These commitments and any related drawdowns of these facilities typically have fixed maturity dates and are contingent on certain representations, warranties and contractual conditions applicable to the borrower. At August 31, 2020 , we had $80.0 million of outstanding loan commitments to clients. Loan commitments outstanding at August 31, 2020 also include our portion of the outstanding secured revolving credit facility provided to Jefferies Finance to support loan underwritings by Jefferies Finance. See Note 9, Investments , for additional information. Underwriting Commitments. In connection with investment banking activities, we may from time to time provide underwriting commitments to our clients in connection with capital raising transactions. Forward Starting Reverse Repos and Repos. We enter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warehouse financings and debt securities to provide financing to asset-backed and CLO vehicles. Upon advancing funds, drawn amounts are collateralized by the assets of an entity. Guarantees Derivative Contracts. As a dealer, we make markets and trade in a variety of derivative instruments. Certain derivative contracts that we have entered into meet the accounting definition of a guarantee under U.S.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our maximum potential payout under these contracts. The following table summarizes the notional amounts associated with our derivative contracts meeting the definition of a guarantee under U.S. GAAP at August 31, 2020 (in millions): Expected Maturity Date (Fiscal Years) 2020 2021 2022 2024 2026 Notional/ Maximum Payout Guarantee Type: Derivative contracts—non-credit related $ 6,295.6 $ 4,149.9 $ 6,458.1 $ 1,345.6 $ 52.0 $ 18,301.2 Written derivative contracts—credit related — — 1.0 5.4 — 6.4 Total derivative contracts $ 6,295.6 $ 4,149.9 $ 6,459.1 $ 1,351.0 $ 52.0 $ 18,307.6 The derivative contracts deemed to meet the definition of a guarantee under U.S. GAAP are before consideration of hedging transactions and only reflect a partial or “one-sided” component of any risk exposure. Written equity options and written credit default swaps are often executed in a strategy that is in tandem with long cash instruments ( e.g. , equity and debt securities). We substantially mitigate our exposure to market risk on these contracts through hedges, such as other derivative contracts and/or cash instruments, and we manage the risk associated with these contracts in the context of our overall risk management framework. We believe notional amounts overstate our expected payout and that fair value of these contracts is a more relevant measure of our obligations. At August 31, 2020 , the fair value of derivative contracts meeting the definition of a guarantee is approximately $197.9 million . Standby Letters of Credit. At August 31, 2020 , we provided guarantees to certain counterparties in the form of standby letters of credit in the amount of $20.4 million , all of which expire within one year . Standby letters of credit commit u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Other Guarantees. We are members of various exchanges and clearing houses. In the normal course of business, we provide guarantees to securities clearing houses and exchanges. These guarantees generally are required under the standard membership agreements, such that members are required to guarantee the performance of other members. Additionally, if a member becomes unable to satisfy its obligations to the clearing house, other members would be required to meet these shortfalls. To mitigate these performance risks, the exchanges and clearing houses often require members to post collateral. Our obligations under such guarantees could exceed the collateral amounts posted. Our maximum potential liability under these arrangements cannot be quantified; however, the potential for us to be required to make payments under such guarantees is deemed remote. Accordingly, no liability has been recognized for these arrangements. Additionally, we provide certain indemnifications in connection with third-party clearing and execution arrangements whereby a third party may clear and settle transactions on behalf of our clients. These indemnifications generally have standard contractual terms and are entered into in the ordinary course of business. Our obligations in respect of such transactions are secured by the assets in our client’s account, as well as any proceeds received from the transactions cleared and settled on behalf of our client. However, we believe that it is unlikely we would have to make any material payments under these arrangements and no material liabilities related to these indemnifications have been recogn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Capital Requirements</t>
        </is>
      </c>
      <c r="B1" s="2" t="inlineStr">
        <is>
          <t>9 Months Ended</t>
        </is>
      </c>
    </row>
    <row r="2">
      <c r="B2" s="2" t="inlineStr">
        <is>
          <t>Aug. 31, 2020</t>
        </is>
      </c>
    </row>
    <row r="3">
      <c r="A3" s="3" t="inlineStr">
        <is>
          <t>Brokers and Dealers [Abstract]</t>
        </is>
      </c>
    </row>
    <row r="4">
      <c r="A4" s="4" t="inlineStr">
        <is>
          <t>Net Capital Requirements</t>
        </is>
      </c>
      <c r="B4" s="4" t="inlineStr">
        <is>
          <t>Net Capital Requirements As a broker-dealer registered with the SEC and a member firm of the Financial Industry Regulatory Authority (“FINRA”), Jefferies LLC is subject to the SEC Uniform Net Capital Rule (“Rule 15c3-1”), which requires the maintenance of minimum net capital, and has elected to calculate minimum capital requirements using the alternative method permitted by Rule 15c3-1 in calculating net capital. Jefferies LLC, as a dually-registered U.S broker-dealer and futures commission merchant (“FCM”), is also subject to Rule 1.17 of the Commodity Futures Trading Commission (“CFTC”), which sets forth minimum financial requirements. The minimum net capital requirement in determining excess net capital for a dually-registered U.S. broker-dealer and FCM is equal to the greater of the requirement under Rule 15c3-1 or CFTC Rule 1.17. At August 31, 2020 , Jefferies LLC’s net capital and excess net capital were as follows (in thousands): Net Capital Excess Net Capital Jefferies LLC $ 1,612,465 $ 1,531,871 FINRA is the designated examining authority for Jefferies LLC and the National Futures Association is the designated self-regulatory organization for Jefferies LLC as an FCM. Certain other U.S. and non-U.S. subsidiaries are subject to capital adequacy requirements as prescribed by the regulatory authorities in their respective jurisdictions, including Jefferies International Limited, which is authorized and regulated by the Financial Conduct Authority in the United Kingdom (“U.K.”). The regulatory capital requirements referred to above may restrict our ability to withdraw capital from our regulated subsidia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Aug. 31, 2020</t>
        </is>
      </c>
    </row>
    <row r="3">
      <c r="A3" s="3" t="inlineStr">
        <is>
          <t>Segment Reporting [Abstract]</t>
        </is>
      </c>
    </row>
    <row r="4">
      <c r="A4" s="4" t="inlineStr">
        <is>
          <t>Segment Reporting</t>
        </is>
      </c>
      <c r="B4" s="4" t="inlineStr">
        <is>
          <t>Segment Reporting We operate in two reportable business segments – (1) Investment Banking and Capital Markets and (2) Asset Management. The Investment Banking and Capital Markets reportable business segment includes our securities, commodities, futures and foreign exchange capital markets activities and investment banking business, which is composed of financial advisory and underwriting activities. The Investment Banking and Capital Markets reportable business segment provides the sales, trading, origination and advisory effort for various fixed income, equity and advisory products and services. The Asset Management reportable business segment provides investment management services to investors in the U.S. and overseas and invests capital in hedge funds, separately managed accounts and third-party asset managers. Our reportable business segment information is prepared using the following methodologies: • Net revenues and non-interest expenses directly associated with each reportable business segment are included in determining earnings (loss) before income taxes. • Net revenues and non-interest expenses not directly associated with specific reportable business segments are allocated based on the most relevant measures applicable, including each reportable business segment’s net revenues, headcount and other factors. • Reportable business segment assets include an allocation of indirect corporate assets that have been fully allocated to our reportable business segments, generally based on each reportable business segment’s capital utilization. Our net revenues, non-interest expenses and earnings (loss) before income taxes by reportable business segment are summarized below (in millions): Three Months Ended Nine Months Ended 2020 2019 2020 2019 Investment Banking and Capital Markets: Net revenues $ 1,274.1 $ 757.4 $ 3,451.8 $ 2,274.9 Non-interest expenses 992.7 671.2 2,706.0 1,991.0 Earnings before income taxes $ 281.4 $ 86.2 $ 745.8 $ 283.9 Asset Management: Net revenues $ 109.3 $ 19.8 $ 136.7 $ 89.8 Non-interest expenses 27.3 22.9 110.9 72.9 Earnings (loss) before income taxes $ 82.0 $ (3.1 ) $ 25.8 $ 16.9 Total: Net revenues $ 1,383.4 $ 777.2 $ 3,588.5 $ 2,364.7 Non-interest expenses 1,020.0 694.1 2,816.9 2,063.9 Earnings before income taxes $ 363.4 $ 83.1 $ 771.6 $ 300.8 The following table summarizes our total assets by reportable business segment (in millions): August 31, 2020 November 30, 2019 Investment Banking and Capital Markets $ 43,552.0 $ 40,565.8 Asset Management 3,108.4 2,950.3 Total assets $ 46,660.4 $ 43,516.1 Net Revenues by Geographic Region Net revenues for the Investment Banking and Capital Markets reportable business segment are recorded in the geographic region in which the position was risk-managed or, in the case of investment banking, in which the senior coverage banker is located. For the Asset Management reportable business segment, net revenues are allocated according to the location of the investment advisor. Net revenues by geographic region were as follows (in millions): Three Months Ended Nine Months Ended 2020 2019 2020 2019 Americas (1) $ 1,102.6 $ 613.4 $ 2,807.0 $ 1,871.3 Europe (2) 209.1 136.9 558.0 413.6 Asia 71.7 26.9 223.5 79.8 Net revenues $ 1,383.4 $ 777.2 $ 3,588.5 $ 2,364.7 (1) Substantially all relates to U.S. results. (2) Substantially all relates to U.K. resul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ug. 31, 2020</t>
        </is>
      </c>
    </row>
    <row r="3">
      <c r="A3" s="3" t="inlineStr">
        <is>
          <t>Related Party Transactions [Abstract]</t>
        </is>
      </c>
    </row>
    <row r="4">
      <c r="A4" s="4" t="inlineStr">
        <is>
          <t>Related Party Transactions</t>
        </is>
      </c>
      <c r="B4" s="4" t="inlineStr">
        <is>
          <t>Related Party Transactions Officers, Directors and Employees. The following sets forth information regarding related party transactions with our officers, directors and employees: • At August 31, 2020 and November 30, 2019 , we had $30.8 million and $34.8 million , respectively, of loans outstanding to certain of our officers and employees (none of whom are executive officers or directors) that are included in Other assets in our Consolidated Statements of Financial Condition. • In June 2020, we sold an investment in a limited partnership to one of our employees for $0.5 million . • Receivables from and payables to customers include balances arising from officers’, directors’ and employees’ individual security transactions. These transactions are subject to the same regulations as all customer transactions and are provided on substantially the same terms. • One of our directors had an investment in a hedge fund managed by us of approximately $3.6 million at November 30, 2019 . In May 2020, the director fully redeemed his interest in this fund due to the wind down of an asset management platform. See Note 8, Variable Interest Entities , and Note 17, Commitments, Contingencies and Guarantees , for further information regarding related party transactions with our officers, directors and employees. Jefferies . The following is a description of our related party transactions with Jefferies and its affiliates: • We provide services to and receive services from Jefferies under service agreements (in millions): Three Months Ended Nine Months Ended 2020 2019 2020 2019 Charges to Jefferies for services provided $ 13.8 $ 9.8 $ 34.3 $ 36.1 Charges from Jefferies for services received 4.2 6.4 19.6 7.8 • We also provide investment banking and capital markets and asset management services to Jefferies and its affiliates. The following table presents the revenues earned by type of services provided (in millions): Three Months Ended Nine Months Ended 2020 2019 2020 2019 Investment banking $ — $ 2.4 $ — $ 10.3 Commissions and other fees 0.4 1.1 1.1 2.3 • Receivables from and payables to Jefferies, included in Other assets and Accrued expenses and other liabilities, respectively, in our Consolidated Statements of Financial Condition (in millions): August 31, November 30, Receivable from Jefferies $ 3.2 $ 0.9 Payable to Jefferies — 4.3 • During the nine months ended August 31, 2020 , we paid distributions of $164.7 million to Jefferies, based on our results for the nine months ended May 31, 2020 . At August 31, 2020 , we have accrued a distribution payable of $134.0 million , based on our results for the three months ended August 31, 2020 . • Pursuant to a tax sharing agreement entered into between us and Jefferies, payments are made between us and Jefferies to settle current tax receivables and payables. At August 31, 2020 , a net current tax payable to Jefferies of $206.7 million is included in Accrued expenses and other liabilities, in our Consolidated Statements of Financial Condition. At November 30, 2019 , a net current tax receivable from Jefferies of $24.4 million is included in Other assets, in our Consolidated Statements of Financial Condition. During the three and nine months ended August 31, 2020 , we made payments of $10.0 million and $42.0 million , respectively, to Jefferies, which reduced the cumulative net current tax payable. • We purchase securities from and sell securities to Jefferies, at fair value (in millions). There were no gains or losses on these transactions. Three Months Ended Nine Months Ended 2020 2019 2020 2019 Securities purchased from Jefferies $ 20.2 $ — $ 60.1 $ 885.6 Securities sold to Jefferies 0.1 22.9 0.1 40.8 • In connection with foreign exchange contracts entered into under a prime brokerage agreement with an affiliate of Jefferies, we have $2.7 million and $9.9 million at August 31, 2020 and November 30, 2019 , respectively, included in Payables — brokers, dealers and clearing organizations. • We enter into OTC foreign exchange contracts with a subsidiary of Jefferies. In connection with these contracts, we had $0.1 million included in Financial instruments owned, at fair value and $0.6 million included in Financial instruments sold, not yet purchased, at fair value, in our Consolidated Statements of Financial Condition at August 31, 2020 and November 30, 2019 , respectively. Net gains (losses) relating to these contracts, which are included in Principal transactions revenues in our Consolidated Statements of Earnings, are as follows (in millions): Three Months Ended Nine Months Ended 2020 2019 2020 2019 Net gains on foreign exchange contracts $ 0.6 $ 1.2 $ 1.6 $ 1.9 • Two of our directors had investments totaling $0.4 million at November 30, 2019 in a hedge fund managed by Jefferies. In December 2019, both directors fully redeemed their interests in this fund. • We have investments in hedge funds managed by Jefferies of $237.0 million and $223.5 million at August 31, 2020 and November 30, 2019 , respectively, included in Financial instruments owned, at fair value in our Consolidated Statements of Financial Condition. Net gains on our investments in these hedge funds, which are included in Principal transactions revenues in our Consolidated Statements of Earnings, are as follows (in millions): Three Months Ended Nine Months Ended 2020 2019 2020 2019 Net gains from our investments $ 7.7 $ 1.0 $ 14.0 $ 3.3 • In connection with our capital markets activities, from time to time we make a market in long-term debt securities of Jefferies ( i.e., we buy and sell debt securities issued by Jefferies). At August 31, 2020 and November 30, 2019 , approximately $2.5 million and $0.1 million , respectively, of debt issued by Jefferies is included in Financial instruments owned, at fair value in our Consolidated Statements of Financial Condition. • We have entered into a sublease agreement with an affiliate of Jefferies for office space. For the three and nine months ended August 31, 2020 , we received payments for rent and other expenses of $0.2 million and $0.6 million , respectively, from this affiliate. • In June 2020, Jefferies paid us $2.9 million for the transfer of one of its asset management divisions, which included a net related liability to us. For information on transactions with our equity method investees, see Note 9, Invest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Aug. 31, 2020</t>
        </is>
      </c>
      <c r="C1" s="2" t="inlineStr">
        <is>
          <t>Nov. 30, 2019</t>
        </is>
      </c>
    </row>
    <row r="2">
      <c r="A2" s="4" t="inlineStr">
        <is>
          <t>Cash and cash equivalents</t>
        </is>
      </c>
      <c r="B2" s="6" t="n">
        <v>6749706</v>
      </c>
      <c r="C2" s="6" t="n">
        <v>5567903</v>
      </c>
    </row>
    <row r="3">
      <c r="A3" s="4" t="inlineStr">
        <is>
          <t>Pledged financial instruments</t>
        </is>
      </c>
      <c r="B3" s="5" t="n">
        <v>12793080</v>
      </c>
      <c r="C3" s="5" t="n">
        <v>12058522</v>
      </c>
    </row>
    <row r="4">
      <c r="A4" s="4" t="inlineStr">
        <is>
          <t>Financial instruments owned, at fair value</t>
        </is>
      </c>
      <c r="B4" s="5" t="n">
        <v>17555720</v>
      </c>
      <c r="C4" s="5" t="n">
        <v>16363374</v>
      </c>
    </row>
    <row r="5">
      <c r="A5" s="4" t="inlineStr">
        <is>
          <t>Securities purchased under agreements to resell, fair value</t>
        </is>
      </c>
      <c r="B5" s="5" t="n">
        <v>0</v>
      </c>
      <c r="C5" s="5" t="n">
        <v>25000</v>
      </c>
    </row>
    <row r="6">
      <c r="A6" s="4" t="inlineStr">
        <is>
          <t>Brokers, dealers and clearing organizations</t>
        </is>
      </c>
      <c r="B6" s="5" t="n">
        <v>2748993</v>
      </c>
      <c r="C6" s="5" t="n">
        <v>3007949</v>
      </c>
    </row>
    <row r="7">
      <c r="A7" s="4" t="inlineStr">
        <is>
          <t>Other assets</t>
        </is>
      </c>
      <c r="B7" s="5" t="n">
        <v>1312060</v>
      </c>
      <c r="C7" s="5" t="n">
        <v>1093868</v>
      </c>
    </row>
    <row r="8">
      <c r="A8" s="4" t="inlineStr">
        <is>
          <t>Short-term borrowings</t>
        </is>
      </c>
      <c r="B8" s="5" t="n">
        <v>21829</v>
      </c>
      <c r="C8" s="5" t="n">
        <v>20981</v>
      </c>
    </row>
    <row r="9">
      <c r="A9" s="4" t="inlineStr">
        <is>
          <t>Financial instruments sold, not yet purchased</t>
        </is>
      </c>
      <c r="B9" s="5" t="n">
        <v>10994445</v>
      </c>
      <c r="C9" s="5" t="n">
        <v>10532460</v>
      </c>
    </row>
    <row r="10">
      <c r="A10" s="4" t="inlineStr">
        <is>
          <t>Other secured financings</t>
        </is>
      </c>
      <c r="B10" s="5" t="n">
        <v>3402</v>
      </c>
    </row>
    <row r="11">
      <c r="A11" s="4" t="inlineStr">
        <is>
          <t>Accrued expenses and other liabilities</t>
        </is>
      </c>
      <c r="B11" s="5" t="n">
        <v>2326026</v>
      </c>
      <c r="C11" s="5" t="n">
        <v>1431144</v>
      </c>
    </row>
    <row r="12">
      <c r="A12" s="4" t="inlineStr">
        <is>
          <t>Long-term debt</t>
        </is>
      </c>
      <c r="B12" s="5" t="n">
        <v>1522105</v>
      </c>
      <c r="C12" s="5" t="n">
        <v>1215285</v>
      </c>
    </row>
    <row r="13">
      <c r="A13" s="4" t="inlineStr">
        <is>
          <t>VIEs</t>
        </is>
      </c>
    </row>
    <row r="14">
      <c r="A14" s="4" t="inlineStr">
        <is>
          <t>Cash and cash equivalents</t>
        </is>
      </c>
      <c r="B14" s="5" t="n">
        <v>629</v>
      </c>
      <c r="C14" s="5" t="n">
        <v>1154</v>
      </c>
    </row>
    <row r="15">
      <c r="A15" s="4" t="inlineStr">
        <is>
          <t>Financial instruments owned, at fair value</t>
        </is>
      </c>
      <c r="B15" s="5" t="n">
        <v>3573</v>
      </c>
      <c r="C15" s="5" t="n">
        <v>339</v>
      </c>
    </row>
    <row r="16">
      <c r="A16" s="4" t="inlineStr">
        <is>
          <t>Brokers, dealers and clearing organizations</t>
        </is>
      </c>
      <c r="B16" s="5" t="n">
        <v>13502</v>
      </c>
      <c r="C16" s="5" t="n">
        <v>0</v>
      </c>
    </row>
    <row r="17">
      <c r="A17" s="4" t="inlineStr">
        <is>
          <t>Other assets</t>
        </is>
      </c>
      <c r="B17" s="5" t="n">
        <v>150</v>
      </c>
      <c r="C17" s="5" t="n">
        <v>0</v>
      </c>
    </row>
    <row r="18">
      <c r="A18" s="4" t="inlineStr">
        <is>
          <t>Financial instruments sold, not yet purchased</t>
        </is>
      </c>
      <c r="B18" s="5" t="n">
        <v>2094</v>
      </c>
      <c r="C18" s="5" t="n">
        <v>0</v>
      </c>
    </row>
    <row r="19">
      <c r="A19" s="4" t="inlineStr">
        <is>
          <t>Other secured financings</t>
        </is>
      </c>
      <c r="B19" s="5" t="n">
        <v>2788316</v>
      </c>
      <c r="C19" s="5" t="n">
        <v>2465800</v>
      </c>
    </row>
    <row r="20">
      <c r="A20" s="4" t="inlineStr">
        <is>
          <t>Accrued expenses and other liabilities</t>
        </is>
      </c>
      <c r="B20" s="6" t="n">
        <v>1493</v>
      </c>
      <c r="C20" s="6" t="n">
        <v>15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Aug.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U.S. generally accepted accounting principles (“U.S. GAAP”) and should be read in conjunction with our consolidated financial statements and notes thereto included in our Annual Report on Form 10-K for the year ended November 30, 2019 . Certain footnote disclosures included in our Annual Report on Form 10-K for the year ended November 30, 2019 have been condensed or omitted from the consolidated financial statements as they are not required for interim reporting under U.S. GAAP. The Consolidated Financial Statements reflect all adjustments of a normal, recurring nature that are, in the opinion of management, necessary for the fair presentation of the results for the interim period. The results presented in our Consolidated Financial Statements for interim periods are not necessarily indicative of the results for the entire year. We have made a number of estimates and assumptions relating to the reporting of assets and liabilities, the disclosure of contingent assets and liabilities and the reported amounts of revenues and expenses during the reporting period to prepare these consolidated financial statements in conformity with U.S. GAAP. The most important of these estimates and assumptions relate to fair value measurements, compensation and benefits, goodwill and intangible assets, the ability to realize certain deferred tax assets and the recognition and measurement of uncertain tax positions. Although these and other estimates and assumptions are based on the best available information, actual results could be materially different from these estimates.</t>
        </is>
      </c>
    </row>
    <row r="5">
      <c r="A5" s="4" t="inlineStr">
        <is>
          <t>Consolidation</t>
        </is>
      </c>
      <c r="B5" s="4" t="inlineStr">
        <is>
          <t>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loss) attributable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s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t>
        </is>
      </c>
    </row>
    <row r="6">
      <c r="A6" s="4" t="inlineStr">
        <is>
          <t>Accounting Standards to be Adopted in Future Periods and Adopted Accounting Standards</t>
        </is>
      </c>
      <c r="B6" s="4" t="inlineStr">
        <is>
          <t>Accounting Standards to be Adopted in Future Periods Reference Rate Reform. In March 2020, the FASB issued ASU No. 2020-04, Reference Rate Reform (Topic 848): Facilitation of the Effects of Reference Rate Reform on Financial Reporting. This guidance provides optional exceptions for applying U.S. GAAP to contracts, hedge accounting relationships or other transactions affected by reference rate reform. The optional exceptions can be elected through December 31, 2022. We are currently evaluating the impact of applying the optional exceptions on our consolidated financial statements. Income Taxes. In December 2019, the FASB issued ASU No. 2019-12, Income Taxes (Topic 740): Simplifying the Accounting for Income Taxes. The objective of the guidance is to simplify the accounting for income taxes by removing certain exceptions to the general principles in Topic 740 and to provide more consistent application to improve the comparability of financial statements. The guidance is effective in the first quarter of fiscal 2022. We are currently evaluating the impact of the new guidance on our consolidated financial statements. Consolidation. In October 2018, the FASB issued ASU No. 2018-17, Consolidation: Targeted Improvements to Related Party Guidance for Variable Interest Entities. The guidance requires indirect interests held through related parties under common control arrangements be considered on a proportional basis for determining whether fees paid to decision makers and service providers are variable interests. The guidance is effective in the first quarter of fiscal 2021. We are currently evaluating the impact of the new guidance on our consolidated financial statements. Internal-Use Software. In August 2018, the FASB issued ASU No. 2018-15, Intangibles—Goodwill and Other—Internal-Use Software: Customer’s Accounting for Implementation Costs Incurred in a Cloud Computing Arrangement That Is a Service Contract. The guidance amends the definition of a hosting arrangement and requires that the customer in a hosting arrangement that is a service contract capitalize certain implementation costs as if the arrangement was an internal-use software project. The guidance is effective in the first quarter of fiscal 2021. We are currently evaluating the impact of the new guidance on our consolidated financial statements. Defined Benefit Plans. In August 2018, the FASB issued ASU No. 2018-14, Compensation—Retirement Benefits—Defined Benefit Plans—General: Disclosure Framework—Changes to the Disclosure Requirements for Defined Benefit Plans. The objective of the guidance is to improve the effectiveness of disclosure requirements on defined benefit pension plans and other postretirement plans. The guidance is effective in the first quarter of fiscal 2021. We do not believe the new guidance will have a material impact on our consolidated financial statements. Goodwill. In January 2017, the FASB issued ASU No. 2017-04, Simplifying the Test for Goodwill Impairment, which simplifies goodwill impairment testing. The guidance is effective in the first quarter of fiscal 2021. We do not believe the new guidance will have a material impact on our consolidated financial statements. Financial Instruments—Credit Losses. In June 2016, the FASB issued ASU No. 2016-13, Measurement of Credit Losses on Financial Instruments. The guidance provides for estimating credit losses on certain types of financial instruments by introducing an approach based on expected losses. The guidance is effective in the first quarter of fiscal 2021. We are currently evaluating the impact of the new guidance on our consolidated financial statements. Adopted Accounting Standards Leases . We adopted the new lease standard on December 1, 2019 using a modified retrospective transition approach. Accordingly, reported financial information for historical comparable periods is not revised and continues to be reported under the accounting standards in effect during those historical periods. We elected not to reassess whether existing contracts are or contain leases, or the lease classification and initial direct costs of existing leases upon transition. At transition on December 1, 2019 , the adoption of this standard resulted in the recognition of operating ROU assets of $519.9 million and operating lease liabilities of $586.3 million reflected in Premises and equipment and Lease liabilities in our Consolidated Statement of Financial Condition, respectively. Finance lease ROU assets and finance lease liabilities were not material and are reflected in Premises and equipment and Lease liabilities in our Consolidated Statement of Financial Condition, respectively. Derivatives and Hedging. In August 2017, the FASB issued ASU No. 2017-12, Derivatives and Hedging: Targeted Improvements to Accounting for Hedging Activities. The objective of the guidance is to improve the financial reporting of hedging relationships to better portray the economic results of an entity’s risk management activities in its financial statements. We adopted the guidance in the first quarter of fiscal 2020 and the adoption did not have a material impact on our consolidated financial statements.</t>
        </is>
      </c>
    </row>
    <row r="7">
      <c r="A7" s="4" t="inlineStr">
        <is>
          <t>Revenues from Contracts with Customers</t>
        </is>
      </c>
      <c r="B7" s="4" t="inlineStr">
        <is>
          <t>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 i.e. ,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following provides detailed information on the recognition of our revenues from contracts with customers: Commissions and Other Fees. We earn commission and other fee revenue by executing, settling and clearing transactions for clients primarily in equity, equity-related and futures products. Trade execution and clearing services, when provided together, represent a single performance obligation as the services are not separately identifiable in the context of the contract. Commission revenues associated with combined trade execution and clearing services, as well as trade execution services on a standalone basis, are recognized at a point in time on trade-date. Commissions revenues are generally paid on settlement date and we record a receivable between trade-date and payment on settlement date. We permit institutional customers to allocate a portion of their gross commissions to pay for research products and other services provided by third parties. The amounts allocated for those purposes are commonly referred to as soft dollar arrangements. We act as an agent in the soft dollar arrangements as the customer controls the use of the soft dollars and directs our payments to third-party service providers on its behalf. Accordingly, amounts allocated to soft dollar arrangements are netted against commission revenues in our Consolidated Statements of Earnings. We earn account advisory and distribution fees in connection with wealth management services. Account advisory fees are recognized over time using the time-elapsed method as we determined that the customer simultaneously receives and consumes the benefits of investment advisory services as they are provided. Account advisory fees may be paid in advance of a specified service period or in arrears at the end of the specified service period ( e.g. , quarterly). Account advisory fees paid in advance are initially deferred within Accrued expenses and other liabilities in our Consolidated Statements of Financial Condition. Distribution fees are variable and recognized when the uncertainties with respect to the amounts are resolved. Investment Banking. We provide our clients with a full range of financial advisory and underwriting servic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Accrued expenses and other liabilities in our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 e.g. , completion of a transaction or third-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All investment banking advisory expenses are recognized within their respective expense category in our Consolidated Statements of Earnings and any expenses reimbursed by our clients are recognized as Investment banking revenues. Underwriting services include underwriting and placement agent services in both the equity and debt capital markets, including private equity placements, initial public offerings, follow-on offerings and equity-linked convertible securities transactions and structuring, underwriting and distributing public and private debt, including investment grade debt, high yield bonds, leveraged loans, municipal bonds and mortgage-backed and asset-backed securities. Underwriting and placement agent revenues are recognized at a point in time on trade-date, as the client obtains the control and benefit of the underwriting offering at that point. Costs associated with underwriting transactions are deferred until the related revenue is recognized or the engagement is otherwise concluded, and are recorded on a gross basis within Underwriting costs in our Consolidated Statements of Earnings as we are acting as a principal in the arrangement. Any expenses reimbursed by our clients are recognized as Investment banking revenues. Asset Management Fees. We earn management and performance fees in connection with investment advisory services provided to various funds and accounts, which are satisfied over time and measured using a time elapsed measure of progress as the customer receives the benefits of the services evenly throughout the term of the contract. Management and performance fees are considered variable as they are subject to fluctuation ( e.g. , changes in assets under management, market performance) and/ or are contingent on a future event during the measurement period ( e.g. ,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our performance fees is annual or semi-annual. Accordingly, performance fee revenue will generally be recognized only at the end of the performance period to the extent that the benchmark return has been m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Aug. 31, 2020</t>
        </is>
      </c>
    </row>
    <row r="3">
      <c r="A3" s="3" t="inlineStr">
        <is>
          <t>Fair Value Disclosures [Abstract]</t>
        </is>
      </c>
    </row>
    <row r="4">
      <c r="A4" s="4" t="inlineStr">
        <is>
          <t>Financial Assets and Liabilities Accounted for at Fair Value on Recurring Basis</t>
        </is>
      </c>
      <c r="B4" s="4" t="inlineStr">
        <is>
          <t>The following is a summary of our financial assets and liabilities that are accounted for at fair value on a recurring basis, excluding Investments at fair value based on net asset value (“NAV”) of $920.3 million and $570.3 million at August 31, 2020 and November 30, 2019 , respectively, by level within the fair value hierarchy (in thousands): August 31, 2020 Level 1 Level 2 Level 3 Counterparty and Cash Collateral Netting (1) Total Assets: Financial instruments owned: Corporate equity securities $ 2,446,810 $ 63,256 $ 77,830 $ — $ 2,587,896 Corporate debt securities — 2,720,581 23,269 — 2,743,850 Collateralized debt obligations and collateralized loan obligations — 68,287 27,936 — 96,223 U.S. government and federal agency securities 3,164,472 92,036 — — 3,256,508 Municipal securities — 358,292 — — 358,292 Sovereign obligations 1,686,522 877,334 — — 2,563,856 Residential mortgage-backed securities — 975,166 28,317 — 1,003,483 Commercial mortgage-backed securities — 1,091,406 4,663 — 1,096,069 Other asset-backed securities — 48,734 63,337 — 112,071 Loans and other receivables — 2,112,437 105,434 — 2,217,871 Derivatives 2,897 2,060,960 52,195 (1,611,815 ) 504,237 Investments at fair value — 45,156 49,881 — 95,037 Total financial instruments owned, excluding Investments at fair value based on NAV $ 7,300,701 $ 10,513,645 $ 432,862 $ (1,611,815 ) $ 16,635,393 Securities received as collateral $ 4,413 $ — $ — $ — $ 4,413 Liabilities: Financial instruments sold, not yet purchased: Corporate equity securities $ 2,295,391 $ 12,533 $ 4,367 $ — $ 2,312,291 Corporate debt securities — 1,448,558 148 — 1,448,706 U.S. government and federal agency securities 2,722,907 — — — 2,722,907 Sovereign obligations 1,452,399 1,096,176 — — 2,548,575 Commercial mortgage-backed securities — — 35 — 35 Loans — 1,432,113 46,594 — 1,478,707 Derivatives 1,031 2,207,254 74,620 (1,799,681 ) 483,224 Total financial instruments sold, not yet purchased $ 6,471,728 $ 6,196,634 $ 125,764 $ (1,799,681 ) $ 10,994,445 Short-term borrowings $ — $ 21,829 $ — $ — $ 21,829 Other secured financings $ — $ — $ 3,402 $ — $ 3,402 Obligation to return securities received as collateral $ 4,413 $ — $ — $ — $ 4,413 Long-term debt $ — $ 891,845 $ 630,260 $ — $ 1,522,105 (1) Represents counterparty and cash collateral netting across the levels of the fair value hierarchy for positions with the same counterparty. November 30, 2019 Level 1 Level 2 Level 3 Counterparty and Cash Collateral Netting (1) Total Assets: Financial instruments owned: Corporate equity securities $ 2,325,116 $ 218,403 $ 58,301 $ — $ 2,601,820 Corporate debt securities — 2,472,213 7,490 — 2,479,703 Collateralized debt obligations and collateralized loan obligations — 124,225 20,081 — 144,306 U.S. government and federal agency securities 2,101,624 158,618 — — 2,260,242 Municipal securities — 742,326 — — 742,326 Sovereign obligations 1,330,026 1,405,827 — — 2,735,853 Residential mortgage-backed securities — 1,069,066 17,740 — 1,086,806 Commercial mortgage-backed securities — 424,060 6,110 — 430,170 Other asset-backed securities — 303,847 42,563 — 346,410 Loans and other receivables — 2,395,211 64,240 — 2,459,451 Derivatives 2,809 1,812,659 14,889 (1,432,806 ) 397,551 Investments at fair value — 32,688 75,738 — 108,426 Total financial instruments owned, excluding Investments at fair value based on NAV $ 5,759,575 $ 11,159,143 $ 307,152 $ (1,432,806 ) $ 15,793,064 Securities purchased under agreements to resell $ — $ — $ 25,000 $ — $ 25,000 Securities received as collateral $ 9,500 $ — $ — $ — $ 9,500 Liabilities: Financial instruments sold, not yet purchased: Corporate equity securities $ 2,755,601 $ 7,438 $ 4,487 $ — $ 2,767,526 Corporate debt securities — 1,471,142 340 — 1,471,482 U.S. government and federal agency securities 1,851,981 — — — 1,851,981 Sovereign obligations 1,363,475 941,065 — — 2,304,540 Commercial mortgage-backed securities — — 35 — 35 Loans — 1,600,228 9,463 — 1,609,691 Derivatives 871 2,066,064 92,057 (1,631,787 ) 527,205 Total financial instruments sold, not yet purchased $ 5,971,928 $ 6,085,937 $ 106,382 $ (1,631,787 ) $ 10,532,460 Short-term borrowings $ — $ 20,981 $ — $ — $ 20,981 Obligation to return securities received as collateral $ 9,500 $ — $ — $ — $ 9,500 Long-term debt $ — $ 735,216 $ 480,069 $ — $ 1,215,285 (1) Represents counterparty and cash collateral netting across the levels of the fair value hierarchy for positions with the same counterparty.</t>
        </is>
      </c>
    </row>
    <row r="5">
      <c r="A5" s="4" t="inlineStr">
        <is>
          <t>Investments Measured at Fair Value Based on Net Asset Value Per Share</t>
        </is>
      </c>
      <c r="B5" s="4" t="inlineStr">
        <is>
          <t>The following tables present information about our investments in entities that have the characteristics of an investment company (in thousands): August 31, 2020 Fair Value (1) Unfunded Commitments Equity Long/Short Hedge Funds (2) $ 322,020 $ — Equity Funds (3) 23,586 11,442 Commodity Funds (4) 16,204 — Multi-asset Funds (5) 558,452 — Other Funds (6) 65 — Total $ 920,327 $ 11,442 November 30, 2019 Fair Value (1) Unfunded Commitments Equity Long/Short Hedge Funds (2) $ 291,593 $ — Equity Funds (3) 27,952 12,108 Commodity Funds (4) 16,025 — Multi-asset Funds (5) 234,583 — Other Funds (6) 157 — Total $ 570,310 $ 12,108 (1) Where fair value is calculated based on NAV, fair value has been derived from each of the funds’ capital statements. (2) This category includes investments in hedge funds that invest, long and short, primarily in both public and private equity securities in domestic and international markets. At both August 31, 2020 and November 30, 2019 , approximately 6% of the fair value of investments in this category are redeemable quarterly with 60 days prior written notice. (3) At August 31, 2020 and November 30, 2019 ,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primarily expected to be liquidated in approximately one to eight years . (4) This category includes investments in a hedge fund that invests, long and short, primarily in commodities. Investments in this category are redeemable quarterly with 60 days prior written notice. (5) This category includes investments in hedge funds that invest, long and short, primarily in multi-asset securities in domestic and international markets in both the public and private sectors. At August 31, 2020 and November 30, 2019 , investments representing approximately 58% and 5% , respectively, of the fair value of investments in this category are redeemable monthly with 30 or 60 days prior written notice. (6) This category includes investments in a fund that invests in loans secured by a first trust deed on property, domestic and international public high yield debt, private high yield investments, senior bank loans, public leveraged equities, distressed debt and private equity investments and there are no redemption provisions. This category also includes investments in a fund of funds that invests in various private equity funds that are managed by us and have no redemption provisions. Investments in the fund of funds are gradually being liquidated, however, the timing of when the proceeds will be received is uncertain.</t>
        </is>
      </c>
    </row>
    <row r="6">
      <c r="A6" s="4" t="inlineStr">
        <is>
          <t>Summary of Changes in Fair Value of Financial Assets and Liabilities Classified as Level 3</t>
        </is>
      </c>
      <c r="B6" s="4" t="inlineStr">
        <is>
          <t>The following is a summary of changes in fair value of our financial assets and liabilities that have been categorized within Level 3 of the fair value hierarchy for the nine months ended August 31, 2019 (in thousands): Nine Months Ended August 31, 2019 Balance at November 30, 2018 Total gains/losses (realized and unrealized) (1) Purchases Sales Settlements Issuances Net transfers into/ (out of) Level 3 Balance at August 31, 2019 For instruments still held at August 31, 2019, changes in unrealized gains/(losses) included in: Earnings (1) Other comprehensive income (1) Assets: Financial instruments owned: Corporate equity securities $ 51,040 $ 16,381 $ 23,172 $ (25,431 ) $ (669 ) $ — $ (13,893 ) $ 50,600 $ 14,953 $ — Corporate debt securities 9,484 (4,904 ) 6,080 (10,544 ) (553 ) — 9,725 9,288 (5,325 ) — CDOs and CLOs 25,815 (5,892 ) 48,112 (43,230 ) (275 ) — (3,395 ) 21,135 (5,614 ) — RMBS 19,603 (2,573 ) 2,166 (2,022 ) (171 ) — 926 17,929 (2,166 ) — CMBS 10,886 (2,196 ) 11 (2,023 ) (6,638 ) — 5,422 5,462 (4,326 ) — Other ABS 53,175 (929 ) 14,698 (2,494 ) (30,623 ) — 771 34,598 (961 ) — Loans and other receivables 46,985 3,933 178,069 (166,496 ) (8,379 ) — 21,451 75,563 682 — Investments at fair value 113,831 (3,971 ) 31,583 (296 ) — — (8,642 ) 132,505 (3,971 ) — Securities purchased under agreements to resell — — — — — 25,000 — 25,000 — — Liabilities: Financial instruments sold, not yet purchased: Corporate equity securities $ — $ 401 $ — $ — $ (190 ) $ — $ — $ 211 $ (35 ) $ — Corporate debt securities 522 (867 ) — — (524 ) — 2,071 1,202 867 — CMBS — — — 35 — — — 35 — — Loans 6,376 (1,342 ) (8,553 ) 9,929 — — 10,220 16,630 1,583 — Net derivatives (2) 21,614 (48,746 ) (2,829 ) 16,313 1,609 — 62,802 50,763 40,052 — Long-term debt 200,745 (5,286 ) — — (11,250 ) 204,710 (40,856 ) 348,063 (4,517 ) 9,804 (1) Realized and unrealized gains/losses are primarily reported in Principal transactions revenues in our Consolidated Statements of Earnings. Changes in instrument-specific credit risk related to structured notes are included in our Consolidated Statements of Comprehensive Income, net of tax. (2) Net derivatives represent Financial instruments owned—Derivatives and Financial instruments sold, not yet purchased—Derivatives. The following is a summary of changes in fair value of our financial assets and liabilities that have been categorized within Level 3 of the fair value hierarchy for the nine months ended August 31, 2020 (in thousands): Nine Months Ended August 31, 2020 Total gains/losses (realized and unrealized) (1) Net transfers into/ (out of) Level 3 For instruments still held at August 31, 2020, changes in unrealized gains/(losses) included in: Balance at November 30, 2019 Purchases Sales Settlements Issuances Balance at August 31, 2020 Earnings (1) Other comprehensive income (1) Assets: Financial instruments owned: Corporate equity securities $ 58,301 $ (3,793 ) $ 3,299 $ (13,555 ) $ — $ — $ 33,578 $ 77,830 $ (654 ) $ — Corporate debt securities 7,490 (162 ) 285 (489 ) (602 ) — 16,747 23,269 (591 ) — CDOs and CLOs 20,081 (8,651 ) 10,883 (20,935 ) (5,675 ) — 32,233 27,936 (20,218 ) — RMBS 17,740 (1,347 ) 7,625 — (496 ) — 4,795 28,317 (1,811 ) — CMBS 6,110 232 — — (1,785 ) — 106 4,663 807 — Other ABS 42,563 (3,495 ) 29,096 (664 ) (22,125 ) — 17,962 63,337 (13,012 ) — Loans and other receivables 64,240 (7,093 ) 259,982 (208,958 ) (6,979 ) — 4,242 105,434 (6,216 ) — Investments at fair value 75,738 (33,753 ) 21,067 (168 ) (13,003 ) — — 49,881 (35,601 ) — Securities purchased under agreements to resell 25,000 — — — (25,000 ) — — — — — Liabilities: Financial instruments sold, not yet purchased: Corporate equity securities $ 4,487 $ 258 $ (567 ) $ — $ — $ — $ 189 $ 4,367 $ 98 $ — Corporate debt securities 340 (261 ) (325 ) 394 — — — 148 20 — CMBS 35 — (35 ) 35 — — — 35 — — Loans 9,463 2,986 (5,760 ) 38,531 — — 1,374 46,594 (3,366 ) — Net derivatives (2) 77,168 (63,367 ) (6,732 ) 26,656 (1,567 ) — (9,733 ) 22,425 60,257 — Other secured financings — (617 ) — — — 4,019 — 3,402 617 — Long-term debt 480,069 10,851 — — (2,000 ) 202,046 (60,706 ) 630,260 (28,153 ) 17,302 (1) Realized and unrealized gains/losses are primarily reported in Principal transactions revenues in our Consolidated Statements of Earnings. Changes in instrument-specific credit risk related to structured notes are included in our Consolidated Statements of Comprehensive Income, net of tax. (2) Net derivatives represent Financial instruments owned—Derivatives and Financial instruments sold, not yet purchased—Derivatives. The following is a summary of changes in fair value of our financial assets and liabilities that have been categorized within Level 3 of the fair value hierarchy for the three months ended August 31, 2020 (in thousands): Three Months Ended August 31, 2020 Balance at May 31, 2020 Total gains/losses (realized and unrealized) (1) Purchases Sales Settlements Issuances Net transfers into/ (out of) Level 3 Balance at August 31, 2020 For instruments still held at August 31, 2020 changes in unrealized gains/(losses) included in: Earnings (1) Other comprehensive income (1) Assets: Financial instruments owned: Corporate equity securities $ 76,100 $ (588 ) $ 699 $ — $ — $ — $ 1,619 $ 77,830 $ (588 ) $ — Corporate debt securities 25,178 (889 ) 4 (394 ) — — (630 ) 23,269 (881 ) — CDOs and CLOs 23,139 3,796 39 (7,539 ) (2,075 ) — 10,576 27,936 385 — RMBS 22,339 1,240 — — (774 ) — 5,512 28,317 1,262 — CMBS 4,461 202 — — — — — 4,663 198 — Other ABS 86,062 (1,585 ) 3,313 — (7,442 ) — (17,011 ) 63,337 (5,101 ) — Loans and other receivables 68,429 8,302 18,492 (13,897 ) (355 ) — 24,463 105,434 8,633 — Investments at fair value 63,959 (3,257 ) 2,182 — (13,003 ) — — 49,881 (4,406 ) — Liabilities: Financial instruments sold, not yet purchased: Corporate equity securities $ 4,190 $ (12 ) $ — $ — $ — $ — $ 189 $ 4,367 $ 12 $ — Corporate debt securities 163 (15 ) — — — — — 148 15 — CMBS 140 — (140 ) 35 — — — 35 — — Loans 10,674 6,636 (23,001 ) 3,558 — — 48,727 46,594 (6,591 ) — Net derivatives (2) 45,131 (12,175 ) (1,404 ) 13,089 (648 ) — (21,568 ) 22,425 12,007 — Other secured financings — (617 ) — — — 4,019 — 3,402 617 — Long-term debt 497,040 130,463 — — — 5,749 (2,992 ) 630,260 (42,163 ) (88,300 ) (1) Realized and unrealized gains/losses are primarily reported in Principal transactions revenues in our Consolidated Statements of Earnings. Changes in instrument-specific credit risk related to structured notes are included in our Consolidated Statement of Comprehensive Income, net of tax. (2) Net derivatives represent Financial instruments owned—Derivatives and Financial instruments sold, not yet purchased—Derivatives. The following is a summary of changes in fair value of our financial assets and liabilities that have been categorized within Level 3 of the fair value hierarchy for the three months ended August 31, 2019 (in thousands): Three Months Ended August 31, 2019 Balance at Total gains/losses (realized and unrealized) (1) Purchases Sales Settlements Issuances Net transfers into/ (out of) Level 3 Balance at August 31, 2019 For instruments still held at August 31, 2019, changes in unrealized gains/(losses) included in: Earnings (1) Other comprehensive income (1) Assets: Financial instruments owned: Corporate equity securities $ 59,307 $ 12,542 $ 16,508 $ (17,502 ) $ — $ — $ (20,255 ) $ 50,600 $ 12,062 $ — Corporate debt securities 7,429 (3,072 ) 1,175 (1,942 ) (85 ) — 5,783 9,288 (3,047 ) — CDOs and CLOs 16,195 (1,514 ) — — — — 6,454 21,135 (1,503 ) — RMBS 17,266 (1,917 ) — (65 ) (22 ) — 2,667 17,929 (1,435 ) — CMBS 12,530 (2,003 ) — (1,703 ) (3,362 ) — — 5,462 (3,143 ) — Other ABS 43,185 (1,689 ) 13,497 (6,975 ) (5,500 ) — (7,920 ) 34,598 (1,068 ) — Loans and other receivables 98,484 (2,847 ) 26,921 (33,409 ) (1,287 ) — (12,299 ) 75,563 (2,392 ) — Investments at fair value 103,833 (6,407 ) 240 (296 ) — — 35,135 132,505 (6,407 ) — Securities purchased under agreements to resell 25,000 — — — — — — 25,000 — — Liabilities: Financial instruments sold, not yet purchased: Corporate equity securities $ 221 $ 401 $ (221 ) $ — $ (190 ) $ — $ — $ 211 $ (35 ) $ — Corporate debt securities 669 (650 ) (34 ) — (369 ) — 1,586 1,202 649 — CMBS — — — 35 — — — 35 — — Loans 9,428 (520 ) (10,281 ) 5,384 — — 12,619 16,630 531 — Net derivatives (2) 47,449 (19,519 ) — 6,766 (14 ) — 16,081 50,763 18,507 — Long-term debt 236,562 7,455 — — — 114,641 (10,595 ) 348,063 (8,162 ) 706 (1) Realized and unrealized gains/losses are primarily reported in Principal transactions revenues in our Consolidated Statements of Earnings. Changes in instrument-specific credit risk related to structured notes are included in our Consolidated Statement of Comprehensive Income, net of tax. (2) Net derivatives represent Financial instruments owned—Derivatives and Financial instruments sold, not yet purchased—Derivatives.</t>
        </is>
      </c>
    </row>
    <row r="7">
      <c r="A7" s="4" t="inlineStr">
        <is>
          <t>Quantitative Information about Significant Unobservable Inputs Used in Level 3 Fair Value Measurements</t>
        </is>
      </c>
      <c r="B7" s="4" t="inlineStr">
        <is>
          <t>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 i.e.,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 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period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 August 31, 2020 Financial Instruments Owned: Fair Value (in thousands) Valuation Technique Significant Unobservable Input(s) Input / Range Weighted Average Corporate equity securities $ 77,442 Non-exchange traded securities Market approach Price $1 - $213 $84 EBITDA multiple $3 - $4 $3 Corporate debt securities $ 23,269 Market approach Price $69 — Scenario analysis Estimated recovery percentage 22% — CDOs and CLOs $ 27,936 Discounted cash flows Constant prepayment rate 2 % - 20% 19% Constant default rate 1 % - 2% 2% Loss severity 25 % - 50% 28% Discount rate/yield 6 % - 26% 17% RMBS $ 28,317 Discounted cash flows Cumulative loss rate 2 % - 32% 5% Duration (years) 1.0 - 13.0 9.7 Discount rate/yield 4 % - 14% 5% CMBS $ 4,663 Scenario analysis Estimated recovery percentage 44% — Other ABS $ 63,337 Discounted cash flows Cumulative loss rate 7 % - 72% 18% Duration (years) 0.3 - 4.2 1.8 Discount rate/yield 4 % - 15% 10% Market approach Price $100 — Loans and other receivables $ 104,212 Market approach Price $6 - $100 $76 Scenario analysis Estimated recovery percentage 2 % - 100% 62% Derivatives $ 50,637 Loans total return swaps Market approach Price $97 - $99 $98 Interest rate swaps Market approach Basis points upfront 3 - 20 9 Investments at fair value $ 49,881 Private equity securities Market approach Price $6 - $169 $50 Scenario analysis Estimated recovery percentage 33% — Financial Instruments Sold, Not Yet Purchased: Corporate equity securities $ 4,367 Market approach Transaction level $1 — Corporate debt securities $ 148 Scenario analysis Estimated recovery percentage 22% — Loans $ 46,594 Market approach Price $31 - $97 $70 Scenario analysis Estimated recovery percentage 2% — Derivatives $ 69,615 Equity options Volatility benchmarking Volatility 32 % - 46% 39% Interest rate swaps Market approach Basis points upfront 3 - 20 9 Unfunded commitments Price $97 - $99 $98 Other secured financings $ 3,402 Scenario analysis Estimated recovery percentage 60 % - 100% 79% Long-term debt Structured notes $ 630,260 Market approach Price $77 - $105 $99 Price €69 - €107 €91 November 30, 2019 Financial Instruments Owned Fair Value Valuation Technique Significant Unobservable Input(s) Input / Range Weighted Corporate equity securities $29,017 Non-exchange-traded securities Market approach Price $1 - $140 $55 Underlying stock price $3 - $5 $4 Corporate debt securities $7,490 Scenario analysis Estimated recovery percentage 23 % - 85% 46% Volatility 44% — Credit spread 750 — Underlying stock price £0.4 — CDOs and CLOs $20,081 Discounted cash flows Constant prepayment rate 20% — Constant default rate 1 % - 2% 2% Loss severity 25 % - 37% 29% Discount rate/yield 12 % - 21% 15% RMBS $17,740 Discounted cash flows Cumulative loss rate 2% — Duration (years) 6.3 — Discount rate/yield 3% — CMBS $6,110 Discounted cash flows Cumulative loss rate 7.3% — Duration (years) 0.2 — Discount rate/yield 85% — Scenario analysis Estimated recovery percentage 44% — Other ABS $42,563 Discounted cash flows Cumulative loss rate 7 % - 31% 16% Duration (years) 0.5 - 3.0 1.5 Discount rate/yield 7 % - 15% 11% Loans and other receivables $62,734 Market approach Price $36 - $100 $90 Scenario analysis Estimated recovery percentage 87 % - 104% 99% Derivatives $13,826 Interest rate swaps Market approach Basis points upfront 0 - 16 6 Unfunded commitments Price $88 — Equity options Volatility benchmarking Volatility 45% — Investments at fair value $75,736 Private equity securities Market approach Price $8 - $250 $125 Securities purchased under agreements to resell $25,000 Market approach Spread to 6 month LIBOR 500 — Duration (years) 1.5 — Financial Instruments Sold, Not Yet Purchased: Corporate equity securities $4,487 Market approach Transaction level $1 — Loans $9,463 Market approach Price $50 - $100 $88 Scenario analysis Estimated recovery percentage 1% — Derivatives $92,057 Equity options Volatility benchmarking Volatility 21 % - 61% 43% Interest rate swaps Market approach Basis points upfront 0 - 22 13 Cross currency swaps Basis points upfront 2 — Unfunded commitments Price $88 — Long-term debt Structured notes $480,069 Market approach Price $84 - $108 $96 Price €74 - €103 €91</t>
        </is>
      </c>
    </row>
    <row r="8">
      <c r="A8" s="4" t="inlineStr">
        <is>
          <t>Summary of Gains (Losses) Due to Changes in Instrument Specific Credit Risk and Summary of Contractual Principal Exceeds Fair Value for Loans and Other Receivables</t>
        </is>
      </c>
      <c r="B8" s="4" t="inlineStr">
        <is>
          <t>The following is a summary of gains (losses) due to changes in instrument specific credit risk on loans, other receivables and debt instruments and gains (losses) due to other changes in fair value on Short-term borrowing, Other secured financings and Long-term debt measured at fair value under the fair value option (in thousands): Three Months Ended Nine Months Ended 2020 2019 2020 2019 Financial instruments owned: Loans and other receivables $ 1,704 $ 2,040 $ (11,256 ) $ (5,458 ) Financial instruments sold, not yet purchased: Loans $ 367 $ — $ (610 ) $ — Loan commitments 1,875 (443 ) 464 (1,200 ) Short-term borrowings: Changes in instrument specific credit risk (1) $ (23 ) $ — $ (92 ) $ — Other changes in fair value (2) (1,115 ) — (959 ) — Other secured financings Other changes in fair value (2) $ 617 $ — $ 617 $ — Long-term debt: Changes in instrument specific credit risk (1) $ (177,801 ) $ 6,922 $ 49,369 $ 34,414 Other changes in fair value (2) (9,943 ) (46,003 ) (78,567 ) (93,311 ) (1) Changes in instrument specific credit risk related to structured notes are included in our Consolidated Statements of Comprehensive Income, net of tax. (2) Other changes in fair value are included in Principal transactions revenues in our Consolidated Statements of Earnings. The following is a summary of the amount by which contractual principal exceeds fair value for loans and other receivables, short-term borrowings, other secured financings and long-term debt measured at fair value under the fair value option (in thousands): August 31, 2020 November 30, 2019 Financial instruments owned: Loans and other receivables (1) $ 1,839,249 $ 1,546,516 Loans and other receivables on nonaccrual status and/or 90 days or greater past due (1) (2) 334,504 197,215 Long-term debt and short-term borrowings 74,197 74,408 Other secured financings 923 — (1) Interest income is recognized separately from other changes in fair value and is included in Interest revenues in our Consolidated Statements of Earnings. (2) Amounts include loans and other receivables 90 days or greater past due by which contractual principal exceeds fair value of $29.0 million and $22.2 million at August 31, 2020 and November 30, 2019 ,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Aug. 31, 2020</t>
        </is>
      </c>
    </row>
    <row r="3">
      <c r="A3" s="3" t="inlineStr">
        <is>
          <t>Derivative Instruments and Hedging Activities Disclosure [Abstract]</t>
        </is>
      </c>
    </row>
    <row r="4">
      <c r="A4" s="4" t="inlineStr">
        <is>
          <t>Fair Value and Related Number of Derivative Contracts Categorized by Type of Derivative Contract</t>
        </is>
      </c>
      <c r="B4" s="4" t="inlineStr">
        <is>
          <t>The following tables present the fair value and related number of derivative contracts at August 31, 2020 and November 30, 2019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except contract amounts). August 31, 2020 (1) Assets Liabilities Fair Value Number of Contracts (2) Fair Value Number of Contracts (2) Derivatives designated as accounting hedges: Interest rate contracts: Cleared OTC $ 70,159 1 $ — — Foreign exchange contracts: Bilateral OTC — — 393 2 Total derivatives designated as accounting hedges 70,159 393 Derivatives not designated as accounting hedges: Interest rate contracts: Exchange-traded 781 48,453 73 69,918 Cleared OTC 75,125 3,894 168,467 4,199 Bilateral OTC 689,581 1,480 316,196 621 Foreign exchange contracts: Exchange-traded — — — 245 Bilateral OTC 416,298 13,561 391,431 13,449 Equity contracts: Exchange-traded 507,083 906,465 517,384 775,309 Bilateral OTC 351,744 1,939 879,876 1,945 Commodity contracts: Exchange-traded — 2,073 — 1,503 Bilateral OTC — 1 — — Credit contracts: Cleared OTC 3,165 15 5,567 13 Bilateral OTC 2,116 11 3,518 10 Total derivatives not designated as accounting hedges 2,045,893 2,282,512 Total gross derivative assets/ liabilities: Exchange-traded 507,864 517,457 Cleared OTC 148,449 174,034 Bilateral OTC 1,459,739 1,591,414 Amounts offset in our Consolidated Statements of Financial Condition (3): Exchange-traded (504,400 ) (504,400 ) Cleared OTC (144,200 ) (145,706 ) Bilateral OTC (963,215 ) (1,149,575 ) Net amounts per Consolidated Statements of Financial Condition (4) $ 504,237 $ 483,224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November 30, 2019 (1) Assets Liabilities Fair Value Number of Contracts (2) Fair Value Number of Contracts (2) Derivatives designated as accounting hedges: Interest rate contracts: Cleared OTC $ 28,663 1 $ — — Total derivatives designated as accounting hedges 28,663 — Derivatives not designated as accounting hedges: Interest rate contracts: Exchange-traded 1,191 65,226 103 38,464 Cleared OTC 213,224 3,329 284,433 3,443 Bilateral OTC 421,700 1,325 258,857 738 Foreign exchange contracts: Exchange-traded — 256 — 199 Bilateral OTC 190,570 9,255 187,836 9,187 Equity contracts: Exchange-traded 717,494 1,714,538 962,535 1,481,388 Bilateral OTC 248,720 4,731 445,241 4,271 Commodity contracts: Exchange-traded — 5,524 — 4,646 Credit contracts: Cleared OTC 2,514 13 5,768 12 Bilateral OTC 6,281 25 14,219 28 Total derivatives not designated as accounting hedges 1,801,694 2,158,992 Total gross derivative assets/liabilities: Exchange-traded 718,685 962,638 Cleared OTC 244,401 290,201 Bilateral OTC 867,271 906,153 Amounts offset in our Consolidated Statements of Financial Condition (3): Exchange-traded (688,871 ) (688,871 ) Cleared OTC (222,869 ) (266,900 ) Bilateral OTC (521,066 ) (676,016 ) Net amounts per Consolidated Statements of Financial Condition (4) $ 397,551 $ 527,205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t>
        </is>
      </c>
    </row>
    <row r="5">
      <c r="A5" s="4" t="inlineStr">
        <is>
          <t>Unrealized and Realized Gains (Losses) on Derivative Contracts</t>
        </is>
      </c>
      <c r="B5" s="4" t="inlineStr">
        <is>
          <t>The following table provides information related to gains (losses) recognized in Interest expense in our Consolidated Statements of Earnings on a fair value hedge (in thousands): Three Months Ended Nine Months Ended Gains (Losses) 2020 2019 2020 2019 Interest rate swaps $ 834 $ 28,052 $ 47,303 $ 69,843 Long-term debt 1,634 (28,519 ) (45,539 ) (72,288 ) Total $ 2,468 $ (467 ) $ 1,764 $ (2,445 ) The following table provides information related to gains (losses) on our net investment hedges recognized in Currency translation adjustments and other, a component of Other comprehensive income (loss), in our Consolidated Statements of Comprehensive Income (in thousands): Three Months Ended Nine Months Ended Gains (Losses) 2020 2019 2020 2019 Foreign exchange contracts $ (393 ) $ — $ (393 ) $ — Total $ (393 ) $ — $ (393 ) $ — The following table presents unrealized and realized gains (losses) on derivative contracts recognized in Principal transactions revenues in our Consolidated Statements of Earnings, which are utilized in connection with our client activities and our economic risk management activities (in thousands): Three Months Ended Nine Months Ended Gains (Losses) 2020 2019 2020 2019 Interest rate contracts $ (35,462 ) $ (89,864 ) $ (40,630 ) $ (193,715 ) Foreign exchange contracts 4,973 (3,022 ) 4,126 (1,604 ) Equity contracts (32,782 ) 2,236 113,253 (118,354 ) Commodity contracts (2,064 ) 3,400 (2,845 ) 4,775 Credit contracts (179 ) 2,687 14,205 11,600 Total $ (65,514 ) $ (84,563 ) $ 88,109 $ (297,298 )</t>
        </is>
      </c>
    </row>
    <row r="6">
      <c r="A6" s="4" t="inlineStr">
        <is>
          <t>Remaining Contract Maturity of Fair Value of OTC Derivative Assets and Liabilities</t>
        </is>
      </c>
      <c r="B6" s="4" t="inlineStr">
        <is>
          <t>The following tables set forth by remaining contract maturity the fair value of OTC derivative assets and liabilities at August 31, 2020 (in thousands): OTC Derivative Assets (1) (2) (3) 0 – 12 Months 1 – 5 Years Greater Than 5 Years Cross-Maturity Netting (4) Total Equity options and forwards $ 21,437 $ 44,672 $ 15,160 $ (25,445 ) $ 55,824 Total return swaps 74,923 19,764 2,872 (14,666 ) 82,893 Foreign currency forwards, swaps and options 63,570 28,993 — (4,477 ) 88,086 Interest rate swaps, options and forwards 94,956 204,309 222,482 (45,025 ) 476,722 Total $ 254,886 $ 297,738 $ 240,514 $ (89,613 ) 703,525 Cross product counterparty netting (22,759 ) Total OTC derivative assets included in Financial instruments owned $ 680,766 (1) At August 31, 2020 , we held net exchange-traded derivative assets and other credit agreements with a fair value of $25.1 million , which are not included in this table. (2) OTC derivative assets in the table above are gross of collateral received. OTC derivative assets are recorded net of collateral received in our Consolidated Statements of Financial Condition. At August 31, 2020 , cash collateral received was $201.6 million .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Equity options and forwards $ 15,474 $ 370,915 $ 156,839 $ (25,445 ) $ 517,783 Credit default swaps 12 1,108 — — 1,120 Total return swaps 58,888 103,567 — (14,666 ) 147,789 Foreign currency forwards, swaps and options 55,430 11,792 34 (4,477 ) 62,779 Fixed income forwards 1,404 — — — 1,404 Interest rate swaps, options and forwards 42,132 80,469 72,462 (45,025 ) 150,038 Total $ 173,340 $ 567,851 $ 229,335 $ (89,613 ) 880,913 Cross product counterparty netting (22,759 ) Total OTC derivative liabilities included in Financial instruments sold, not yet purchased $ 858,154 (1) At August 31, 2020 , we held net exchange-traded derivative liabilities and other credit agreements with a fair value of $14.5 million , which are not included in this table. (2) OTC derivative liabilities in the table above are gross of collateral pledged. OTC derivative liabilities are recorded net of collateral pledged in our Consolidated Statements of Financial Condition. At August 31, 2020 , cash collateral pledged was $389.5 million . (3) Derivative fair values include counterparty netting within product category. (4) Amounts represent the netting of receivable balances with payable balances for the same counterparty within product category across maturity categories.</t>
        </is>
      </c>
    </row>
    <row r="7">
      <c r="A7" s="4" t="inlineStr">
        <is>
          <t>Counterparty Credit Quality with Respect to Fair Value of OTC Derivatives Assets</t>
        </is>
      </c>
      <c r="B7" s="4" t="inlineStr">
        <is>
          <t>The following table presents the counterparty credit quality with respect to the fair value of our OTC derivative assets at August 31, 2020 (in thousands): Counterparty credit quality (1): A- or higher $ 113,989 BBB- to BBB+ 15,949 BB+ or lower 353,564 Unrated 197,264 Total $ 680,766 (1) We utilize internal credit ratings determined by our Risk Management department. Credit ratings determined by Risk Management use methodologies that produce ratings generally consistent with those produced by external rating agencies.</t>
        </is>
      </c>
    </row>
    <row r="8">
      <c r="A8" s="4" t="inlineStr">
        <is>
          <t>Credit Related Derivative Contracts</t>
        </is>
      </c>
      <c r="B8" s="4" t="inlineStr">
        <is>
          <t>The external credit ratings of the underlyings or referenced assets for our written credit related derivative contracts (in millions): August 31, 2020 External Credit Rating Investment Grade Non-investment Grade Unrated Total Notional Credit protection sold: Index credit default swaps $ 2.0 $ 45.9 $ — $ 47.9 Single name credit default swaps — 6.2 0.2 6.4 November 30, 2019 External Credit Rating Investment Grade Non-investment Grade Unrated Total Notional Credit protection sold: Index credit default swaps $ 3.0 $ 32.0 $ — $ 35.0 Single name credit default swaps 3.4 29.0 1.5 33.9</t>
        </is>
      </c>
    </row>
    <row r="9">
      <c r="A9" s="4" t="inlineStr">
        <is>
          <t>Derivative Instruments with Contingent Features</t>
        </is>
      </c>
      <c r="B9" s="4" t="inlineStr">
        <is>
          <t>The following table presents the aggregate fair value of all derivative instruments with such credit-risk-related contingent features that are in a liability position, the collateral amounts we have posted or received in the normal course of business and the potential collateral we would have been required to return and/or post additionally to our counterparties if the credit-risk-related contingent features underlying these agreements were triggered (in millions): August 31, 2020 November 30, 2019 Derivative instrument liabilities with credit-risk-related contingent features $ 191.4 $ 42.9 Collateral posted (120.6 ) (3.1 ) Collateral received 64.5 114.1 Return of and additional collateral required in the event of a credit rating downgrade below investment grade (1) 135.3 154.0 (1) These potential outflows include initial margin received from counterparties at the execution of the derivative contract. The initial margin will be returned if counterparties elect to terminate the contract after a downgrad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Collateralized Transactions (Tables)</t>
        </is>
      </c>
      <c r="B1" s="2" t="inlineStr">
        <is>
          <t>9 Months Ended</t>
        </is>
      </c>
    </row>
    <row r="2">
      <c r="B2" s="2" t="inlineStr">
        <is>
          <t>Aug. 31, 2020</t>
        </is>
      </c>
    </row>
    <row r="3">
      <c r="A3" s="3" t="inlineStr">
        <is>
          <t>Collateralized Transactions [Abstract]</t>
        </is>
      </c>
    </row>
    <row r="4">
      <c r="A4" s="4" t="inlineStr">
        <is>
          <t>Schedule of Collateralized Financing Transactions</t>
        </is>
      </c>
      <c r="B4" s="4" t="inlineStr">
        <is>
          <t>The following tables set forth the carrying value of securities lending arrangements, repurchase agreements and obligation to return securities received as collateral, at fair value, by class of collateral pledged (in thousands): August 31, 2020 Securities Lending Arrangements Repurchase Agreements Obligation To Return Securities Received As Collateral, at fair value Total Collateral Pledged: Corporate equity securities $ 1,317,023 $ 176,221 $ 4,413 $ 1,497,657 Corporate debt securities 605,527 1,661,854 — 2,267,381 Mortgage-backed and asset-backed securities — 1,680,052 — 1,680,052 U.S. government and federal agency securities 7,187 12,187,529 — 12,194,716 Municipal securities — 180,837 — 180,837 Sovereign obligations — 2,636,878 — 2,636,878 Loans and other receivables — 1,313,667 — 1,313,667 Total $ 1,929,737 $ 19,837,038 $ 4,413 $ 21,771,188 November 30, 2019 Securities Lending Arrangements Repurchase Agreements Obligation To Return Securities Received As Collateral, at fair value Total Collateral Pledged: Corporate equity securities $ 1,314,395 $ 129,558 $ — $ 1,443,953 Corporate debt securities 191,311 1,730,526 — 1,921,837 Mortgage-backed and asset-backed securities — 1,745,145 — 1,745,145 U.S. government and federal agency securities 19,434 10,863,997 9,500 10,892,931 Municipal securities — 498,202 — 498,202 Sovereign obligations — 3,016,563 — 3,016,563 Loans and other receivables — 772,926 — 772,926 Total $ 1,525,140 $ 18,756,917 $ 9,500 $ 20,291,557 The following tables set forth the carrying value of securities lending arrangements, repurchase agreements and obligation to return securities received as collateral, at fair value, by remaining contractual maturity (in thousands): August 31, 2020 Overnight and Continuous Up to 30 Days 31-90 Days Greater than 90 Days Total Securities lending arrangements $ 630,163 $ — $ 553,062 $ 746,512 $ 1,929,737 Repurchase agreements 10,606,433 1,695,229 4,243,474 3,291,902 19,837,038 Obligation to return securities received as collateral, at fair value 4,413 — — — 4,413 Total $ 11,241,009 $ 1,695,229 $ 4,796,536 $ 4,038,414 $ 21,771,188 November 30, 2019 Overnight and Continuous Up to 30 Days 31-90 Days Greater than 90 Days Total Securities lending arrangements $ 694,821 $ — $ 672,969 $ 157,350 $ 1,525,140 Repurchase agreements 6,614,026 1,556,260 8,988,528 1,598,103 18,756,917 Obligation to return securities received as collateral, at fair value — — 9,500 — 9,500 Total $ 7,308,847 $ 1,556,260 $ 9,670,997 $ 1,755,453 $ 20,291,557</t>
        </is>
      </c>
    </row>
    <row r="5">
      <c r="A5" s="4" t="inlineStr">
        <is>
          <t>Offsetting Assets</t>
        </is>
      </c>
      <c r="B5" s="4" t="inlineStr">
        <is>
          <t>The following tables provide information regarding repurchase agreements, securities borrowing and lending arrangements and securities received as collateral, at fair value, and obligation to return securities received as collateral, at fair value,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August 31, 2020 Gross Amounts Netting in Consolidated Statement of Financial Condition Net Amounts in Consolidated Statement of Financial Condition Additional Amounts Available for Setoff (1) Available Collateral (2) Net Amount (3) Assets: Securities borrowing arrangements $ 7,268,413 $ — $ 7,268,413 $ (429,615 ) $ (1,691,674 ) $ 5,147,124 Reverse repurchase agreements 17,905,457 (12,578,066 ) 5,327,391 (144,353 ) (5,141,297 ) 41,741 Securities received as collateral, at fair value 4,413 — 4,413 — — 4,413 Liabilities: Securities lending arrangements $ 1,929,737 $ — $ 1,929,737 $ (429,615 ) $ (1,467,230 ) $ 32,892 Repurchase agreements 19,837,038 (12,578,066 ) 7,258,972 (144,353 ) (6,622,623 ) 491,996 Obligation to return securities received as collateral, at fair value 4,413 — 4,413 — — 4,413 November 30, 2019 Gross Amounts Netting in Consolidated Statement of Financial Condition Net Amounts in Consolidated Statement of Financial Condition Additional Amounts Available for Setoff (1) Available Collateral (2) Net Amount (4) Assets: Securities borrowing arrangements $ 7,624,642 $ — $ 7,624,642 $ (361,394 ) $ (1,479,433 ) $ 5,783,815 Reverse repurchase agreements 15,551,845 (11,252,247 ) 4,299,598 (291,316 ) (3,929,977 ) 78,305 Securities received as collateral, at fair value 9,500 — 9,500 — — 9,500 Liabilities: Securities lending arrangements $ 1,525,140 $ — $ 1,525,140 $ (361,394 ) $ (970,799 ) $ 192,947 Repurchase agreements 18,756,917 (11,252,247 ) 7,504,670 (291,316 ) (6,663,807 ) 549,547 Obligation to return securities received as collateral, at fair value 9,500 — 9,500 — — 9,500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balance sheet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5,089.0 million of securities borrowing arrangements, for which we have received securities collateral of $4,921.2 million , and $439.7 million of repurchase agreements, for which we have pledged securities collateral of $451.6 million , which are subject to master netting agreements, but we have not determined the agreements to be legally enforceable. (4) Amounts include $5,683.4 million of securities borrowing arrangements, for which we have received securities collateral of $5,523.6 million , and $439.7 million of repurchase agreements, for which we have pledged securities collateral of $447.5 million , which are subject to master netting agreements, but we have not determined the agreements to be legally enforceable.</t>
        </is>
      </c>
    </row>
    <row r="6">
      <c r="A6" s="4" t="inlineStr">
        <is>
          <t>Offsetting Liabilities</t>
        </is>
      </c>
      <c r="B6" s="4" t="inlineStr">
        <is>
          <t>The following tables provide information regarding repurchase agreements, securities borrowing and lending arrangements and securities received as collateral, at fair value, and obligation to return securities received as collateral, at fair value,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August 31, 2020 Gross Amounts Netting in Consolidated Statement of Financial Condition Net Amounts in Consolidated Statement of Financial Condition Additional Amounts Available for Setoff (1) Available Collateral (2) Net Amount (3) Assets: Securities borrowing arrangements $ 7,268,413 $ — $ 7,268,413 $ (429,615 ) $ (1,691,674 ) $ 5,147,124 Reverse repurchase agreements 17,905,457 (12,578,066 ) 5,327,391 (144,353 ) (5,141,297 ) 41,741 Securities received as collateral, at fair value 4,413 — 4,413 — — 4,413 Liabilities: Securities lending arrangements $ 1,929,737 $ — $ 1,929,737 $ (429,615 ) $ (1,467,230 ) $ 32,892 Repurchase agreements 19,837,038 (12,578,066 ) 7,258,972 (144,353 ) (6,622,623 ) 491,996 Obligation to return securities received as collateral, at fair value 4,413 — 4,413 — — 4,413 November 30, 2019 Gross Amounts Netting in Consolidated Statement of Financial Condition Net Amounts in Consolidated Statement of Financial Condition Additional Amounts Available for Setoff (1) Available Collateral (2) Net Amount (4) Assets: Securities borrowing arrangements $ 7,624,642 $ — $ 7,624,642 $ (361,394 ) $ (1,479,433 ) $ 5,783,815 Reverse repurchase agreements 15,551,845 (11,252,247 ) 4,299,598 (291,316 ) (3,929,977 ) 78,305 Securities received as collateral, at fair value 9,500 — 9,500 — — 9,500 Liabilities: Securities lending arrangements $ 1,525,140 $ — $ 1,525,140 $ (361,394 ) $ (970,799 ) $ 192,947 Repurchase agreements 18,756,917 (11,252,247 ) 7,504,670 (291,316 ) (6,663,807 ) 549,547 Obligation to return securities received as collateral, at fair value 9,500 — 9,500 — — 9,500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balance sheet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5,089.0 million of securities borrowing arrangements, for which we have received securities collateral of $4,921.2 million , and $439.7 million of repurchase agreements, for which we have pledged securities collateral of $451.6 million , which are subject to master netting agreements, but we have not determined the agreements to be legally enforceable. (4) Amounts include $5,683.4 million of securities borrowing arrangements, for which we have received securities collateral of $5,523.6 million , and $439.7 million of repurchase agreements, for which we have pledged securities collateral of $447.5 million , which are subject to master netting agreements, but we have not determined the agreements to be legally enforce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curitization Activities (Tables)</t>
        </is>
      </c>
      <c r="B1" s="2" t="inlineStr">
        <is>
          <t>9 Months Ended</t>
        </is>
      </c>
    </row>
    <row r="2">
      <c r="B2" s="2" t="inlineStr">
        <is>
          <t>Aug. 31, 2020</t>
        </is>
      </c>
    </row>
    <row r="3">
      <c r="A3" s="3" t="inlineStr">
        <is>
          <t>Transfers and Servicing [Abstract]</t>
        </is>
      </c>
    </row>
    <row r="4">
      <c r="A4" s="4" t="inlineStr">
        <is>
          <t>Activity Related to Securitizations Accounted for as Sales</t>
        </is>
      </c>
      <c r="B4" s="4" t="inlineStr">
        <is>
          <t>The following table presents activity related to our securitizations that were accounted for as sales in which we had continuing involvement (in millions): Three Months Ended Nine Months Ended 2020 2019 2020 2019 Transferred assets $ 983.9 $ 789.3 $ 4,794.3 $ 2,894.4 Proceeds on new securitizations 983.9 789.3 4,794.3 2,966.3 Cash flows received on retained interests 6.3 16.8 18.6 47.2</t>
        </is>
      </c>
    </row>
    <row r="5">
      <c r="A5" s="4" t="inlineStr">
        <is>
          <t>Summary of Retained Interests in SPEs</t>
        </is>
      </c>
      <c r="B5" s="4" t="inlineStr">
        <is>
          <t>The following tables summarize our retained interests in SPEs where we transferred assets and have continuing involvement and received sale accounting treatment (in millions): August 31, 2020 November 30, 2019 Securitization Type Total Assets Retained Interests Total Assets Retained Interests U.S. government agency RMBS $ 928.7 $ 12.4 $ 10,671.7 $ 103.3 U.S. government agency CMBS 439.2 138.3 1,374.8 45.8 CLOs 3,419.9 41.8 3,006.7 58.4 Consumer and other loans 884.0 45.6 1,149.3 7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9 Months Ended</t>
        </is>
      </c>
    </row>
    <row r="2">
      <c r="B2" s="2" t="inlineStr">
        <is>
          <t>Aug. 31, 2020</t>
        </is>
      </c>
    </row>
    <row r="3">
      <c r="A3" s="3" t="inlineStr">
        <is>
          <t>Equity Method Investments and Joint Ventures [Abstract]</t>
        </is>
      </c>
    </row>
    <row r="4">
      <c r="A4" s="4" t="inlineStr">
        <is>
          <t>Schedule of VIEs</t>
        </is>
      </c>
      <c r="B4" s="4" t="inlineStr">
        <is>
          <t>The following table presents information about our consolidated VIEs at August 31, 2020 and November 30, 2019 (in millions). The assets and liabilities in the tables below are presented prior to consolidation and thus a portion of these assets and liabilities are eliminated in consolidation. August 31, 2020 November 30, 2019 Secured Funding Vehicles Other Secured Funding Vehicles Other Cash (1) $ — $ 1.2 $ — $ 1.2 Financial instruments owned — 3.6 — 0.3 Securities purchased under agreements to resell (2) 2,919.8 — 2,467.3 — Receivable from brokers — 13.5 — — Other assets — 0.1 — — Total assets $ 2,919.8 $ 18.4 $ 2,467.3 $ 1.5 Financial instruments sold, not yet purchased $ — $ 2.1 $ — $ — Other secured financings (3) 2,918.4 — 2,465.8 — Other liabilities (4) 1.4 0.4 1.5 0.2 Total liabilities $ 2,919.8 $ 2.5 $ 2,467.3 $ 0.2 (1) Approximately $0.6 million of the cash amount at August 31, 2020 represents cash on deposit with related consolidated entities and is eliminated in consolidation. (2) Securities purchased under agreements to resell primarily represent amounts due under collateralized transactions on related consolidated entities, which are eliminated in consolidation. (3) Approximately $130.1 million of the other secured financings amount at August 31, 2020 is with related consolidated entities, which is eliminated in consolidation. (4) Approximately $0.3 million and $0.2 million of the other liabilities amounts at August 31, 2020 and November 30, 2019 , respectively, represent intercompany payables with related consolidated entities, which are eliminated in consolidation. The following tables present information about our variable interests in nonconsolidated VIEs (in millions): August 31, 2020 Carrying Amount Maximum Exposure to Loss VIE Assets Assets Liabilities CLOs $ 66.3 $ 1.4 $ 470.4 $ 6,509.5 Consumer loan and other asset-backed vehicles 308.4 — 435.0 2,300.4 Related party private equity vehicles 18.6 — 29.6 50.7 Other investment vehicles 747.1 — 753.8 13,257.0 Total $ 1,140.4 $ 1.4 $ 1,688.8 $ 22,117.6 November 30, 2019 Carrying Amount Maximum Exposure to Loss VIE Assets Assets Liabilities CLOs $ 152.6 $ 0.6 $ 505.3 $ 7,845.0 Consumer loan and other asset-backed vehicles 358.3 — 490.6 2,354.8 Related party private equity vehicles 23.0 — 34.3 71.4 Other investment vehicles 404.1 — 411.9 6,102.7 Total $ 938.0 $ 0.6 $ 1,442.1 $ 16,37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9 Months Ended</t>
        </is>
      </c>
    </row>
    <row r="2">
      <c r="B2" s="2" t="inlineStr">
        <is>
          <t>Aug. 31, 2020</t>
        </is>
      </c>
    </row>
    <row r="3">
      <c r="A3" s="3" t="inlineStr">
        <is>
          <t>Equity Method Investments and Joint Ventures [Abstract]</t>
        </is>
      </c>
    </row>
    <row r="4">
      <c r="A4" s="4" t="inlineStr">
        <is>
          <t>Summary of Selected Financial Information related to Equity Method Investment</t>
        </is>
      </c>
      <c r="B4" s="4" t="inlineStr">
        <is>
          <t>The following is a summary of selected financial information for Berkadia (in millions): August 31, 2020 November 30, 2019 Our total equity balance $ 273.2 $ 268.9 Three Months Ended Nine Months Ended 2020 2019 2020 2019 Net earnings $ 41.0 $ 53.8 $ 89.7 $ 160.3 Three Months Ended Nine Months Ended 2020 2019 2020 2019 Net gains (losses) from our investments in JCP Fund V $ 2.0 $ (2.5 ) $ (3.5 ) $ (1.9 ) We received distributions from Berkadia on our equity interest as follows (in millions): Three Months Ended Nine Months Ended 2020 2019 2020 2019 Distributions $ — $ 29.6 $ 36.6 $ 47.7 Three Months Ended Nine Months Ended 2020 2019 2020 2019 Interest income $ — $ — $ 2.2 $ — Unfunded commitment fees 0.4 0.3 0.8 0.9 The following is a summary of selected financial information for Jefferies Finance (in millions): August 31, 2020 November 30, 2019 Our total equity balance $ 591.0 $ 642.0 Three Months Ended Nine Months Ended 2020 2019 2020 2019 Net earnings (loss) $ (23.6 ) $ (16.3 ) $ (102.1 ) $ 31.5 The following summarizes activity related to our other transactions with Jefferies Finance (in millions): Three Months Ended Nine Months Ended 2020 2019 2020 2019 Origination and syndication fee revenues (1) $ 42.4 $ 44.6 $ 123.9 $ 135.8 Origination fee expenses (1) 3.8 8.2 12.4 21.8 CLO placement fee revenues (2) 1.3 1.0 1.7 2.3 Underwriting fees (3) — 2.9 0.3 3.9 Service fees (4) 13.5 12.3 49.4 50.6 (1) We engage in debt underwriting transactions with Jefferies Finance related to the originations and syndications of loans by Jefferies Finance. In connection with such services, we earned fees, which are recognized in Investment banking revenues in our Consolidated Statements of Earnings. In addition, we paid fees to Jefferies Finance in respect of certain loans originated by Jefferies Finance, which are recognized as Business development expenses in our Consolidated Statements of Earnings. (2) We act as a placement agent for CLOs managed by Jefferies Finance, for which we recognized fees, which are included in Investment banking revenues in our Consolidated Statements of Earnings. At August 31, 2020 and November 30, 2019 , we held securities issued by CLOs managed by Jefferies Finance, which are included in Financial instruments owned, at fair value. (3) We acted as underwriter in connection with term loans issued by Jefferies Finance. (4) Under a service agreement, we charge Jefferies Finance for services provided. The following is a summary of the Net change in net assets resulting from operations for 100.0% of JCP Fund V, in which we owned effectively 35.2% of the combined equity interests (in thousands): Three Months Ended June 30, 2020 March 31, 2020 December 31, 2019 June 30, 2019 March 31, 2019 December 31, 2018 Net increase (decrease) in net assets resulting from operations (1) $ 6,233 $ (19,893 ) $ (1,397 ) $ (7,174 ) $ (1,169 ) $ (8,412 ) (1) Financial information for JCP Fund V within our results of operations for the three and nine months ended August 31, 2020 and August 31, 2019 is included based on the presented perio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9 Months Ended</t>
        </is>
      </c>
    </row>
    <row r="2">
      <c r="B2" s="2" t="inlineStr">
        <is>
          <t>Aug. 31, 2020</t>
        </is>
      </c>
    </row>
    <row r="3">
      <c r="A3" s="3" t="inlineStr">
        <is>
          <t>Goodwill and Intangible Assets Disclosure [Abstract]</t>
        </is>
      </c>
    </row>
    <row r="4">
      <c r="A4" s="4" t="inlineStr">
        <is>
          <t>Schedule of Goodwill</t>
        </is>
      </c>
      <c r="B4" s="4" t="inlineStr">
        <is>
          <t xml:space="preserve">Goodwill attributed to our reportable business segments are as follows (in thousands): August 31, 2020 November 30, 2019 Investment Banking and Capital Markets $ 1,643,633 $ 1,640,201 Asset Management 411 3,398 Total goodwill $ 1,644,044 $ 1,643,599 The following table is a summary of the changes to goodwill for the nine months ended August 31, 2020 (in thousands): Balance at November 30, 2019 $ 1,643,599 Translation adjustments 3,445 Impairment losses (1) (3,000 ) Balance at August 31, 2020 $ 1,644,044 (1) Impairment losses are related to our wind down of an asset management platform. </t>
        </is>
      </c>
    </row>
    <row r="5">
      <c r="A5" s="4" t="inlineStr">
        <is>
          <t>Schedule of Finite-Lived Intangible Assets</t>
        </is>
      </c>
      <c r="B5" s="4" t="inlineStr">
        <is>
          <t xml:space="preserve">The following tables present the gross carrying amount, changes in carrying amount, net carrying amount and weighted average amortization period of identifiable intangible assets at August 31, 2020 and November 30, 2019 (dollars in thousands): August 31, 2020 Weighted average remaining lives (years) Gross cost Impairment losses Accumulated amortization Net carrying amount Customer relationships (1) $ 126,132 $ (26 ) $ (73,720 ) $ 52,386 9.5 Trade name (1) 129,154 (274 ) (27,673 ) 101,207 27.5 Exchange and clearing organization membership interests and registrations 8,342 (468 ) — 7,874 N/A Total $ 263,628 $ (768 ) $ (101,393 ) $ 161,467 (1) Impairment losses are related to our wind down of an asset management platform. November 30, 2019 Weighted average remaining lives (years) Gross cost Accumulated amortization Net carrying amount Customer relationships $ 125,736 $ (67,257 ) $ 58,479 9.9 Trade name 128,590 (24,800 ) 103,790 28.3 Exchange and clearing organization membership interests and registrations 8,273 — 8,273 N/A Total $ 262,599 $ (92,057 ) $ 170,542 </t>
        </is>
      </c>
    </row>
    <row r="6">
      <c r="A6" s="4" t="inlineStr">
        <is>
          <t>Schedule of Indefinite-Lived Intangible Assets</t>
        </is>
      </c>
      <c r="B6" s="4" t="inlineStr">
        <is>
          <t xml:space="preserve">The following tables present the gross carrying amount, changes in carrying amount, net carrying amount and weighted average amortization period of identifiable intangible assets at August 31, 2020 and November 30, 2019 (dollars in thousands): August 31, 2020 Weighted average remaining lives (years) Gross cost Impairment losses Accumulated amortization Net carrying amount Customer relationships (1) $ 126,132 $ (26 ) $ (73,720 ) $ 52,386 9.5 Trade name (1) 129,154 (274 ) (27,673 ) 101,207 27.5 Exchange and clearing organization membership interests and registrations 8,342 (468 ) — 7,874 N/A Total $ 263,628 $ (768 ) $ (101,393 ) $ 161,467 (1) Impairment losses are related to our wind down of an asset management platform. November 30, 2019 Weighted average remaining lives (years) Gross cost Accumulated amortization Net carrying amount Customer relationships $ 125,736 $ (67,257 ) $ 58,479 9.9 Trade name 128,590 (24,800 ) 103,790 28.3 Exchange and clearing organization membership interests and registrations 8,273 — 8,273 N/A Total $ 262,599 $ (92,057 ) $ 170,542 </t>
        </is>
      </c>
    </row>
    <row r="7">
      <c r="A7" s="4" t="inlineStr">
        <is>
          <t>Future Amortization Expense Related to Intangible Assets</t>
        </is>
      </c>
      <c r="B7" s="4" t="inlineStr">
        <is>
          <t>The estimated future amortization expense for the five succeeding fiscal years is as follows (in thousands): Remainder of fiscal 2020 $ 3,045 Year ending November 30, 2021 12,181 Year ending November 30, 2022 9,239 Year ending November 30, 2023 8,258 Year ending November 30, 2024 8,2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9 Months Ended</t>
        </is>
      </c>
    </row>
    <row r="2">
      <c r="B2" s="2" t="inlineStr">
        <is>
          <t>Aug. 31, 2020</t>
        </is>
      </c>
    </row>
    <row r="3">
      <c r="A3" s="3" t="inlineStr">
        <is>
          <t>Debt Disclosure [Abstract]</t>
        </is>
      </c>
    </row>
    <row r="4">
      <c r="A4" s="4" t="inlineStr">
        <is>
          <t>Schedule of Short-term Borrowings</t>
        </is>
      </c>
      <c r="B4" s="4" t="inlineStr">
        <is>
          <t>Short-term borrowings at August 31, 2020 and November 30, 2019 include the following and mature in one year or less (in thousands): August 31, 2020 November 30, 2019 Bank loans (1) $ 776,752 $ 527,509 Floating rate puttable notes (1) 6,800 — Equity-linked notes (2) 21,829 20,981 Total short-term borrowings $ 805,381 $ 548,490 (1) These Short-term borrowings are recorded at cost in our Consolidated Statements of Financial Condition, which is a reasonable approximation of their fair values due to their liquid and short-term nature. (2) See Note 4, Fair Value Disclosu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Aug. 31, 2020</t>
        </is>
      </c>
    </row>
    <row r="3">
      <c r="A3" s="3" t="inlineStr">
        <is>
          <t>Debt Disclosure [Abstract]</t>
        </is>
      </c>
    </row>
    <row r="4">
      <c r="A4" s="4" t="inlineStr">
        <is>
          <t>Summary of Long-Term Debt Carrying Values Including Unamortized Discounts and Premiums</t>
        </is>
      </c>
      <c r="B4" s="4" t="inlineStr">
        <is>
          <t>The following summarizes our long-term debt carrying values (including unamortized discounts and premiums, valuation adjustments and debt issuance costs, where applicable) (in thousands): Maturity Effective Interest Rate August 31, November 30, Unsecured long-term debt: 2.375% Euro Medium Term Notes May 20, 2020 —% $ — $ 550,622 6.875% Senior Notes April 15, 2021 4.40% 761,430 774,738 2.250% Euro Medium Term Notes July 13, 2022 4.08% 4,613 4,204 5.125% Senior Notes January 20, 2023 4.47% 760,999 610,023 1.000% Euro Medium Term Notes July 19, 2024 1.00% 594,965 548,880 4.850% Senior Notes (1) January 15, 2027 4.93% 814,873 768,931 6.450% Senior Debentures June 8, 2027 5.46% 369,662 371,426 4.150% Senior Notes January 23, 2030 4.26% 989,342 988,662 6.250% Senior Debentures January 15, 2036 6.03% 510,943 511,260 6.500% Senior Notes January 20, 2043 6.09% 419,931 420,239 Structured notes (2) Various Various 1,522,105 1,215,285 Total unsecured long-term debt 6,748,863 6,764,270 Secured long-term debt: Revolving Credit Facility 189,571 189,088 Secured Bank Loan September 27, 2021 50,000 50,000 Total long-term debt (3) $ 6,988,434 $ 7,003,358 (1) The carrying value of these senior notes includes losses of $45.5 million and $72.3 million in the nine months ended August 31, 2020 and 2019 , respectively, associated with an interest rate swap based on its designation as a fair value hedge. See Note 5, Derivative Financial Instruments , for further information. (2) These structured notes contain various interest rate payment terms and are accounted for at fair value, with changes in fair value resulting from a change in the instrument-specific credit risk presented in other comprehensive income and changes in fair value resulting from non-credit components recognized in Principal transactions revenues. A weighted average coupon rate is not meaningful, as all of the structured notes are carried at fair value. (3) The Total Long-term debt has a fair value of $7,465.6 million and $7,280.4 million at August 31, 2020 and November 30, 2019 , respectively, which would be classified as Level 2 and Level 3 in the fair value hierarch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EARNINGS (UNAUDITED)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Revenues:</t>
        </is>
      </c>
    </row>
    <row r="4">
      <c r="A4" s="4" t="inlineStr">
        <is>
          <t>Revenues from contracts with customers</t>
        </is>
      </c>
      <c r="B4" s="6" t="n">
        <v>821763</v>
      </c>
      <c r="C4" s="6" t="n">
        <v>586876</v>
      </c>
      <c r="D4" s="6" t="n">
        <v>2230699</v>
      </c>
      <c r="E4" s="6" t="n">
        <v>1636618</v>
      </c>
    </row>
    <row r="5">
      <c r="A5" s="4" t="inlineStr">
        <is>
          <t>Principal transactions</t>
        </is>
      </c>
      <c r="B5" s="5" t="n">
        <v>560665</v>
      </c>
      <c r="C5" s="5" t="n">
        <v>148873</v>
      </c>
      <c r="D5" s="5" t="n">
        <v>1399850</v>
      </c>
      <c r="E5" s="5" t="n">
        <v>632002</v>
      </c>
    </row>
    <row r="6">
      <c r="A6" s="4" t="inlineStr">
        <is>
          <t>Asset management fees and revenues</t>
        </is>
      </c>
      <c r="B6" s="5" t="n">
        <v>6772</v>
      </c>
      <c r="C6" s="5" t="n">
        <v>4220</v>
      </c>
      <c r="D6" s="5" t="n">
        <v>23068</v>
      </c>
      <c r="E6" s="5" t="n">
        <v>16350</v>
      </c>
    </row>
    <row r="7">
      <c r="A7" s="4" t="inlineStr">
        <is>
          <t>Interest</t>
        </is>
      </c>
      <c r="B7" s="5" t="n">
        <v>195960</v>
      </c>
      <c r="C7" s="5" t="n">
        <v>383596</v>
      </c>
      <c r="D7" s="5" t="n">
        <v>702569</v>
      </c>
      <c r="E7" s="5" t="n">
        <v>1163022</v>
      </c>
    </row>
    <row r="8">
      <c r="A8" s="4" t="inlineStr">
        <is>
          <t>Other</t>
        </is>
      </c>
      <c r="B8" s="5" t="n">
        <v>11526</v>
      </c>
      <c r="C8" s="5" t="n">
        <v>21406</v>
      </c>
      <c r="D8" s="5" t="n">
        <v>-6020</v>
      </c>
      <c r="E8" s="5" t="n">
        <v>77563</v>
      </c>
    </row>
    <row r="9">
      <c r="A9" s="4" t="inlineStr">
        <is>
          <t>Total revenues</t>
        </is>
      </c>
      <c r="B9" s="5" t="n">
        <v>1595073</v>
      </c>
      <c r="C9" s="5" t="n">
        <v>1141631</v>
      </c>
      <c r="D9" s="5" t="n">
        <v>4341912</v>
      </c>
      <c r="E9" s="5" t="n">
        <v>3510996</v>
      </c>
    </row>
    <row r="10">
      <c r="A10" s="4" t="inlineStr">
        <is>
          <t>Interest expense</t>
        </is>
      </c>
      <c r="B10" s="5" t="n">
        <v>211629</v>
      </c>
      <c r="C10" s="5" t="n">
        <v>364472</v>
      </c>
      <c r="D10" s="5" t="n">
        <v>753405</v>
      </c>
      <c r="E10" s="5" t="n">
        <v>1146268</v>
      </c>
    </row>
    <row r="11">
      <c r="A11" s="4" t="inlineStr">
        <is>
          <t>Net revenues</t>
        </is>
      </c>
      <c r="B11" s="5" t="n">
        <v>1383444</v>
      </c>
      <c r="C11" s="5" t="n">
        <v>777159</v>
      </c>
      <c r="D11" s="5" t="n">
        <v>3588507</v>
      </c>
      <c r="E11" s="5" t="n">
        <v>2364728</v>
      </c>
    </row>
    <row r="12">
      <c r="A12" s="3" t="inlineStr">
        <is>
          <t>Non-interest expenses:</t>
        </is>
      </c>
    </row>
    <row r="13">
      <c r="A13" s="4" t="inlineStr">
        <is>
          <t>Compensation and benefits</t>
        </is>
      </c>
      <c r="B13" s="5" t="n">
        <v>725555</v>
      </c>
      <c r="C13" s="5" t="n">
        <v>411936</v>
      </c>
      <c r="D13" s="5" t="n">
        <v>1932332</v>
      </c>
      <c r="E13" s="5" t="n">
        <v>1261506</v>
      </c>
    </row>
    <row r="14">
      <c r="A14" s="3" t="inlineStr">
        <is>
          <t>Non-compensation expenses:</t>
        </is>
      </c>
    </row>
    <row r="15">
      <c r="A15" s="4" t="inlineStr">
        <is>
          <t>Floor brokerage and clearing fees</t>
        </is>
      </c>
      <c r="B15" s="5" t="n">
        <v>66744</v>
      </c>
      <c r="C15" s="5" t="n">
        <v>54247</v>
      </c>
      <c r="D15" s="5" t="n">
        <v>204943</v>
      </c>
      <c r="E15" s="5" t="n">
        <v>168698</v>
      </c>
    </row>
    <row r="16">
      <c r="A16" s="4" t="inlineStr">
        <is>
          <t>Technology and communications</t>
        </is>
      </c>
      <c r="B16" s="5" t="n">
        <v>102635</v>
      </c>
      <c r="C16" s="5" t="n">
        <v>86649</v>
      </c>
      <c r="D16" s="5" t="n">
        <v>287413</v>
      </c>
      <c r="E16" s="5" t="n">
        <v>247464</v>
      </c>
    </row>
    <row r="17">
      <c r="A17" s="4" t="inlineStr">
        <is>
          <t>Occupancy and equipment rental</t>
        </is>
      </c>
      <c r="B17" s="5" t="n">
        <v>27053</v>
      </c>
      <c r="C17" s="5" t="n">
        <v>29300</v>
      </c>
      <c r="D17" s="5" t="n">
        <v>78951</v>
      </c>
      <c r="E17" s="5" t="n">
        <v>87587</v>
      </c>
    </row>
    <row r="18">
      <c r="A18" s="4" t="inlineStr">
        <is>
          <t>Business development</t>
        </is>
      </c>
      <c r="B18" s="5" t="n">
        <v>7637</v>
      </c>
      <c r="C18" s="5" t="n">
        <v>36526</v>
      </c>
      <c r="D18" s="5" t="n">
        <v>45953</v>
      </c>
      <c r="E18" s="5" t="n">
        <v>103430</v>
      </c>
    </row>
    <row r="19">
      <c r="A19" s="4" t="inlineStr">
        <is>
          <t>Professional services</t>
        </is>
      </c>
      <c r="B19" s="5" t="n">
        <v>41173</v>
      </c>
      <c r="C19" s="5" t="n">
        <v>42379</v>
      </c>
      <c r="D19" s="5" t="n">
        <v>127832</v>
      </c>
      <c r="E19" s="5" t="n">
        <v>117372</v>
      </c>
    </row>
    <row r="20">
      <c r="A20" s="4" t="inlineStr">
        <is>
          <t>Underwriting costs</t>
        </is>
      </c>
      <c r="B20" s="5" t="n">
        <v>29071</v>
      </c>
      <c r="C20" s="5" t="n">
        <v>14647</v>
      </c>
      <c r="D20" s="5" t="n">
        <v>59085</v>
      </c>
      <c r="E20" s="5" t="n">
        <v>36045</v>
      </c>
    </row>
    <row r="21">
      <c r="A21" s="4" t="inlineStr">
        <is>
          <t>Other</t>
        </is>
      </c>
      <c r="B21" s="5" t="n">
        <v>20175</v>
      </c>
      <c r="C21" s="5" t="n">
        <v>18400</v>
      </c>
      <c r="D21" s="5" t="n">
        <v>80351</v>
      </c>
      <c r="E21" s="5" t="n">
        <v>41828</v>
      </c>
    </row>
    <row r="22">
      <c r="A22" s="4" t="inlineStr">
        <is>
          <t>Total non-compensation expenses</t>
        </is>
      </c>
      <c r="B22" s="5" t="n">
        <v>294488</v>
      </c>
      <c r="C22" s="5" t="n">
        <v>282148</v>
      </c>
      <c r="D22" s="5" t="n">
        <v>884528</v>
      </c>
      <c r="E22" s="5" t="n">
        <v>802424</v>
      </c>
    </row>
    <row r="23">
      <c r="A23" s="4" t="inlineStr">
        <is>
          <t>Total non-interest expenses</t>
        </is>
      </c>
      <c r="B23" s="5" t="n">
        <v>1020043</v>
      </c>
      <c r="C23" s="5" t="n">
        <v>694084</v>
      </c>
      <c r="D23" s="5" t="n">
        <v>2816860</v>
      </c>
      <c r="E23" s="5" t="n">
        <v>2063930</v>
      </c>
    </row>
    <row r="24">
      <c r="A24" s="4" t="inlineStr">
        <is>
          <t>Earnings before income taxes</t>
        </is>
      </c>
      <c r="B24" s="5" t="n">
        <v>363401</v>
      </c>
      <c r="C24" s="5" t="n">
        <v>83075</v>
      </c>
      <c r="D24" s="5" t="n">
        <v>771647</v>
      </c>
      <c r="E24" s="5" t="n">
        <v>300798</v>
      </c>
    </row>
    <row r="25">
      <c r="A25" s="4" t="inlineStr">
        <is>
          <t>Income tax expense</t>
        </is>
      </c>
      <c r="B25" s="5" t="n">
        <v>95870</v>
      </c>
      <c r="C25" s="5" t="n">
        <v>18250</v>
      </c>
      <c r="D25" s="5" t="n">
        <v>203855</v>
      </c>
      <c r="E25" s="5" t="n">
        <v>79789</v>
      </c>
    </row>
    <row r="26">
      <c r="A26" s="4" t="inlineStr">
        <is>
          <t>Net earnings</t>
        </is>
      </c>
      <c r="B26" s="5" t="n">
        <v>267531</v>
      </c>
      <c r="C26" s="5" t="n">
        <v>64825</v>
      </c>
      <c r="D26" s="5" t="n">
        <v>567792</v>
      </c>
      <c r="E26" s="5" t="n">
        <v>221009</v>
      </c>
    </row>
    <row r="27">
      <c r="A27" s="4" t="inlineStr">
        <is>
          <t>Net earnings (loss) attributable to noncontrolling interests</t>
        </is>
      </c>
      <c r="B27" s="5" t="n">
        <v>-531</v>
      </c>
      <c r="C27" s="5" t="n">
        <v>-143</v>
      </c>
      <c r="D27" s="5" t="n">
        <v>-4397</v>
      </c>
      <c r="E27" s="5" t="n">
        <v>140</v>
      </c>
    </row>
    <row r="28">
      <c r="A28" s="4" t="inlineStr">
        <is>
          <t>Net earnings attributable to Jefferies Group LLC</t>
        </is>
      </c>
      <c r="B28" s="5" t="n">
        <v>268062</v>
      </c>
      <c r="C28" s="5" t="n">
        <v>64968</v>
      </c>
      <c r="D28" s="5" t="n">
        <v>572189</v>
      </c>
      <c r="E28" s="5" t="n">
        <v>220869</v>
      </c>
    </row>
    <row r="29">
      <c r="A29" s="4" t="inlineStr">
        <is>
          <t>Commissions and other fees</t>
        </is>
      </c>
    </row>
    <row r="30">
      <c r="A30" s="3" t="inlineStr">
        <is>
          <t>Revenues:</t>
        </is>
      </c>
    </row>
    <row r="31">
      <c r="A31" s="4" t="inlineStr">
        <is>
          <t>Revenues from contracts with customers</t>
        </is>
      </c>
      <c r="B31" s="5" t="n">
        <v>204313</v>
      </c>
      <c r="C31" s="5" t="n">
        <v>171003</v>
      </c>
      <c r="D31" s="5" t="n">
        <v>627115</v>
      </c>
      <c r="E31" s="5" t="n">
        <v>493843</v>
      </c>
    </row>
    <row r="32">
      <c r="A32" s="4" t="inlineStr">
        <is>
          <t>Investment banking</t>
        </is>
      </c>
    </row>
    <row r="33">
      <c r="A33" s="3" t="inlineStr">
        <is>
          <t>Revenues:</t>
        </is>
      </c>
    </row>
    <row r="34">
      <c r="A34" s="4" t="inlineStr">
        <is>
          <t>Revenues from contracts with customers</t>
        </is>
      </c>
      <c r="B34" s="6" t="n">
        <v>615837</v>
      </c>
      <c r="C34" s="6" t="n">
        <v>412533</v>
      </c>
      <c r="D34" s="6" t="n">
        <v>1595330</v>
      </c>
      <c r="E34" s="6" t="n">
        <v>11282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Aug. 31, 2020</t>
        </is>
      </c>
    </row>
    <row r="3">
      <c r="A3" s="3" t="inlineStr">
        <is>
          <t>Leases [Abstract]</t>
        </is>
      </c>
    </row>
    <row r="4">
      <c r="A4" s="4" t="inlineStr">
        <is>
          <t>Components of Lease Expense and Other Information</t>
        </is>
      </c>
      <c r="B4" s="4" t="inlineStr">
        <is>
          <t>Information related to operating leases in our Consolidated Statement of Financial Condition at August 31, 2020 was as follows (in thousands, except lease term and discount rate): Premises and equipment - ROU assets $ 499,856 Weighted average: Remaining lease term (in years) 11.1 Discount rate 2.9 % The following table presents our lease costs (in thousands): Three Months Ended Nine Months Ended Operating lease costs (1) $ 17,866 $ 53,255 Variable lease costs (2) 3,413 9,379 Less: Sublease income (1,475 ) (4,475 ) Total lease cost, net $ 19,804 $ 58,159 (1) Includes short-term leases, which are not material. (2) Includes property taxes, insurance costs, common area maintenance, utilities, and other costs that are not fixed. The amount also includes rent increases resulting from inflation indices and periodic market rent reviews. Consolidated Statement of Cash Flows supplemental information was as follows (in thousands): Nine Months Ended Cash outflows - lease liabilities $ 54,001 Non-cash - ROU assets recorded for new and modified leases 20,756</t>
        </is>
      </c>
    </row>
    <row r="5">
      <c r="A5" s="4" t="inlineStr">
        <is>
          <t>Maturity of Operating Lease Liabilities</t>
        </is>
      </c>
      <c r="B5" s="4" t="inlineStr">
        <is>
          <t>The following table presents the maturities of our operating lease liabilities and a reconciliation to the Lease liabilities included in our Consolidated Statement of Financial Condition at August 31, 2020 (in thousands): Fiscal Year Lease Liabilities Remainder of 2020 $ 20,495 2021 69,850 2022 68,063 2023 60,928 2024 59,624 2025 and thereafter 398,951 Total undiscounted cash flows 677,911 Less: Difference between undiscounted and discounted cash flows (104,595 ) Operating leases amount in our Consolidated Statement of Financial Condition 573,316 Finance leases amount in our Consolidated Statement of Financial Condition 247 Total amount in our Consolidated Statement of Financial Condition $ 573,563 November 30, 2019 , future minimum aggregate annual lease payments under such leases (net of subleases) for fiscal years ended November 30, 2020 through 2024 and the aggregate amount thereafter, were as follows (in thousands): Fiscal Year Operating Leases 2020 $ 57,952 2021 60,395 2022 62,916 2023 57,574 2024 56,878 Thereafter 389,245 Total $ 684,9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9 Months Ended</t>
        </is>
      </c>
    </row>
    <row r="2">
      <c r="B2" s="2" t="inlineStr">
        <is>
          <t>Aug. 31, 2020</t>
        </is>
      </c>
    </row>
    <row r="3">
      <c r="A3" s="3" t="inlineStr">
        <is>
          <t>Revenue from Contract with Customer [Abstract]</t>
        </is>
      </c>
    </row>
    <row r="4">
      <c r="A4" s="4" t="inlineStr">
        <is>
          <t>Disaggregation of Revenue</t>
        </is>
      </c>
      <c r="B4" s="4" t="inlineStr">
        <is>
          <t>The following presents our revenues from contracts with customers disaggregated by major business activity and primary geographic regions (in thousands): Three Months Ended August 31, Nine Months Ended August 31, 2020 2019 2020 2019 Reportable Segment Reportable Segment Reportable Segment Reportable Segment Investment Banking and Capital Markets Asset Management Total Investment Banking and Capital Markets Asset Management Total Investment Banking and Capital Markets Asset Management Total Investment Banking and Capital Markets Asset Management Total Major business activity: Equities (1) $ 201,157 $ — $ 201,157 $ 167,528 $ — $ 167,528 $ 614,089 $ — $ 614,089 $ 483,771 $ — $ 483,771 Fixed income (1) 3,156 — 3,156 3,475 — 3,475 13,026 — 13,026 10,072 — 10,072 Investment banking - Advisory 171,438 — 171,438 213,350 — 213,350 696,677 — 696,677 572,386 — 572,386 Investment banking - Underwriting 444,399 — 444,399 199,183 — 199,183 898,653 — 898,653 555,830 — 555,830 Asset management — 1,613 1,613 — 3,340 3,340 — 8,254 8,254 — 14,559 14,559 Total $ 820,150 $ 1,613 $ 821,763 $ 583,536 $ 3,340 $ 586,876 $ 2,222,445 $ 8,254 $ 2,230,699 $ 1,622,059 $ 14,559 $ 1,636,618 Primary geographic region: Americas $ 684,441 $ 244 $ 684,685 $ 476,983 $ 1,937 $ 478,920 $ 1,858,137 $ 1,790 $ 1,859,927 $ 1,288,046 $ 8,818 $ 1,296,864 Europe 90,132 1,369 91,501 88,890 1,403 90,293 237,652 6,464 244,116 280,605 5,741 286,346 Asia 45,577 — 45,577 17,663 — 17,663 126,656 — 126,656 53,408 — 53,408 Total $ 820,150 $ 1,613 $ 821,763 $ 583,536 $ 3,340 $ 586,876 $ 2,222,445 $ 8,254 $ 2,230,699 $ 1,622,059 $ 14,559 $ 1,636,618 (1) Revenues from contracts with customers associated with the equities and fixed income businesses primarily represent commissions and other fee revenue. The following table presents our total revenues separated for our revenues from contracts with customers and our other sources of revenues (in thousands): Three Months Ended Nine Months Ended 2020 2019 2020 2019 Revenues from contracts with customers: Commissions and other fees $ 204,313 $ 171,003 $ 627,115 $ 493,843 Investment banking 615,837 412,533 1,595,330 1,128,216 Asset management fees 1,613 3,340 8,254 14,559 Total revenue from contracts with customers 821,763 586,876 2,230,699 1,636,618 Other sources of revenue: Principal transactions 560,665 148,873 1,399,850 632,002 Revenues from arrangements with strategic partners 5,159 880 14,814 1,791 Interest 195,960 383,596 702,569 1,163,022 Other 11,526 21,406 (6,020 ) 77,563 Total revenues $ 1,595,073 $ 1,141,631 $ 4,341,912 $ 3,510,99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ensation Plans (Tables)</t>
        </is>
      </c>
      <c r="B1" s="2" t="inlineStr">
        <is>
          <t>9 Months Ended</t>
        </is>
      </c>
    </row>
    <row r="2">
      <c r="B2" s="2" t="inlineStr">
        <is>
          <t>Aug. 31, 2020</t>
        </is>
      </c>
    </row>
    <row r="3">
      <c r="A3" s="3" t="inlineStr">
        <is>
          <t>Compensation Related Costs [Abstract]</t>
        </is>
      </c>
    </row>
    <row r="4">
      <c r="A4" s="4" t="inlineStr">
        <is>
          <t>Schedule of Components of Compensation Cost</t>
        </is>
      </c>
      <c r="B4" s="4" t="inlineStr">
        <is>
          <t>The components of total compensation cost associated with certain of our compensation plans are as follows (in millions): Three Months Ended Nine Months Ended 2020 2019 2020 2019 Components of compensation cost: Restricted cash awards $ 67.5 $ 72.3 $ 223.5 $ 205.1 Restricted stock and RSUs (1) 5.5 6.6 18.0 19.6 Profit sharing plan 1.5 1.2 6.9 6.4 Total compensation cost $ 74.5 $ 80.1 $ 248.4 $ 231.1 (1) Total compensation cost associated with restricted stock and restricted stock units (“RSUs”) includes the amortization of sign-on, retention and senior executive awards, less forfeitures and clawbacks.</t>
        </is>
      </c>
    </row>
    <row r="5">
      <c r="A5" s="4" t="inlineStr">
        <is>
          <t>Schedule of Remaining Unamortized Amounts Related to Certain Compensation Plans</t>
        </is>
      </c>
      <c r="B5" s="4" t="inlineStr">
        <is>
          <t>Remaining unamortized amounts related to certain compensation plans at August 31, 2020 are as follows (dollars in millions): Remaining Unamortized Amounts Weighted Average Vesting Period (in Years) Non-vested share-based awards $ 35.4 2 Restricted cash awards (1) 606.2 3 Total $ 641.6 (1) The remaining unamortized amount is included within Other assets in our Consolidated Statement of Financial Condi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Aug. 31, 2020</t>
        </is>
      </c>
    </row>
    <row r="3">
      <c r="A3" s="3" t="inlineStr">
        <is>
          <t>Income Tax Disclosure [Abstract]</t>
        </is>
      </c>
    </row>
    <row r="4">
      <c r="A4" s="4" t="inlineStr">
        <is>
          <t>Earliest Tax Year Subject to Examination in the Major Tax Jurisdictions in which the Company Operates</t>
        </is>
      </c>
      <c r="B4" s="4" t="inlineStr">
        <is>
          <t>The table below summarizes the earliest tax years that remain subject to examination in the major tax jurisdictions in which we operate: Jurisdiction Tax Year United States 2016 New Jersey 2010 New York State 2001 New York City 2006 United Kingdom 2018 Hong Kong 2014 India 2010 Italy 201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9 Months Ended</t>
        </is>
      </c>
    </row>
    <row r="2">
      <c r="B2" s="2" t="inlineStr">
        <is>
          <t>Aug. 31, 2020</t>
        </is>
      </c>
    </row>
    <row r="3">
      <c r="A3" s="3" t="inlineStr">
        <is>
          <t>Commitments and Contingencies Disclosure [Abstract]</t>
        </is>
      </c>
    </row>
    <row r="4">
      <c r="A4" s="4" t="inlineStr">
        <is>
          <t>Schedule of Commitments and Contingencies</t>
        </is>
      </c>
      <c r="B4" s="4" t="inlineStr">
        <is>
          <t>The following table summarizes our commitments at August 31, 2020 (in millions): Expected Maturity Date (fiscal years) 2020 2021 2022 2024 2026 Maximum Payout Equity commitments (1) $ 0.2 $ 106.7 $ 1.4 $ — $ 7.2 $ 115.5 Loan commitments (1) — 295.0 35.0 — — 330.0 Underwriting commitments 64.0 — — — — 64.0 Forward starting reverse repos (2) 6,184.5 — — — — 6,184.5 Forward starting repos (2) 3,870.8 100.0 — — — 3,970.8 Other unfunded commitments (1) — 136.4 — 5.1 — 141.5 Total commitments $ 10,119.5 $ 638.1 $ 36.4 $ 5.1 $ 7.2 $ 10,806.3 (1) Equity, loan and other unfunded commitments are presented by contractual maturity date. The amounts, however, are available on demand. (2) At August 31, 2020 , $6,183.8 million within forward starting securities purchased under agreements to resell and $3,670.6 million within forward starting securities sold under agreements to repurchase settled within three business days.</t>
        </is>
      </c>
    </row>
    <row r="5">
      <c r="A5" s="4" t="inlineStr">
        <is>
          <t>Schedule of Guarantees</t>
        </is>
      </c>
      <c r="B5" s="4" t="inlineStr">
        <is>
          <t>The following table summarizes the notional amounts associated with our derivative contracts meeting the definition of a guarantee under U.S. GAAP at August 31, 2020 (in millions): Expected Maturity Date (Fiscal Years) 2020 2021 2022 2024 2026 Notional/ Maximum Payout Guarantee Type: Derivative contracts—non-credit related $ 6,295.6 $ 4,149.9 $ 6,458.1 $ 1,345.6 $ 52.0 $ 18,301.2 Written derivative contracts—credit related — — 1.0 5.4 — 6.4 Total derivative contracts $ 6,295.6 $ 4,149.9 $ 6,459.1 $ 1,351.0 $ 52.0 $ 18,307.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Capital Requirements (Tables)</t>
        </is>
      </c>
      <c r="B1" s="2" t="inlineStr">
        <is>
          <t>9 Months Ended</t>
        </is>
      </c>
    </row>
    <row r="2">
      <c r="B2" s="2" t="inlineStr">
        <is>
          <t>Aug. 31, 2020</t>
        </is>
      </c>
    </row>
    <row r="3">
      <c r="A3" s="3" t="inlineStr">
        <is>
          <t>Brokers and Dealers [Abstract]</t>
        </is>
      </c>
    </row>
    <row r="4">
      <c r="A4" s="4" t="inlineStr">
        <is>
          <t>Schedule of Net Capital, Adjusted and Excess Net Capital</t>
        </is>
      </c>
      <c r="B4" s="4" t="inlineStr">
        <is>
          <t>At August 31, 2020 , Jefferies LLC’s net capital and excess net capital were as follows (in thousands): Net Capital Excess Net Capital Jefferies LLC $ 1,612,465 $ 1,531,87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9 Months Ended</t>
        </is>
      </c>
    </row>
    <row r="2">
      <c r="B2" s="2" t="inlineStr">
        <is>
          <t>Aug. 31, 2020</t>
        </is>
      </c>
    </row>
    <row r="3">
      <c r="A3" s="3" t="inlineStr">
        <is>
          <t>Segment Reporting [Abstract]</t>
        </is>
      </c>
    </row>
    <row r="4">
      <c r="A4" s="4" t="inlineStr">
        <is>
          <t>Schedule of Net Revenues, Expenses and Total Assets by Segment</t>
        </is>
      </c>
      <c r="B4" s="4" t="inlineStr">
        <is>
          <t>Our net revenues, non-interest expenses and earnings (loss) before income taxes by reportable business segment are summarized below (in millions): Three Months Ended Nine Months Ended 2020 2019 2020 2019 Investment Banking and Capital Markets: Net revenues $ 1,274.1 $ 757.4 $ 3,451.8 $ 2,274.9 Non-interest expenses 992.7 671.2 2,706.0 1,991.0 Earnings before income taxes $ 281.4 $ 86.2 $ 745.8 $ 283.9 Asset Management: Net revenues $ 109.3 $ 19.8 $ 136.7 $ 89.8 Non-interest expenses 27.3 22.9 110.9 72.9 Earnings (loss) before income taxes $ 82.0 $ (3.1 ) $ 25.8 $ 16.9 Total: Net revenues $ 1,383.4 $ 777.2 $ 3,588.5 $ 2,364.7 Non-interest expenses 1,020.0 694.1 2,816.9 2,063.9 Earnings before income taxes $ 363.4 $ 83.1 $ 771.6 $ 300.8 The following table summarizes our total assets by reportable business segment (in millions): August 31, 2020 November 30, 2019 Investment Banking and Capital Markets $ 43,552.0 $ 40,565.8 Asset Management 3,108.4 2,950.3 Total assets $ 46,660.4 $ 43,516.1</t>
        </is>
      </c>
    </row>
    <row r="5">
      <c r="A5" s="4" t="inlineStr">
        <is>
          <t>Summary Net Revenues by Geographic Region</t>
        </is>
      </c>
      <c r="B5" s="4" t="inlineStr">
        <is>
          <t>Net revenues by geographic region were as follows (in millions): Three Months Ended Nine Months Ended 2020 2019 2020 2019 Americas (1) $ 1,102.6 $ 613.4 $ 2,807.0 $ 1,871.3 Europe (2) 209.1 136.9 558.0 413.6 Asia 71.7 26.9 223.5 79.8 Net revenues $ 1,383.4 $ 777.2 $ 3,588.5 $ 2,364.7 (1) Substantially all relates to U.S. results. (2) Substantially all relates to U.K. resul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Aug. 31, 2020</t>
        </is>
      </c>
    </row>
    <row r="3">
      <c r="A3" s="3" t="inlineStr">
        <is>
          <t>Related Party Transactions [Abstract]</t>
        </is>
      </c>
    </row>
    <row r="4">
      <c r="A4" s="4" t="inlineStr">
        <is>
          <t>Schedule of Related Party Transactions</t>
        </is>
      </c>
      <c r="B4" s="4" t="inlineStr">
        <is>
          <t xml:space="preserve"> Three Months Ended Nine Months Ended 2020 2019 2020 2019 Securities purchased from Jefferies $ 20.2 $ — $ 60.1 $ 885.6 Securities sold to Jefferies 0.1 22.9 0.1 40.8 The following is a description of our related party transactions with Jefferies and its affiliates: • We provide services to and receive services from Jefferies under service agreements (in millions): Three Months Ended Nine Months Ended 2020 2019 2020 2019 Charges to Jefferies for services provided $ 13.8 $ 9.8 $ 34.3 $ 36.1 Charges from Jefferies for services received 4.2 6.4 19.6 7.8 • We also provide investment banking and capital markets and asset management services to Jefferies and its affiliates. The following table presents the revenues earned by type of services provided (in millions): Three Months Ended Nine Months Ended 2020 2019 2020 2019 Investment banking $ — $ 2.4 $ — $ 10.3 Commissions and other fees 0.4 1.1 1.1 2.3 • Receivables from and payables to Jefferies, included in Other assets and Accrued expenses and other liabilities, respectively, in our Consolidated Statements of Financial Condition (in millions): August 31, November 30, Receivable from Jefferies $ 3.2 $ 0.9 Payable to Jefferies — 4.3 Three Months Ended Nine Months Ended 2020 2019 2020 2019 Net gains from our investments $ 7.7 $ 1.0 $ 14.0 $ 3.3 Three Months Ended Nine Months Ended 2020 2019 2020 2019 Net gains on foreign exchange contracts $ 0.6 $ 1.2 $ 1.6 $ 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Organization and Basis of Presentation (Details)</t>
        </is>
      </c>
      <c r="B1" s="2" t="inlineStr">
        <is>
          <t>9 Months Ended</t>
        </is>
      </c>
    </row>
    <row r="2">
      <c r="B2" s="2" t="inlineStr">
        <is>
          <t>Aug. 31, 2020segment</t>
        </is>
      </c>
    </row>
    <row r="3">
      <c r="A3" s="3" t="inlineStr">
        <is>
          <t>Accounting Policies [Abstract]</t>
        </is>
      </c>
    </row>
    <row r="4">
      <c r="A4" s="4" t="inlineStr">
        <is>
          <t>Number of reportable segments</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46" customWidth="1" min="2" max="2"/>
    <col width="14" customWidth="1" min="3" max="3"/>
  </cols>
  <sheetData>
    <row r="1">
      <c r="A1" s="1" t="inlineStr">
        <is>
          <t>Accounting Developments (Details) - USD ($) $ in Thousands</t>
        </is>
      </c>
      <c r="B1" s="2" t="inlineStr">
        <is>
          <t>9 Months Ended</t>
        </is>
      </c>
    </row>
    <row r="2">
      <c r="B2" s="2" t="inlineStr">
        <is>
          <t>Aug. 31, 2020</t>
        </is>
      </c>
      <c r="C2" s="2" t="inlineStr">
        <is>
          <t>Dec. 01, 2019</t>
        </is>
      </c>
    </row>
    <row r="3">
      <c r="A3" s="3" t="inlineStr">
        <is>
          <t>Accounting Standards Update and Change in Accounting Principle [Abstract]</t>
        </is>
      </c>
    </row>
    <row r="4">
      <c r="A4" s="4" t="inlineStr">
        <is>
          <t>Accounting Standards Update [Extensible List]</t>
        </is>
      </c>
      <c r="B4" s="4" t="inlineStr">
        <is>
          <t>us-gaap:AccountingStandardsUpdate201602Member</t>
        </is>
      </c>
    </row>
    <row r="5">
      <c r="A5" s="4" t="inlineStr">
        <is>
          <t>Operating ROU assets</t>
        </is>
      </c>
      <c r="C5" s="6" t="n">
        <v>519900</v>
      </c>
    </row>
    <row r="6">
      <c r="A6" s="4" t="inlineStr">
        <is>
          <t>Operating lease liabilities</t>
        </is>
      </c>
      <c r="B6" s="6" t="n">
        <v>573316</v>
      </c>
      <c r="C6" s="6" t="n">
        <v>5863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UNAUDITED) - USD ($) $ in Thousands</t>
        </is>
      </c>
      <c r="C1" s="2" t="inlineStr">
        <is>
          <t>3 Months Ended</t>
        </is>
      </c>
      <c r="E1" s="2" t="inlineStr">
        <is>
          <t>9 Months Ended</t>
        </is>
      </c>
    </row>
    <row r="2">
      <c r="C2" s="2" t="inlineStr">
        <is>
          <t>Aug. 31, 2020</t>
        </is>
      </c>
      <c r="D2" s="2" t="inlineStr">
        <is>
          <t>Aug. 31, 2019</t>
        </is>
      </c>
      <c r="E2" s="2" t="inlineStr">
        <is>
          <t>Aug. 31, 2020</t>
        </is>
      </c>
      <c r="F2" s="2" t="inlineStr">
        <is>
          <t>Aug. 31, 2019</t>
        </is>
      </c>
    </row>
    <row r="3">
      <c r="A3" s="3" t="inlineStr">
        <is>
          <t>Statement of Comprehensive Income [Abstract]</t>
        </is>
      </c>
    </row>
    <row r="4">
      <c r="A4" s="4" t="inlineStr">
        <is>
          <t>Net earnings</t>
        </is>
      </c>
      <c r="C4" s="6" t="n">
        <v>267531</v>
      </c>
      <c r="D4" s="6" t="n">
        <v>64825</v>
      </c>
      <c r="E4" s="6" t="n">
        <v>567792</v>
      </c>
      <c r="F4" s="6" t="n">
        <v>221009</v>
      </c>
    </row>
    <row r="5">
      <c r="A5" s="3" t="inlineStr">
        <is>
          <t>Other comprehensive income (loss), net of tax:</t>
        </is>
      </c>
    </row>
    <row r="6">
      <c r="A6" s="4" t="inlineStr">
        <is>
          <t>Currency translation adjustments and other</t>
        </is>
      </c>
      <c r="B6" s="4" t="inlineStr">
        <is>
          <t>[1]</t>
        </is>
      </c>
      <c r="C6" s="5" t="n">
        <v>74960</v>
      </c>
      <c r="D6" s="5" t="n">
        <v>-28023</v>
      </c>
      <c r="E6" s="5" t="n">
        <v>37438</v>
      </c>
      <c r="F6" s="5" t="n">
        <v>-34208</v>
      </c>
    </row>
    <row r="7">
      <c r="A7" s="4" t="inlineStr">
        <is>
          <t>Changes in instrument specific credit risk</t>
        </is>
      </c>
      <c r="B7" s="4" t="inlineStr">
        <is>
          <t>[2]</t>
        </is>
      </c>
      <c r="C7" s="5" t="n">
        <v>-133259</v>
      </c>
      <c r="D7" s="5" t="n">
        <v>5889</v>
      </c>
      <c r="E7" s="5" t="n">
        <v>38475</v>
      </c>
      <c r="F7" s="5" t="n">
        <v>26533</v>
      </c>
    </row>
    <row r="8">
      <c r="A8" s="4" t="inlineStr">
        <is>
          <t>Cash flow hedges</t>
        </is>
      </c>
      <c r="B8" s="4" t="inlineStr">
        <is>
          <t>[3]</t>
        </is>
      </c>
      <c r="C8" s="5" t="n">
        <v>0</v>
      </c>
      <c r="D8" s="5" t="n">
        <v>0</v>
      </c>
      <c r="E8" s="5" t="n">
        <v>0</v>
      </c>
      <c r="F8" s="5" t="n">
        <v>-470</v>
      </c>
    </row>
    <row r="9">
      <c r="A9" s="4" t="inlineStr">
        <is>
          <t>Unrealized gain (loss) on available-for-sale securities</t>
        </is>
      </c>
      <c r="B9" s="4" t="inlineStr">
        <is>
          <t>[4]</t>
        </is>
      </c>
      <c r="C9" s="5" t="n">
        <v>-22</v>
      </c>
      <c r="D9" s="5" t="n">
        <v>198</v>
      </c>
      <c r="E9" s="5" t="n">
        <v>411</v>
      </c>
      <c r="F9" s="5" t="n">
        <v>577</v>
      </c>
    </row>
    <row r="10">
      <c r="A10" s="4" t="inlineStr">
        <is>
          <t>Total other comprehensive income (loss), net of tax</t>
        </is>
      </c>
      <c r="B10" s="4" t="inlineStr">
        <is>
          <t>[5]</t>
        </is>
      </c>
      <c r="C10" s="5" t="n">
        <v>-58321</v>
      </c>
      <c r="D10" s="5" t="n">
        <v>-21936</v>
      </c>
      <c r="E10" s="5" t="n">
        <v>76324</v>
      </c>
      <c r="F10" s="5" t="n">
        <v>-7568</v>
      </c>
    </row>
    <row r="11">
      <c r="A11" s="4" t="inlineStr">
        <is>
          <t>Comprehensive income</t>
        </is>
      </c>
      <c r="C11" s="5" t="n">
        <v>209210</v>
      </c>
      <c r="D11" s="5" t="n">
        <v>42889</v>
      </c>
      <c r="E11" s="5" t="n">
        <v>644116</v>
      </c>
      <c r="F11" s="5" t="n">
        <v>213441</v>
      </c>
    </row>
    <row r="12">
      <c r="A12" s="4" t="inlineStr">
        <is>
          <t>Net earnings (loss) attributable to noncontrolling interests</t>
        </is>
      </c>
      <c r="C12" s="5" t="n">
        <v>-531</v>
      </c>
      <c r="D12" s="5" t="n">
        <v>-143</v>
      </c>
      <c r="E12" s="5" t="n">
        <v>-4397</v>
      </c>
      <c r="F12" s="5" t="n">
        <v>140</v>
      </c>
    </row>
    <row r="13">
      <c r="A13" s="4" t="inlineStr">
        <is>
          <t>Comprehensive income attributable to Jefferies Group LLC</t>
        </is>
      </c>
      <c r="C13" s="6" t="n">
        <v>209741</v>
      </c>
      <c r="D13" s="6" t="n">
        <v>43032</v>
      </c>
      <c r="E13" s="6" t="n">
        <v>648513</v>
      </c>
      <c r="F13" s="6" t="n">
        <v>213301</v>
      </c>
    </row>
    <row r="14"/>
    <row r="15">
      <c r="A15" s="4" t="inlineStr">
        <is>
          <t>[1]</t>
        </is>
      </c>
      <c r="B15" s="4" t="inlineStr">
        <is>
          <t xml:space="preserve">The amounts include income tax expenses of approximately $(25.6) million and $(13.7) million during the three and nine months ended August 31, 2020 , respectively, and income tax benefits of $8.9 million and $10.6 million during the three and nine months ended August 31, 2019 , respectively. </t>
        </is>
      </c>
    </row>
    <row r="16">
      <c r="A16" s="4" t="inlineStr">
        <is>
          <t>[2]</t>
        </is>
      </c>
      <c r="B16" s="4" t="inlineStr">
        <is>
          <t>The amounts include income tax benefits (expenses) of approximately $45.5 million and $(13.1) million during the three and nine months ended August 31, 2020 , respectively, and income tax expenses of approximately $2.0 million and $9.0 million for the three and nine months ended August 31, 2019 , respectively. The amounts during the three and nine months ended August 31, 2020 also include net gains (losses) of $0.6 million and $(0.9) million , respectively, net of income tax (expenses) benefits of $(0.2) million and $0.3 million , respectively, related to changes in instrument specific risk, which were reclassified to Principal transactions revenues in our Consolidated Statements of Earnings. The amount during the nine months ended August 31, 2019 also includes a net gain of $0.5 million , net of taxes of $0.2 million , related to changes in instrument specific risk, which was reclassified to Principal transactions revenues in our Consolidated Statements of Earnings.</t>
        </is>
      </c>
    </row>
    <row r="17">
      <c r="A17" s="4" t="inlineStr">
        <is>
          <t>[3]</t>
        </is>
      </c>
      <c r="B17" s="4" t="inlineStr">
        <is>
          <t>The amount during the nine months ended August 31, 2019 includes income tax benefits of $0.2 million . Cash flow hedge losses of $0.5 million were reclassified to Other revenues within the Consolidated Statement of Earnings.</t>
        </is>
      </c>
    </row>
    <row r="18">
      <c r="A18" s="4" t="inlineStr">
        <is>
          <t>[4]</t>
        </is>
      </c>
      <c r="B18" s="4" t="inlineStr">
        <is>
          <t>The amounts include income tax expenses of $0.2 million during the nine months ended August 31, 2020 , and income tax expense of $0.2 million during the nine months ended August 31, 2019 .</t>
        </is>
      </c>
    </row>
    <row r="19">
      <c r="A19" s="4" t="inlineStr">
        <is>
          <t>[5]</t>
        </is>
      </c>
      <c r="B19" s="4" t="inlineStr">
        <is>
          <t>None of the components of other comprehensive income (loss) are attributable to noncontrolling interests.</t>
        </is>
      </c>
    </row>
  </sheetData>
  <mergeCells count="9">
    <mergeCell ref="A1:B2"/>
    <mergeCell ref="C1:D1"/>
    <mergeCell ref="E1:F1"/>
    <mergeCell ref="A14:E14"/>
    <mergeCell ref="B15:E15"/>
    <mergeCell ref="B16:E16"/>
    <mergeCell ref="B17:E17"/>
    <mergeCell ref="B18:E18"/>
    <mergeCell ref="B19:E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Assets and Liabilities Accounted for at Fair Value on Recurring Basis (Details) - USD ($) $ in Thousands</t>
        </is>
      </c>
      <c r="B1" s="2" t="inlineStr">
        <is>
          <t>Aug. 31, 2020</t>
        </is>
      </c>
      <c r="C1" s="2" t="inlineStr">
        <is>
          <t>Nov. 30, 2019</t>
        </is>
      </c>
    </row>
    <row r="2">
      <c r="A2" s="3" t="inlineStr">
        <is>
          <t>Fair Value, Assets and Liabilities Measured on Recurring and Nonrecurring Basis [Line Items]</t>
        </is>
      </c>
    </row>
    <row r="3">
      <c r="A3" s="4" t="inlineStr">
        <is>
          <t>Alternative investment</t>
        </is>
      </c>
      <c r="B3" s="6" t="n">
        <v>920327</v>
      </c>
      <c r="C3" s="6" t="n">
        <v>570310</v>
      </c>
    </row>
    <row r="4">
      <c r="A4" s="3" t="inlineStr">
        <is>
          <t>Financial instruments owned:</t>
        </is>
      </c>
    </row>
    <row r="5">
      <c r="A5" s="4" t="inlineStr">
        <is>
          <t>Total financial instruments owned, excluding Investments at fair value based on NAV</t>
        </is>
      </c>
      <c r="B5" s="5" t="n">
        <v>16635393</v>
      </c>
      <c r="C5" s="5" t="n">
        <v>15793064</v>
      </c>
    </row>
    <row r="6">
      <c r="A6" s="4" t="inlineStr">
        <is>
          <t>Counterparty and Cash Collateral Netting</t>
        </is>
      </c>
      <c r="B6" s="5" t="n">
        <v>-1611815</v>
      </c>
      <c r="C6" s="5" t="n">
        <v>-1432806</v>
      </c>
    </row>
    <row r="7">
      <c r="A7" s="4" t="inlineStr">
        <is>
          <t>Securities purchased under agreements to resell</t>
        </is>
      </c>
      <c r="C7" s="5" t="n">
        <v>25000</v>
      </c>
    </row>
    <row r="8">
      <c r="A8" s="4" t="inlineStr">
        <is>
          <t>Securities received as collateral</t>
        </is>
      </c>
      <c r="B8" s="5" t="n">
        <v>4413</v>
      </c>
      <c r="C8" s="5" t="n">
        <v>9500</v>
      </c>
    </row>
    <row r="9">
      <c r="A9" s="3" t="inlineStr">
        <is>
          <t>Financial instruments sold, not yet purchased:</t>
        </is>
      </c>
    </row>
    <row r="10">
      <c r="A10" s="4" t="inlineStr">
        <is>
          <t>Total financial instruments sold, not yet purchased</t>
        </is>
      </c>
      <c r="B10" s="5" t="n">
        <v>10994445</v>
      </c>
      <c r="C10" s="5" t="n">
        <v>10532460</v>
      </c>
    </row>
    <row r="11">
      <c r="A11" s="4" t="inlineStr">
        <is>
          <t>Counterparty and Cash Collateral Netting</t>
        </is>
      </c>
      <c r="B11" s="5" t="n">
        <v>-1799681</v>
      </c>
      <c r="C11" s="5" t="n">
        <v>-1631787</v>
      </c>
    </row>
    <row r="12">
      <c r="A12" s="4" t="inlineStr">
        <is>
          <t>Short-term borrowings</t>
        </is>
      </c>
      <c r="B12" s="5" t="n">
        <v>21829</v>
      </c>
      <c r="C12" s="5" t="n">
        <v>20981</v>
      </c>
    </row>
    <row r="13">
      <c r="A13" s="4" t="inlineStr">
        <is>
          <t>Other secured financings</t>
        </is>
      </c>
      <c r="B13" s="5" t="n">
        <v>3402</v>
      </c>
    </row>
    <row r="14">
      <c r="A14" s="4" t="inlineStr">
        <is>
          <t>Obligation to return securities received as collateral, at fair value</t>
        </is>
      </c>
      <c r="B14" s="5" t="n">
        <v>4413</v>
      </c>
      <c r="C14" s="5" t="n">
        <v>9500</v>
      </c>
    </row>
    <row r="15">
      <c r="A15" s="4" t="inlineStr">
        <is>
          <t>Long-term debt</t>
        </is>
      </c>
      <c r="B15" s="5" t="n">
        <v>1522105</v>
      </c>
      <c r="C15" s="5" t="n">
        <v>1215285</v>
      </c>
    </row>
    <row r="16">
      <c r="A16" s="4" t="inlineStr">
        <is>
          <t>Corporate equity securities</t>
        </is>
      </c>
    </row>
    <row r="17">
      <c r="A17" s="3" t="inlineStr">
        <is>
          <t>Financial instruments owned:</t>
        </is>
      </c>
    </row>
    <row r="18">
      <c r="A18" s="4" t="inlineStr">
        <is>
          <t>Total financial instruments owned, excluding Investments at fair value based on NAV</t>
        </is>
      </c>
      <c r="B18" s="5" t="n">
        <v>2587896</v>
      </c>
      <c r="C18" s="5" t="n">
        <v>2601820</v>
      </c>
    </row>
    <row r="19">
      <c r="A19" s="3" t="inlineStr">
        <is>
          <t>Financial instruments sold, not yet purchased:</t>
        </is>
      </c>
    </row>
    <row r="20">
      <c r="A20" s="4" t="inlineStr">
        <is>
          <t>Total financial instruments sold, not yet purchased</t>
        </is>
      </c>
      <c r="B20" s="5" t="n">
        <v>2312291</v>
      </c>
      <c r="C20" s="5" t="n">
        <v>2767526</v>
      </c>
    </row>
    <row r="21">
      <c r="A21" s="4" t="inlineStr">
        <is>
          <t>Corporate debt securities</t>
        </is>
      </c>
    </row>
    <row r="22">
      <c r="A22" s="3" t="inlineStr">
        <is>
          <t>Financial instruments owned:</t>
        </is>
      </c>
    </row>
    <row r="23">
      <c r="A23" s="4" t="inlineStr">
        <is>
          <t>Total financial instruments owned, excluding Investments at fair value based on NAV</t>
        </is>
      </c>
      <c r="B23" s="5" t="n">
        <v>2743850</v>
      </c>
      <c r="C23" s="5" t="n">
        <v>2479703</v>
      </c>
    </row>
    <row r="24">
      <c r="A24" s="3" t="inlineStr">
        <is>
          <t>Financial instruments sold, not yet purchased:</t>
        </is>
      </c>
    </row>
    <row r="25">
      <c r="A25" s="4" t="inlineStr">
        <is>
          <t>Total financial instruments sold, not yet purchased</t>
        </is>
      </c>
      <c r="B25" s="5" t="n">
        <v>1448706</v>
      </c>
      <c r="C25" s="5" t="n">
        <v>1471482</v>
      </c>
    </row>
    <row r="26">
      <c r="A26" s="4" t="inlineStr">
        <is>
          <t>Collateralized debt obligations and collateralized loan obligations</t>
        </is>
      </c>
    </row>
    <row r="27">
      <c r="A27" s="3" t="inlineStr">
        <is>
          <t>Financial instruments owned:</t>
        </is>
      </c>
    </row>
    <row r="28">
      <c r="A28" s="4" t="inlineStr">
        <is>
          <t>Total financial instruments owned, excluding Investments at fair value based on NAV</t>
        </is>
      </c>
      <c r="B28" s="5" t="n">
        <v>96223</v>
      </c>
      <c r="C28" s="5" t="n">
        <v>144306</v>
      </c>
    </row>
    <row r="29">
      <c r="A29" s="4" t="inlineStr">
        <is>
          <t>U.S. government and federal agency securities</t>
        </is>
      </c>
    </row>
    <row r="30">
      <c r="A30" s="3" t="inlineStr">
        <is>
          <t>Financial instruments owned:</t>
        </is>
      </c>
    </row>
    <row r="31">
      <c r="A31" s="4" t="inlineStr">
        <is>
          <t>Total financial instruments owned, excluding Investments at fair value based on NAV</t>
        </is>
      </c>
      <c r="B31" s="5" t="n">
        <v>3256508</v>
      </c>
      <c r="C31" s="5" t="n">
        <v>2260242</v>
      </c>
    </row>
    <row r="32">
      <c r="A32" s="3" t="inlineStr">
        <is>
          <t>Financial instruments sold, not yet purchased:</t>
        </is>
      </c>
    </row>
    <row r="33">
      <c r="A33" s="4" t="inlineStr">
        <is>
          <t>Total financial instruments sold, not yet purchased</t>
        </is>
      </c>
      <c r="B33" s="5" t="n">
        <v>2722907</v>
      </c>
      <c r="C33" s="5" t="n">
        <v>1851981</v>
      </c>
    </row>
    <row r="34">
      <c r="A34" s="4" t="inlineStr">
        <is>
          <t>Municipal securities</t>
        </is>
      </c>
    </row>
    <row r="35">
      <c r="A35" s="3" t="inlineStr">
        <is>
          <t>Financial instruments owned:</t>
        </is>
      </c>
    </row>
    <row r="36">
      <c r="A36" s="4" t="inlineStr">
        <is>
          <t>Total financial instruments owned, excluding Investments at fair value based on NAV</t>
        </is>
      </c>
      <c r="B36" s="5" t="n">
        <v>358292</v>
      </c>
      <c r="C36" s="5" t="n">
        <v>742326</v>
      </c>
    </row>
    <row r="37">
      <c r="A37" s="4" t="inlineStr">
        <is>
          <t>Sovereign obligations</t>
        </is>
      </c>
    </row>
    <row r="38">
      <c r="A38" s="3" t="inlineStr">
        <is>
          <t>Financial instruments owned:</t>
        </is>
      </c>
    </row>
    <row r="39">
      <c r="A39" s="4" t="inlineStr">
        <is>
          <t>Total financial instruments owned, excluding Investments at fair value based on NAV</t>
        </is>
      </c>
      <c r="B39" s="5" t="n">
        <v>2563856</v>
      </c>
      <c r="C39" s="5" t="n">
        <v>2735853</v>
      </c>
    </row>
    <row r="40">
      <c r="A40" s="3" t="inlineStr">
        <is>
          <t>Financial instruments sold, not yet purchased:</t>
        </is>
      </c>
    </row>
    <row r="41">
      <c r="A41" s="4" t="inlineStr">
        <is>
          <t>Total financial instruments sold, not yet purchased</t>
        </is>
      </c>
      <c r="B41" s="5" t="n">
        <v>2548575</v>
      </c>
      <c r="C41" s="5" t="n">
        <v>2304540</v>
      </c>
    </row>
    <row r="42">
      <c r="A42" s="4" t="inlineStr">
        <is>
          <t>Residential mortgage-backed securities</t>
        </is>
      </c>
    </row>
    <row r="43">
      <c r="A43" s="3" t="inlineStr">
        <is>
          <t>Financial instruments owned:</t>
        </is>
      </c>
    </row>
    <row r="44">
      <c r="A44" s="4" t="inlineStr">
        <is>
          <t>Total financial instruments owned, excluding Investments at fair value based on NAV</t>
        </is>
      </c>
      <c r="B44" s="5" t="n">
        <v>1003483</v>
      </c>
      <c r="C44" s="5" t="n">
        <v>1086806</v>
      </c>
    </row>
    <row r="45">
      <c r="A45" s="4" t="inlineStr">
        <is>
          <t>Commercial mortgage-backed securities</t>
        </is>
      </c>
    </row>
    <row r="46">
      <c r="A46" s="3" t="inlineStr">
        <is>
          <t>Financial instruments owned:</t>
        </is>
      </c>
    </row>
    <row r="47">
      <c r="A47" s="4" t="inlineStr">
        <is>
          <t>Total financial instruments owned, excluding Investments at fair value based on NAV</t>
        </is>
      </c>
      <c r="B47" s="5" t="n">
        <v>1096069</v>
      </c>
      <c r="C47" s="5" t="n">
        <v>430170</v>
      </c>
    </row>
    <row r="48">
      <c r="A48" s="3" t="inlineStr">
        <is>
          <t>Financial instruments sold, not yet purchased:</t>
        </is>
      </c>
    </row>
    <row r="49">
      <c r="A49" s="4" t="inlineStr">
        <is>
          <t>Total financial instruments sold, not yet purchased</t>
        </is>
      </c>
      <c r="B49" s="5" t="n">
        <v>35</v>
      </c>
      <c r="C49" s="5" t="n">
        <v>35</v>
      </c>
    </row>
    <row r="50">
      <c r="A50" s="4" t="inlineStr">
        <is>
          <t>Other asset-backed securities</t>
        </is>
      </c>
    </row>
    <row r="51">
      <c r="A51" s="3" t="inlineStr">
        <is>
          <t>Financial instruments owned:</t>
        </is>
      </c>
    </row>
    <row r="52">
      <c r="A52" s="4" t="inlineStr">
        <is>
          <t>Total financial instruments owned, excluding Investments at fair value based on NAV</t>
        </is>
      </c>
      <c r="B52" s="5" t="n">
        <v>112071</v>
      </c>
      <c r="C52" s="5" t="n">
        <v>346410</v>
      </c>
    </row>
    <row r="53">
      <c r="A53" s="4" t="inlineStr">
        <is>
          <t>Loans and other receivables</t>
        </is>
      </c>
    </row>
    <row r="54">
      <c r="A54" s="3" t="inlineStr">
        <is>
          <t>Financial instruments owned:</t>
        </is>
      </c>
    </row>
    <row r="55">
      <c r="A55" s="4" t="inlineStr">
        <is>
          <t>Total financial instruments owned, excluding Investments at fair value based on NAV</t>
        </is>
      </c>
      <c r="B55" s="5" t="n">
        <v>2217871</v>
      </c>
      <c r="C55" s="5" t="n">
        <v>2459451</v>
      </c>
    </row>
    <row r="56">
      <c r="A56" s="4" t="inlineStr">
        <is>
          <t>Derivative assets</t>
        </is>
      </c>
    </row>
    <row r="57">
      <c r="A57" s="3" t="inlineStr">
        <is>
          <t>Financial instruments owned:</t>
        </is>
      </c>
    </row>
    <row r="58">
      <c r="A58" s="4" t="inlineStr">
        <is>
          <t>Total financial instruments owned, excluding Investments at fair value based on NAV</t>
        </is>
      </c>
      <c r="B58" s="5" t="n">
        <v>504237</v>
      </c>
      <c r="C58" s="5" t="n">
        <v>397551</v>
      </c>
    </row>
    <row r="59">
      <c r="A59" s="4" t="inlineStr">
        <is>
          <t>Investments at fair value</t>
        </is>
      </c>
    </row>
    <row r="60">
      <c r="A60" s="3" t="inlineStr">
        <is>
          <t>Financial instruments owned:</t>
        </is>
      </c>
    </row>
    <row r="61">
      <c r="A61" s="4" t="inlineStr">
        <is>
          <t>Total financial instruments owned, excluding Investments at fair value based on NAV</t>
        </is>
      </c>
      <c r="B61" s="5" t="n">
        <v>95037</v>
      </c>
      <c r="C61" s="5" t="n">
        <v>108426</v>
      </c>
    </row>
    <row r="62">
      <c r="A62" s="4" t="inlineStr">
        <is>
          <t>Loans</t>
        </is>
      </c>
    </row>
    <row r="63">
      <c r="A63" s="3" t="inlineStr">
        <is>
          <t>Financial instruments sold, not yet purchased:</t>
        </is>
      </c>
    </row>
    <row r="64">
      <c r="A64" s="4" t="inlineStr">
        <is>
          <t>Total financial instruments sold, not yet purchased</t>
        </is>
      </c>
      <c r="B64" s="5" t="n">
        <v>1478707</v>
      </c>
      <c r="C64" s="5" t="n">
        <v>1609691</v>
      </c>
    </row>
    <row r="65">
      <c r="A65" s="4" t="inlineStr">
        <is>
          <t>Derivative liabilities</t>
        </is>
      </c>
    </row>
    <row r="66">
      <c r="A66" s="3" t="inlineStr">
        <is>
          <t>Financial instruments sold, not yet purchased:</t>
        </is>
      </c>
    </row>
    <row r="67">
      <c r="A67" s="4" t="inlineStr">
        <is>
          <t>Total financial instruments sold, not yet purchased</t>
        </is>
      </c>
      <c r="B67" s="5" t="n">
        <v>483224</v>
      </c>
      <c r="C67" s="5" t="n">
        <v>527205</v>
      </c>
    </row>
    <row r="68">
      <c r="A68" s="4" t="inlineStr">
        <is>
          <t>Fair value based on net asset value</t>
        </is>
      </c>
    </row>
    <row r="69">
      <c r="A69" s="3" t="inlineStr">
        <is>
          <t>Fair Value, Assets and Liabilities Measured on Recurring and Nonrecurring Basis [Line Items]</t>
        </is>
      </c>
    </row>
    <row r="70">
      <c r="A70" s="4" t="inlineStr">
        <is>
          <t>Alternative investment</t>
        </is>
      </c>
      <c r="B70" s="5" t="n">
        <v>920300</v>
      </c>
      <c r="C70" s="5" t="n">
        <v>570300</v>
      </c>
    </row>
    <row r="71">
      <c r="A71" s="4" t="inlineStr">
        <is>
          <t>Level 1</t>
        </is>
      </c>
    </row>
    <row r="72">
      <c r="A72" s="3" t="inlineStr">
        <is>
          <t>Financial instruments owned:</t>
        </is>
      </c>
    </row>
    <row r="73">
      <c r="A73" s="4" t="inlineStr">
        <is>
          <t>Total financial instruments owned, excluding Investments at fair value based on NAV</t>
        </is>
      </c>
      <c r="B73" s="5" t="n">
        <v>7300701</v>
      </c>
      <c r="C73" s="5" t="n">
        <v>5759575</v>
      </c>
    </row>
    <row r="74">
      <c r="A74" s="4" t="inlineStr">
        <is>
          <t>Securities purchased under agreements to resell</t>
        </is>
      </c>
      <c r="C74" s="5" t="n">
        <v>0</v>
      </c>
    </row>
    <row r="75">
      <c r="A75" s="4" t="inlineStr">
        <is>
          <t>Securities received as collateral</t>
        </is>
      </c>
      <c r="B75" s="5" t="n">
        <v>4413</v>
      </c>
      <c r="C75" s="5" t="n">
        <v>9500</v>
      </c>
    </row>
    <row r="76">
      <c r="A76" s="3" t="inlineStr">
        <is>
          <t>Financial instruments sold, not yet purchased:</t>
        </is>
      </c>
    </row>
    <row r="77">
      <c r="A77" s="4" t="inlineStr">
        <is>
          <t>Total financial instruments sold, not yet purchased</t>
        </is>
      </c>
      <c r="B77" s="5" t="n">
        <v>6471728</v>
      </c>
      <c r="C77" s="5" t="n">
        <v>5971928</v>
      </c>
    </row>
    <row r="78">
      <c r="A78" s="4" t="inlineStr">
        <is>
          <t>Short-term borrowings</t>
        </is>
      </c>
      <c r="B78" s="5" t="n">
        <v>0</v>
      </c>
      <c r="C78" s="5" t="n">
        <v>0</v>
      </c>
    </row>
    <row r="79">
      <c r="A79" s="4" t="inlineStr">
        <is>
          <t>Other secured financings</t>
        </is>
      </c>
      <c r="B79" s="5" t="n">
        <v>0</v>
      </c>
    </row>
    <row r="80">
      <c r="A80" s="4" t="inlineStr">
        <is>
          <t>Obligation to return securities received as collateral, at fair value</t>
        </is>
      </c>
      <c r="B80" s="5" t="n">
        <v>4413</v>
      </c>
      <c r="C80" s="5" t="n">
        <v>9500</v>
      </c>
    </row>
    <row r="81">
      <c r="A81" s="4" t="inlineStr">
        <is>
          <t>Long-term debt</t>
        </is>
      </c>
      <c r="B81" s="5" t="n">
        <v>0</v>
      </c>
      <c r="C81" s="5" t="n">
        <v>0</v>
      </c>
    </row>
    <row r="82">
      <c r="A82" s="4" t="inlineStr">
        <is>
          <t>Level 1 | Corporate equity securities</t>
        </is>
      </c>
    </row>
    <row r="83">
      <c r="A83" s="3" t="inlineStr">
        <is>
          <t>Financial instruments owned:</t>
        </is>
      </c>
    </row>
    <row r="84">
      <c r="A84" s="4" t="inlineStr">
        <is>
          <t>Total financial instruments owned, excluding Investments at fair value based on NAV</t>
        </is>
      </c>
      <c r="B84" s="5" t="n">
        <v>2446810</v>
      </c>
      <c r="C84" s="5" t="n">
        <v>2325116</v>
      </c>
    </row>
    <row r="85">
      <c r="A85" s="3" t="inlineStr">
        <is>
          <t>Financial instruments sold, not yet purchased:</t>
        </is>
      </c>
    </row>
    <row r="86">
      <c r="A86" s="4" t="inlineStr">
        <is>
          <t>Total financial instruments sold, not yet purchased</t>
        </is>
      </c>
      <c r="B86" s="5" t="n">
        <v>2295391</v>
      </c>
      <c r="C86" s="5" t="n">
        <v>2755601</v>
      </c>
    </row>
    <row r="87">
      <c r="A87" s="4" t="inlineStr">
        <is>
          <t>Level 1 | Corporate debt securities</t>
        </is>
      </c>
    </row>
    <row r="88">
      <c r="A88" s="3" t="inlineStr">
        <is>
          <t>Financial instruments owned:</t>
        </is>
      </c>
    </row>
    <row r="89">
      <c r="A89" s="4" t="inlineStr">
        <is>
          <t>Total financial instruments owned, excluding Investments at fair value based on NAV</t>
        </is>
      </c>
      <c r="B89" s="5" t="n">
        <v>0</v>
      </c>
      <c r="C89" s="5" t="n">
        <v>0</v>
      </c>
    </row>
    <row r="90">
      <c r="A90" s="3" t="inlineStr">
        <is>
          <t>Financial instruments sold, not yet purchased:</t>
        </is>
      </c>
    </row>
    <row r="91">
      <c r="A91" s="4" t="inlineStr">
        <is>
          <t>Total financial instruments sold, not yet purchased</t>
        </is>
      </c>
      <c r="B91" s="5" t="n">
        <v>0</v>
      </c>
      <c r="C91" s="5" t="n">
        <v>0</v>
      </c>
    </row>
    <row r="92">
      <c r="A92" s="4" t="inlineStr">
        <is>
          <t>Level 1 | Collateralized debt obligations and collateralized loan obligations</t>
        </is>
      </c>
    </row>
    <row r="93">
      <c r="A93" s="3" t="inlineStr">
        <is>
          <t>Financial instruments owned:</t>
        </is>
      </c>
    </row>
    <row r="94">
      <c r="A94" s="4" t="inlineStr">
        <is>
          <t>Total financial instruments owned, excluding Investments at fair value based on NAV</t>
        </is>
      </c>
      <c r="B94" s="5" t="n">
        <v>0</v>
      </c>
      <c r="C94" s="5" t="n">
        <v>0</v>
      </c>
    </row>
    <row r="95">
      <c r="A95" s="4" t="inlineStr">
        <is>
          <t>Level 1 | U.S. government and federal agency securities</t>
        </is>
      </c>
    </row>
    <row r="96">
      <c r="A96" s="3" t="inlineStr">
        <is>
          <t>Financial instruments owned:</t>
        </is>
      </c>
    </row>
    <row r="97">
      <c r="A97" s="4" t="inlineStr">
        <is>
          <t>Total financial instruments owned, excluding Investments at fair value based on NAV</t>
        </is>
      </c>
      <c r="B97" s="5" t="n">
        <v>3164472</v>
      </c>
      <c r="C97" s="5" t="n">
        <v>2101624</v>
      </c>
    </row>
    <row r="98">
      <c r="A98" s="3" t="inlineStr">
        <is>
          <t>Financial instruments sold, not yet purchased:</t>
        </is>
      </c>
    </row>
    <row r="99">
      <c r="A99" s="4" t="inlineStr">
        <is>
          <t>Total financial instruments sold, not yet purchased</t>
        </is>
      </c>
      <c r="B99" s="5" t="n">
        <v>2722907</v>
      </c>
      <c r="C99" s="5" t="n">
        <v>1851981</v>
      </c>
    </row>
    <row r="100">
      <c r="A100" s="4" t="inlineStr">
        <is>
          <t>Level 1 | Municipal securities</t>
        </is>
      </c>
    </row>
    <row r="101">
      <c r="A101" s="3" t="inlineStr">
        <is>
          <t>Financial instruments owned:</t>
        </is>
      </c>
    </row>
    <row r="102">
      <c r="A102" s="4" t="inlineStr">
        <is>
          <t>Total financial instruments owned, excluding Investments at fair value based on NAV</t>
        </is>
      </c>
      <c r="B102" s="5" t="n">
        <v>0</v>
      </c>
      <c r="C102" s="5" t="n">
        <v>0</v>
      </c>
    </row>
    <row r="103">
      <c r="A103" s="4" t="inlineStr">
        <is>
          <t>Level 1 | Sovereign obligations</t>
        </is>
      </c>
    </row>
    <row r="104">
      <c r="A104" s="3" t="inlineStr">
        <is>
          <t>Financial instruments owned:</t>
        </is>
      </c>
    </row>
    <row r="105">
      <c r="A105" s="4" t="inlineStr">
        <is>
          <t>Total financial instruments owned, excluding Investments at fair value based on NAV</t>
        </is>
      </c>
      <c r="B105" s="5" t="n">
        <v>1686522</v>
      </c>
      <c r="C105" s="5" t="n">
        <v>1330026</v>
      </c>
    </row>
    <row r="106">
      <c r="A106" s="3" t="inlineStr">
        <is>
          <t>Financial instruments sold, not yet purchased:</t>
        </is>
      </c>
    </row>
    <row r="107">
      <c r="A107" s="4" t="inlineStr">
        <is>
          <t>Total financial instruments sold, not yet purchased</t>
        </is>
      </c>
      <c r="B107" s="5" t="n">
        <v>1452399</v>
      </c>
      <c r="C107" s="5" t="n">
        <v>1363475</v>
      </c>
    </row>
    <row r="108">
      <c r="A108" s="4" t="inlineStr">
        <is>
          <t>Level 1 | Residential mortgage-backed securities</t>
        </is>
      </c>
    </row>
    <row r="109">
      <c r="A109" s="3" t="inlineStr">
        <is>
          <t>Financial instruments owned:</t>
        </is>
      </c>
    </row>
    <row r="110">
      <c r="A110" s="4" t="inlineStr">
        <is>
          <t>Total financial instruments owned, excluding Investments at fair value based on NAV</t>
        </is>
      </c>
      <c r="B110" s="5" t="n">
        <v>0</v>
      </c>
      <c r="C110" s="5" t="n">
        <v>0</v>
      </c>
    </row>
    <row r="111">
      <c r="A111" s="4" t="inlineStr">
        <is>
          <t>Level 1 | Commercial mortgage-backed securities</t>
        </is>
      </c>
    </row>
    <row r="112">
      <c r="A112" s="3" t="inlineStr">
        <is>
          <t>Financial instruments owned:</t>
        </is>
      </c>
    </row>
    <row r="113">
      <c r="A113" s="4" t="inlineStr">
        <is>
          <t>Total financial instruments owned, excluding Investments at fair value based on NAV</t>
        </is>
      </c>
      <c r="B113" s="5" t="n">
        <v>0</v>
      </c>
      <c r="C113" s="5" t="n">
        <v>0</v>
      </c>
    </row>
    <row r="114">
      <c r="A114" s="3" t="inlineStr">
        <is>
          <t>Financial instruments sold, not yet purchased:</t>
        </is>
      </c>
    </row>
    <row r="115">
      <c r="A115" s="4" t="inlineStr">
        <is>
          <t>Total financial instruments sold, not yet purchased</t>
        </is>
      </c>
      <c r="B115" s="5" t="n">
        <v>0</v>
      </c>
      <c r="C115" s="5" t="n">
        <v>0</v>
      </c>
    </row>
    <row r="116">
      <c r="A116" s="4" t="inlineStr">
        <is>
          <t>Level 1 | Other asset-backed securities</t>
        </is>
      </c>
    </row>
    <row r="117">
      <c r="A117" s="3" t="inlineStr">
        <is>
          <t>Financial instruments owned:</t>
        </is>
      </c>
    </row>
    <row r="118">
      <c r="A118" s="4" t="inlineStr">
        <is>
          <t>Total financial instruments owned, excluding Investments at fair value based on NAV</t>
        </is>
      </c>
      <c r="B118" s="5" t="n">
        <v>0</v>
      </c>
      <c r="C118" s="5" t="n">
        <v>0</v>
      </c>
    </row>
    <row r="119">
      <c r="A119" s="4" t="inlineStr">
        <is>
          <t>Level 1 | Loans and other receivables</t>
        </is>
      </c>
    </row>
    <row r="120">
      <c r="A120" s="3" t="inlineStr">
        <is>
          <t>Financial instruments owned:</t>
        </is>
      </c>
    </row>
    <row r="121">
      <c r="A121" s="4" t="inlineStr">
        <is>
          <t>Total financial instruments owned, excluding Investments at fair value based on NAV</t>
        </is>
      </c>
      <c r="B121" s="5" t="n">
        <v>0</v>
      </c>
      <c r="C121" s="5" t="n">
        <v>0</v>
      </c>
    </row>
    <row r="122">
      <c r="A122" s="4" t="inlineStr">
        <is>
          <t>Level 1 | Derivative assets</t>
        </is>
      </c>
    </row>
    <row r="123">
      <c r="A123" s="3" t="inlineStr">
        <is>
          <t>Financial instruments owned:</t>
        </is>
      </c>
    </row>
    <row r="124">
      <c r="A124" s="4" t="inlineStr">
        <is>
          <t>Total financial instruments owned, excluding Investments at fair value based on NAV</t>
        </is>
      </c>
      <c r="B124" s="5" t="n">
        <v>2897</v>
      </c>
      <c r="C124" s="5" t="n">
        <v>2809</v>
      </c>
    </row>
    <row r="125">
      <c r="A125" s="4" t="inlineStr">
        <is>
          <t>Level 1 | Investments at fair value</t>
        </is>
      </c>
    </row>
    <row r="126">
      <c r="A126" s="3" t="inlineStr">
        <is>
          <t>Financial instruments owned:</t>
        </is>
      </c>
    </row>
    <row r="127">
      <c r="A127" s="4" t="inlineStr">
        <is>
          <t>Total financial instruments owned, excluding Investments at fair value based on NAV</t>
        </is>
      </c>
      <c r="B127" s="5" t="n">
        <v>0</v>
      </c>
      <c r="C127" s="5" t="n">
        <v>0</v>
      </c>
    </row>
    <row r="128">
      <c r="A128" s="4" t="inlineStr">
        <is>
          <t>Level 1 | Loans</t>
        </is>
      </c>
    </row>
    <row r="129">
      <c r="A129" s="3" t="inlineStr">
        <is>
          <t>Financial instruments sold, not yet purchased:</t>
        </is>
      </c>
    </row>
    <row r="130">
      <c r="A130" s="4" t="inlineStr">
        <is>
          <t>Total financial instruments sold, not yet purchased</t>
        </is>
      </c>
      <c r="B130" s="5" t="n">
        <v>0</v>
      </c>
      <c r="C130" s="5" t="n">
        <v>0</v>
      </c>
    </row>
    <row r="131">
      <c r="A131" s="4" t="inlineStr">
        <is>
          <t>Level 1 | Derivative liabilities</t>
        </is>
      </c>
    </row>
    <row r="132">
      <c r="A132" s="3" t="inlineStr">
        <is>
          <t>Financial instruments sold, not yet purchased:</t>
        </is>
      </c>
    </row>
    <row r="133">
      <c r="A133" s="4" t="inlineStr">
        <is>
          <t>Total financial instruments sold, not yet purchased</t>
        </is>
      </c>
      <c r="B133" s="5" t="n">
        <v>1031</v>
      </c>
      <c r="C133" s="5" t="n">
        <v>871</v>
      </c>
    </row>
    <row r="134">
      <c r="A134" s="4" t="inlineStr">
        <is>
          <t>Level 2</t>
        </is>
      </c>
    </row>
    <row r="135">
      <c r="A135" s="3" t="inlineStr">
        <is>
          <t>Financial instruments owned:</t>
        </is>
      </c>
    </row>
    <row r="136">
      <c r="A136" s="4" t="inlineStr">
        <is>
          <t>Total financial instruments owned, excluding Investments at fair value based on NAV</t>
        </is>
      </c>
      <c r="B136" s="5" t="n">
        <v>10513645</v>
      </c>
      <c r="C136" s="5" t="n">
        <v>11159143</v>
      </c>
    </row>
    <row r="137">
      <c r="A137" s="4" t="inlineStr">
        <is>
          <t>Securities purchased under agreements to resell</t>
        </is>
      </c>
      <c r="C137" s="5" t="n">
        <v>0</v>
      </c>
    </row>
    <row r="138">
      <c r="A138" s="4" t="inlineStr">
        <is>
          <t>Securities received as collateral</t>
        </is>
      </c>
      <c r="B138" s="5" t="n">
        <v>0</v>
      </c>
      <c r="C138" s="5" t="n">
        <v>0</v>
      </c>
    </row>
    <row r="139">
      <c r="A139" s="3" t="inlineStr">
        <is>
          <t>Financial instruments sold, not yet purchased:</t>
        </is>
      </c>
    </row>
    <row r="140">
      <c r="A140" s="4" t="inlineStr">
        <is>
          <t>Total financial instruments sold, not yet purchased</t>
        </is>
      </c>
      <c r="B140" s="5" t="n">
        <v>6196634</v>
      </c>
      <c r="C140" s="5" t="n">
        <v>6085937</v>
      </c>
    </row>
    <row r="141">
      <c r="A141" s="4" t="inlineStr">
        <is>
          <t>Short-term borrowings</t>
        </is>
      </c>
      <c r="B141" s="5" t="n">
        <v>21829</v>
      </c>
      <c r="C141" s="5" t="n">
        <v>20981</v>
      </c>
    </row>
    <row r="142">
      <c r="A142" s="4" t="inlineStr">
        <is>
          <t>Other secured financings</t>
        </is>
      </c>
      <c r="B142" s="5" t="n">
        <v>0</v>
      </c>
    </row>
    <row r="143">
      <c r="A143" s="4" t="inlineStr">
        <is>
          <t>Obligation to return securities received as collateral, at fair value</t>
        </is>
      </c>
      <c r="B143" s="5" t="n">
        <v>0</v>
      </c>
      <c r="C143" s="5" t="n">
        <v>0</v>
      </c>
    </row>
    <row r="144">
      <c r="A144" s="4" t="inlineStr">
        <is>
          <t>Long-term debt</t>
        </is>
      </c>
      <c r="B144" s="5" t="n">
        <v>891845</v>
      </c>
      <c r="C144" s="5" t="n">
        <v>735216</v>
      </c>
    </row>
    <row r="145">
      <c r="A145" s="4" t="inlineStr">
        <is>
          <t>Level 2 | Corporate equity securities</t>
        </is>
      </c>
    </row>
    <row r="146">
      <c r="A146" s="3" t="inlineStr">
        <is>
          <t>Financial instruments owned:</t>
        </is>
      </c>
    </row>
    <row r="147">
      <c r="A147" s="4" t="inlineStr">
        <is>
          <t>Total financial instruments owned, excluding Investments at fair value based on NAV</t>
        </is>
      </c>
      <c r="B147" s="5" t="n">
        <v>63256</v>
      </c>
      <c r="C147" s="5" t="n">
        <v>218403</v>
      </c>
    </row>
    <row r="148">
      <c r="A148" s="3" t="inlineStr">
        <is>
          <t>Financial instruments sold, not yet purchased:</t>
        </is>
      </c>
    </row>
    <row r="149">
      <c r="A149" s="4" t="inlineStr">
        <is>
          <t>Total financial instruments sold, not yet purchased</t>
        </is>
      </c>
      <c r="B149" s="5" t="n">
        <v>12533</v>
      </c>
      <c r="C149" s="5" t="n">
        <v>7438</v>
      </c>
    </row>
    <row r="150">
      <c r="A150" s="4" t="inlineStr">
        <is>
          <t>Level 2 | Corporate debt securities</t>
        </is>
      </c>
    </row>
    <row r="151">
      <c r="A151" s="3" t="inlineStr">
        <is>
          <t>Financial instruments owned:</t>
        </is>
      </c>
    </row>
    <row r="152">
      <c r="A152" s="4" t="inlineStr">
        <is>
          <t>Total financial instruments owned, excluding Investments at fair value based on NAV</t>
        </is>
      </c>
      <c r="B152" s="5" t="n">
        <v>2720581</v>
      </c>
      <c r="C152" s="5" t="n">
        <v>2472213</v>
      </c>
    </row>
    <row r="153">
      <c r="A153" s="3" t="inlineStr">
        <is>
          <t>Financial instruments sold, not yet purchased:</t>
        </is>
      </c>
    </row>
    <row r="154">
      <c r="A154" s="4" t="inlineStr">
        <is>
          <t>Total financial instruments sold, not yet purchased</t>
        </is>
      </c>
      <c r="B154" s="5" t="n">
        <v>1448558</v>
      </c>
      <c r="C154" s="5" t="n">
        <v>1471142</v>
      </c>
    </row>
    <row r="155">
      <c r="A155" s="4" t="inlineStr">
        <is>
          <t>Level 2 | Collateralized debt obligations and collateralized loan obligations</t>
        </is>
      </c>
    </row>
    <row r="156">
      <c r="A156" s="3" t="inlineStr">
        <is>
          <t>Financial instruments owned:</t>
        </is>
      </c>
    </row>
    <row r="157">
      <c r="A157" s="4" t="inlineStr">
        <is>
          <t>Total financial instruments owned, excluding Investments at fair value based on NAV</t>
        </is>
      </c>
      <c r="B157" s="5" t="n">
        <v>68287</v>
      </c>
      <c r="C157" s="5" t="n">
        <v>124225</v>
      </c>
    </row>
    <row r="158">
      <c r="A158" s="4" t="inlineStr">
        <is>
          <t>Level 2 | U.S. government and federal agency securities</t>
        </is>
      </c>
    </row>
    <row r="159">
      <c r="A159" s="3" t="inlineStr">
        <is>
          <t>Financial instruments owned:</t>
        </is>
      </c>
    </row>
    <row r="160">
      <c r="A160" s="4" t="inlineStr">
        <is>
          <t>Total financial instruments owned, excluding Investments at fair value based on NAV</t>
        </is>
      </c>
      <c r="B160" s="5" t="n">
        <v>92036</v>
      </c>
      <c r="C160" s="5" t="n">
        <v>158618</v>
      </c>
    </row>
    <row r="161">
      <c r="A161" s="3" t="inlineStr">
        <is>
          <t>Financial instruments sold, not yet purchased:</t>
        </is>
      </c>
    </row>
    <row r="162">
      <c r="A162" s="4" t="inlineStr">
        <is>
          <t>Total financial instruments sold, not yet purchased</t>
        </is>
      </c>
      <c r="B162" s="5" t="n">
        <v>0</v>
      </c>
      <c r="C162" s="5" t="n">
        <v>0</v>
      </c>
    </row>
    <row r="163">
      <c r="A163" s="4" t="inlineStr">
        <is>
          <t>Level 2 | Municipal securities</t>
        </is>
      </c>
    </row>
    <row r="164">
      <c r="A164" s="3" t="inlineStr">
        <is>
          <t>Financial instruments owned:</t>
        </is>
      </c>
    </row>
    <row r="165">
      <c r="A165" s="4" t="inlineStr">
        <is>
          <t>Total financial instruments owned, excluding Investments at fair value based on NAV</t>
        </is>
      </c>
      <c r="B165" s="5" t="n">
        <v>358292</v>
      </c>
      <c r="C165" s="5" t="n">
        <v>742326</v>
      </c>
    </row>
    <row r="166">
      <c r="A166" s="4" t="inlineStr">
        <is>
          <t>Level 2 | Sovereign obligations</t>
        </is>
      </c>
    </row>
    <row r="167">
      <c r="A167" s="3" t="inlineStr">
        <is>
          <t>Financial instruments owned:</t>
        </is>
      </c>
    </row>
    <row r="168">
      <c r="A168" s="4" t="inlineStr">
        <is>
          <t>Total financial instruments owned, excluding Investments at fair value based on NAV</t>
        </is>
      </c>
      <c r="B168" s="5" t="n">
        <v>877334</v>
      </c>
      <c r="C168" s="5" t="n">
        <v>1405827</v>
      </c>
    </row>
    <row r="169">
      <c r="A169" s="3" t="inlineStr">
        <is>
          <t>Financial instruments sold, not yet purchased:</t>
        </is>
      </c>
    </row>
    <row r="170">
      <c r="A170" s="4" t="inlineStr">
        <is>
          <t>Total financial instruments sold, not yet purchased</t>
        </is>
      </c>
      <c r="B170" s="5" t="n">
        <v>1096176</v>
      </c>
      <c r="C170" s="5" t="n">
        <v>941065</v>
      </c>
    </row>
    <row r="171">
      <c r="A171" s="4" t="inlineStr">
        <is>
          <t>Level 2 | Residential mortgage-backed securities</t>
        </is>
      </c>
    </row>
    <row r="172">
      <c r="A172" s="3" t="inlineStr">
        <is>
          <t>Financial instruments owned:</t>
        </is>
      </c>
    </row>
    <row r="173">
      <c r="A173" s="4" t="inlineStr">
        <is>
          <t>Total financial instruments owned, excluding Investments at fair value based on NAV</t>
        </is>
      </c>
      <c r="B173" s="5" t="n">
        <v>975166</v>
      </c>
      <c r="C173" s="5" t="n">
        <v>1069066</v>
      </c>
    </row>
    <row r="174">
      <c r="A174" s="4" t="inlineStr">
        <is>
          <t>Level 2 | Commercial mortgage-backed securities</t>
        </is>
      </c>
    </row>
    <row r="175">
      <c r="A175" s="3" t="inlineStr">
        <is>
          <t>Financial instruments owned:</t>
        </is>
      </c>
    </row>
    <row r="176">
      <c r="A176" s="4" t="inlineStr">
        <is>
          <t>Total financial instruments owned, excluding Investments at fair value based on NAV</t>
        </is>
      </c>
      <c r="B176" s="5" t="n">
        <v>1091406</v>
      </c>
      <c r="C176" s="5" t="n">
        <v>424060</v>
      </c>
    </row>
    <row r="177">
      <c r="A177" s="3" t="inlineStr">
        <is>
          <t>Financial instruments sold, not yet purchased:</t>
        </is>
      </c>
    </row>
    <row r="178">
      <c r="A178" s="4" t="inlineStr">
        <is>
          <t>Total financial instruments sold, not yet purchased</t>
        </is>
      </c>
      <c r="B178" s="5" t="n">
        <v>0</v>
      </c>
      <c r="C178" s="5" t="n">
        <v>0</v>
      </c>
    </row>
    <row r="179">
      <c r="A179" s="4" t="inlineStr">
        <is>
          <t>Level 2 | Other asset-backed securities</t>
        </is>
      </c>
    </row>
    <row r="180">
      <c r="A180" s="3" t="inlineStr">
        <is>
          <t>Financial instruments owned:</t>
        </is>
      </c>
    </row>
    <row r="181">
      <c r="A181" s="4" t="inlineStr">
        <is>
          <t>Total financial instruments owned, excluding Investments at fair value based on NAV</t>
        </is>
      </c>
      <c r="B181" s="5" t="n">
        <v>48734</v>
      </c>
      <c r="C181" s="5" t="n">
        <v>303847</v>
      </c>
    </row>
    <row r="182">
      <c r="A182" s="4" t="inlineStr">
        <is>
          <t>Level 2 | Loans and other receivables</t>
        </is>
      </c>
    </row>
    <row r="183">
      <c r="A183" s="3" t="inlineStr">
        <is>
          <t>Financial instruments owned:</t>
        </is>
      </c>
    </row>
    <row r="184">
      <c r="A184" s="4" t="inlineStr">
        <is>
          <t>Total financial instruments owned, excluding Investments at fair value based on NAV</t>
        </is>
      </c>
      <c r="B184" s="5" t="n">
        <v>2112437</v>
      </c>
      <c r="C184" s="5" t="n">
        <v>2395211</v>
      </c>
    </row>
    <row r="185">
      <c r="A185" s="4" t="inlineStr">
        <is>
          <t>Level 2 | Derivative assets</t>
        </is>
      </c>
    </row>
    <row r="186">
      <c r="A186" s="3" t="inlineStr">
        <is>
          <t>Financial instruments owned:</t>
        </is>
      </c>
    </row>
    <row r="187">
      <c r="A187" s="4" t="inlineStr">
        <is>
          <t>Total financial instruments owned, excluding Investments at fair value based on NAV</t>
        </is>
      </c>
      <c r="B187" s="5" t="n">
        <v>2060960</v>
      </c>
      <c r="C187" s="5" t="n">
        <v>1812659</v>
      </c>
    </row>
    <row r="188">
      <c r="A188" s="4" t="inlineStr">
        <is>
          <t>Level 2 | Investments at fair value</t>
        </is>
      </c>
    </row>
    <row r="189">
      <c r="A189" s="3" t="inlineStr">
        <is>
          <t>Financial instruments owned:</t>
        </is>
      </c>
    </row>
    <row r="190">
      <c r="A190" s="4" t="inlineStr">
        <is>
          <t>Total financial instruments owned, excluding Investments at fair value based on NAV</t>
        </is>
      </c>
      <c r="B190" s="5" t="n">
        <v>45156</v>
      </c>
      <c r="C190" s="5" t="n">
        <v>32688</v>
      </c>
    </row>
    <row r="191">
      <c r="A191" s="4" t="inlineStr">
        <is>
          <t>Level 2 | Loans</t>
        </is>
      </c>
    </row>
    <row r="192">
      <c r="A192" s="3" t="inlineStr">
        <is>
          <t>Financial instruments sold, not yet purchased:</t>
        </is>
      </c>
    </row>
    <row r="193">
      <c r="A193" s="4" t="inlineStr">
        <is>
          <t>Total financial instruments sold, not yet purchased</t>
        </is>
      </c>
      <c r="B193" s="5" t="n">
        <v>1432113</v>
      </c>
      <c r="C193" s="5" t="n">
        <v>1600228</v>
      </c>
    </row>
    <row r="194">
      <c r="A194" s="4" t="inlineStr">
        <is>
          <t>Level 2 | Derivative liabilities</t>
        </is>
      </c>
    </row>
    <row r="195">
      <c r="A195" s="3" t="inlineStr">
        <is>
          <t>Financial instruments sold, not yet purchased:</t>
        </is>
      </c>
    </row>
    <row r="196">
      <c r="A196" s="4" t="inlineStr">
        <is>
          <t>Total financial instruments sold, not yet purchased</t>
        </is>
      </c>
      <c r="B196" s="5" t="n">
        <v>2207254</v>
      </c>
      <c r="C196" s="5" t="n">
        <v>2066064</v>
      </c>
    </row>
    <row r="197">
      <c r="A197" s="4" t="inlineStr">
        <is>
          <t>Level 3</t>
        </is>
      </c>
    </row>
    <row r="198">
      <c r="A198" s="3" t="inlineStr">
        <is>
          <t>Financial instruments owned:</t>
        </is>
      </c>
    </row>
    <row r="199">
      <c r="A199" s="4" t="inlineStr">
        <is>
          <t>Total financial instruments owned, excluding Investments at fair value based on NAV</t>
        </is>
      </c>
      <c r="B199" s="5" t="n">
        <v>432862</v>
      </c>
      <c r="C199" s="5" t="n">
        <v>307152</v>
      </c>
    </row>
    <row r="200">
      <c r="A200" s="4" t="inlineStr">
        <is>
          <t>Securities purchased under agreements to resell</t>
        </is>
      </c>
      <c r="C200" s="5" t="n">
        <v>25000</v>
      </c>
    </row>
    <row r="201">
      <c r="A201" s="4" t="inlineStr">
        <is>
          <t>Securities received as collateral</t>
        </is>
      </c>
      <c r="B201" s="5" t="n">
        <v>0</v>
      </c>
      <c r="C201" s="5" t="n">
        <v>0</v>
      </c>
    </row>
    <row r="202">
      <c r="A202" s="3" t="inlineStr">
        <is>
          <t>Financial instruments sold, not yet purchased:</t>
        </is>
      </c>
    </row>
    <row r="203">
      <c r="A203" s="4" t="inlineStr">
        <is>
          <t>Total financial instruments sold, not yet purchased</t>
        </is>
      </c>
      <c r="B203" s="5" t="n">
        <v>125764</v>
      </c>
      <c r="C203" s="5" t="n">
        <v>106382</v>
      </c>
    </row>
    <row r="204">
      <c r="A204" s="4" t="inlineStr">
        <is>
          <t>Short-term borrowings</t>
        </is>
      </c>
      <c r="B204" s="5" t="n">
        <v>0</v>
      </c>
      <c r="C204" s="5" t="n">
        <v>0</v>
      </c>
    </row>
    <row r="205">
      <c r="A205" s="4" t="inlineStr">
        <is>
          <t>Other secured financings</t>
        </is>
      </c>
      <c r="B205" s="5" t="n">
        <v>3402</v>
      </c>
    </row>
    <row r="206">
      <c r="A206" s="4" t="inlineStr">
        <is>
          <t>Obligation to return securities received as collateral, at fair value</t>
        </is>
      </c>
      <c r="B206" s="5" t="n">
        <v>0</v>
      </c>
      <c r="C206" s="5" t="n">
        <v>0</v>
      </c>
    </row>
    <row r="207">
      <c r="A207" s="4" t="inlineStr">
        <is>
          <t>Long-term debt</t>
        </is>
      </c>
      <c r="B207" s="5" t="n">
        <v>630260</v>
      </c>
      <c r="C207" s="5" t="n">
        <v>480069</v>
      </c>
    </row>
    <row r="208">
      <c r="A208" s="4" t="inlineStr">
        <is>
          <t>Level 3 | Corporate equity securities</t>
        </is>
      </c>
    </row>
    <row r="209">
      <c r="A209" s="3" t="inlineStr">
        <is>
          <t>Financial instruments owned:</t>
        </is>
      </c>
    </row>
    <row r="210">
      <c r="A210" s="4" t="inlineStr">
        <is>
          <t>Total financial instruments owned, excluding Investments at fair value based on NAV</t>
        </is>
      </c>
      <c r="B210" s="5" t="n">
        <v>77830</v>
      </c>
      <c r="C210" s="5" t="n">
        <v>58301</v>
      </c>
    </row>
    <row r="211">
      <c r="A211" s="3" t="inlineStr">
        <is>
          <t>Financial instruments sold, not yet purchased:</t>
        </is>
      </c>
    </row>
    <row r="212">
      <c r="A212" s="4" t="inlineStr">
        <is>
          <t>Total financial instruments sold, not yet purchased</t>
        </is>
      </c>
      <c r="B212" s="5" t="n">
        <v>4367</v>
      </c>
      <c r="C212" s="5" t="n">
        <v>4487</v>
      </c>
    </row>
    <row r="213">
      <c r="A213" s="4" t="inlineStr">
        <is>
          <t>Level 3 | Corporate debt securities</t>
        </is>
      </c>
    </row>
    <row r="214">
      <c r="A214" s="3" t="inlineStr">
        <is>
          <t>Financial instruments owned:</t>
        </is>
      </c>
    </row>
    <row r="215">
      <c r="A215" s="4" t="inlineStr">
        <is>
          <t>Total financial instruments owned, excluding Investments at fair value based on NAV</t>
        </is>
      </c>
      <c r="B215" s="5" t="n">
        <v>23269</v>
      </c>
      <c r="C215" s="5" t="n">
        <v>7490</v>
      </c>
    </row>
    <row r="216">
      <c r="A216" s="3" t="inlineStr">
        <is>
          <t>Financial instruments sold, not yet purchased:</t>
        </is>
      </c>
    </row>
    <row r="217">
      <c r="A217" s="4" t="inlineStr">
        <is>
          <t>Total financial instruments sold, not yet purchased</t>
        </is>
      </c>
      <c r="B217" s="5" t="n">
        <v>148</v>
      </c>
      <c r="C217" s="5" t="n">
        <v>340</v>
      </c>
    </row>
    <row r="218">
      <c r="A218" s="4" t="inlineStr">
        <is>
          <t>Level 3 | Collateralized debt obligations and collateralized loan obligations</t>
        </is>
      </c>
    </row>
    <row r="219">
      <c r="A219" s="3" t="inlineStr">
        <is>
          <t>Financial instruments owned:</t>
        </is>
      </c>
    </row>
    <row r="220">
      <c r="A220" s="4" t="inlineStr">
        <is>
          <t>Total financial instruments owned, excluding Investments at fair value based on NAV</t>
        </is>
      </c>
      <c r="B220" s="5" t="n">
        <v>27936</v>
      </c>
      <c r="C220" s="5" t="n">
        <v>20081</v>
      </c>
    </row>
    <row r="221">
      <c r="A221" s="4" t="inlineStr">
        <is>
          <t>Level 3 | U.S. government and federal agency securities</t>
        </is>
      </c>
    </row>
    <row r="222">
      <c r="A222" s="3" t="inlineStr">
        <is>
          <t>Financial instruments owned:</t>
        </is>
      </c>
    </row>
    <row r="223">
      <c r="A223" s="4" t="inlineStr">
        <is>
          <t>Total financial instruments owned, excluding Investments at fair value based on NAV</t>
        </is>
      </c>
      <c r="B223" s="5" t="n">
        <v>0</v>
      </c>
      <c r="C223" s="5" t="n">
        <v>0</v>
      </c>
    </row>
    <row r="224">
      <c r="A224" s="3" t="inlineStr">
        <is>
          <t>Financial instruments sold, not yet purchased:</t>
        </is>
      </c>
    </row>
    <row r="225">
      <c r="A225" s="4" t="inlineStr">
        <is>
          <t>Total financial instruments sold, not yet purchased</t>
        </is>
      </c>
      <c r="B225" s="5" t="n">
        <v>0</v>
      </c>
      <c r="C225" s="5" t="n">
        <v>0</v>
      </c>
    </row>
    <row r="226">
      <c r="A226" s="4" t="inlineStr">
        <is>
          <t>Level 3 | Municipal securities</t>
        </is>
      </c>
    </row>
    <row r="227">
      <c r="A227" s="3" t="inlineStr">
        <is>
          <t>Financial instruments owned:</t>
        </is>
      </c>
    </row>
    <row r="228">
      <c r="A228" s="4" t="inlineStr">
        <is>
          <t>Total financial instruments owned, excluding Investments at fair value based on NAV</t>
        </is>
      </c>
      <c r="B228" s="5" t="n">
        <v>0</v>
      </c>
      <c r="C228" s="5" t="n">
        <v>0</v>
      </c>
    </row>
    <row r="229">
      <c r="A229" s="4" t="inlineStr">
        <is>
          <t>Level 3 | Sovereign obligations</t>
        </is>
      </c>
    </row>
    <row r="230">
      <c r="A230" s="3" t="inlineStr">
        <is>
          <t>Financial instruments owned:</t>
        </is>
      </c>
    </row>
    <row r="231">
      <c r="A231" s="4" t="inlineStr">
        <is>
          <t>Total financial instruments owned, excluding Investments at fair value based on NAV</t>
        </is>
      </c>
      <c r="B231" s="5" t="n">
        <v>0</v>
      </c>
      <c r="C231" s="5" t="n">
        <v>0</v>
      </c>
    </row>
    <row r="232">
      <c r="A232" s="3" t="inlineStr">
        <is>
          <t>Financial instruments sold, not yet purchased:</t>
        </is>
      </c>
    </row>
    <row r="233">
      <c r="A233" s="4" t="inlineStr">
        <is>
          <t>Total financial instruments sold, not yet purchased</t>
        </is>
      </c>
      <c r="B233" s="5" t="n">
        <v>0</v>
      </c>
      <c r="C233" s="5" t="n">
        <v>0</v>
      </c>
    </row>
    <row r="234">
      <c r="A234" s="4" t="inlineStr">
        <is>
          <t>Level 3 | Residential mortgage-backed securities</t>
        </is>
      </c>
    </row>
    <row r="235">
      <c r="A235" s="3" t="inlineStr">
        <is>
          <t>Financial instruments owned:</t>
        </is>
      </c>
    </row>
    <row r="236">
      <c r="A236" s="4" t="inlineStr">
        <is>
          <t>Total financial instruments owned, excluding Investments at fair value based on NAV</t>
        </is>
      </c>
      <c r="B236" s="5" t="n">
        <v>28317</v>
      </c>
      <c r="C236" s="5" t="n">
        <v>17740</v>
      </c>
    </row>
    <row r="237">
      <c r="A237" s="4" t="inlineStr">
        <is>
          <t>Level 3 | Commercial mortgage-backed securities</t>
        </is>
      </c>
    </row>
    <row r="238">
      <c r="A238" s="3" t="inlineStr">
        <is>
          <t>Financial instruments owned:</t>
        </is>
      </c>
    </row>
    <row r="239">
      <c r="A239" s="4" t="inlineStr">
        <is>
          <t>Total financial instruments owned, excluding Investments at fair value based on NAV</t>
        </is>
      </c>
      <c r="B239" s="5" t="n">
        <v>4663</v>
      </c>
      <c r="C239" s="5" t="n">
        <v>6110</v>
      </c>
    </row>
    <row r="240">
      <c r="A240" s="3" t="inlineStr">
        <is>
          <t>Financial instruments sold, not yet purchased:</t>
        </is>
      </c>
    </row>
    <row r="241">
      <c r="A241" s="4" t="inlineStr">
        <is>
          <t>Total financial instruments sold, not yet purchased</t>
        </is>
      </c>
      <c r="B241" s="5" t="n">
        <v>35</v>
      </c>
      <c r="C241" s="5" t="n">
        <v>35</v>
      </c>
    </row>
    <row r="242">
      <c r="A242" s="4" t="inlineStr">
        <is>
          <t>Level 3 | Other asset-backed securities</t>
        </is>
      </c>
    </row>
    <row r="243">
      <c r="A243" s="3" t="inlineStr">
        <is>
          <t>Financial instruments owned:</t>
        </is>
      </c>
    </row>
    <row r="244">
      <c r="A244" s="4" t="inlineStr">
        <is>
          <t>Total financial instruments owned, excluding Investments at fair value based on NAV</t>
        </is>
      </c>
      <c r="B244" s="5" t="n">
        <v>63337</v>
      </c>
      <c r="C244" s="5" t="n">
        <v>42563</v>
      </c>
    </row>
    <row r="245">
      <c r="A245" s="4" t="inlineStr">
        <is>
          <t>Level 3 | Loans and other receivables</t>
        </is>
      </c>
    </row>
    <row r="246">
      <c r="A246" s="3" t="inlineStr">
        <is>
          <t>Financial instruments owned:</t>
        </is>
      </c>
    </row>
    <row r="247">
      <c r="A247" s="4" t="inlineStr">
        <is>
          <t>Total financial instruments owned, excluding Investments at fair value based on NAV</t>
        </is>
      </c>
      <c r="B247" s="5" t="n">
        <v>105434</v>
      </c>
      <c r="C247" s="5" t="n">
        <v>64240</v>
      </c>
    </row>
    <row r="248">
      <c r="A248" s="4" t="inlineStr">
        <is>
          <t>Level 3 | Derivative assets</t>
        </is>
      </c>
    </row>
    <row r="249">
      <c r="A249" s="3" t="inlineStr">
        <is>
          <t>Financial instruments owned:</t>
        </is>
      </c>
    </row>
    <row r="250">
      <c r="A250" s="4" t="inlineStr">
        <is>
          <t>Total financial instruments owned, excluding Investments at fair value based on NAV</t>
        </is>
      </c>
      <c r="B250" s="5" t="n">
        <v>52195</v>
      </c>
      <c r="C250" s="5" t="n">
        <v>14889</v>
      </c>
    </row>
    <row r="251">
      <c r="A251" s="4" t="inlineStr">
        <is>
          <t>Level 3 | Investments at fair value</t>
        </is>
      </c>
    </row>
    <row r="252">
      <c r="A252" s="3" t="inlineStr">
        <is>
          <t>Financial instruments owned:</t>
        </is>
      </c>
    </row>
    <row r="253">
      <c r="A253" s="4" t="inlineStr">
        <is>
          <t>Total financial instruments owned, excluding Investments at fair value based on NAV</t>
        </is>
      </c>
      <c r="B253" s="5" t="n">
        <v>49881</v>
      </c>
      <c r="C253" s="5" t="n">
        <v>75738</v>
      </c>
    </row>
    <row r="254">
      <c r="A254" s="4" t="inlineStr">
        <is>
          <t>Level 3 | Loans</t>
        </is>
      </c>
    </row>
    <row r="255">
      <c r="A255" s="3" t="inlineStr">
        <is>
          <t>Financial instruments sold, not yet purchased:</t>
        </is>
      </c>
    </row>
    <row r="256">
      <c r="A256" s="4" t="inlineStr">
        <is>
          <t>Total financial instruments sold, not yet purchased</t>
        </is>
      </c>
      <c r="B256" s="5" t="n">
        <v>46594</v>
      </c>
      <c r="C256" s="5" t="n">
        <v>9463</v>
      </c>
    </row>
    <row r="257">
      <c r="A257" s="4" t="inlineStr">
        <is>
          <t>Level 3 | Derivative liabilities</t>
        </is>
      </c>
    </row>
    <row r="258">
      <c r="A258" s="3" t="inlineStr">
        <is>
          <t>Financial instruments sold, not yet purchased:</t>
        </is>
      </c>
    </row>
    <row r="259">
      <c r="A259" s="4" t="inlineStr">
        <is>
          <t>Total financial instruments sold, not yet purchased</t>
        </is>
      </c>
      <c r="B259" s="6" t="n">
        <v>74620</v>
      </c>
      <c r="C259" s="6" t="n">
        <v>920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 Investments Measured at Fair Value Based on Net Asset Value Per Share (Details) - USD ($) $ in Thousands</t>
        </is>
      </c>
      <c r="B1" s="2" t="inlineStr">
        <is>
          <t>9 Months Ended</t>
        </is>
      </c>
      <c r="C1" s="2" t="inlineStr">
        <is>
          <t>12 Months Ended</t>
        </is>
      </c>
    </row>
    <row r="2">
      <c r="B2" s="2" t="inlineStr">
        <is>
          <t>Aug. 31, 2020</t>
        </is>
      </c>
      <c r="C2" s="2" t="inlineStr">
        <is>
          <t>Nov. 30, 2019</t>
        </is>
      </c>
    </row>
    <row r="3">
      <c r="A3" s="3" t="inlineStr">
        <is>
          <t>Fair Value, Investments, Entities that Calculate Net Asset Value Per Share [Line Items]</t>
        </is>
      </c>
    </row>
    <row r="4">
      <c r="A4" s="4" t="inlineStr">
        <is>
          <t>Fair Value</t>
        </is>
      </c>
      <c r="B4" s="6" t="n">
        <v>920327</v>
      </c>
      <c r="C4" s="6" t="n">
        <v>570310</v>
      </c>
    </row>
    <row r="5">
      <c r="A5" s="4" t="inlineStr">
        <is>
          <t>Unfunded Commitments</t>
        </is>
      </c>
      <c r="B5" s="5" t="n">
        <v>11442</v>
      </c>
      <c r="C5" s="5" t="n">
        <v>12108</v>
      </c>
    </row>
    <row r="6">
      <c r="A6" s="4" t="inlineStr">
        <is>
          <t>Equity Long/Short Hedge Funds</t>
        </is>
      </c>
    </row>
    <row r="7">
      <c r="A7" s="3" t="inlineStr">
        <is>
          <t>Fair Value, Investments, Entities that Calculate Net Asset Value Per Share [Line Items]</t>
        </is>
      </c>
    </row>
    <row r="8">
      <c r="A8" s="4" t="inlineStr">
        <is>
          <t>Fair Value</t>
        </is>
      </c>
      <c r="B8" s="5" t="n">
        <v>322020</v>
      </c>
      <c r="C8" s="5" t="n">
        <v>291593</v>
      </c>
    </row>
    <row r="9">
      <c r="A9" s="4" t="inlineStr">
        <is>
          <t>Unfunded Commitments</t>
        </is>
      </c>
      <c r="B9" s="6" t="n">
        <v>0</v>
      </c>
      <c r="C9" s="6" t="n">
        <v>0</v>
      </c>
    </row>
    <row r="10">
      <c r="A10" s="4" t="inlineStr">
        <is>
          <t>Equity Long/Short Hedge Funds | 60 Days Prior Written Notice</t>
        </is>
      </c>
    </row>
    <row r="11">
      <c r="A11" s="3" t="inlineStr">
        <is>
          <t>Fair Value, Investments, Entities that Calculate Net Asset Value Per Share [Line Items]</t>
        </is>
      </c>
    </row>
    <row r="12">
      <c r="A12" s="4" t="inlineStr">
        <is>
          <t>Percentage of redeemable investments</t>
        </is>
      </c>
      <c r="B12" s="4" t="inlineStr">
        <is>
          <t>6.00%</t>
        </is>
      </c>
      <c r="C12" s="4" t="inlineStr">
        <is>
          <t>6.00%</t>
        </is>
      </c>
    </row>
    <row r="13">
      <c r="A13" s="4" t="inlineStr">
        <is>
          <t>Notice period redemption of investment prior written notice period</t>
        </is>
      </c>
      <c r="B13" s="4" t="inlineStr">
        <is>
          <t>60 days</t>
        </is>
      </c>
      <c r="C13" s="4" t="inlineStr">
        <is>
          <t>60 days</t>
        </is>
      </c>
    </row>
    <row r="14">
      <c r="A14" s="4" t="inlineStr">
        <is>
          <t>Equity Funds</t>
        </is>
      </c>
    </row>
    <row r="15">
      <c r="A15" s="3" t="inlineStr">
        <is>
          <t>Fair Value, Investments, Entities that Calculate Net Asset Value Per Share [Line Items]</t>
        </is>
      </c>
    </row>
    <row r="16">
      <c r="A16" s="4" t="inlineStr">
        <is>
          <t>Fair Value</t>
        </is>
      </c>
      <c r="B16" s="6" t="n">
        <v>23586</v>
      </c>
      <c r="C16" s="6" t="n">
        <v>27952</v>
      </c>
    </row>
    <row r="17">
      <c r="A17" s="4" t="inlineStr">
        <is>
          <t>Unfunded Commitments</t>
        </is>
      </c>
      <c r="B17" s="6" t="n">
        <v>11442</v>
      </c>
      <c r="C17" s="5" t="n">
        <v>12108</v>
      </c>
    </row>
    <row r="18">
      <c r="A18" s="4" t="inlineStr">
        <is>
          <t>Expected period for the liquidation of the underlying assets, minimum</t>
        </is>
      </c>
      <c r="B18" s="4" t="inlineStr">
        <is>
          <t>1 year</t>
        </is>
      </c>
    </row>
    <row r="19">
      <c r="A19" s="4" t="inlineStr">
        <is>
          <t>Expected period for the liquidation of the underlying assets, maximum</t>
        </is>
      </c>
      <c r="B19" s="4" t="inlineStr">
        <is>
          <t>8 years</t>
        </is>
      </c>
    </row>
    <row r="20">
      <c r="A20" s="4" t="inlineStr">
        <is>
          <t>Commodity Funds</t>
        </is>
      </c>
    </row>
    <row r="21">
      <c r="A21" s="3" t="inlineStr">
        <is>
          <t>Fair Value, Investments, Entities that Calculate Net Asset Value Per Share [Line Items]</t>
        </is>
      </c>
    </row>
    <row r="22">
      <c r="A22" s="4" t="inlineStr">
        <is>
          <t>Fair Value</t>
        </is>
      </c>
      <c r="B22" s="6" t="n">
        <v>16204</v>
      </c>
      <c r="C22" s="5" t="n">
        <v>16025</v>
      </c>
    </row>
    <row r="23">
      <c r="A23" s="4" t="inlineStr">
        <is>
          <t>Unfunded Commitments</t>
        </is>
      </c>
      <c r="B23" s="6" t="n">
        <v>0</v>
      </c>
      <c r="C23" s="5" t="n">
        <v>0</v>
      </c>
    </row>
    <row r="24">
      <c r="A24" s="4" t="inlineStr">
        <is>
          <t>Commodity Funds | 60 Days Prior Written Notice</t>
        </is>
      </c>
    </row>
    <row r="25">
      <c r="A25" s="3" t="inlineStr">
        <is>
          <t>Fair Value, Investments, Entities that Calculate Net Asset Value Per Share [Line Items]</t>
        </is>
      </c>
    </row>
    <row r="26">
      <c r="A26" s="4" t="inlineStr">
        <is>
          <t>Notice period redemption of investment prior written notice period</t>
        </is>
      </c>
      <c r="B26" s="4" t="inlineStr">
        <is>
          <t>60 days</t>
        </is>
      </c>
    </row>
    <row r="27">
      <c r="A27" s="4" t="inlineStr">
        <is>
          <t>Multi-asset Funds</t>
        </is>
      </c>
    </row>
    <row r="28">
      <c r="A28" s="3" t="inlineStr">
        <is>
          <t>Fair Value, Investments, Entities that Calculate Net Asset Value Per Share [Line Items]</t>
        </is>
      </c>
    </row>
    <row r="29">
      <c r="A29" s="4" t="inlineStr">
        <is>
          <t>Fair Value</t>
        </is>
      </c>
      <c r="B29" s="6" t="n">
        <v>558452</v>
      </c>
      <c r="C29" s="5" t="n">
        <v>234583</v>
      </c>
    </row>
    <row r="30">
      <c r="A30" s="4" t="inlineStr">
        <is>
          <t>Unfunded Commitments</t>
        </is>
      </c>
      <c r="B30" s="6" t="n">
        <v>0</v>
      </c>
      <c r="C30" s="6" t="n">
        <v>0</v>
      </c>
    </row>
    <row r="31">
      <c r="A31" s="4" t="inlineStr">
        <is>
          <t>Multi-asset Funds | 60 Days Prior Written Notice</t>
        </is>
      </c>
    </row>
    <row r="32">
      <c r="A32" s="3" t="inlineStr">
        <is>
          <t>Fair Value, Investments, Entities that Calculate Net Asset Value Per Share [Line Items]</t>
        </is>
      </c>
    </row>
    <row r="33">
      <c r="A33" s="4" t="inlineStr">
        <is>
          <t>Percentage of redeemable investments</t>
        </is>
      </c>
      <c r="B33" s="4" t="inlineStr">
        <is>
          <t>58.00%</t>
        </is>
      </c>
      <c r="C33" s="4" t="inlineStr">
        <is>
          <t>5.00%</t>
        </is>
      </c>
    </row>
    <row r="34">
      <c r="A34" s="4" t="inlineStr">
        <is>
          <t>Notice period redemption of investment prior written notice period</t>
        </is>
      </c>
      <c r="B34" s="4" t="inlineStr">
        <is>
          <t>60 days</t>
        </is>
      </c>
      <c r="C34" s="4" t="inlineStr">
        <is>
          <t>60 days</t>
        </is>
      </c>
    </row>
    <row r="35">
      <c r="A35" s="4" t="inlineStr">
        <is>
          <t>Multi-asset Funds | 30 Days Prior Written Notice</t>
        </is>
      </c>
    </row>
    <row r="36">
      <c r="A36" s="3" t="inlineStr">
        <is>
          <t>Fair Value, Investments, Entities that Calculate Net Asset Value Per Share [Line Items]</t>
        </is>
      </c>
    </row>
    <row r="37">
      <c r="A37" s="4" t="inlineStr">
        <is>
          <t>Percentage of redeemable investments</t>
        </is>
      </c>
      <c r="B37" s="4" t="inlineStr">
        <is>
          <t>58.00%</t>
        </is>
      </c>
      <c r="C37" s="4" t="inlineStr">
        <is>
          <t>5.00%</t>
        </is>
      </c>
    </row>
    <row r="38">
      <c r="A38" s="4" t="inlineStr">
        <is>
          <t>Notice period redemption of investment prior written notice period</t>
        </is>
      </c>
      <c r="B38" s="4" t="inlineStr">
        <is>
          <t>30 days</t>
        </is>
      </c>
      <c r="C38" s="4" t="inlineStr">
        <is>
          <t>30 days</t>
        </is>
      </c>
    </row>
    <row r="39">
      <c r="A39" s="4" t="inlineStr">
        <is>
          <t>Other Funds</t>
        </is>
      </c>
    </row>
    <row r="40">
      <c r="A40" s="3" t="inlineStr">
        <is>
          <t>Fair Value, Investments, Entities that Calculate Net Asset Value Per Share [Line Items]</t>
        </is>
      </c>
    </row>
    <row r="41">
      <c r="A41" s="4" t="inlineStr">
        <is>
          <t>Fair Value</t>
        </is>
      </c>
      <c r="B41" s="6" t="n">
        <v>65</v>
      </c>
      <c r="C41" s="6" t="n">
        <v>157</v>
      </c>
    </row>
    <row r="42">
      <c r="A42" s="4" t="inlineStr">
        <is>
          <t>Unfunded Commitments</t>
        </is>
      </c>
      <c r="B42" s="6" t="n">
        <v>0</v>
      </c>
      <c r="C42"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Level 3 Rollforwards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Assets:</t>
        </is>
      </c>
    </row>
    <row r="4">
      <c r="A4" s="4" t="inlineStr">
        <is>
          <t>Total gains/losses (realized and unrealized)</t>
        </is>
      </c>
      <c r="B4" s="6" t="n">
        <v>7200</v>
      </c>
      <c r="C4" s="6" t="n">
        <v>-6900</v>
      </c>
      <c r="D4" s="6" t="n">
        <v>-58100</v>
      </c>
      <c r="E4" s="6" t="n">
        <v>-200</v>
      </c>
    </row>
    <row r="5">
      <c r="A5" s="3" t="inlineStr">
        <is>
          <t>Liabilities:</t>
        </is>
      </c>
    </row>
    <row r="6">
      <c r="A6" s="4" t="inlineStr">
        <is>
          <t>Total gains/losses (realized and unrealized)</t>
        </is>
      </c>
      <c r="B6" s="5" t="n">
        <v>124300</v>
      </c>
      <c r="C6" s="5" t="n">
        <v>-12800</v>
      </c>
      <c r="D6" s="5" t="n">
        <v>-50100</v>
      </c>
      <c r="E6" s="5" t="n">
        <v>-55800</v>
      </c>
    </row>
    <row r="7">
      <c r="A7" s="4" t="inlineStr">
        <is>
          <t>Corporate equity securities</t>
        </is>
      </c>
    </row>
    <row r="8">
      <c r="A8" s="3" t="inlineStr">
        <is>
          <t>Assets:</t>
        </is>
      </c>
    </row>
    <row r="9">
      <c r="A9" s="4" t="inlineStr">
        <is>
          <t>Beginning Balance</t>
        </is>
      </c>
      <c r="B9" s="5" t="n">
        <v>76100</v>
      </c>
      <c r="C9" s="5" t="n">
        <v>59307</v>
      </c>
      <c r="D9" s="5" t="n">
        <v>58301</v>
      </c>
      <c r="E9" s="5" t="n">
        <v>51040</v>
      </c>
    </row>
    <row r="10">
      <c r="A10" s="4" t="inlineStr">
        <is>
          <t>Total gains/losses (realized and unrealized)</t>
        </is>
      </c>
      <c r="B10" s="5" t="n">
        <v>-588</v>
      </c>
      <c r="C10" s="5" t="n">
        <v>12542</v>
      </c>
      <c r="D10" s="5" t="n">
        <v>-3793</v>
      </c>
      <c r="E10" s="5" t="n">
        <v>16381</v>
      </c>
    </row>
    <row r="11">
      <c r="A11" s="4" t="inlineStr">
        <is>
          <t>Purchases</t>
        </is>
      </c>
      <c r="B11" s="5" t="n">
        <v>699</v>
      </c>
      <c r="C11" s="5" t="n">
        <v>16508</v>
      </c>
      <c r="D11" s="5" t="n">
        <v>3299</v>
      </c>
      <c r="E11" s="5" t="n">
        <v>23172</v>
      </c>
    </row>
    <row r="12">
      <c r="A12" s="4" t="inlineStr">
        <is>
          <t>Sales</t>
        </is>
      </c>
      <c r="B12" s="5" t="n">
        <v>0</v>
      </c>
      <c r="C12" s="5" t="n">
        <v>-17502</v>
      </c>
      <c r="D12" s="5" t="n">
        <v>-13555</v>
      </c>
      <c r="E12" s="5" t="n">
        <v>-25431</v>
      </c>
    </row>
    <row r="13">
      <c r="A13" s="4" t="inlineStr">
        <is>
          <t>Settlements</t>
        </is>
      </c>
      <c r="B13" s="5" t="n">
        <v>0</v>
      </c>
      <c r="C13" s="5" t="n">
        <v>0</v>
      </c>
      <c r="D13" s="5" t="n">
        <v>0</v>
      </c>
      <c r="E13" s="5" t="n">
        <v>-669</v>
      </c>
    </row>
    <row r="14">
      <c r="A14" s="4" t="inlineStr">
        <is>
          <t>Issuances</t>
        </is>
      </c>
      <c r="B14" s="5" t="n">
        <v>0</v>
      </c>
      <c r="C14" s="5" t="n">
        <v>0</v>
      </c>
      <c r="D14" s="5" t="n">
        <v>0</v>
      </c>
      <c r="E14" s="5" t="n">
        <v>0</v>
      </c>
    </row>
    <row r="15">
      <c r="A15" s="4" t="inlineStr">
        <is>
          <t>Net transfers into/ (out of) Level 3</t>
        </is>
      </c>
      <c r="B15" s="5" t="n">
        <v>1619</v>
      </c>
      <c r="C15" s="5" t="n">
        <v>-20255</v>
      </c>
      <c r="D15" s="5" t="n">
        <v>33578</v>
      </c>
      <c r="E15" s="5" t="n">
        <v>-13893</v>
      </c>
    </row>
    <row r="16">
      <c r="A16" s="4" t="inlineStr">
        <is>
          <t>Ending Balance</t>
        </is>
      </c>
      <c r="B16" s="5" t="n">
        <v>77830</v>
      </c>
      <c r="C16" s="5" t="n">
        <v>50600</v>
      </c>
      <c r="D16" s="5" t="n">
        <v>77830</v>
      </c>
      <c r="E16" s="5" t="n">
        <v>50600</v>
      </c>
    </row>
    <row r="17">
      <c r="A17" s="4" t="inlineStr">
        <is>
          <t>For instruments still held, changes in unrealized gains/(losses) included in Earnings</t>
        </is>
      </c>
      <c r="B17" s="5" t="n">
        <v>-588</v>
      </c>
      <c r="C17" s="5" t="n">
        <v>12062</v>
      </c>
      <c r="D17" s="5" t="n">
        <v>-654</v>
      </c>
      <c r="E17" s="5" t="n">
        <v>14953</v>
      </c>
    </row>
    <row r="18">
      <c r="A18" s="4" t="inlineStr">
        <is>
          <t>For instruments still held, changes in unrealized gains/(losses) included in Other comprehensive income</t>
        </is>
      </c>
      <c r="B18" s="5" t="n">
        <v>0</v>
      </c>
      <c r="C18" s="5" t="n">
        <v>0</v>
      </c>
      <c r="D18" s="5" t="n">
        <v>0</v>
      </c>
      <c r="E18" s="5" t="n">
        <v>0</v>
      </c>
    </row>
    <row r="19">
      <c r="A19" s="3" t="inlineStr">
        <is>
          <t>Liabilities:</t>
        </is>
      </c>
    </row>
    <row r="20">
      <c r="A20" s="4" t="inlineStr">
        <is>
          <t>Beginning Balance</t>
        </is>
      </c>
      <c r="B20" s="5" t="n">
        <v>4190</v>
      </c>
      <c r="C20" s="5" t="n">
        <v>221</v>
      </c>
      <c r="D20" s="5" t="n">
        <v>4487</v>
      </c>
      <c r="E20" s="5" t="n">
        <v>0</v>
      </c>
    </row>
    <row r="21">
      <c r="A21" s="4" t="inlineStr">
        <is>
          <t>Total gains/losses (realized and unrealized)</t>
        </is>
      </c>
      <c r="B21" s="5" t="n">
        <v>-12</v>
      </c>
      <c r="C21" s="5" t="n">
        <v>401</v>
      </c>
      <c r="D21" s="5" t="n">
        <v>258</v>
      </c>
      <c r="E21" s="5" t="n">
        <v>401</v>
      </c>
    </row>
    <row r="22">
      <c r="A22" s="4" t="inlineStr">
        <is>
          <t>Purchases</t>
        </is>
      </c>
      <c r="B22" s="5" t="n">
        <v>0</v>
      </c>
      <c r="C22" s="5" t="n">
        <v>-221</v>
      </c>
      <c r="D22" s="5" t="n">
        <v>-567</v>
      </c>
      <c r="E22" s="5" t="n">
        <v>0</v>
      </c>
    </row>
    <row r="23">
      <c r="A23" s="4" t="inlineStr">
        <is>
          <t>Sales</t>
        </is>
      </c>
      <c r="B23" s="5" t="n">
        <v>0</v>
      </c>
      <c r="C23" s="5" t="n">
        <v>0</v>
      </c>
      <c r="D23" s="5" t="n">
        <v>0</v>
      </c>
      <c r="E23" s="5" t="n">
        <v>0</v>
      </c>
    </row>
    <row r="24">
      <c r="A24" s="4" t="inlineStr">
        <is>
          <t>Settlements</t>
        </is>
      </c>
      <c r="B24" s="5" t="n">
        <v>0</v>
      </c>
      <c r="C24" s="5" t="n">
        <v>-190</v>
      </c>
      <c r="D24" s="5" t="n">
        <v>0</v>
      </c>
      <c r="E24" s="5" t="n">
        <v>-190</v>
      </c>
    </row>
    <row r="25">
      <c r="A25" s="4" t="inlineStr">
        <is>
          <t>Issuances</t>
        </is>
      </c>
      <c r="B25" s="5" t="n">
        <v>0</v>
      </c>
      <c r="C25" s="5" t="n">
        <v>0</v>
      </c>
      <c r="D25" s="5" t="n">
        <v>0</v>
      </c>
      <c r="E25" s="5" t="n">
        <v>0</v>
      </c>
    </row>
    <row r="26">
      <c r="A26" s="4" t="inlineStr">
        <is>
          <t>Net transfers into/ (out of) Level 3</t>
        </is>
      </c>
      <c r="B26" s="5" t="n">
        <v>189</v>
      </c>
      <c r="C26" s="5" t="n">
        <v>0</v>
      </c>
      <c r="D26" s="5" t="n">
        <v>189</v>
      </c>
      <c r="E26" s="5" t="n">
        <v>0</v>
      </c>
    </row>
    <row r="27">
      <c r="A27" s="4" t="inlineStr">
        <is>
          <t>Ending Balance</t>
        </is>
      </c>
      <c r="B27" s="5" t="n">
        <v>4367</v>
      </c>
      <c r="C27" s="5" t="n">
        <v>211</v>
      </c>
      <c r="D27" s="5" t="n">
        <v>4367</v>
      </c>
      <c r="E27" s="5" t="n">
        <v>211</v>
      </c>
    </row>
    <row r="28">
      <c r="A28" s="4" t="inlineStr">
        <is>
          <t>For instruments still held, changes in unrealized gains/(losses) included in Earnings</t>
        </is>
      </c>
      <c r="B28" s="5" t="n">
        <v>12</v>
      </c>
      <c r="C28" s="5" t="n">
        <v>-35</v>
      </c>
      <c r="D28" s="5" t="n">
        <v>98</v>
      </c>
      <c r="E28" s="5" t="n">
        <v>-35</v>
      </c>
    </row>
    <row r="29">
      <c r="A29" s="4" t="inlineStr">
        <is>
          <t>For instruments still held, changes in unrealized gains/(losses) included in Other comprehensive income</t>
        </is>
      </c>
      <c r="B29" s="5" t="n">
        <v>0</v>
      </c>
      <c r="C29" s="5" t="n">
        <v>0</v>
      </c>
      <c r="D29" s="5" t="n">
        <v>0</v>
      </c>
      <c r="E29" s="5" t="n">
        <v>0</v>
      </c>
    </row>
    <row r="30">
      <c r="A30" s="4" t="inlineStr">
        <is>
          <t>Corporate debt securities</t>
        </is>
      </c>
    </row>
    <row r="31">
      <c r="A31" s="3" t="inlineStr">
        <is>
          <t>Assets:</t>
        </is>
      </c>
    </row>
    <row r="32">
      <c r="A32" s="4" t="inlineStr">
        <is>
          <t>Beginning Balance</t>
        </is>
      </c>
      <c r="B32" s="5" t="n">
        <v>25178</v>
      </c>
      <c r="C32" s="5" t="n">
        <v>7429</v>
      </c>
      <c r="D32" s="5" t="n">
        <v>7490</v>
      </c>
      <c r="E32" s="5" t="n">
        <v>9484</v>
      </c>
    </row>
    <row r="33">
      <c r="A33" s="4" t="inlineStr">
        <is>
          <t>Total gains/losses (realized and unrealized)</t>
        </is>
      </c>
      <c r="B33" s="5" t="n">
        <v>-889</v>
      </c>
      <c r="C33" s="5" t="n">
        <v>-3072</v>
      </c>
      <c r="D33" s="5" t="n">
        <v>-162</v>
      </c>
      <c r="E33" s="5" t="n">
        <v>-4904</v>
      </c>
    </row>
    <row r="34">
      <c r="A34" s="4" t="inlineStr">
        <is>
          <t>Purchases</t>
        </is>
      </c>
      <c r="B34" s="5" t="n">
        <v>4</v>
      </c>
      <c r="C34" s="5" t="n">
        <v>1175</v>
      </c>
      <c r="D34" s="5" t="n">
        <v>285</v>
      </c>
      <c r="E34" s="5" t="n">
        <v>6080</v>
      </c>
    </row>
    <row r="35">
      <c r="A35" s="4" t="inlineStr">
        <is>
          <t>Sales</t>
        </is>
      </c>
      <c r="B35" s="5" t="n">
        <v>-394</v>
      </c>
      <c r="C35" s="5" t="n">
        <v>-1942</v>
      </c>
      <c r="D35" s="5" t="n">
        <v>-489</v>
      </c>
      <c r="E35" s="5" t="n">
        <v>-10544</v>
      </c>
    </row>
    <row r="36">
      <c r="A36" s="4" t="inlineStr">
        <is>
          <t>Settlements</t>
        </is>
      </c>
      <c r="B36" s="5" t="n">
        <v>0</v>
      </c>
      <c r="C36" s="5" t="n">
        <v>-85</v>
      </c>
      <c r="D36" s="5" t="n">
        <v>-602</v>
      </c>
      <c r="E36" s="5" t="n">
        <v>-553</v>
      </c>
    </row>
    <row r="37">
      <c r="A37" s="4" t="inlineStr">
        <is>
          <t>Issuances</t>
        </is>
      </c>
      <c r="B37" s="5" t="n">
        <v>0</v>
      </c>
      <c r="C37" s="5" t="n">
        <v>0</v>
      </c>
      <c r="D37" s="5" t="n">
        <v>0</v>
      </c>
      <c r="E37" s="5" t="n">
        <v>0</v>
      </c>
    </row>
    <row r="38">
      <c r="A38" s="4" t="inlineStr">
        <is>
          <t>Net transfers into/ (out of) Level 3</t>
        </is>
      </c>
      <c r="B38" s="5" t="n">
        <v>-630</v>
      </c>
      <c r="C38" s="5" t="n">
        <v>5783</v>
      </c>
      <c r="D38" s="5" t="n">
        <v>16747</v>
      </c>
      <c r="E38" s="5" t="n">
        <v>9725</v>
      </c>
    </row>
    <row r="39">
      <c r="A39" s="4" t="inlineStr">
        <is>
          <t>Ending Balance</t>
        </is>
      </c>
      <c r="B39" s="5" t="n">
        <v>23269</v>
      </c>
      <c r="C39" s="5" t="n">
        <v>9288</v>
      </c>
      <c r="D39" s="5" t="n">
        <v>23269</v>
      </c>
      <c r="E39" s="5" t="n">
        <v>9288</v>
      </c>
    </row>
    <row r="40">
      <c r="A40" s="4" t="inlineStr">
        <is>
          <t>For instruments still held, changes in unrealized gains/(losses) included in Earnings</t>
        </is>
      </c>
      <c r="B40" s="5" t="n">
        <v>-881</v>
      </c>
      <c r="C40" s="5" t="n">
        <v>-3047</v>
      </c>
      <c r="D40" s="5" t="n">
        <v>-591</v>
      </c>
      <c r="E40" s="5" t="n">
        <v>-5325</v>
      </c>
    </row>
    <row r="41">
      <c r="A41" s="4" t="inlineStr">
        <is>
          <t>For instruments still held, changes in unrealized gains/(losses) included in Other comprehensive income</t>
        </is>
      </c>
      <c r="B41" s="5" t="n">
        <v>0</v>
      </c>
      <c r="C41" s="5" t="n">
        <v>0</v>
      </c>
      <c r="D41" s="5" t="n">
        <v>0</v>
      </c>
      <c r="E41" s="5" t="n">
        <v>0</v>
      </c>
    </row>
    <row r="42">
      <c r="A42" s="3" t="inlineStr">
        <is>
          <t>Liabilities:</t>
        </is>
      </c>
    </row>
    <row r="43">
      <c r="A43" s="4" t="inlineStr">
        <is>
          <t>Beginning Balance</t>
        </is>
      </c>
      <c r="B43" s="5" t="n">
        <v>163</v>
      </c>
      <c r="C43" s="5" t="n">
        <v>669</v>
      </c>
      <c r="D43" s="5" t="n">
        <v>340</v>
      </c>
      <c r="E43" s="5" t="n">
        <v>522</v>
      </c>
    </row>
    <row r="44">
      <c r="A44" s="4" t="inlineStr">
        <is>
          <t>Total gains/losses (realized and unrealized)</t>
        </is>
      </c>
      <c r="B44" s="5" t="n">
        <v>-15</v>
      </c>
      <c r="C44" s="5" t="n">
        <v>-650</v>
      </c>
      <c r="D44" s="5" t="n">
        <v>-261</v>
      </c>
      <c r="E44" s="5" t="n">
        <v>-867</v>
      </c>
    </row>
    <row r="45">
      <c r="A45" s="4" t="inlineStr">
        <is>
          <t>Purchases</t>
        </is>
      </c>
      <c r="B45" s="5" t="n">
        <v>0</v>
      </c>
      <c r="C45" s="5" t="n">
        <v>-34</v>
      </c>
      <c r="D45" s="5" t="n">
        <v>-325</v>
      </c>
      <c r="E45" s="5" t="n">
        <v>0</v>
      </c>
    </row>
    <row r="46">
      <c r="A46" s="4" t="inlineStr">
        <is>
          <t>Sales</t>
        </is>
      </c>
      <c r="B46" s="5" t="n">
        <v>0</v>
      </c>
      <c r="C46" s="5" t="n">
        <v>0</v>
      </c>
      <c r="D46" s="5" t="n">
        <v>394</v>
      </c>
      <c r="E46" s="5" t="n">
        <v>0</v>
      </c>
    </row>
    <row r="47">
      <c r="A47" s="4" t="inlineStr">
        <is>
          <t>Settlements</t>
        </is>
      </c>
      <c r="B47" s="5" t="n">
        <v>0</v>
      </c>
      <c r="C47" s="5" t="n">
        <v>-369</v>
      </c>
      <c r="D47" s="5" t="n">
        <v>0</v>
      </c>
      <c r="E47" s="5" t="n">
        <v>-524</v>
      </c>
    </row>
    <row r="48">
      <c r="A48" s="4" t="inlineStr">
        <is>
          <t>Issuances</t>
        </is>
      </c>
      <c r="B48" s="5" t="n">
        <v>0</v>
      </c>
      <c r="C48" s="5" t="n">
        <v>0</v>
      </c>
      <c r="D48" s="5" t="n">
        <v>0</v>
      </c>
      <c r="E48" s="5" t="n">
        <v>0</v>
      </c>
    </row>
    <row r="49">
      <c r="A49" s="4" t="inlineStr">
        <is>
          <t>Net transfers into/ (out of) Level 3</t>
        </is>
      </c>
      <c r="B49" s="5" t="n">
        <v>0</v>
      </c>
      <c r="C49" s="5" t="n">
        <v>1586</v>
      </c>
      <c r="D49" s="5" t="n">
        <v>0</v>
      </c>
      <c r="E49" s="5" t="n">
        <v>2071</v>
      </c>
    </row>
    <row r="50">
      <c r="A50" s="4" t="inlineStr">
        <is>
          <t>Ending Balance</t>
        </is>
      </c>
      <c r="B50" s="5" t="n">
        <v>148</v>
      </c>
      <c r="C50" s="5" t="n">
        <v>1202</v>
      </c>
      <c r="D50" s="5" t="n">
        <v>148</v>
      </c>
      <c r="E50" s="5" t="n">
        <v>1202</v>
      </c>
    </row>
    <row r="51">
      <c r="A51" s="4" t="inlineStr">
        <is>
          <t>For instruments still held, changes in unrealized gains/(losses) included in Earnings</t>
        </is>
      </c>
      <c r="B51" s="5" t="n">
        <v>15</v>
      </c>
      <c r="C51" s="5" t="n">
        <v>649</v>
      </c>
      <c r="D51" s="5" t="n">
        <v>20</v>
      </c>
      <c r="E51" s="5" t="n">
        <v>867</v>
      </c>
    </row>
    <row r="52">
      <c r="A52" s="4" t="inlineStr">
        <is>
          <t>For instruments still held, changes in unrealized gains/(losses) included in Other comprehensive income</t>
        </is>
      </c>
      <c r="B52" s="5" t="n">
        <v>0</v>
      </c>
      <c r="C52" s="5" t="n">
        <v>0</v>
      </c>
      <c r="D52" s="5" t="n">
        <v>0</v>
      </c>
      <c r="E52" s="5" t="n">
        <v>0</v>
      </c>
    </row>
    <row r="53">
      <c r="A53" s="4" t="inlineStr">
        <is>
          <t>CDOs and CLOs</t>
        </is>
      </c>
    </row>
    <row r="54">
      <c r="A54" s="3" t="inlineStr">
        <is>
          <t>Assets:</t>
        </is>
      </c>
    </row>
    <row r="55">
      <c r="A55" s="4" t="inlineStr">
        <is>
          <t>Beginning Balance</t>
        </is>
      </c>
      <c r="B55" s="5" t="n">
        <v>23139</v>
      </c>
      <c r="C55" s="5" t="n">
        <v>16195</v>
      </c>
      <c r="D55" s="5" t="n">
        <v>20081</v>
      </c>
      <c r="E55" s="5" t="n">
        <v>25815</v>
      </c>
    </row>
    <row r="56">
      <c r="A56" s="4" t="inlineStr">
        <is>
          <t>Total gains/losses (realized and unrealized)</t>
        </is>
      </c>
      <c r="B56" s="5" t="n">
        <v>3796</v>
      </c>
      <c r="C56" s="5" t="n">
        <v>-1514</v>
      </c>
      <c r="D56" s="5" t="n">
        <v>-8651</v>
      </c>
      <c r="E56" s="5" t="n">
        <v>-5892</v>
      </c>
    </row>
    <row r="57">
      <c r="A57" s="4" t="inlineStr">
        <is>
          <t>Purchases</t>
        </is>
      </c>
      <c r="B57" s="5" t="n">
        <v>39</v>
      </c>
      <c r="C57" s="5" t="n">
        <v>0</v>
      </c>
      <c r="D57" s="5" t="n">
        <v>10883</v>
      </c>
      <c r="E57" s="5" t="n">
        <v>48112</v>
      </c>
    </row>
    <row r="58">
      <c r="A58" s="4" t="inlineStr">
        <is>
          <t>Sales</t>
        </is>
      </c>
      <c r="B58" s="5" t="n">
        <v>-7539</v>
      </c>
      <c r="C58" s="5" t="n">
        <v>0</v>
      </c>
      <c r="D58" s="5" t="n">
        <v>-20935</v>
      </c>
      <c r="E58" s="5" t="n">
        <v>-43230</v>
      </c>
    </row>
    <row r="59">
      <c r="A59" s="4" t="inlineStr">
        <is>
          <t>Settlements</t>
        </is>
      </c>
      <c r="B59" s="5" t="n">
        <v>-2075</v>
      </c>
      <c r="C59" s="5" t="n">
        <v>0</v>
      </c>
      <c r="D59" s="5" t="n">
        <v>-5675</v>
      </c>
      <c r="E59" s="5" t="n">
        <v>-275</v>
      </c>
    </row>
    <row r="60">
      <c r="A60" s="4" t="inlineStr">
        <is>
          <t>Issuances</t>
        </is>
      </c>
      <c r="B60" s="5" t="n">
        <v>0</v>
      </c>
      <c r="C60" s="5" t="n">
        <v>0</v>
      </c>
      <c r="D60" s="5" t="n">
        <v>0</v>
      </c>
      <c r="E60" s="5" t="n">
        <v>0</v>
      </c>
    </row>
    <row r="61">
      <c r="A61" s="4" t="inlineStr">
        <is>
          <t>Net transfers into/ (out of) Level 3</t>
        </is>
      </c>
      <c r="B61" s="5" t="n">
        <v>10576</v>
      </c>
      <c r="C61" s="5" t="n">
        <v>6454</v>
      </c>
      <c r="D61" s="5" t="n">
        <v>32233</v>
      </c>
      <c r="E61" s="5" t="n">
        <v>-3395</v>
      </c>
    </row>
    <row r="62">
      <c r="A62" s="4" t="inlineStr">
        <is>
          <t>Ending Balance</t>
        </is>
      </c>
      <c r="B62" s="5" t="n">
        <v>27936</v>
      </c>
      <c r="C62" s="5" t="n">
        <v>21135</v>
      </c>
      <c r="D62" s="5" t="n">
        <v>27936</v>
      </c>
      <c r="E62" s="5" t="n">
        <v>21135</v>
      </c>
    </row>
    <row r="63">
      <c r="A63" s="4" t="inlineStr">
        <is>
          <t>For instruments still held, changes in unrealized gains/(losses) included in Earnings</t>
        </is>
      </c>
      <c r="B63" s="5" t="n">
        <v>385</v>
      </c>
      <c r="C63" s="5" t="n">
        <v>-1503</v>
      </c>
      <c r="D63" s="5" t="n">
        <v>-20218</v>
      </c>
      <c r="E63" s="5" t="n">
        <v>-5614</v>
      </c>
    </row>
    <row r="64">
      <c r="A64" s="4" t="inlineStr">
        <is>
          <t>For instruments still held, changes in unrealized gains/(losses) included in Other comprehensive income</t>
        </is>
      </c>
      <c r="B64" s="5" t="n">
        <v>0</v>
      </c>
      <c r="C64" s="5" t="n">
        <v>0</v>
      </c>
      <c r="D64" s="5" t="n">
        <v>0</v>
      </c>
      <c r="E64" s="5" t="n">
        <v>0</v>
      </c>
    </row>
    <row r="65">
      <c r="A65" s="4" t="inlineStr">
        <is>
          <t>RMBS</t>
        </is>
      </c>
    </row>
    <row r="66">
      <c r="A66" s="3" t="inlineStr">
        <is>
          <t>Assets:</t>
        </is>
      </c>
    </row>
    <row r="67">
      <c r="A67" s="4" t="inlineStr">
        <is>
          <t>Beginning Balance</t>
        </is>
      </c>
      <c r="B67" s="5" t="n">
        <v>22339</v>
      </c>
      <c r="C67" s="5" t="n">
        <v>17266</v>
      </c>
      <c r="D67" s="5" t="n">
        <v>17740</v>
      </c>
      <c r="E67" s="5" t="n">
        <v>19603</v>
      </c>
    </row>
    <row r="68">
      <c r="A68" s="4" t="inlineStr">
        <is>
          <t>Total gains/losses (realized and unrealized)</t>
        </is>
      </c>
      <c r="B68" s="5" t="n">
        <v>1240</v>
      </c>
      <c r="C68" s="5" t="n">
        <v>-1917</v>
      </c>
      <c r="D68" s="5" t="n">
        <v>-1347</v>
      </c>
      <c r="E68" s="5" t="n">
        <v>-2573</v>
      </c>
    </row>
    <row r="69">
      <c r="A69" s="4" t="inlineStr">
        <is>
          <t>Purchases</t>
        </is>
      </c>
      <c r="B69" s="5" t="n">
        <v>0</v>
      </c>
      <c r="C69" s="5" t="n">
        <v>0</v>
      </c>
      <c r="D69" s="5" t="n">
        <v>7625</v>
      </c>
      <c r="E69" s="5" t="n">
        <v>2166</v>
      </c>
    </row>
    <row r="70">
      <c r="A70" s="4" t="inlineStr">
        <is>
          <t>Sales</t>
        </is>
      </c>
      <c r="B70" s="5" t="n">
        <v>0</v>
      </c>
      <c r="C70" s="5" t="n">
        <v>-65</v>
      </c>
      <c r="D70" s="5" t="n">
        <v>0</v>
      </c>
      <c r="E70" s="5" t="n">
        <v>-2022</v>
      </c>
    </row>
    <row r="71">
      <c r="A71" s="4" t="inlineStr">
        <is>
          <t>Settlements</t>
        </is>
      </c>
      <c r="B71" s="5" t="n">
        <v>-774</v>
      </c>
      <c r="C71" s="5" t="n">
        <v>-22</v>
      </c>
      <c r="D71" s="5" t="n">
        <v>-496</v>
      </c>
      <c r="E71" s="5" t="n">
        <v>-171</v>
      </c>
    </row>
    <row r="72">
      <c r="A72" s="4" t="inlineStr">
        <is>
          <t>Issuances</t>
        </is>
      </c>
      <c r="B72" s="5" t="n">
        <v>0</v>
      </c>
      <c r="C72" s="5" t="n">
        <v>0</v>
      </c>
      <c r="D72" s="5" t="n">
        <v>0</v>
      </c>
      <c r="E72" s="5" t="n">
        <v>0</v>
      </c>
    </row>
    <row r="73">
      <c r="A73" s="4" t="inlineStr">
        <is>
          <t>Net transfers into/ (out of) Level 3</t>
        </is>
      </c>
      <c r="B73" s="5" t="n">
        <v>5512</v>
      </c>
      <c r="C73" s="5" t="n">
        <v>2667</v>
      </c>
      <c r="D73" s="5" t="n">
        <v>4795</v>
      </c>
      <c r="E73" s="5" t="n">
        <v>926</v>
      </c>
    </row>
    <row r="74">
      <c r="A74" s="4" t="inlineStr">
        <is>
          <t>Ending Balance</t>
        </is>
      </c>
      <c r="B74" s="5" t="n">
        <v>28317</v>
      </c>
      <c r="C74" s="5" t="n">
        <v>17929</v>
      </c>
      <c r="D74" s="5" t="n">
        <v>28317</v>
      </c>
      <c r="E74" s="5" t="n">
        <v>17929</v>
      </c>
    </row>
    <row r="75">
      <c r="A75" s="4" t="inlineStr">
        <is>
          <t>For instruments still held, changes in unrealized gains/(losses) included in Earnings</t>
        </is>
      </c>
      <c r="B75" s="5" t="n">
        <v>1262</v>
      </c>
      <c r="C75" s="5" t="n">
        <v>-1435</v>
      </c>
      <c r="D75" s="5" t="n">
        <v>-1811</v>
      </c>
      <c r="E75" s="5" t="n">
        <v>-2166</v>
      </c>
    </row>
    <row r="76">
      <c r="A76" s="4" t="inlineStr">
        <is>
          <t>For instruments still held, changes in unrealized gains/(losses) included in Other comprehensive income</t>
        </is>
      </c>
      <c r="B76" s="5" t="n">
        <v>0</v>
      </c>
      <c r="C76" s="5" t="n">
        <v>0</v>
      </c>
      <c r="D76" s="5" t="n">
        <v>0</v>
      </c>
      <c r="E76" s="5" t="n">
        <v>0</v>
      </c>
    </row>
    <row r="77">
      <c r="A77" s="4" t="inlineStr">
        <is>
          <t>CMBS</t>
        </is>
      </c>
    </row>
    <row r="78">
      <c r="A78" s="3" t="inlineStr">
        <is>
          <t>Assets:</t>
        </is>
      </c>
    </row>
    <row r="79">
      <c r="A79" s="4" t="inlineStr">
        <is>
          <t>Beginning Balance</t>
        </is>
      </c>
      <c r="B79" s="5" t="n">
        <v>4461</v>
      </c>
      <c r="C79" s="5" t="n">
        <v>12530</v>
      </c>
      <c r="D79" s="5" t="n">
        <v>6110</v>
      </c>
      <c r="E79" s="5" t="n">
        <v>10886</v>
      </c>
    </row>
    <row r="80">
      <c r="A80" s="4" t="inlineStr">
        <is>
          <t>Total gains/losses (realized and unrealized)</t>
        </is>
      </c>
      <c r="B80" s="5" t="n">
        <v>202</v>
      </c>
      <c r="C80" s="5" t="n">
        <v>-2003</v>
      </c>
      <c r="D80" s="5" t="n">
        <v>232</v>
      </c>
      <c r="E80" s="5" t="n">
        <v>-2196</v>
      </c>
    </row>
    <row r="81">
      <c r="A81" s="4" t="inlineStr">
        <is>
          <t>Purchases</t>
        </is>
      </c>
      <c r="B81" s="5" t="n">
        <v>0</v>
      </c>
      <c r="C81" s="5" t="n">
        <v>0</v>
      </c>
      <c r="D81" s="5" t="n">
        <v>0</v>
      </c>
      <c r="E81" s="5" t="n">
        <v>11</v>
      </c>
    </row>
    <row r="82">
      <c r="A82" s="4" t="inlineStr">
        <is>
          <t>Sales</t>
        </is>
      </c>
      <c r="B82" s="5" t="n">
        <v>0</v>
      </c>
      <c r="C82" s="5" t="n">
        <v>-1703</v>
      </c>
      <c r="D82" s="5" t="n">
        <v>0</v>
      </c>
      <c r="E82" s="5" t="n">
        <v>-2023</v>
      </c>
    </row>
    <row r="83">
      <c r="A83" s="4" t="inlineStr">
        <is>
          <t>Settlements</t>
        </is>
      </c>
      <c r="B83" s="5" t="n">
        <v>0</v>
      </c>
      <c r="C83" s="5" t="n">
        <v>-3362</v>
      </c>
      <c r="D83" s="5" t="n">
        <v>-1785</v>
      </c>
      <c r="E83" s="5" t="n">
        <v>-6638</v>
      </c>
    </row>
    <row r="84">
      <c r="A84" s="4" t="inlineStr">
        <is>
          <t>Issuances</t>
        </is>
      </c>
      <c r="B84" s="5" t="n">
        <v>0</v>
      </c>
      <c r="C84" s="5" t="n">
        <v>0</v>
      </c>
      <c r="D84" s="5" t="n">
        <v>0</v>
      </c>
      <c r="E84" s="5" t="n">
        <v>0</v>
      </c>
    </row>
    <row r="85">
      <c r="A85" s="4" t="inlineStr">
        <is>
          <t>Net transfers into/ (out of) Level 3</t>
        </is>
      </c>
      <c r="B85" s="5" t="n">
        <v>0</v>
      </c>
      <c r="C85" s="5" t="n">
        <v>0</v>
      </c>
      <c r="D85" s="5" t="n">
        <v>106</v>
      </c>
      <c r="E85" s="5" t="n">
        <v>5422</v>
      </c>
    </row>
    <row r="86">
      <c r="A86" s="4" t="inlineStr">
        <is>
          <t>Ending Balance</t>
        </is>
      </c>
      <c r="B86" s="5" t="n">
        <v>4663</v>
      </c>
      <c r="C86" s="5" t="n">
        <v>5462</v>
      </c>
      <c r="D86" s="5" t="n">
        <v>4663</v>
      </c>
      <c r="E86" s="5" t="n">
        <v>5462</v>
      </c>
    </row>
    <row r="87">
      <c r="A87" s="4" t="inlineStr">
        <is>
          <t>For instruments still held, changes in unrealized gains/(losses) included in Earnings</t>
        </is>
      </c>
      <c r="B87" s="5" t="n">
        <v>198</v>
      </c>
      <c r="C87" s="5" t="n">
        <v>-3143</v>
      </c>
      <c r="D87" s="5" t="n">
        <v>807</v>
      </c>
      <c r="E87" s="5" t="n">
        <v>-4326</v>
      </c>
    </row>
    <row r="88">
      <c r="A88" s="4" t="inlineStr">
        <is>
          <t>For instruments still held, changes in unrealized gains/(losses) included in Other comprehensive income</t>
        </is>
      </c>
      <c r="B88" s="5" t="n">
        <v>0</v>
      </c>
      <c r="C88" s="5" t="n">
        <v>0</v>
      </c>
      <c r="D88" s="5" t="n">
        <v>0</v>
      </c>
      <c r="E88" s="5" t="n">
        <v>0</v>
      </c>
    </row>
    <row r="89">
      <c r="A89" s="3" t="inlineStr">
        <is>
          <t>Liabilities:</t>
        </is>
      </c>
    </row>
    <row r="90">
      <c r="A90" s="4" t="inlineStr">
        <is>
          <t>Beginning Balance</t>
        </is>
      </c>
      <c r="B90" s="5" t="n">
        <v>140</v>
      </c>
      <c r="C90" s="5" t="n">
        <v>0</v>
      </c>
      <c r="D90" s="5" t="n">
        <v>35</v>
      </c>
    </row>
    <row r="91">
      <c r="A91" s="4" t="inlineStr">
        <is>
          <t>Total gains/losses (realized and unrealized)</t>
        </is>
      </c>
      <c r="B91" s="5" t="n">
        <v>0</v>
      </c>
      <c r="C91" s="5" t="n">
        <v>0</v>
      </c>
      <c r="D91" s="5" t="n">
        <v>0</v>
      </c>
    </row>
    <row r="92">
      <c r="A92" s="4" t="inlineStr">
        <is>
          <t>Purchases</t>
        </is>
      </c>
      <c r="B92" s="5" t="n">
        <v>-140</v>
      </c>
      <c r="C92" s="5" t="n">
        <v>0</v>
      </c>
      <c r="D92" s="5" t="n">
        <v>-35</v>
      </c>
    </row>
    <row r="93">
      <c r="A93" s="4" t="inlineStr">
        <is>
          <t>Sales</t>
        </is>
      </c>
      <c r="B93" s="5" t="n">
        <v>35</v>
      </c>
      <c r="C93" s="5" t="n">
        <v>35</v>
      </c>
      <c r="D93" s="5" t="n">
        <v>35</v>
      </c>
      <c r="E93" s="5" t="n">
        <v>35</v>
      </c>
    </row>
    <row r="94">
      <c r="A94" s="4" t="inlineStr">
        <is>
          <t>Settlements</t>
        </is>
      </c>
      <c r="B94" s="5" t="n">
        <v>0</v>
      </c>
      <c r="C94" s="5" t="n">
        <v>0</v>
      </c>
      <c r="D94" s="5" t="n">
        <v>0</v>
      </c>
    </row>
    <row r="95">
      <c r="A95" s="4" t="inlineStr">
        <is>
          <t>Issuances</t>
        </is>
      </c>
      <c r="B95" s="5" t="n">
        <v>0</v>
      </c>
      <c r="C95" s="5" t="n">
        <v>0</v>
      </c>
      <c r="D95" s="5" t="n">
        <v>0</v>
      </c>
    </row>
    <row r="96">
      <c r="A96" s="4" t="inlineStr">
        <is>
          <t>Net transfers into/ (out of) Level 3</t>
        </is>
      </c>
      <c r="B96" s="5" t="n">
        <v>0</v>
      </c>
      <c r="C96" s="5" t="n">
        <v>0</v>
      </c>
      <c r="D96" s="5" t="n">
        <v>0</v>
      </c>
    </row>
    <row r="97">
      <c r="A97" s="4" t="inlineStr">
        <is>
          <t>Ending Balance</t>
        </is>
      </c>
      <c r="B97" s="5" t="n">
        <v>35</v>
      </c>
      <c r="C97" s="5" t="n">
        <v>35</v>
      </c>
      <c r="D97" s="5" t="n">
        <v>35</v>
      </c>
      <c r="E97" s="5" t="n">
        <v>35</v>
      </c>
    </row>
    <row r="98">
      <c r="A98" s="4" t="inlineStr">
        <is>
          <t>For instruments still held, changes in unrealized gains/(losses) included in Earnings</t>
        </is>
      </c>
      <c r="B98" s="5" t="n">
        <v>0</v>
      </c>
      <c r="C98" s="5" t="n">
        <v>0</v>
      </c>
      <c r="D98" s="5" t="n">
        <v>0</v>
      </c>
    </row>
    <row r="99">
      <c r="A99" s="4" t="inlineStr">
        <is>
          <t>For instruments still held, changes in unrealized gains/(losses) included in Other comprehensive income</t>
        </is>
      </c>
      <c r="B99" s="5" t="n">
        <v>0</v>
      </c>
      <c r="C99" s="5" t="n">
        <v>0</v>
      </c>
      <c r="D99" s="5" t="n">
        <v>0</v>
      </c>
    </row>
    <row r="100">
      <c r="A100" s="4" t="inlineStr">
        <is>
          <t>Other ABS</t>
        </is>
      </c>
    </row>
    <row r="101">
      <c r="A101" s="3" t="inlineStr">
        <is>
          <t>Assets:</t>
        </is>
      </c>
    </row>
    <row r="102">
      <c r="A102" s="4" t="inlineStr">
        <is>
          <t>Beginning Balance</t>
        </is>
      </c>
      <c r="B102" s="5" t="n">
        <v>86062</v>
      </c>
      <c r="C102" s="5" t="n">
        <v>43185</v>
      </c>
      <c r="D102" s="5" t="n">
        <v>42563</v>
      </c>
      <c r="E102" s="5" t="n">
        <v>53175</v>
      </c>
    </row>
    <row r="103">
      <c r="A103" s="4" t="inlineStr">
        <is>
          <t>Total gains/losses (realized and unrealized)</t>
        </is>
      </c>
      <c r="B103" s="5" t="n">
        <v>-1585</v>
      </c>
      <c r="C103" s="5" t="n">
        <v>-1689</v>
      </c>
      <c r="D103" s="5" t="n">
        <v>-3495</v>
      </c>
      <c r="E103" s="5" t="n">
        <v>-929</v>
      </c>
    </row>
    <row r="104">
      <c r="A104" s="4" t="inlineStr">
        <is>
          <t>Purchases</t>
        </is>
      </c>
      <c r="B104" s="5" t="n">
        <v>3313</v>
      </c>
      <c r="C104" s="5" t="n">
        <v>13497</v>
      </c>
      <c r="D104" s="5" t="n">
        <v>29096</v>
      </c>
      <c r="E104" s="5" t="n">
        <v>14698</v>
      </c>
    </row>
    <row r="105">
      <c r="A105" s="4" t="inlineStr">
        <is>
          <t>Sales</t>
        </is>
      </c>
      <c r="B105" s="5" t="n">
        <v>0</v>
      </c>
      <c r="C105" s="5" t="n">
        <v>-6975</v>
      </c>
      <c r="D105" s="5" t="n">
        <v>-664</v>
      </c>
      <c r="E105" s="5" t="n">
        <v>-2494</v>
      </c>
    </row>
    <row r="106">
      <c r="A106" s="4" t="inlineStr">
        <is>
          <t>Settlements</t>
        </is>
      </c>
      <c r="B106" s="5" t="n">
        <v>-7442</v>
      </c>
      <c r="C106" s="5" t="n">
        <v>-5500</v>
      </c>
      <c r="D106" s="5" t="n">
        <v>-22125</v>
      </c>
      <c r="E106" s="5" t="n">
        <v>-30623</v>
      </c>
    </row>
    <row r="107">
      <c r="A107" s="4" t="inlineStr">
        <is>
          <t>Issuances</t>
        </is>
      </c>
      <c r="B107" s="5" t="n">
        <v>0</v>
      </c>
      <c r="C107" s="5" t="n">
        <v>0</v>
      </c>
      <c r="D107" s="5" t="n">
        <v>0</v>
      </c>
      <c r="E107" s="5" t="n">
        <v>0</v>
      </c>
    </row>
    <row r="108">
      <c r="A108" s="4" t="inlineStr">
        <is>
          <t>Net transfers into/ (out of) Level 3</t>
        </is>
      </c>
      <c r="B108" s="5" t="n">
        <v>-17011</v>
      </c>
      <c r="C108" s="5" t="n">
        <v>-7920</v>
      </c>
      <c r="D108" s="5" t="n">
        <v>17962</v>
      </c>
      <c r="E108" s="5" t="n">
        <v>771</v>
      </c>
    </row>
    <row r="109">
      <c r="A109" s="4" t="inlineStr">
        <is>
          <t>Ending Balance</t>
        </is>
      </c>
      <c r="B109" s="5" t="n">
        <v>63337</v>
      </c>
      <c r="C109" s="5" t="n">
        <v>34598</v>
      </c>
      <c r="D109" s="5" t="n">
        <v>63337</v>
      </c>
      <c r="E109" s="5" t="n">
        <v>34598</v>
      </c>
    </row>
    <row r="110">
      <c r="A110" s="4" t="inlineStr">
        <is>
          <t>For instruments still held, changes in unrealized gains/(losses) included in Earnings</t>
        </is>
      </c>
      <c r="B110" s="5" t="n">
        <v>-5101</v>
      </c>
      <c r="C110" s="5" t="n">
        <v>-1068</v>
      </c>
      <c r="D110" s="5" t="n">
        <v>-13012</v>
      </c>
      <c r="E110" s="5" t="n">
        <v>-961</v>
      </c>
    </row>
    <row r="111">
      <c r="A111" s="4" t="inlineStr">
        <is>
          <t>For instruments still held, changes in unrealized gains/(losses) included in Other comprehensive income</t>
        </is>
      </c>
      <c r="B111" s="5" t="n">
        <v>0</v>
      </c>
      <c r="C111" s="5" t="n">
        <v>0</v>
      </c>
      <c r="D111" s="5" t="n">
        <v>0</v>
      </c>
      <c r="E111" s="5" t="n">
        <v>0</v>
      </c>
    </row>
    <row r="112">
      <c r="A112" s="4" t="inlineStr">
        <is>
          <t>Loans and other receivables</t>
        </is>
      </c>
    </row>
    <row r="113">
      <c r="A113" s="3" t="inlineStr">
        <is>
          <t>Assets:</t>
        </is>
      </c>
    </row>
    <row r="114">
      <c r="A114" s="4" t="inlineStr">
        <is>
          <t>Beginning Balance</t>
        </is>
      </c>
      <c r="B114" s="5" t="n">
        <v>68429</v>
      </c>
      <c r="C114" s="5" t="n">
        <v>98484</v>
      </c>
      <c r="D114" s="5" t="n">
        <v>64240</v>
      </c>
      <c r="E114" s="5" t="n">
        <v>46985</v>
      </c>
    </row>
    <row r="115">
      <c r="A115" s="4" t="inlineStr">
        <is>
          <t>Total gains/losses (realized and unrealized)</t>
        </is>
      </c>
      <c r="B115" s="5" t="n">
        <v>8302</v>
      </c>
      <c r="C115" s="5" t="n">
        <v>-2847</v>
      </c>
      <c r="D115" s="5" t="n">
        <v>-7093</v>
      </c>
      <c r="E115" s="5" t="n">
        <v>3933</v>
      </c>
    </row>
    <row r="116">
      <c r="A116" s="4" t="inlineStr">
        <is>
          <t>Purchases</t>
        </is>
      </c>
      <c r="B116" s="5" t="n">
        <v>18492</v>
      </c>
      <c r="C116" s="5" t="n">
        <v>26921</v>
      </c>
      <c r="D116" s="5" t="n">
        <v>259982</v>
      </c>
      <c r="E116" s="5" t="n">
        <v>178069</v>
      </c>
    </row>
    <row r="117">
      <c r="A117" s="4" t="inlineStr">
        <is>
          <t>Sales</t>
        </is>
      </c>
      <c r="B117" s="5" t="n">
        <v>-13897</v>
      </c>
      <c r="C117" s="5" t="n">
        <v>-33409</v>
      </c>
      <c r="D117" s="5" t="n">
        <v>-208958</v>
      </c>
      <c r="E117" s="5" t="n">
        <v>-166496</v>
      </c>
    </row>
    <row r="118">
      <c r="A118" s="4" t="inlineStr">
        <is>
          <t>Settlements</t>
        </is>
      </c>
      <c r="B118" s="5" t="n">
        <v>-355</v>
      </c>
      <c r="C118" s="5" t="n">
        <v>-1287</v>
      </c>
      <c r="D118" s="5" t="n">
        <v>-6979</v>
      </c>
      <c r="E118" s="5" t="n">
        <v>-8379</v>
      </c>
    </row>
    <row r="119">
      <c r="A119" s="4" t="inlineStr">
        <is>
          <t>Issuances</t>
        </is>
      </c>
      <c r="B119" s="5" t="n">
        <v>0</v>
      </c>
      <c r="C119" s="5" t="n">
        <v>0</v>
      </c>
      <c r="D119" s="5" t="n">
        <v>0</v>
      </c>
      <c r="E119" s="5" t="n">
        <v>0</v>
      </c>
    </row>
    <row r="120">
      <c r="A120" s="4" t="inlineStr">
        <is>
          <t>Net transfers into/ (out of) Level 3</t>
        </is>
      </c>
      <c r="B120" s="5" t="n">
        <v>24463</v>
      </c>
      <c r="C120" s="5" t="n">
        <v>-12299</v>
      </c>
      <c r="D120" s="5" t="n">
        <v>4242</v>
      </c>
      <c r="E120" s="5" t="n">
        <v>21451</v>
      </c>
    </row>
    <row r="121">
      <c r="A121" s="4" t="inlineStr">
        <is>
          <t>Ending Balance</t>
        </is>
      </c>
      <c r="B121" s="5" t="n">
        <v>105434</v>
      </c>
      <c r="C121" s="5" t="n">
        <v>75563</v>
      </c>
      <c r="D121" s="5" t="n">
        <v>105434</v>
      </c>
      <c r="E121" s="5" t="n">
        <v>75563</v>
      </c>
    </row>
    <row r="122">
      <c r="A122" s="4" t="inlineStr">
        <is>
          <t>For instruments still held, changes in unrealized gains/(losses) included in Earnings</t>
        </is>
      </c>
      <c r="B122" s="5" t="n">
        <v>8633</v>
      </c>
      <c r="C122" s="5" t="n">
        <v>-2392</v>
      </c>
      <c r="D122" s="5" t="n">
        <v>-6216</v>
      </c>
      <c r="E122" s="5" t="n">
        <v>682</v>
      </c>
    </row>
    <row r="123">
      <c r="A123" s="4" t="inlineStr">
        <is>
          <t>For instruments still held, changes in unrealized gains/(losses) included in Other comprehensive income</t>
        </is>
      </c>
      <c r="B123" s="5" t="n">
        <v>0</v>
      </c>
      <c r="C123" s="5" t="n">
        <v>0</v>
      </c>
      <c r="D123" s="5" t="n">
        <v>0</v>
      </c>
      <c r="E123" s="5" t="n">
        <v>0</v>
      </c>
    </row>
    <row r="124">
      <c r="A124" s="4" t="inlineStr">
        <is>
          <t>Investments at fair value</t>
        </is>
      </c>
    </row>
    <row r="125">
      <c r="A125" s="3" t="inlineStr">
        <is>
          <t>Assets:</t>
        </is>
      </c>
    </row>
    <row r="126">
      <c r="A126" s="4" t="inlineStr">
        <is>
          <t>Beginning Balance</t>
        </is>
      </c>
      <c r="B126" s="5" t="n">
        <v>63959</v>
      </c>
      <c r="C126" s="5" t="n">
        <v>103833</v>
      </c>
      <c r="D126" s="5" t="n">
        <v>75738</v>
      </c>
      <c r="E126" s="5" t="n">
        <v>113831</v>
      </c>
    </row>
    <row r="127">
      <c r="A127" s="4" t="inlineStr">
        <is>
          <t>Total gains/losses (realized and unrealized)</t>
        </is>
      </c>
      <c r="B127" s="5" t="n">
        <v>-3257</v>
      </c>
      <c r="C127" s="5" t="n">
        <v>-6407</v>
      </c>
      <c r="D127" s="5" t="n">
        <v>-33753</v>
      </c>
      <c r="E127" s="5" t="n">
        <v>-3971</v>
      </c>
    </row>
    <row r="128">
      <c r="A128" s="4" t="inlineStr">
        <is>
          <t>Purchases</t>
        </is>
      </c>
      <c r="B128" s="5" t="n">
        <v>2182</v>
      </c>
      <c r="C128" s="5" t="n">
        <v>240</v>
      </c>
      <c r="D128" s="5" t="n">
        <v>21067</v>
      </c>
      <c r="E128" s="5" t="n">
        <v>31583</v>
      </c>
    </row>
    <row r="129">
      <c r="A129" s="4" t="inlineStr">
        <is>
          <t>Sales</t>
        </is>
      </c>
      <c r="B129" s="5" t="n">
        <v>0</v>
      </c>
      <c r="C129" s="5" t="n">
        <v>-296</v>
      </c>
      <c r="D129" s="5" t="n">
        <v>-168</v>
      </c>
      <c r="E129" s="5" t="n">
        <v>-296</v>
      </c>
    </row>
    <row r="130">
      <c r="A130" s="4" t="inlineStr">
        <is>
          <t>Settlements</t>
        </is>
      </c>
      <c r="B130" s="5" t="n">
        <v>-13003</v>
      </c>
      <c r="C130" s="5" t="n">
        <v>0</v>
      </c>
      <c r="D130" s="5" t="n">
        <v>-13003</v>
      </c>
      <c r="E130" s="5" t="n">
        <v>0</v>
      </c>
    </row>
    <row r="131">
      <c r="A131" s="4" t="inlineStr">
        <is>
          <t>Issuances</t>
        </is>
      </c>
      <c r="B131" s="5" t="n">
        <v>0</v>
      </c>
      <c r="C131" s="5" t="n">
        <v>0</v>
      </c>
      <c r="D131" s="5" t="n">
        <v>0</v>
      </c>
      <c r="E131" s="5" t="n">
        <v>0</v>
      </c>
    </row>
    <row r="132">
      <c r="A132" s="4" t="inlineStr">
        <is>
          <t>Net transfers into/ (out of) Level 3</t>
        </is>
      </c>
      <c r="B132" s="5" t="n">
        <v>0</v>
      </c>
      <c r="C132" s="5" t="n">
        <v>35135</v>
      </c>
      <c r="D132" s="5" t="n">
        <v>0</v>
      </c>
      <c r="E132" s="5" t="n">
        <v>-8642</v>
      </c>
    </row>
    <row r="133">
      <c r="A133" s="4" t="inlineStr">
        <is>
          <t>Ending Balance</t>
        </is>
      </c>
      <c r="B133" s="5" t="n">
        <v>49881</v>
      </c>
      <c r="C133" s="5" t="n">
        <v>132505</v>
      </c>
      <c r="D133" s="5" t="n">
        <v>49881</v>
      </c>
      <c r="E133" s="5" t="n">
        <v>132505</v>
      </c>
    </row>
    <row r="134">
      <c r="A134" s="4" t="inlineStr">
        <is>
          <t>For instruments still held, changes in unrealized gains/(losses) included in Earnings</t>
        </is>
      </c>
      <c r="B134" s="5" t="n">
        <v>-4406</v>
      </c>
      <c r="C134" s="5" t="n">
        <v>-6407</v>
      </c>
      <c r="D134" s="5" t="n">
        <v>-35601</v>
      </c>
      <c r="E134" s="5" t="n">
        <v>-3971</v>
      </c>
    </row>
    <row r="135">
      <c r="A135" s="4" t="inlineStr">
        <is>
          <t>For instruments still held, changes in unrealized gains/(losses) included in Other comprehensive income</t>
        </is>
      </c>
      <c r="B135" s="5" t="n">
        <v>0</v>
      </c>
      <c r="C135" s="5" t="n">
        <v>0</v>
      </c>
      <c r="D135" s="5" t="n">
        <v>0</v>
      </c>
      <c r="E135" s="5" t="n">
        <v>0</v>
      </c>
    </row>
    <row r="136">
      <c r="A136" s="4" t="inlineStr">
        <is>
          <t>Securities purchased under agreements to resell</t>
        </is>
      </c>
    </row>
    <row r="137">
      <c r="A137" s="3" t="inlineStr">
        <is>
          <t>Assets:</t>
        </is>
      </c>
    </row>
    <row r="138">
      <c r="A138" s="4" t="inlineStr">
        <is>
          <t>Beginning Balance</t>
        </is>
      </c>
      <c r="C138" s="5" t="n">
        <v>25000</v>
      </c>
      <c r="D138" s="5" t="n">
        <v>25000</v>
      </c>
      <c r="E138" s="5" t="n">
        <v>0</v>
      </c>
    </row>
    <row r="139">
      <c r="A139" s="4" t="inlineStr">
        <is>
          <t>Total gains/losses (realized and unrealized)</t>
        </is>
      </c>
      <c r="C139" s="5" t="n">
        <v>0</v>
      </c>
      <c r="D139" s="5" t="n">
        <v>0</v>
      </c>
      <c r="E139" s="5" t="n">
        <v>0</v>
      </c>
    </row>
    <row r="140">
      <c r="A140" s="4" t="inlineStr">
        <is>
          <t>Purchases</t>
        </is>
      </c>
      <c r="C140" s="5" t="n">
        <v>0</v>
      </c>
      <c r="D140" s="5" t="n">
        <v>0</v>
      </c>
      <c r="E140" s="5" t="n">
        <v>0</v>
      </c>
    </row>
    <row r="141">
      <c r="A141" s="4" t="inlineStr">
        <is>
          <t>Sales</t>
        </is>
      </c>
      <c r="C141" s="5" t="n">
        <v>0</v>
      </c>
      <c r="D141" s="5" t="n">
        <v>0</v>
      </c>
      <c r="E141" s="5" t="n">
        <v>0</v>
      </c>
    </row>
    <row r="142">
      <c r="A142" s="4" t="inlineStr">
        <is>
          <t>Settlements</t>
        </is>
      </c>
      <c r="C142" s="5" t="n">
        <v>0</v>
      </c>
      <c r="D142" s="5" t="n">
        <v>-25000</v>
      </c>
      <c r="E142" s="5" t="n">
        <v>0</v>
      </c>
    </row>
    <row r="143">
      <c r="A143" s="4" t="inlineStr">
        <is>
          <t>Issuances</t>
        </is>
      </c>
      <c r="C143" s="5" t="n">
        <v>0</v>
      </c>
      <c r="D143" s="5" t="n">
        <v>0</v>
      </c>
      <c r="E143" s="5" t="n">
        <v>25000</v>
      </c>
    </row>
    <row r="144">
      <c r="A144" s="4" t="inlineStr">
        <is>
          <t>Net transfers into/ (out of) Level 3</t>
        </is>
      </c>
      <c r="C144" s="5" t="n">
        <v>0</v>
      </c>
      <c r="D144" s="5" t="n">
        <v>0</v>
      </c>
      <c r="E144" s="5" t="n">
        <v>0</v>
      </c>
    </row>
    <row r="145">
      <c r="A145" s="4" t="inlineStr">
        <is>
          <t>Ending Balance</t>
        </is>
      </c>
      <c r="B145" s="5" t="n">
        <v>0</v>
      </c>
      <c r="C145" s="5" t="n">
        <v>25000</v>
      </c>
      <c r="D145" s="5" t="n">
        <v>0</v>
      </c>
      <c r="E145" s="5" t="n">
        <v>25000</v>
      </c>
    </row>
    <row r="146">
      <c r="A146" s="4" t="inlineStr">
        <is>
          <t>For instruments still held, changes in unrealized gains/(losses) included in Earnings</t>
        </is>
      </c>
      <c r="C146" s="5" t="n">
        <v>0</v>
      </c>
      <c r="D146" s="5" t="n">
        <v>0</v>
      </c>
      <c r="E146" s="5" t="n">
        <v>0</v>
      </c>
    </row>
    <row r="147">
      <c r="A147" s="4" t="inlineStr">
        <is>
          <t>For instruments still held, changes in unrealized gains/(losses) included in Other comprehensive income</t>
        </is>
      </c>
      <c r="C147" s="5" t="n">
        <v>0</v>
      </c>
      <c r="D147" s="5" t="n">
        <v>0</v>
      </c>
      <c r="E147" s="5" t="n">
        <v>0</v>
      </c>
    </row>
    <row r="148">
      <c r="A148" s="4" t="inlineStr">
        <is>
          <t>Loans</t>
        </is>
      </c>
    </row>
    <row r="149">
      <c r="A149" s="3" t="inlineStr">
        <is>
          <t>Liabilities:</t>
        </is>
      </c>
    </row>
    <row r="150">
      <c r="A150" s="4" t="inlineStr">
        <is>
          <t>Beginning Balance</t>
        </is>
      </c>
      <c r="B150" s="5" t="n">
        <v>10674</v>
      </c>
      <c r="C150" s="5" t="n">
        <v>9428</v>
      </c>
      <c r="D150" s="5" t="n">
        <v>9463</v>
      </c>
      <c r="E150" s="5" t="n">
        <v>6376</v>
      </c>
    </row>
    <row r="151">
      <c r="A151" s="4" t="inlineStr">
        <is>
          <t>Total gains/losses (realized and unrealized)</t>
        </is>
      </c>
      <c r="B151" s="5" t="n">
        <v>6636</v>
      </c>
      <c r="C151" s="5" t="n">
        <v>-520</v>
      </c>
      <c r="D151" s="5" t="n">
        <v>2986</v>
      </c>
      <c r="E151" s="5" t="n">
        <v>-1342</v>
      </c>
    </row>
    <row r="152">
      <c r="A152" s="4" t="inlineStr">
        <is>
          <t>Purchases</t>
        </is>
      </c>
      <c r="B152" s="5" t="n">
        <v>-23001</v>
      </c>
      <c r="C152" s="5" t="n">
        <v>-10281</v>
      </c>
      <c r="D152" s="5" t="n">
        <v>-5760</v>
      </c>
      <c r="E152" s="5" t="n">
        <v>-8553</v>
      </c>
    </row>
    <row r="153">
      <c r="A153" s="4" t="inlineStr">
        <is>
          <t>Sales</t>
        </is>
      </c>
      <c r="B153" s="5" t="n">
        <v>3558</v>
      </c>
      <c r="C153" s="5" t="n">
        <v>5384</v>
      </c>
      <c r="D153" s="5" t="n">
        <v>38531</v>
      </c>
      <c r="E153" s="5" t="n">
        <v>9929</v>
      </c>
    </row>
    <row r="154">
      <c r="A154" s="4" t="inlineStr">
        <is>
          <t>Settlements</t>
        </is>
      </c>
      <c r="B154" s="5" t="n">
        <v>0</v>
      </c>
      <c r="C154" s="5" t="n">
        <v>0</v>
      </c>
      <c r="D154" s="5" t="n">
        <v>0</v>
      </c>
      <c r="E154" s="5" t="n">
        <v>0</v>
      </c>
    </row>
    <row r="155">
      <c r="A155" s="4" t="inlineStr">
        <is>
          <t>Issuances</t>
        </is>
      </c>
      <c r="B155" s="5" t="n">
        <v>0</v>
      </c>
      <c r="C155" s="5" t="n">
        <v>0</v>
      </c>
      <c r="D155" s="5" t="n">
        <v>0</v>
      </c>
      <c r="E155" s="5" t="n">
        <v>0</v>
      </c>
    </row>
    <row r="156">
      <c r="A156" s="4" t="inlineStr">
        <is>
          <t>Net transfers into/ (out of) Level 3</t>
        </is>
      </c>
      <c r="B156" s="5" t="n">
        <v>48727</v>
      </c>
      <c r="C156" s="5" t="n">
        <v>12619</v>
      </c>
      <c r="D156" s="5" t="n">
        <v>1374</v>
      </c>
      <c r="E156" s="5" t="n">
        <v>10220</v>
      </c>
    </row>
    <row r="157">
      <c r="A157" s="4" t="inlineStr">
        <is>
          <t>Ending Balance</t>
        </is>
      </c>
      <c r="B157" s="5" t="n">
        <v>46594</v>
      </c>
      <c r="C157" s="5" t="n">
        <v>16630</v>
      </c>
      <c r="D157" s="5" t="n">
        <v>46594</v>
      </c>
      <c r="E157" s="5" t="n">
        <v>16630</v>
      </c>
    </row>
    <row r="158">
      <c r="A158" s="4" t="inlineStr">
        <is>
          <t>For instruments still held, changes in unrealized gains/(losses) included in Earnings</t>
        </is>
      </c>
      <c r="B158" s="5" t="n">
        <v>-6591</v>
      </c>
      <c r="C158" s="5" t="n">
        <v>531</v>
      </c>
      <c r="D158" s="5" t="n">
        <v>-3366</v>
      </c>
      <c r="E158" s="5" t="n">
        <v>1583</v>
      </c>
    </row>
    <row r="159">
      <c r="A159" s="4" t="inlineStr">
        <is>
          <t>For instruments still held, changes in unrealized gains/(losses) included in Other comprehensive income</t>
        </is>
      </c>
      <c r="B159" s="5" t="n">
        <v>0</v>
      </c>
      <c r="C159" s="5" t="n">
        <v>0</v>
      </c>
      <c r="D159" s="5" t="n">
        <v>0</v>
      </c>
      <c r="E159" s="5" t="n">
        <v>0</v>
      </c>
    </row>
    <row r="160">
      <c r="A160" s="4" t="inlineStr">
        <is>
          <t>Net derivatives</t>
        </is>
      </c>
    </row>
    <row r="161">
      <c r="A161" s="3" t="inlineStr">
        <is>
          <t>Liabilities:</t>
        </is>
      </c>
    </row>
    <row r="162">
      <c r="A162" s="4" t="inlineStr">
        <is>
          <t>Beginning Balance</t>
        </is>
      </c>
      <c r="B162" s="5" t="n">
        <v>45131</v>
      </c>
      <c r="C162" s="5" t="n">
        <v>47449</v>
      </c>
      <c r="D162" s="5" t="n">
        <v>77168</v>
      </c>
      <c r="E162" s="5" t="n">
        <v>21614</v>
      </c>
    </row>
    <row r="163">
      <c r="A163" s="4" t="inlineStr">
        <is>
          <t>Total gains/losses (realized and unrealized)</t>
        </is>
      </c>
      <c r="B163" s="5" t="n">
        <v>-12175</v>
      </c>
      <c r="C163" s="5" t="n">
        <v>-19519</v>
      </c>
      <c r="D163" s="5" t="n">
        <v>-63367</v>
      </c>
      <c r="E163" s="5" t="n">
        <v>-48746</v>
      </c>
    </row>
    <row r="164">
      <c r="A164" s="4" t="inlineStr">
        <is>
          <t>Purchases</t>
        </is>
      </c>
      <c r="B164" s="5" t="n">
        <v>-1404</v>
      </c>
      <c r="C164" s="5" t="n">
        <v>0</v>
      </c>
      <c r="D164" s="5" t="n">
        <v>-6732</v>
      </c>
      <c r="E164" s="5" t="n">
        <v>-2829</v>
      </c>
    </row>
    <row r="165">
      <c r="A165" s="4" t="inlineStr">
        <is>
          <t>Sales</t>
        </is>
      </c>
      <c r="B165" s="5" t="n">
        <v>13089</v>
      </c>
      <c r="C165" s="5" t="n">
        <v>6766</v>
      </c>
      <c r="D165" s="5" t="n">
        <v>26656</v>
      </c>
      <c r="E165" s="5" t="n">
        <v>16313</v>
      </c>
    </row>
    <row r="166">
      <c r="A166" s="4" t="inlineStr">
        <is>
          <t>Settlements</t>
        </is>
      </c>
      <c r="B166" s="5" t="n">
        <v>-648</v>
      </c>
      <c r="C166" s="5" t="n">
        <v>-14</v>
      </c>
      <c r="D166" s="5" t="n">
        <v>-1567</v>
      </c>
      <c r="E166" s="5" t="n">
        <v>1609</v>
      </c>
    </row>
    <row r="167">
      <c r="A167" s="4" t="inlineStr">
        <is>
          <t>Issuances</t>
        </is>
      </c>
      <c r="B167" s="5" t="n">
        <v>0</v>
      </c>
      <c r="C167" s="5" t="n">
        <v>0</v>
      </c>
      <c r="D167" s="5" t="n">
        <v>0</v>
      </c>
      <c r="E167" s="5" t="n">
        <v>0</v>
      </c>
    </row>
    <row r="168">
      <c r="A168" s="4" t="inlineStr">
        <is>
          <t>Net transfers into/ (out of) Level 3</t>
        </is>
      </c>
      <c r="B168" s="5" t="n">
        <v>-21568</v>
      </c>
      <c r="C168" s="5" t="n">
        <v>16081</v>
      </c>
      <c r="D168" s="5" t="n">
        <v>-9733</v>
      </c>
      <c r="E168" s="5" t="n">
        <v>62802</v>
      </c>
    </row>
    <row r="169">
      <c r="A169" s="4" t="inlineStr">
        <is>
          <t>Ending Balance</t>
        </is>
      </c>
      <c r="B169" s="5" t="n">
        <v>22425</v>
      </c>
      <c r="C169" s="5" t="n">
        <v>50763</v>
      </c>
      <c r="D169" s="5" t="n">
        <v>22425</v>
      </c>
      <c r="E169" s="5" t="n">
        <v>50763</v>
      </c>
    </row>
    <row r="170">
      <c r="A170" s="4" t="inlineStr">
        <is>
          <t>For instruments still held, changes in unrealized gains/(losses) included in Earnings</t>
        </is>
      </c>
      <c r="B170" s="5" t="n">
        <v>12007</v>
      </c>
      <c r="C170" s="5" t="n">
        <v>18507</v>
      </c>
      <c r="D170" s="5" t="n">
        <v>60257</v>
      </c>
      <c r="E170" s="5" t="n">
        <v>40052</v>
      </c>
    </row>
    <row r="171">
      <c r="A171" s="4" t="inlineStr">
        <is>
          <t>For instruments still held, changes in unrealized gains/(losses) included in Other comprehensive income</t>
        </is>
      </c>
      <c r="B171" s="5" t="n">
        <v>0</v>
      </c>
      <c r="C171" s="5" t="n">
        <v>0</v>
      </c>
      <c r="D171" s="5" t="n">
        <v>0</v>
      </c>
      <c r="E171" s="5" t="n">
        <v>0</v>
      </c>
    </row>
    <row r="172">
      <c r="A172" s="4" t="inlineStr">
        <is>
          <t>Other secured financings</t>
        </is>
      </c>
    </row>
    <row r="173">
      <c r="A173" s="3" t="inlineStr">
        <is>
          <t>Liabilities:</t>
        </is>
      </c>
    </row>
    <row r="174">
      <c r="A174" s="4" t="inlineStr">
        <is>
          <t>Beginning Balance</t>
        </is>
      </c>
      <c r="B174" s="5" t="n">
        <v>0</v>
      </c>
      <c r="D174" s="5" t="n">
        <v>0</v>
      </c>
    </row>
    <row r="175">
      <c r="A175" s="4" t="inlineStr">
        <is>
          <t>Total gains/losses (realized and unrealized)</t>
        </is>
      </c>
      <c r="B175" s="5" t="n">
        <v>-617</v>
      </c>
      <c r="D175" s="5" t="n">
        <v>-617</v>
      </c>
    </row>
    <row r="176">
      <c r="A176" s="4" t="inlineStr">
        <is>
          <t>Purchases</t>
        </is>
      </c>
      <c r="B176" s="5" t="n">
        <v>0</v>
      </c>
      <c r="D176" s="5" t="n">
        <v>0</v>
      </c>
    </row>
    <row r="177">
      <c r="A177" s="4" t="inlineStr">
        <is>
          <t>Sales</t>
        </is>
      </c>
      <c r="B177" s="5" t="n">
        <v>0</v>
      </c>
      <c r="D177" s="5" t="n">
        <v>0</v>
      </c>
    </row>
    <row r="178">
      <c r="A178" s="4" t="inlineStr">
        <is>
          <t>Settlements</t>
        </is>
      </c>
      <c r="B178" s="5" t="n">
        <v>0</v>
      </c>
      <c r="D178" s="5" t="n">
        <v>0</v>
      </c>
    </row>
    <row r="179">
      <c r="A179" s="4" t="inlineStr">
        <is>
          <t>Issuances</t>
        </is>
      </c>
      <c r="B179" s="5" t="n">
        <v>4019</v>
      </c>
      <c r="D179" s="5" t="n">
        <v>4019</v>
      </c>
    </row>
    <row r="180">
      <c r="A180" s="4" t="inlineStr">
        <is>
          <t>Net transfers into/ (out of) Level 3</t>
        </is>
      </c>
      <c r="B180" s="5" t="n">
        <v>0</v>
      </c>
      <c r="D180" s="5" t="n">
        <v>0</v>
      </c>
    </row>
    <row r="181">
      <c r="A181" s="4" t="inlineStr">
        <is>
          <t>Ending Balance</t>
        </is>
      </c>
      <c r="B181" s="5" t="n">
        <v>3402</v>
      </c>
      <c r="D181" s="5" t="n">
        <v>3402</v>
      </c>
    </row>
    <row r="182">
      <c r="A182" s="4" t="inlineStr">
        <is>
          <t>For instruments still held, changes in unrealized gains/(losses) included in Earnings</t>
        </is>
      </c>
      <c r="B182" s="5" t="n">
        <v>617</v>
      </c>
      <c r="D182" s="5" t="n">
        <v>617</v>
      </c>
    </row>
    <row r="183">
      <c r="A183" s="4" t="inlineStr">
        <is>
          <t>For instruments still held, changes in unrealized gains/(losses) included in Other comprehensive income</t>
        </is>
      </c>
      <c r="B183" s="5" t="n">
        <v>0</v>
      </c>
      <c r="D183" s="5" t="n">
        <v>0</v>
      </c>
    </row>
    <row r="184">
      <c r="A184" s="4" t="inlineStr">
        <is>
          <t>Long-term debt</t>
        </is>
      </c>
    </row>
    <row r="185">
      <c r="A185" s="3" t="inlineStr">
        <is>
          <t>Liabilities:</t>
        </is>
      </c>
    </row>
    <row r="186">
      <c r="A186" s="4" t="inlineStr">
        <is>
          <t>Beginning Balance</t>
        </is>
      </c>
      <c r="B186" s="5" t="n">
        <v>497040</v>
      </c>
      <c r="C186" s="5" t="n">
        <v>236562</v>
      </c>
      <c r="D186" s="5" t="n">
        <v>480069</v>
      </c>
      <c r="E186" s="5" t="n">
        <v>200745</v>
      </c>
    </row>
    <row r="187">
      <c r="A187" s="4" t="inlineStr">
        <is>
          <t>Total gains/losses (realized and unrealized)</t>
        </is>
      </c>
      <c r="B187" s="5" t="n">
        <v>130463</v>
      </c>
      <c r="C187" s="5" t="n">
        <v>7455</v>
      </c>
      <c r="D187" s="5" t="n">
        <v>10851</v>
      </c>
      <c r="E187" s="5" t="n">
        <v>-5286</v>
      </c>
    </row>
    <row r="188">
      <c r="A188" s="4" t="inlineStr">
        <is>
          <t>Purchases</t>
        </is>
      </c>
      <c r="B188" s="5" t="n">
        <v>0</v>
      </c>
      <c r="C188" s="5" t="n">
        <v>0</v>
      </c>
      <c r="D188" s="5" t="n">
        <v>0</v>
      </c>
      <c r="E188" s="5" t="n">
        <v>0</v>
      </c>
    </row>
    <row r="189">
      <c r="A189" s="4" t="inlineStr">
        <is>
          <t>Sales</t>
        </is>
      </c>
      <c r="B189" s="5" t="n">
        <v>0</v>
      </c>
      <c r="C189" s="5" t="n">
        <v>0</v>
      </c>
      <c r="D189" s="5" t="n">
        <v>0</v>
      </c>
      <c r="E189" s="5" t="n">
        <v>0</v>
      </c>
    </row>
    <row r="190">
      <c r="A190" s="4" t="inlineStr">
        <is>
          <t>Settlements</t>
        </is>
      </c>
      <c r="B190" s="5" t="n">
        <v>0</v>
      </c>
      <c r="C190" s="5" t="n">
        <v>0</v>
      </c>
      <c r="D190" s="5" t="n">
        <v>-2000</v>
      </c>
      <c r="E190" s="5" t="n">
        <v>-11250</v>
      </c>
    </row>
    <row r="191">
      <c r="A191" s="4" t="inlineStr">
        <is>
          <t>Issuances</t>
        </is>
      </c>
      <c r="B191" s="5" t="n">
        <v>5749</v>
      </c>
      <c r="C191" s="5" t="n">
        <v>114641</v>
      </c>
      <c r="D191" s="5" t="n">
        <v>202046</v>
      </c>
      <c r="E191" s="5" t="n">
        <v>204710</v>
      </c>
    </row>
    <row r="192">
      <c r="A192" s="4" t="inlineStr">
        <is>
          <t>Net transfers into/ (out of) Level 3</t>
        </is>
      </c>
      <c r="B192" s="5" t="n">
        <v>-2992</v>
      </c>
      <c r="C192" s="5" t="n">
        <v>-10595</v>
      </c>
      <c r="D192" s="5" t="n">
        <v>-60706</v>
      </c>
      <c r="E192" s="5" t="n">
        <v>-40856</v>
      </c>
    </row>
    <row r="193">
      <c r="A193" s="4" t="inlineStr">
        <is>
          <t>Ending Balance</t>
        </is>
      </c>
      <c r="B193" s="5" t="n">
        <v>630260</v>
      </c>
      <c r="C193" s="5" t="n">
        <v>348063</v>
      </c>
      <c r="D193" s="5" t="n">
        <v>630260</v>
      </c>
      <c r="E193" s="5" t="n">
        <v>348063</v>
      </c>
    </row>
    <row r="194">
      <c r="A194" s="4" t="inlineStr">
        <is>
          <t>For instruments still held, changes in unrealized gains/(losses) included in Earnings</t>
        </is>
      </c>
      <c r="B194" s="5" t="n">
        <v>-42163</v>
      </c>
      <c r="C194" s="5" t="n">
        <v>-8162</v>
      </c>
      <c r="D194" s="5" t="n">
        <v>-28153</v>
      </c>
      <c r="E194" s="5" t="n">
        <v>-4517</v>
      </c>
    </row>
    <row r="195">
      <c r="A195" s="4" t="inlineStr">
        <is>
          <t>For instruments still held, changes in unrealized gains/(losses) included in Other comprehensive income</t>
        </is>
      </c>
      <c r="B195" s="6" t="n">
        <v>-88300</v>
      </c>
      <c r="C195" s="6" t="n">
        <v>706</v>
      </c>
      <c r="D195" s="6" t="n">
        <v>17302</v>
      </c>
      <c r="E195" s="6" t="n">
        <v>980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Disclosures - Additional Information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c r="F2" s="2" t="inlineStr">
        <is>
          <t>Nov. 30, 2019</t>
        </is>
      </c>
    </row>
    <row r="3">
      <c r="A3" s="3" t="inlineStr">
        <is>
          <t>Fair Value, Assets Measured on Recurring Basis, Unobservable Input Reconciliation [Line Items]</t>
        </is>
      </c>
    </row>
    <row r="4">
      <c r="A4" s="4" t="inlineStr">
        <is>
          <t>Transfers of assets from Level 2 to Level 3</t>
        </is>
      </c>
      <c r="B4" s="6" t="n">
        <v>64500</v>
      </c>
      <c r="C4" s="6" t="n">
        <v>79000</v>
      </c>
      <c r="D4" s="6" t="n">
        <v>132000</v>
      </c>
      <c r="E4" s="6" t="n">
        <v>60200</v>
      </c>
    </row>
    <row r="5">
      <c r="A5" s="4" t="inlineStr">
        <is>
          <t>Transfers of assets from Level 3 to Level 2</t>
        </is>
      </c>
      <c r="B5" s="5" t="n">
        <v>39900</v>
      </c>
      <c r="C5" s="5" t="n">
        <v>69400</v>
      </c>
      <c r="D5" s="5" t="n">
        <v>22300</v>
      </c>
      <c r="E5" s="5" t="n">
        <v>47800</v>
      </c>
    </row>
    <row r="6">
      <c r="A6" s="4" t="inlineStr">
        <is>
          <t>Transfers of liabilities from Level 2 to Level 3</t>
        </is>
      </c>
      <c r="B6" s="5" t="n">
        <v>54400</v>
      </c>
      <c r="C6" s="5" t="n">
        <v>43500</v>
      </c>
      <c r="D6" s="5" t="n">
        <v>37300</v>
      </c>
      <c r="E6" s="5" t="n">
        <v>98300</v>
      </c>
    </row>
    <row r="7">
      <c r="A7" s="4" t="inlineStr">
        <is>
          <t>Transfers of liabilities from Level 3 to Level 2</t>
        </is>
      </c>
      <c r="B7" s="5" t="n">
        <v>30000</v>
      </c>
      <c r="C7" s="5" t="n">
        <v>23800</v>
      </c>
      <c r="D7" s="5" t="n">
        <v>106200</v>
      </c>
      <c r="E7" s="5" t="n">
        <v>64100</v>
      </c>
    </row>
    <row r="8">
      <c r="A8" s="4" t="inlineStr">
        <is>
          <t>Net gains/(losses) on Level 3 assets (realized and unrealized)</t>
        </is>
      </c>
      <c r="B8" s="5" t="n">
        <v>7200</v>
      </c>
      <c r="C8" s="5" t="n">
        <v>-6900</v>
      </c>
      <c r="D8" s="5" t="n">
        <v>-58100</v>
      </c>
      <c r="E8" s="5" t="n">
        <v>-200</v>
      </c>
    </row>
    <row r="9">
      <c r="A9" s="4" t="inlineStr">
        <is>
          <t>Net gains/(losses) on Level 3 liabilities (realized and unrealized)</t>
        </is>
      </c>
      <c r="B9" s="5" t="n">
        <v>-124300</v>
      </c>
      <c r="C9" s="5" t="n">
        <v>12800</v>
      </c>
      <c r="D9" s="5" t="n">
        <v>50100</v>
      </c>
      <c r="E9" s="5" t="n">
        <v>55800</v>
      </c>
    </row>
    <row r="10">
      <c r="A10" s="4" t="inlineStr">
        <is>
          <t>Aggregate fair value of loans and other receivables on nonaccrual status and/or 90 days or greater past due</t>
        </is>
      </c>
      <c r="B10" s="5" t="n">
        <v>162600</v>
      </c>
      <c r="D10" s="5" t="n">
        <v>162600</v>
      </c>
      <c r="F10" s="6" t="n">
        <v>127000</v>
      </c>
    </row>
    <row r="11">
      <c r="A11" s="4" t="inlineStr">
        <is>
          <t>Loans and other receivables greater than 90 days past due</t>
        </is>
      </c>
      <c r="B11" s="5" t="n">
        <v>13300</v>
      </c>
      <c r="D11" s="5" t="n">
        <v>13300</v>
      </c>
      <c r="F11" s="5" t="n">
        <v>24800</v>
      </c>
    </row>
    <row r="12">
      <c r="A12" s="4" t="inlineStr">
        <is>
          <t>Cash and securities segregated and on deposit for regulatory purposes with clearing and depository organizations</t>
        </is>
      </c>
      <c r="B12" s="5" t="n">
        <v>986117</v>
      </c>
      <c r="D12" s="5" t="n">
        <v>986117</v>
      </c>
      <c r="F12" s="5" t="n">
        <v>796797</v>
      </c>
    </row>
    <row r="13">
      <c r="A13" s="4" t="inlineStr">
        <is>
          <t>Loans and other receivables</t>
        </is>
      </c>
    </row>
    <row r="14">
      <c r="A14" s="3" t="inlineStr">
        <is>
          <t>Fair Value, Assets Measured on Recurring Basis, Unobservable Input Reconciliation [Line Items]</t>
        </is>
      </c>
    </row>
    <row r="15">
      <c r="A15" s="4" t="inlineStr">
        <is>
          <t>Transfers of assets from Level 2 to Level 3</t>
        </is>
      </c>
      <c r="B15" s="5" t="n">
        <v>31800</v>
      </c>
      <c r="C15" s="5" t="n">
        <v>23700</v>
      </c>
      <c r="D15" s="5" t="n">
        <v>13400</v>
      </c>
      <c r="E15" s="5" t="n">
        <v>30600</v>
      </c>
    </row>
    <row r="16">
      <c r="A16" s="4" t="inlineStr">
        <is>
          <t>Transfers of assets from Level 3 to Level 2</t>
        </is>
      </c>
      <c r="B16" s="5" t="n">
        <v>7400</v>
      </c>
      <c r="C16" s="5" t="n">
        <v>36000</v>
      </c>
      <c r="D16" s="5" t="n">
        <v>9200</v>
      </c>
      <c r="E16" s="5" t="n">
        <v>9200</v>
      </c>
    </row>
    <row r="17">
      <c r="A17" s="4" t="inlineStr">
        <is>
          <t>Transfers of liabilities from Level 2 to Level 3</t>
        </is>
      </c>
      <c r="C17" s="5" t="n">
        <v>13300</v>
      </c>
    </row>
    <row r="18">
      <c r="A18" s="4" t="inlineStr">
        <is>
          <t>Net gains/(losses) on Level 3 assets (realized and unrealized)</t>
        </is>
      </c>
      <c r="B18" s="5" t="n">
        <v>8302</v>
      </c>
      <c r="C18" s="5" t="n">
        <v>-2847</v>
      </c>
      <c r="D18" s="5" t="n">
        <v>-7093</v>
      </c>
      <c r="E18" s="5" t="n">
        <v>3933</v>
      </c>
    </row>
    <row r="19">
      <c r="A19" s="4" t="inlineStr">
        <is>
          <t>CDOs and CLOs</t>
        </is>
      </c>
    </row>
    <row r="20">
      <c r="A20" s="3" t="inlineStr">
        <is>
          <t>Fair Value, Assets Measured on Recurring Basis, Unobservable Input Reconciliation [Line Items]</t>
        </is>
      </c>
    </row>
    <row r="21">
      <c r="A21" s="4" t="inlineStr">
        <is>
          <t>Transfers of assets from Level 2 to Level 3</t>
        </is>
      </c>
      <c r="B21" s="5" t="n">
        <v>19500</v>
      </c>
      <c r="D21" s="5" t="n">
        <v>34100</v>
      </c>
    </row>
    <row r="22">
      <c r="A22" s="4" t="inlineStr">
        <is>
          <t>Transfers of assets from Level 3 to Level 2</t>
        </is>
      </c>
      <c r="B22" s="5" t="n">
        <v>8900</v>
      </c>
    </row>
    <row r="23">
      <c r="A23" s="4" t="inlineStr">
        <is>
          <t>Net gains/(losses) on Level 3 assets (realized and unrealized)</t>
        </is>
      </c>
      <c r="B23" s="5" t="n">
        <v>3796</v>
      </c>
      <c r="C23" s="5" t="n">
        <v>-1514</v>
      </c>
      <c r="D23" s="5" t="n">
        <v>-8651</v>
      </c>
      <c r="E23" s="5" t="n">
        <v>-5892</v>
      </c>
    </row>
    <row r="24">
      <c r="A24" s="4" t="inlineStr">
        <is>
          <t>Other ABS</t>
        </is>
      </c>
    </row>
    <row r="25">
      <c r="A25" s="3" t="inlineStr">
        <is>
          <t>Fair Value, Assets Measured on Recurring Basis, Unobservable Input Reconciliation [Line Items]</t>
        </is>
      </c>
    </row>
    <row r="26">
      <c r="A26" s="4" t="inlineStr">
        <is>
          <t>Transfers of assets from Level 2 to Level 3</t>
        </is>
      </c>
      <c r="B26" s="5" t="n">
        <v>5800</v>
      </c>
      <c r="D26" s="5" t="n">
        <v>23500</v>
      </c>
      <c r="E26" s="5" t="n">
        <v>10800</v>
      </c>
    </row>
    <row r="27">
      <c r="A27" s="4" t="inlineStr">
        <is>
          <t>Transfers of assets from Level 3 to Level 2</t>
        </is>
      </c>
      <c r="B27" s="5" t="n">
        <v>22900</v>
      </c>
      <c r="D27" s="5" t="n">
        <v>5600</v>
      </c>
      <c r="E27" s="5" t="n">
        <v>10000</v>
      </c>
    </row>
    <row r="28">
      <c r="A28" s="4" t="inlineStr">
        <is>
          <t>Net gains/(losses) on Level 3 assets (realized and unrealized)</t>
        </is>
      </c>
      <c r="B28" s="5" t="n">
        <v>-1585</v>
      </c>
      <c r="C28" s="5" t="n">
        <v>-1689</v>
      </c>
      <c r="D28" s="5" t="n">
        <v>-3495</v>
      </c>
      <c r="E28" s="5" t="n">
        <v>-929</v>
      </c>
    </row>
    <row r="29">
      <c r="A29" s="4" t="inlineStr">
        <is>
          <t>RMBS</t>
        </is>
      </c>
    </row>
    <row r="30">
      <c r="A30" s="3" t="inlineStr">
        <is>
          <t>Fair Value, Assets Measured on Recurring Basis, Unobservable Input Reconciliation [Line Items]</t>
        </is>
      </c>
    </row>
    <row r="31">
      <c r="A31" s="4" t="inlineStr">
        <is>
          <t>Transfers of assets from Level 2 to Level 3</t>
        </is>
      </c>
      <c r="B31" s="5" t="n">
        <v>5500</v>
      </c>
    </row>
    <row r="32">
      <c r="A32" s="4" t="inlineStr">
        <is>
          <t>Net gains/(losses) on Level 3 assets (realized and unrealized)</t>
        </is>
      </c>
      <c r="B32" s="5" t="n">
        <v>1240</v>
      </c>
      <c r="C32" s="5" t="n">
        <v>-1917</v>
      </c>
      <c r="D32" s="5" t="n">
        <v>-1347</v>
      </c>
      <c r="E32" s="5" t="n">
        <v>-2573</v>
      </c>
    </row>
    <row r="33">
      <c r="A33" s="4" t="inlineStr">
        <is>
          <t>Loans</t>
        </is>
      </c>
    </row>
    <row r="34">
      <c r="A34" s="3" t="inlineStr">
        <is>
          <t>Fair Value, Assets Measured on Recurring Basis, Unobservable Input Reconciliation [Line Items]</t>
        </is>
      </c>
    </row>
    <row r="35">
      <c r="A35" s="4" t="inlineStr">
        <is>
          <t>Transfers of liabilities from Level 2 to Level 3</t>
        </is>
      </c>
      <c r="B35" s="5" t="n">
        <v>50100</v>
      </c>
    </row>
    <row r="36">
      <c r="A36" s="4" t="inlineStr">
        <is>
          <t>Net gains/(losses) on Level 3 liabilities (realized and unrealized)</t>
        </is>
      </c>
      <c r="B36" s="5" t="n">
        <v>-6636</v>
      </c>
      <c r="C36" s="5" t="n">
        <v>520</v>
      </c>
      <c r="D36" s="5" t="n">
        <v>-2986</v>
      </c>
      <c r="E36" s="5" t="n">
        <v>1342</v>
      </c>
    </row>
    <row r="37">
      <c r="A37" s="4" t="inlineStr">
        <is>
          <t>Net derivatives</t>
        </is>
      </c>
    </row>
    <row r="38">
      <c r="A38" s="3" t="inlineStr">
        <is>
          <t>Fair Value, Assets Measured on Recurring Basis, Unobservable Input Reconciliation [Line Items]</t>
        </is>
      </c>
    </row>
    <row r="39">
      <c r="A39" s="4" t="inlineStr">
        <is>
          <t>Transfers of liabilities from Level 2 to Level 3</t>
        </is>
      </c>
      <c r="B39" s="5" t="n">
        <v>4100</v>
      </c>
      <c r="C39" s="5" t="n">
        <v>17600</v>
      </c>
      <c r="D39" s="5" t="n">
        <v>35200</v>
      </c>
      <c r="E39" s="5" t="n">
        <v>64500</v>
      </c>
    </row>
    <row r="40">
      <c r="A40" s="4" t="inlineStr">
        <is>
          <t>Transfers of liabilities from Level 3 to Level 2</t>
        </is>
      </c>
      <c r="B40" s="5" t="n">
        <v>25600</v>
      </c>
      <c r="D40" s="5" t="n">
        <v>45000</v>
      </c>
    </row>
    <row r="41">
      <c r="A41" s="4" t="inlineStr">
        <is>
          <t>Net gains/(losses) on Level 3 liabilities (realized and unrealized)</t>
        </is>
      </c>
      <c r="B41" s="5" t="n">
        <v>12175</v>
      </c>
      <c r="C41" s="5" t="n">
        <v>19519</v>
      </c>
      <c r="D41" s="5" t="n">
        <v>63367</v>
      </c>
      <c r="E41" s="5" t="n">
        <v>48746</v>
      </c>
    </row>
    <row r="42">
      <c r="A42" s="4" t="inlineStr">
        <is>
          <t>Investments at fair value</t>
        </is>
      </c>
    </row>
    <row r="43">
      <c r="A43" s="3" t="inlineStr">
        <is>
          <t>Fair Value, Assets Measured on Recurring Basis, Unobservable Input Reconciliation [Line Items]</t>
        </is>
      </c>
    </row>
    <row r="44">
      <c r="A44" s="4" t="inlineStr">
        <is>
          <t>Transfers of assets from Level 2 to Level 3</t>
        </is>
      </c>
      <c r="C44" s="5" t="n">
        <v>35100</v>
      </c>
    </row>
    <row r="45">
      <c r="A45" s="4" t="inlineStr">
        <is>
          <t>Transfers of assets from Level 3 to Level 2</t>
        </is>
      </c>
      <c r="E45" s="5" t="n">
        <v>8600</v>
      </c>
    </row>
    <row r="46">
      <c r="A46" s="4" t="inlineStr">
        <is>
          <t>Net gains/(losses) on Level 3 assets (realized and unrealized)</t>
        </is>
      </c>
      <c r="B46" s="5" t="n">
        <v>-3257</v>
      </c>
      <c r="C46" s="5" t="n">
        <v>-6407</v>
      </c>
      <c r="D46" s="5" t="n">
        <v>-33753</v>
      </c>
      <c r="E46" s="5" t="n">
        <v>-3971</v>
      </c>
    </row>
    <row r="47">
      <c r="A47" s="4" t="inlineStr">
        <is>
          <t>Corporate equity securities</t>
        </is>
      </c>
    </row>
    <row r="48">
      <c r="A48" s="3" t="inlineStr">
        <is>
          <t>Fair Value, Assets Measured on Recurring Basis, Unobservable Input Reconciliation [Line Items]</t>
        </is>
      </c>
    </row>
    <row r="49">
      <c r="A49" s="4" t="inlineStr">
        <is>
          <t>Transfers of assets from Level 2 to Level 3</t>
        </is>
      </c>
      <c r="D49" s="5" t="n">
        <v>36600</v>
      </c>
    </row>
    <row r="50">
      <c r="A50" s="4" t="inlineStr">
        <is>
          <t>Transfers of assets from Level 3 to Level 2</t>
        </is>
      </c>
      <c r="C50" s="5" t="n">
        <v>22100</v>
      </c>
      <c r="D50" s="5" t="n">
        <v>3100</v>
      </c>
      <c r="E50" s="5" t="n">
        <v>14800</v>
      </c>
    </row>
    <row r="51">
      <c r="A51" s="4" t="inlineStr">
        <is>
          <t>Net gains/(losses) on Level 3 assets (realized and unrealized)</t>
        </is>
      </c>
      <c r="B51" s="5" t="n">
        <v>-588</v>
      </c>
      <c r="C51" s="5" t="n">
        <v>12542</v>
      </c>
      <c r="D51" s="5" t="n">
        <v>-3793</v>
      </c>
      <c r="E51" s="5" t="n">
        <v>16381</v>
      </c>
    </row>
    <row r="52">
      <c r="A52" s="4" t="inlineStr">
        <is>
          <t>Net gains/(losses) on Level 3 liabilities (realized and unrealized)</t>
        </is>
      </c>
      <c r="B52" s="5" t="n">
        <v>12</v>
      </c>
      <c r="C52" s="5" t="n">
        <v>-401</v>
      </c>
      <c r="D52" s="5" t="n">
        <v>-258</v>
      </c>
      <c r="E52" s="5" t="n">
        <v>-401</v>
      </c>
    </row>
    <row r="53">
      <c r="A53" s="4" t="inlineStr">
        <is>
          <t>Structured notes</t>
        </is>
      </c>
    </row>
    <row r="54">
      <c r="A54" s="3" t="inlineStr">
        <is>
          <t>Fair Value, Assets Measured on Recurring Basis, Unobservable Input Reconciliation [Line Items]</t>
        </is>
      </c>
    </row>
    <row r="55">
      <c r="A55" s="4" t="inlineStr">
        <is>
          <t>Transfers of liabilities from Level 2 to Level 3</t>
        </is>
      </c>
      <c r="C55" s="5" t="n">
        <v>11000</v>
      </c>
      <c r="E55" s="5" t="n">
        <v>20800</v>
      </c>
    </row>
    <row r="56">
      <c r="A56" s="4" t="inlineStr">
        <is>
          <t>Transfers of liabilities from Level 3 to Level 2</t>
        </is>
      </c>
      <c r="B56" s="5" t="n">
        <v>3000</v>
      </c>
      <c r="C56" s="5" t="n">
        <v>21600</v>
      </c>
      <c r="D56" s="5" t="n">
        <v>60700</v>
      </c>
      <c r="E56" s="5" t="n">
        <v>61700</v>
      </c>
    </row>
    <row r="57">
      <c r="A57" s="4" t="inlineStr">
        <is>
          <t>Corporate debt securities</t>
        </is>
      </c>
    </row>
    <row r="58">
      <c r="A58" s="3" t="inlineStr">
        <is>
          <t>Fair Value, Assets Measured on Recurring Basis, Unobservable Input Reconciliation [Line Items]</t>
        </is>
      </c>
    </row>
    <row r="59">
      <c r="A59" s="4" t="inlineStr">
        <is>
          <t>Transfers of assets from Level 2 to Level 3</t>
        </is>
      </c>
      <c r="D59" s="5" t="n">
        <v>18600</v>
      </c>
      <c r="E59" s="5" t="n">
        <v>10500</v>
      </c>
    </row>
    <row r="60">
      <c r="A60" s="4" t="inlineStr">
        <is>
          <t>Net gains/(losses) on Level 3 assets (realized and unrealized)</t>
        </is>
      </c>
      <c r="B60" s="5" t="n">
        <v>-889</v>
      </c>
      <c r="C60" s="5" t="n">
        <v>-3072</v>
      </c>
      <c r="D60" s="5" t="n">
        <v>-162</v>
      </c>
      <c r="E60" s="5" t="n">
        <v>-4904</v>
      </c>
    </row>
    <row r="61">
      <c r="A61" s="4" t="inlineStr">
        <is>
          <t>Net gains/(losses) on Level 3 liabilities (realized and unrealized)</t>
        </is>
      </c>
      <c r="B61" s="5" t="n">
        <v>15</v>
      </c>
      <c r="C61" s="6" t="n">
        <v>650</v>
      </c>
      <c r="D61" s="5" t="n">
        <v>261</v>
      </c>
      <c r="E61" s="6" t="n">
        <v>867</v>
      </c>
    </row>
    <row r="62">
      <c r="A62" s="4" t="inlineStr">
        <is>
          <t>US treasury securities</t>
        </is>
      </c>
    </row>
    <row r="63">
      <c r="A63" s="3" t="inlineStr">
        <is>
          <t>Fair Value, Assets Measured on Recurring Basis, Unobservable Input Reconciliation [Line Items]</t>
        </is>
      </c>
    </row>
    <row r="64">
      <c r="A64" s="4" t="inlineStr">
        <is>
          <t>Cash and securities segregated and on deposit for regulatory purposes with clearing and depository organizations</t>
        </is>
      </c>
      <c r="B64" s="6" t="n">
        <v>55900</v>
      </c>
      <c r="D64" s="6" t="n">
        <v>55900</v>
      </c>
      <c r="F64" s="6" t="n">
        <v>35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70"/>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14" customWidth="1" min="5" max="5"/>
    <col width="24" customWidth="1" min="6" max="6"/>
    <col width="24" customWidth="1" min="7" max="7"/>
    <col width="24" customWidth="1" min="8" max="8"/>
    <col width="14" customWidth="1" min="9" max="9"/>
    <col width="24" customWidth="1" min="10" max="10"/>
  </cols>
  <sheetData>
    <row r="1">
      <c r="A1" s="1" t="inlineStr">
        <is>
          <t>Fair Value Disclosures - Quantitative Information about Significant Unobservable Inputs Used in Level 3 Fair Value Measurements (Details) $ in Thousands</t>
        </is>
      </c>
      <c r="B1" s="2" t="inlineStr">
        <is>
          <t>9 Months Ended</t>
        </is>
      </c>
      <c r="C1" s="2" t="inlineStr">
        <is>
          <t>12 Months Ended</t>
        </is>
      </c>
    </row>
    <row r="2">
      <c r="B2" s="2" t="inlineStr">
        <is>
          <t>Aug. 31, 2020USD ($)</t>
        </is>
      </c>
      <c r="C2" s="2" t="inlineStr">
        <is>
          <t>Nov. 30, 2019USD ($)</t>
        </is>
      </c>
      <c r="D2" s="2" t="inlineStr">
        <is>
          <t>Aug. 31, 2020$ / shares</t>
        </is>
      </c>
      <c r="E2" s="2" t="inlineStr">
        <is>
          <t>Aug. 31, 2020</t>
        </is>
      </c>
      <c r="F2" s="2" t="inlineStr">
        <is>
          <t>Aug. 31, 2020€ / shares</t>
        </is>
      </c>
      <c r="G2" s="2" t="inlineStr">
        <is>
          <t>Nov. 30, 2019$ / shares</t>
        </is>
      </c>
      <c r="H2" s="2" t="inlineStr">
        <is>
          <t>Nov. 30, 2019£ / shares</t>
        </is>
      </c>
      <c r="I2" s="2" t="inlineStr">
        <is>
          <t>Nov. 30, 2019</t>
        </is>
      </c>
      <c r="J2" s="2" t="inlineStr">
        <is>
          <t>Nov. 30, 2019€ / shares</t>
        </is>
      </c>
    </row>
    <row r="3">
      <c r="A3" s="3" t="inlineStr">
        <is>
          <t>Fair Value, Assets Measured on Recurring Basis, Unobservable Input Reconciliation [Line Items]</t>
        </is>
      </c>
    </row>
    <row r="4">
      <c r="A4" s="4" t="inlineStr">
        <is>
          <t>Financial instruments owned</t>
        </is>
      </c>
      <c r="B4" s="6" t="n">
        <v>16635393</v>
      </c>
      <c r="C4" s="6" t="n">
        <v>15793064</v>
      </c>
    </row>
    <row r="5">
      <c r="A5" s="4" t="inlineStr">
        <is>
          <t>Securities purchased under agreements to resell</t>
        </is>
      </c>
      <c r="C5" s="5" t="n">
        <v>25000</v>
      </c>
    </row>
    <row r="6">
      <c r="A6" s="4" t="inlineStr">
        <is>
          <t>Financial instruments sold, not yet purchased</t>
        </is>
      </c>
      <c r="B6" s="5" t="n">
        <v>10994445</v>
      </c>
      <c r="C6" s="5" t="n">
        <v>10532460</v>
      </c>
    </row>
    <row r="7">
      <c r="A7" s="4" t="inlineStr">
        <is>
          <t>Other secured financings</t>
        </is>
      </c>
      <c r="B7" s="5" t="n">
        <v>3402</v>
      </c>
    </row>
    <row r="8">
      <c r="A8" s="4" t="inlineStr">
        <is>
          <t>Long-term debt</t>
        </is>
      </c>
      <c r="B8" s="5" t="n">
        <v>1522105</v>
      </c>
      <c r="C8" s="5" t="n">
        <v>1215285</v>
      </c>
    </row>
    <row r="9">
      <c r="A9" s="4" t="inlineStr">
        <is>
          <t>Value of asset excluded from significant unobservable inputs</t>
        </is>
      </c>
      <c r="B9" s="5" t="n">
        <v>3200</v>
      </c>
      <c r="C9" s="5" t="n">
        <v>31900</v>
      </c>
    </row>
    <row r="10">
      <c r="A10" s="4" t="inlineStr">
        <is>
          <t>Value of liability excluded from significant unobservable inputs</t>
        </is>
      </c>
      <c r="B10" s="5" t="n">
        <v>5000</v>
      </c>
      <c r="C10" s="5" t="n">
        <v>400</v>
      </c>
    </row>
    <row r="11">
      <c r="A11" s="4" t="inlineStr">
        <is>
          <t>Corporate debt securities</t>
        </is>
      </c>
    </row>
    <row r="12">
      <c r="A12" s="3" t="inlineStr">
        <is>
          <t>Fair Value, Assets Measured on Recurring Basis, Unobservable Input Reconciliation [Line Items]</t>
        </is>
      </c>
    </row>
    <row r="13">
      <c r="A13" s="4" t="inlineStr">
        <is>
          <t>Financial instruments owned</t>
        </is>
      </c>
      <c r="B13" s="5" t="n">
        <v>2743850</v>
      </c>
      <c r="C13" s="5" t="n">
        <v>2479703</v>
      </c>
    </row>
    <row r="14">
      <c r="A14" s="4" t="inlineStr">
        <is>
          <t>Financial instruments sold, not yet purchased</t>
        </is>
      </c>
      <c r="B14" s="5" t="n">
        <v>1448706</v>
      </c>
      <c r="C14" s="5" t="n">
        <v>1471482</v>
      </c>
    </row>
    <row r="15">
      <c r="A15" s="4" t="inlineStr">
        <is>
          <t>CDOs and CLOs</t>
        </is>
      </c>
    </row>
    <row r="16">
      <c r="A16" s="3" t="inlineStr">
        <is>
          <t>Fair Value, Assets Measured on Recurring Basis, Unobservable Input Reconciliation [Line Items]</t>
        </is>
      </c>
    </row>
    <row r="17">
      <c r="A17" s="4" t="inlineStr">
        <is>
          <t>Financial instruments owned</t>
        </is>
      </c>
      <c r="B17" s="5" t="n">
        <v>96223</v>
      </c>
      <c r="C17" s="5" t="n">
        <v>144306</v>
      </c>
    </row>
    <row r="18">
      <c r="A18" s="4" t="inlineStr">
        <is>
          <t>RMBS</t>
        </is>
      </c>
    </row>
    <row r="19">
      <c r="A19" s="3" t="inlineStr">
        <is>
          <t>Fair Value, Assets Measured on Recurring Basis, Unobservable Input Reconciliation [Line Items]</t>
        </is>
      </c>
    </row>
    <row r="20">
      <c r="A20" s="4" t="inlineStr">
        <is>
          <t>Financial instruments owned</t>
        </is>
      </c>
      <c r="B20" s="5" t="n">
        <v>1003483</v>
      </c>
      <c r="C20" s="5" t="n">
        <v>1086806</v>
      </c>
    </row>
    <row r="21">
      <c r="A21" s="4" t="inlineStr">
        <is>
          <t>CMBS</t>
        </is>
      </c>
    </row>
    <row r="22">
      <c r="A22" s="3" t="inlineStr">
        <is>
          <t>Fair Value, Assets Measured on Recurring Basis, Unobservable Input Reconciliation [Line Items]</t>
        </is>
      </c>
    </row>
    <row r="23">
      <c r="A23" s="4" t="inlineStr">
        <is>
          <t>Financial instruments owned</t>
        </is>
      </c>
      <c r="B23" s="5" t="n">
        <v>1096069</v>
      </c>
      <c r="C23" s="5" t="n">
        <v>430170</v>
      </c>
    </row>
    <row r="24">
      <c r="A24" s="4" t="inlineStr">
        <is>
          <t>Financial instruments sold, not yet purchased</t>
        </is>
      </c>
      <c r="B24" s="5" t="n">
        <v>35</v>
      </c>
      <c r="C24" s="5" t="n">
        <v>35</v>
      </c>
    </row>
    <row r="25">
      <c r="A25" s="4" t="inlineStr">
        <is>
          <t>Other ABS</t>
        </is>
      </c>
    </row>
    <row r="26">
      <c r="A26" s="3" t="inlineStr">
        <is>
          <t>Fair Value, Assets Measured on Recurring Basis, Unobservable Input Reconciliation [Line Items]</t>
        </is>
      </c>
    </row>
    <row r="27">
      <c r="A27" s="4" t="inlineStr">
        <is>
          <t>Financial instruments owned</t>
        </is>
      </c>
      <c r="B27" s="5" t="n">
        <v>112071</v>
      </c>
      <c r="C27" s="5" t="n">
        <v>346410</v>
      </c>
    </row>
    <row r="28">
      <c r="A28" s="4" t="inlineStr">
        <is>
          <t>Loans and other receivables</t>
        </is>
      </c>
    </row>
    <row r="29">
      <c r="A29" s="3" t="inlineStr">
        <is>
          <t>Fair Value, Assets Measured on Recurring Basis, Unobservable Input Reconciliation [Line Items]</t>
        </is>
      </c>
    </row>
    <row r="30">
      <c r="A30" s="4" t="inlineStr">
        <is>
          <t>Financial instruments owned</t>
        </is>
      </c>
      <c r="B30" s="5" t="n">
        <v>2217871</v>
      </c>
      <c r="C30" s="5" t="n">
        <v>2459451</v>
      </c>
    </row>
    <row r="31">
      <c r="A31" s="4" t="inlineStr">
        <is>
          <t>Corporate equity securities</t>
        </is>
      </c>
    </row>
    <row r="32">
      <c r="A32" s="3" t="inlineStr">
        <is>
          <t>Fair Value, Assets Measured on Recurring Basis, Unobservable Input Reconciliation [Line Items]</t>
        </is>
      </c>
    </row>
    <row r="33">
      <c r="A33" s="4" t="inlineStr">
        <is>
          <t>Financial instruments owned</t>
        </is>
      </c>
      <c r="B33" s="5" t="n">
        <v>2587896</v>
      </c>
      <c r="C33" s="5" t="n">
        <v>2601820</v>
      </c>
    </row>
    <row r="34">
      <c r="A34" s="4" t="inlineStr">
        <is>
          <t>Financial instruments sold, not yet purchased</t>
        </is>
      </c>
      <c r="B34" s="5" t="n">
        <v>2312291</v>
      </c>
      <c r="C34" s="5" t="n">
        <v>2767526</v>
      </c>
    </row>
    <row r="35">
      <c r="A35" s="4" t="inlineStr">
        <is>
          <t>Loans</t>
        </is>
      </c>
    </row>
    <row r="36">
      <c r="A36" s="3" t="inlineStr">
        <is>
          <t>Fair Value, Assets Measured on Recurring Basis, Unobservable Input Reconciliation [Line Items]</t>
        </is>
      </c>
    </row>
    <row r="37">
      <c r="A37" s="4" t="inlineStr">
        <is>
          <t>Financial instruments sold, not yet purchased</t>
        </is>
      </c>
      <c r="B37" s="5" t="n">
        <v>1478707</v>
      </c>
      <c r="C37" s="5" t="n">
        <v>1609691</v>
      </c>
    </row>
    <row r="38">
      <c r="A38" s="4" t="inlineStr">
        <is>
          <t>Level 3</t>
        </is>
      </c>
    </row>
    <row r="39">
      <c r="A39" s="3" t="inlineStr">
        <is>
          <t>Fair Value, Assets Measured on Recurring Basis, Unobservable Input Reconciliation [Line Items]</t>
        </is>
      </c>
    </row>
    <row r="40">
      <c r="A40" s="4" t="inlineStr">
        <is>
          <t>Financial instruments owned</t>
        </is>
      </c>
      <c r="B40" s="5" t="n">
        <v>432862</v>
      </c>
      <c r="C40" s="5" t="n">
        <v>307152</v>
      </c>
    </row>
    <row r="41">
      <c r="A41" s="4" t="inlineStr">
        <is>
          <t>Derivative assets</t>
        </is>
      </c>
      <c r="B41" s="5" t="n">
        <v>50637</v>
      </c>
      <c r="C41" s="5" t="n">
        <v>13826</v>
      </c>
    </row>
    <row r="42">
      <c r="A42" s="4" t="inlineStr">
        <is>
          <t>Securities purchased under agreements to resell</t>
        </is>
      </c>
      <c r="C42" s="5" t="n">
        <v>25000</v>
      </c>
    </row>
    <row r="43">
      <c r="A43" s="4" t="inlineStr">
        <is>
          <t>Financial instruments sold, not yet purchased</t>
        </is>
      </c>
      <c r="B43" s="5" t="n">
        <v>125764</v>
      </c>
      <c r="C43" s="5" t="n">
        <v>106382</v>
      </c>
    </row>
    <row r="44">
      <c r="A44" s="4" t="inlineStr">
        <is>
          <t>Derivative liability</t>
        </is>
      </c>
      <c r="B44" s="5" t="n">
        <v>69615</v>
      </c>
      <c r="C44" s="5" t="n">
        <v>92057</v>
      </c>
    </row>
    <row r="45">
      <c r="A45" s="4" t="inlineStr">
        <is>
          <t>Other secured financings</t>
        </is>
      </c>
      <c r="B45" s="5" t="n">
        <v>3402</v>
      </c>
    </row>
    <row r="46">
      <c r="A46" s="4" t="inlineStr">
        <is>
          <t>Long-term debt</t>
        </is>
      </c>
      <c r="B46" s="5" t="n">
        <v>630260</v>
      </c>
      <c r="C46" s="5" t="n">
        <v>480069</v>
      </c>
    </row>
    <row r="47">
      <c r="A47" s="4" t="inlineStr">
        <is>
          <t>Level 3 | Non-exchange-traded securities</t>
        </is>
      </c>
    </row>
    <row r="48">
      <c r="A48" s="3" t="inlineStr">
        <is>
          <t>Fair Value, Assets Measured on Recurring Basis, Unobservable Input Reconciliation [Line Items]</t>
        </is>
      </c>
    </row>
    <row r="49">
      <c r="A49" s="4" t="inlineStr">
        <is>
          <t>Financial instruments owned</t>
        </is>
      </c>
      <c r="B49" s="5" t="n">
        <v>77442</v>
      </c>
      <c r="C49" s="5" t="n">
        <v>29017</v>
      </c>
    </row>
    <row r="50">
      <c r="A50" s="4" t="inlineStr">
        <is>
          <t>Level 3 | Non-exchange-traded securities | Market approach | Price | Minimum</t>
        </is>
      </c>
    </row>
    <row r="51">
      <c r="A51" s="3" t="inlineStr">
        <is>
          <t>Fair Value, Assets Measured on Recurring Basis, Unobservable Input Reconciliation [Line Items]</t>
        </is>
      </c>
    </row>
    <row r="52">
      <c r="A52" s="4" t="inlineStr">
        <is>
          <t>Financial instruments owned, measurement input | $ / shares</t>
        </is>
      </c>
      <c r="D52" s="5" t="n">
        <v>1</v>
      </c>
      <c r="G52" s="5" t="n">
        <v>1</v>
      </c>
    </row>
    <row r="53">
      <c r="A53" s="4" t="inlineStr">
        <is>
          <t>Level 3 | Non-exchange-traded securities | Market approach | Price | Maximum</t>
        </is>
      </c>
    </row>
    <row r="54">
      <c r="A54" s="3" t="inlineStr">
        <is>
          <t>Fair Value, Assets Measured on Recurring Basis, Unobservable Input Reconciliation [Line Items]</t>
        </is>
      </c>
    </row>
    <row r="55">
      <c r="A55" s="4" t="inlineStr">
        <is>
          <t>Financial instruments owned, measurement input | $ / shares</t>
        </is>
      </c>
      <c r="D55" s="5" t="n">
        <v>213</v>
      </c>
      <c r="G55" s="5" t="n">
        <v>140</v>
      </c>
    </row>
    <row r="56">
      <c r="A56" s="4" t="inlineStr">
        <is>
          <t>Level 3 | Non-exchange-traded securities | Market approach | Price | Weighted Average</t>
        </is>
      </c>
    </row>
    <row r="57">
      <c r="A57" s="3" t="inlineStr">
        <is>
          <t>Fair Value, Assets Measured on Recurring Basis, Unobservable Input Reconciliation [Line Items]</t>
        </is>
      </c>
    </row>
    <row r="58">
      <c r="A58" s="4" t="inlineStr">
        <is>
          <t>Financial instruments owned, measurement input | $ / shares</t>
        </is>
      </c>
      <c r="D58" s="5" t="n">
        <v>84</v>
      </c>
      <c r="G58" s="5" t="n">
        <v>55</v>
      </c>
    </row>
    <row r="59">
      <c r="A59" s="4" t="inlineStr">
        <is>
          <t>Level 3 | Non-exchange-traded securities | Market approach | Underlying stock price | Minimum</t>
        </is>
      </c>
    </row>
    <row r="60">
      <c r="A60" s="3" t="inlineStr">
        <is>
          <t>Fair Value, Assets Measured on Recurring Basis, Unobservable Input Reconciliation [Line Items]</t>
        </is>
      </c>
    </row>
    <row r="61">
      <c r="A61" s="4" t="inlineStr">
        <is>
          <t>Financial instruments owned, measurement input | $ / shares</t>
        </is>
      </c>
      <c r="G61" s="5" t="n">
        <v>3</v>
      </c>
    </row>
    <row r="62">
      <c r="A62" s="4" t="inlineStr">
        <is>
          <t>Level 3 | Non-exchange-traded securities | Market approach | Underlying stock price | Maximum</t>
        </is>
      </c>
    </row>
    <row r="63">
      <c r="A63" s="3" t="inlineStr">
        <is>
          <t>Fair Value, Assets Measured on Recurring Basis, Unobservable Input Reconciliation [Line Items]</t>
        </is>
      </c>
    </row>
    <row r="64">
      <c r="A64" s="4" t="inlineStr">
        <is>
          <t>Financial instruments owned, measurement input | $ / shares</t>
        </is>
      </c>
      <c r="G64" s="5" t="n">
        <v>5</v>
      </c>
    </row>
    <row r="65">
      <c r="A65" s="4" t="inlineStr">
        <is>
          <t>Level 3 | Non-exchange-traded securities | Market approach | Underlying stock price | Weighted Average</t>
        </is>
      </c>
    </row>
    <row r="66">
      <c r="A66" s="3" t="inlineStr">
        <is>
          <t>Fair Value, Assets Measured on Recurring Basis, Unobservable Input Reconciliation [Line Items]</t>
        </is>
      </c>
    </row>
    <row r="67">
      <c r="A67" s="4" t="inlineStr">
        <is>
          <t>Financial instruments owned, measurement input | $ / shares</t>
        </is>
      </c>
      <c r="G67" s="5" t="n">
        <v>4</v>
      </c>
    </row>
    <row r="68">
      <c r="A68" s="4" t="inlineStr">
        <is>
          <t>Level 3 | Non-exchange-traded securities | Market approach | EBITDA multiple | Minimum</t>
        </is>
      </c>
    </row>
    <row r="69">
      <c r="A69" s="3" t="inlineStr">
        <is>
          <t>Fair Value, Assets Measured on Recurring Basis, Unobservable Input Reconciliation [Line Items]</t>
        </is>
      </c>
    </row>
    <row r="70">
      <c r="A70" s="4" t="inlineStr">
        <is>
          <t>Financial instruments owned, measurement input | $ / shares</t>
        </is>
      </c>
      <c r="D70" s="5" t="n">
        <v>3</v>
      </c>
    </row>
    <row r="71">
      <c r="A71" s="4" t="inlineStr">
        <is>
          <t>Level 3 | Non-exchange-traded securities | Market approach | EBITDA multiple | Maximum</t>
        </is>
      </c>
    </row>
    <row r="72">
      <c r="A72" s="3" t="inlineStr">
        <is>
          <t>Fair Value, Assets Measured on Recurring Basis, Unobservable Input Reconciliation [Line Items]</t>
        </is>
      </c>
    </row>
    <row r="73">
      <c r="A73" s="4" t="inlineStr">
        <is>
          <t>Financial instruments owned, measurement input | $ / shares</t>
        </is>
      </c>
      <c r="D73" s="5" t="n">
        <v>4</v>
      </c>
    </row>
    <row r="74">
      <c r="A74" s="4" t="inlineStr">
        <is>
          <t>Level 3 | Non-exchange-traded securities | Market approach | EBITDA multiple | Weighted Average</t>
        </is>
      </c>
    </row>
    <row r="75">
      <c r="A75" s="3" t="inlineStr">
        <is>
          <t>Fair Value, Assets Measured on Recurring Basis, Unobservable Input Reconciliation [Line Items]</t>
        </is>
      </c>
    </row>
    <row r="76">
      <c r="A76" s="4" t="inlineStr">
        <is>
          <t>Financial instruments owned, measurement input | $ / shares</t>
        </is>
      </c>
      <c r="D76" s="5" t="n">
        <v>3</v>
      </c>
    </row>
    <row r="77">
      <c r="A77" s="4" t="inlineStr">
        <is>
          <t>Level 3 | Corporate debt securities</t>
        </is>
      </c>
    </row>
    <row r="78">
      <c r="A78" s="3" t="inlineStr">
        <is>
          <t>Fair Value, Assets Measured on Recurring Basis, Unobservable Input Reconciliation [Line Items]</t>
        </is>
      </c>
    </row>
    <row r="79">
      <c r="A79" s="4" t="inlineStr">
        <is>
          <t>Financial instruments owned</t>
        </is>
      </c>
      <c r="B79" s="5" t="n">
        <v>23269</v>
      </c>
      <c r="C79" s="5" t="n">
        <v>7490</v>
      </c>
    </row>
    <row r="80">
      <c r="A80" s="4" t="inlineStr">
        <is>
          <t>Financial instruments sold, not yet purchased</t>
        </is>
      </c>
      <c r="B80" s="5" t="n">
        <v>148</v>
      </c>
      <c r="C80" s="5" t="n">
        <v>340</v>
      </c>
    </row>
    <row r="81">
      <c r="A81" s="4" t="inlineStr">
        <is>
          <t>Level 3 | Corporate debt securities | Market approach | Price</t>
        </is>
      </c>
    </row>
    <row r="82">
      <c r="A82" s="3" t="inlineStr">
        <is>
          <t>Fair Value, Assets Measured on Recurring Basis, Unobservable Input Reconciliation [Line Items]</t>
        </is>
      </c>
    </row>
    <row r="83">
      <c r="A83" s="4" t="inlineStr">
        <is>
          <t>Financial instruments owned, measurement input | $ / shares</t>
        </is>
      </c>
      <c r="D83" s="5" t="n">
        <v>69</v>
      </c>
    </row>
    <row r="84">
      <c r="A84" s="4" t="inlineStr">
        <is>
          <t>Level 3 | Corporate debt securities | Scenario analysis | Underlying stock price</t>
        </is>
      </c>
    </row>
    <row r="85">
      <c r="A85" s="3" t="inlineStr">
        <is>
          <t>Fair Value, Assets Measured on Recurring Basis, Unobservable Input Reconciliation [Line Items]</t>
        </is>
      </c>
    </row>
    <row r="86">
      <c r="A86" s="4" t="inlineStr">
        <is>
          <t>Financial instruments owned, measurement input | £ / shares</t>
        </is>
      </c>
      <c r="H86" s="7" t="n">
        <v>0.4</v>
      </c>
    </row>
    <row r="87">
      <c r="A87" s="4" t="inlineStr">
        <is>
          <t>Level 3 | Corporate debt securities | Scenario analysis | Estimated recovery percentage</t>
        </is>
      </c>
    </row>
    <row r="88">
      <c r="A88" s="3" t="inlineStr">
        <is>
          <t>Fair Value, Assets Measured on Recurring Basis, Unobservable Input Reconciliation [Line Items]</t>
        </is>
      </c>
    </row>
    <row r="89">
      <c r="A89" s="4" t="inlineStr">
        <is>
          <t>Financial instruments owned, measurement input</t>
        </is>
      </c>
      <c r="E89" s="8" t="n">
        <v>0.22</v>
      </c>
    </row>
    <row r="90">
      <c r="A90" s="4" t="inlineStr">
        <is>
          <t>Financial instruments sold, not yet purchased, measurement input</t>
        </is>
      </c>
      <c r="E90" s="8" t="n">
        <v>0.22</v>
      </c>
    </row>
    <row r="91">
      <c r="A91" s="4" t="inlineStr">
        <is>
          <t>Level 3 | Corporate debt securities | Scenario analysis | Estimated recovery percentage | Minimum</t>
        </is>
      </c>
    </row>
    <row r="92">
      <c r="A92" s="3" t="inlineStr">
        <is>
          <t>Fair Value, Assets Measured on Recurring Basis, Unobservable Input Reconciliation [Line Items]</t>
        </is>
      </c>
    </row>
    <row r="93">
      <c r="A93" s="4" t="inlineStr">
        <is>
          <t>Financial instruments owned, measurement input</t>
        </is>
      </c>
      <c r="I93" s="8" t="n">
        <v>0.23</v>
      </c>
    </row>
    <row r="94">
      <c r="A94" s="4" t="inlineStr">
        <is>
          <t>Level 3 | Corporate debt securities | Scenario analysis | Estimated recovery percentage | Maximum</t>
        </is>
      </c>
    </row>
    <row r="95">
      <c r="A95" s="3" t="inlineStr">
        <is>
          <t>Fair Value, Assets Measured on Recurring Basis, Unobservable Input Reconciliation [Line Items]</t>
        </is>
      </c>
    </row>
    <row r="96">
      <c r="A96" s="4" t="inlineStr">
        <is>
          <t>Financial instruments owned, measurement input</t>
        </is>
      </c>
      <c r="I96" s="8" t="n">
        <v>0.85</v>
      </c>
    </row>
    <row r="97">
      <c r="A97" s="4" t="inlineStr">
        <is>
          <t>Level 3 | Corporate debt securities | Scenario analysis | Estimated recovery percentage | Weighted Average</t>
        </is>
      </c>
    </row>
    <row r="98">
      <c r="A98" s="3" t="inlineStr">
        <is>
          <t>Fair Value, Assets Measured on Recurring Basis, Unobservable Input Reconciliation [Line Items]</t>
        </is>
      </c>
    </row>
    <row r="99">
      <c r="A99" s="4" t="inlineStr">
        <is>
          <t>Financial instruments owned, measurement input</t>
        </is>
      </c>
      <c r="I99" s="8" t="n">
        <v>0.46</v>
      </c>
    </row>
    <row r="100">
      <c r="A100" s="4" t="inlineStr">
        <is>
          <t>Level 3 | Corporate debt securities | Scenario analysis | Credit spread</t>
        </is>
      </c>
    </row>
    <row r="101">
      <c r="A101" s="3" t="inlineStr">
        <is>
          <t>Fair Value, Assets Measured on Recurring Basis, Unobservable Input Reconciliation [Line Items]</t>
        </is>
      </c>
    </row>
    <row r="102">
      <c r="A102" s="4" t="inlineStr">
        <is>
          <t>Financial instruments owned, measurement input</t>
        </is>
      </c>
      <c r="I102" s="5" t="n">
        <v>750</v>
      </c>
    </row>
    <row r="103">
      <c r="A103" s="4" t="inlineStr">
        <is>
          <t>Level 3 | Corporate debt securities | Scenario analysis | Volatility</t>
        </is>
      </c>
    </row>
    <row r="104">
      <c r="A104" s="3" t="inlineStr">
        <is>
          <t>Fair Value, Assets Measured on Recurring Basis, Unobservable Input Reconciliation [Line Items]</t>
        </is>
      </c>
    </row>
    <row r="105">
      <c r="A105" s="4" t="inlineStr">
        <is>
          <t>Financial instruments owned, measurement input</t>
        </is>
      </c>
      <c r="I105" s="8" t="n">
        <v>0.44</v>
      </c>
    </row>
    <row r="106">
      <c r="A106" s="4" t="inlineStr">
        <is>
          <t>Level 3 | CDOs and CLOs</t>
        </is>
      </c>
    </row>
    <row r="107">
      <c r="A107" s="3" t="inlineStr">
        <is>
          <t>Fair Value, Assets Measured on Recurring Basis, Unobservable Input Reconciliation [Line Items]</t>
        </is>
      </c>
    </row>
    <row r="108">
      <c r="A108" s="4" t="inlineStr">
        <is>
          <t>Financial instruments owned</t>
        </is>
      </c>
      <c r="B108" s="5" t="n">
        <v>27936</v>
      </c>
      <c r="C108" s="5" t="n">
        <v>20081</v>
      </c>
    </row>
    <row r="109">
      <c r="A109" s="4" t="inlineStr">
        <is>
          <t>Level 3 | CDOs and CLOs | Discounted cash flows | Constant prepayment rate</t>
        </is>
      </c>
    </row>
    <row r="110">
      <c r="A110" s="3" t="inlineStr">
        <is>
          <t>Fair Value, Assets Measured on Recurring Basis, Unobservable Input Reconciliation [Line Items]</t>
        </is>
      </c>
    </row>
    <row r="111">
      <c r="A111" s="4" t="inlineStr">
        <is>
          <t>Financial instruments owned, measurement input</t>
        </is>
      </c>
      <c r="I111" s="8" t="n">
        <v>0.2</v>
      </c>
    </row>
    <row r="112">
      <c r="A112" s="4" t="inlineStr">
        <is>
          <t>Level 3 | CDOs and CLOs | Discounted cash flows | Constant prepayment rate | Minimum</t>
        </is>
      </c>
    </row>
    <row r="113">
      <c r="A113" s="3" t="inlineStr">
        <is>
          <t>Fair Value, Assets Measured on Recurring Basis, Unobservable Input Reconciliation [Line Items]</t>
        </is>
      </c>
    </row>
    <row r="114">
      <c r="A114" s="4" t="inlineStr">
        <is>
          <t>Financial instruments owned, measurement input</t>
        </is>
      </c>
      <c r="E114" s="8" t="n">
        <v>0.02</v>
      </c>
    </row>
    <row r="115">
      <c r="A115" s="4" t="inlineStr">
        <is>
          <t>Level 3 | CDOs and CLOs | Discounted cash flows | Constant prepayment rate | Maximum</t>
        </is>
      </c>
    </row>
    <row r="116">
      <c r="A116" s="3" t="inlineStr">
        <is>
          <t>Fair Value, Assets Measured on Recurring Basis, Unobservable Input Reconciliation [Line Items]</t>
        </is>
      </c>
    </row>
    <row r="117">
      <c r="A117" s="4" t="inlineStr">
        <is>
          <t>Financial instruments owned, measurement input</t>
        </is>
      </c>
      <c r="E117" s="8" t="n">
        <v>0.2</v>
      </c>
    </row>
    <row r="118">
      <c r="A118" s="4" t="inlineStr">
        <is>
          <t>Level 3 | CDOs and CLOs | Discounted cash flows | Constant prepayment rate | Weighted Average</t>
        </is>
      </c>
    </row>
    <row r="119">
      <c r="A119" s="3" t="inlineStr">
        <is>
          <t>Fair Value, Assets Measured on Recurring Basis, Unobservable Input Reconciliation [Line Items]</t>
        </is>
      </c>
    </row>
    <row r="120">
      <c r="A120" s="4" t="inlineStr">
        <is>
          <t>Financial instruments owned, measurement input</t>
        </is>
      </c>
      <c r="E120" s="8" t="n">
        <v>0.19</v>
      </c>
    </row>
    <row r="121">
      <c r="A121" s="4" t="inlineStr">
        <is>
          <t>Level 3 | CDOs and CLOs | Discounted cash flows | Constant default rate | Minimum</t>
        </is>
      </c>
    </row>
    <row r="122">
      <c r="A122" s="3" t="inlineStr">
        <is>
          <t>Fair Value, Assets Measured on Recurring Basis, Unobservable Input Reconciliation [Line Items]</t>
        </is>
      </c>
    </row>
    <row r="123">
      <c r="A123" s="4" t="inlineStr">
        <is>
          <t>Financial instruments owned, measurement input</t>
        </is>
      </c>
      <c r="E123" s="8" t="n">
        <v>0.01</v>
      </c>
      <c r="I123" s="8" t="n">
        <v>0.01</v>
      </c>
    </row>
    <row r="124">
      <c r="A124" s="4" t="inlineStr">
        <is>
          <t>Level 3 | CDOs and CLOs | Discounted cash flows | Constant default rate | Maximum</t>
        </is>
      </c>
    </row>
    <row r="125">
      <c r="A125" s="3" t="inlineStr">
        <is>
          <t>Fair Value, Assets Measured on Recurring Basis, Unobservable Input Reconciliation [Line Items]</t>
        </is>
      </c>
    </row>
    <row r="126">
      <c r="A126" s="4" t="inlineStr">
        <is>
          <t>Financial instruments owned, measurement input</t>
        </is>
      </c>
      <c r="E126" s="8" t="n">
        <v>0.02</v>
      </c>
      <c r="I126" s="8" t="n">
        <v>0.02</v>
      </c>
    </row>
    <row r="127">
      <c r="A127" s="4" t="inlineStr">
        <is>
          <t>Level 3 | CDOs and CLOs | Discounted cash flows | Constant default rate | Weighted Average</t>
        </is>
      </c>
    </row>
    <row r="128">
      <c r="A128" s="3" t="inlineStr">
        <is>
          <t>Fair Value, Assets Measured on Recurring Basis, Unobservable Input Reconciliation [Line Items]</t>
        </is>
      </c>
    </row>
    <row r="129">
      <c r="A129" s="4" t="inlineStr">
        <is>
          <t>Financial instruments owned, measurement input</t>
        </is>
      </c>
      <c r="E129" s="8" t="n">
        <v>0.02</v>
      </c>
      <c r="I129" s="8" t="n">
        <v>0.02</v>
      </c>
    </row>
    <row r="130">
      <c r="A130" s="4" t="inlineStr">
        <is>
          <t>Level 3 | CDOs and CLOs | Discounted cash flows | Loss severity | Minimum</t>
        </is>
      </c>
    </row>
    <row r="131">
      <c r="A131" s="3" t="inlineStr">
        <is>
          <t>Fair Value, Assets Measured on Recurring Basis, Unobservable Input Reconciliation [Line Items]</t>
        </is>
      </c>
    </row>
    <row r="132">
      <c r="A132" s="4" t="inlineStr">
        <is>
          <t>Financial instruments owned, measurement input</t>
        </is>
      </c>
      <c r="E132" s="8" t="n">
        <v>0.25</v>
      </c>
      <c r="I132" s="8" t="n">
        <v>0.25</v>
      </c>
    </row>
    <row r="133">
      <c r="A133" s="4" t="inlineStr">
        <is>
          <t>Level 3 | CDOs and CLOs | Discounted cash flows | Loss severity | Maximum</t>
        </is>
      </c>
    </row>
    <row r="134">
      <c r="A134" s="3" t="inlineStr">
        <is>
          <t>Fair Value, Assets Measured on Recurring Basis, Unobservable Input Reconciliation [Line Items]</t>
        </is>
      </c>
    </row>
    <row r="135">
      <c r="A135" s="4" t="inlineStr">
        <is>
          <t>Financial instruments owned, measurement input</t>
        </is>
      </c>
      <c r="E135" s="8" t="n">
        <v>0.5</v>
      </c>
      <c r="I135" s="8" t="n">
        <v>0.37</v>
      </c>
    </row>
    <row r="136">
      <c r="A136" s="4" t="inlineStr">
        <is>
          <t>Level 3 | CDOs and CLOs | Discounted cash flows | Loss severity | Weighted Average</t>
        </is>
      </c>
    </row>
    <row r="137">
      <c r="A137" s="3" t="inlineStr">
        <is>
          <t>Fair Value, Assets Measured on Recurring Basis, Unobservable Input Reconciliation [Line Items]</t>
        </is>
      </c>
    </row>
    <row r="138">
      <c r="A138" s="4" t="inlineStr">
        <is>
          <t>Financial instruments owned, measurement input</t>
        </is>
      </c>
      <c r="E138" s="8" t="n">
        <v>0.28</v>
      </c>
      <c r="I138" s="8" t="n">
        <v>0.29</v>
      </c>
    </row>
    <row r="139">
      <c r="A139" s="4" t="inlineStr">
        <is>
          <t>Level 3 | CDOs and CLOs | Discounted cash flows | Discount rate/yield | Minimum</t>
        </is>
      </c>
    </row>
    <row r="140">
      <c r="A140" s="3" t="inlineStr">
        <is>
          <t>Fair Value, Assets Measured on Recurring Basis, Unobservable Input Reconciliation [Line Items]</t>
        </is>
      </c>
    </row>
    <row r="141">
      <c r="A141" s="4" t="inlineStr">
        <is>
          <t>Financial instruments owned, measurement input</t>
        </is>
      </c>
      <c r="E141" s="8" t="n">
        <v>0.06</v>
      </c>
      <c r="I141" s="8" t="n">
        <v>0.12</v>
      </c>
    </row>
    <row r="142">
      <c r="A142" s="4" t="inlineStr">
        <is>
          <t>Level 3 | CDOs and CLOs | Discounted cash flows | Discount rate/yield | Maximum</t>
        </is>
      </c>
    </row>
    <row r="143">
      <c r="A143" s="3" t="inlineStr">
        <is>
          <t>Fair Value, Assets Measured on Recurring Basis, Unobservable Input Reconciliation [Line Items]</t>
        </is>
      </c>
    </row>
    <row r="144">
      <c r="A144" s="4" t="inlineStr">
        <is>
          <t>Financial instruments owned, measurement input</t>
        </is>
      </c>
      <c r="E144" s="8" t="n">
        <v>0.26</v>
      </c>
      <c r="I144" s="8" t="n">
        <v>0.21</v>
      </c>
    </row>
    <row r="145">
      <c r="A145" s="4" t="inlineStr">
        <is>
          <t>Level 3 | CDOs and CLOs | Discounted cash flows | Discount rate/yield | Weighted Average</t>
        </is>
      </c>
    </row>
    <row r="146">
      <c r="A146" s="3" t="inlineStr">
        <is>
          <t>Fair Value, Assets Measured on Recurring Basis, Unobservable Input Reconciliation [Line Items]</t>
        </is>
      </c>
    </row>
    <row r="147">
      <c r="A147" s="4" t="inlineStr">
        <is>
          <t>Financial instruments owned, measurement input</t>
        </is>
      </c>
      <c r="E147" s="8" t="n">
        <v>0.17</v>
      </c>
      <c r="I147" s="8" t="n">
        <v>0.15</v>
      </c>
    </row>
    <row r="148">
      <c r="A148" s="4" t="inlineStr">
        <is>
          <t>Level 3 | RMBS</t>
        </is>
      </c>
    </row>
    <row r="149">
      <c r="A149" s="3" t="inlineStr">
        <is>
          <t>Fair Value, Assets Measured on Recurring Basis, Unobservable Input Reconciliation [Line Items]</t>
        </is>
      </c>
    </row>
    <row r="150">
      <c r="A150" s="4" t="inlineStr">
        <is>
          <t>Financial instruments owned</t>
        </is>
      </c>
      <c r="B150" s="6" t="n">
        <v>28317</v>
      </c>
      <c r="C150" s="6" t="n">
        <v>17740</v>
      </c>
    </row>
    <row r="151">
      <c r="A151" s="4" t="inlineStr">
        <is>
          <t>Level 3 | RMBS | Discounted cash flows</t>
        </is>
      </c>
    </row>
    <row r="152">
      <c r="A152" s="3" t="inlineStr">
        <is>
          <t>Fair Value, Assets Measured on Recurring Basis, Unobservable Input Reconciliation [Line Items]</t>
        </is>
      </c>
    </row>
    <row r="153">
      <c r="A153" s="4" t="inlineStr">
        <is>
          <t>Financial instruments owned, measurement input, term</t>
        </is>
      </c>
      <c r="C153" s="4" t="inlineStr">
        <is>
          <t>6 years 3 months 18 days</t>
        </is>
      </c>
    </row>
    <row r="154">
      <c r="A154" s="4" t="inlineStr">
        <is>
          <t>Level 3 | RMBS | Discounted cash flows | Minimum</t>
        </is>
      </c>
    </row>
    <row r="155">
      <c r="A155" s="3" t="inlineStr">
        <is>
          <t>Fair Value, Assets Measured on Recurring Basis, Unobservable Input Reconciliation [Line Items]</t>
        </is>
      </c>
    </row>
    <row r="156">
      <c r="A156" s="4" t="inlineStr">
        <is>
          <t>Financial instruments owned, measurement input, term</t>
        </is>
      </c>
      <c r="B156" s="4" t="inlineStr">
        <is>
          <t>1 year</t>
        </is>
      </c>
    </row>
    <row r="157">
      <c r="A157" s="4" t="inlineStr">
        <is>
          <t>Level 3 | RMBS | Discounted cash flows | Maximum</t>
        </is>
      </c>
    </row>
    <row r="158">
      <c r="A158" s="3" t="inlineStr">
        <is>
          <t>Fair Value, Assets Measured on Recurring Basis, Unobservable Input Reconciliation [Line Items]</t>
        </is>
      </c>
    </row>
    <row r="159">
      <c r="A159" s="4" t="inlineStr">
        <is>
          <t>Financial instruments owned, measurement input, term</t>
        </is>
      </c>
      <c r="B159" s="4" t="inlineStr">
        <is>
          <t>13 years</t>
        </is>
      </c>
    </row>
    <row r="160">
      <c r="A160" s="4" t="inlineStr">
        <is>
          <t>Level 3 | RMBS | Discounted cash flows | Weighted Average</t>
        </is>
      </c>
    </row>
    <row r="161">
      <c r="A161" s="3" t="inlineStr">
        <is>
          <t>Fair Value, Assets Measured on Recurring Basis, Unobservable Input Reconciliation [Line Items]</t>
        </is>
      </c>
    </row>
    <row r="162">
      <c r="A162" s="4" t="inlineStr">
        <is>
          <t>Financial instruments owned, measurement input, term</t>
        </is>
      </c>
      <c r="B162" s="4" t="inlineStr">
        <is>
          <t>9 years 8 months 12 days</t>
        </is>
      </c>
    </row>
    <row r="163">
      <c r="A163" s="4" t="inlineStr">
        <is>
          <t>Level 3 | RMBS | Discounted cash flows | Discount rate/yield</t>
        </is>
      </c>
    </row>
    <row r="164">
      <c r="A164" s="3" t="inlineStr">
        <is>
          <t>Fair Value, Assets Measured on Recurring Basis, Unobservable Input Reconciliation [Line Items]</t>
        </is>
      </c>
    </row>
    <row r="165">
      <c r="A165" s="4" t="inlineStr">
        <is>
          <t>Financial instruments owned, measurement input</t>
        </is>
      </c>
      <c r="I165" s="8" t="n">
        <v>0.03</v>
      </c>
    </row>
    <row r="166">
      <c r="A166" s="4" t="inlineStr">
        <is>
          <t>Level 3 | RMBS | Discounted cash flows | Discount rate/yield | Minimum</t>
        </is>
      </c>
    </row>
    <row r="167">
      <c r="A167" s="3" t="inlineStr">
        <is>
          <t>Fair Value, Assets Measured on Recurring Basis, Unobservable Input Reconciliation [Line Items]</t>
        </is>
      </c>
    </row>
    <row r="168">
      <c r="A168" s="4" t="inlineStr">
        <is>
          <t>Financial instruments owned, measurement input</t>
        </is>
      </c>
      <c r="E168" s="8" t="n">
        <v>0.04</v>
      </c>
    </row>
    <row r="169">
      <c r="A169" s="4" t="inlineStr">
        <is>
          <t>Level 3 | RMBS | Discounted cash flows | Discount rate/yield | Maximum</t>
        </is>
      </c>
    </row>
    <row r="170">
      <c r="A170" s="3" t="inlineStr">
        <is>
          <t>Fair Value, Assets Measured on Recurring Basis, Unobservable Input Reconciliation [Line Items]</t>
        </is>
      </c>
    </row>
    <row r="171">
      <c r="A171" s="4" t="inlineStr">
        <is>
          <t>Financial instruments owned, measurement input</t>
        </is>
      </c>
      <c r="E171" s="8" t="n">
        <v>0.14</v>
      </c>
    </row>
    <row r="172">
      <c r="A172" s="4" t="inlineStr">
        <is>
          <t>Level 3 | RMBS | Discounted cash flows | Discount rate/yield | Weighted Average</t>
        </is>
      </c>
    </row>
    <row r="173">
      <c r="A173" s="3" t="inlineStr">
        <is>
          <t>Fair Value, Assets Measured on Recurring Basis, Unobservable Input Reconciliation [Line Items]</t>
        </is>
      </c>
    </row>
    <row r="174">
      <c r="A174" s="4" t="inlineStr">
        <is>
          <t>Financial instruments owned, measurement input</t>
        </is>
      </c>
      <c r="E174" s="8" t="n">
        <v>0.05</v>
      </c>
    </row>
    <row r="175">
      <c r="A175" s="4" t="inlineStr">
        <is>
          <t>Level 3 | RMBS | Discounted cash flows | Cumulative loss rate</t>
        </is>
      </c>
    </row>
    <row r="176">
      <c r="A176" s="3" t="inlineStr">
        <is>
          <t>Fair Value, Assets Measured on Recurring Basis, Unobservable Input Reconciliation [Line Items]</t>
        </is>
      </c>
    </row>
    <row r="177">
      <c r="A177" s="4" t="inlineStr">
        <is>
          <t>Financial instruments owned, measurement input</t>
        </is>
      </c>
      <c r="I177" s="8" t="n">
        <v>0.02</v>
      </c>
    </row>
    <row r="178">
      <c r="A178" s="4" t="inlineStr">
        <is>
          <t>Level 3 | RMBS | Discounted cash flows | Cumulative loss rate | Minimum</t>
        </is>
      </c>
    </row>
    <row r="179">
      <c r="A179" s="3" t="inlineStr">
        <is>
          <t>Fair Value, Assets Measured on Recurring Basis, Unobservable Input Reconciliation [Line Items]</t>
        </is>
      </c>
    </row>
    <row r="180">
      <c r="A180" s="4" t="inlineStr">
        <is>
          <t>Financial instruments owned, measurement input</t>
        </is>
      </c>
      <c r="E180" s="8" t="n">
        <v>0.02</v>
      </c>
    </row>
    <row r="181">
      <c r="A181" s="4" t="inlineStr">
        <is>
          <t>Level 3 | RMBS | Discounted cash flows | Cumulative loss rate | Maximum</t>
        </is>
      </c>
    </row>
    <row r="182">
      <c r="A182" s="3" t="inlineStr">
        <is>
          <t>Fair Value, Assets Measured on Recurring Basis, Unobservable Input Reconciliation [Line Items]</t>
        </is>
      </c>
    </row>
    <row r="183">
      <c r="A183" s="4" t="inlineStr">
        <is>
          <t>Financial instruments owned, measurement input</t>
        </is>
      </c>
      <c r="E183" s="8" t="n">
        <v>0.32</v>
      </c>
    </row>
    <row r="184">
      <c r="A184" s="4" t="inlineStr">
        <is>
          <t>Level 3 | RMBS | Discounted cash flows | Cumulative loss rate | Weighted Average</t>
        </is>
      </c>
    </row>
    <row r="185">
      <c r="A185" s="3" t="inlineStr">
        <is>
          <t>Fair Value, Assets Measured on Recurring Basis, Unobservable Input Reconciliation [Line Items]</t>
        </is>
      </c>
    </row>
    <row r="186">
      <c r="A186" s="4" t="inlineStr">
        <is>
          <t>Financial instruments owned, measurement input</t>
        </is>
      </c>
      <c r="E186" s="8" t="n">
        <v>0.05</v>
      </c>
    </row>
    <row r="187">
      <c r="A187" s="4" t="inlineStr">
        <is>
          <t>Level 3 | CMBS</t>
        </is>
      </c>
    </row>
    <row r="188">
      <c r="A188" s="3" t="inlineStr">
        <is>
          <t>Fair Value, Assets Measured on Recurring Basis, Unobservable Input Reconciliation [Line Items]</t>
        </is>
      </c>
    </row>
    <row r="189">
      <c r="A189" s="4" t="inlineStr">
        <is>
          <t>Financial instruments owned</t>
        </is>
      </c>
      <c r="B189" s="6" t="n">
        <v>4663</v>
      </c>
      <c r="C189" s="6" t="n">
        <v>6110</v>
      </c>
    </row>
    <row r="190">
      <c r="A190" s="4" t="inlineStr">
        <is>
          <t>Financial instruments sold, not yet purchased</t>
        </is>
      </c>
      <c r="B190" s="5" t="n">
        <v>35</v>
      </c>
      <c r="C190" s="6" t="n">
        <v>35</v>
      </c>
    </row>
    <row r="191">
      <c r="A191" s="4" t="inlineStr">
        <is>
          <t>Level 3 | CMBS | Scenario analysis | Estimated recovery percentage</t>
        </is>
      </c>
    </row>
    <row r="192">
      <c r="A192" s="3" t="inlineStr">
        <is>
          <t>Fair Value, Assets Measured on Recurring Basis, Unobservable Input Reconciliation [Line Items]</t>
        </is>
      </c>
    </row>
    <row r="193">
      <c r="A193" s="4" t="inlineStr">
        <is>
          <t>Financial instruments owned, measurement input</t>
        </is>
      </c>
      <c r="E193" s="8" t="n">
        <v>0.44</v>
      </c>
      <c r="I193" s="8" t="n">
        <v>0.44</v>
      </c>
    </row>
    <row r="194">
      <c r="A194" s="4" t="inlineStr">
        <is>
          <t>Level 3 | CMBS | Discounted cash flows</t>
        </is>
      </c>
    </row>
    <row r="195">
      <c r="A195" s="3" t="inlineStr">
        <is>
          <t>Fair Value, Assets Measured on Recurring Basis, Unobservable Input Reconciliation [Line Items]</t>
        </is>
      </c>
    </row>
    <row r="196">
      <c r="A196" s="4" t="inlineStr">
        <is>
          <t>Financial instruments owned, measurement input, term</t>
        </is>
      </c>
      <c r="C196" s="4" t="inlineStr">
        <is>
          <t>2 months 12 days</t>
        </is>
      </c>
    </row>
    <row r="197">
      <c r="A197" s="4" t="inlineStr">
        <is>
          <t>Level 3 | CMBS | Discounted cash flows | Discount rate/yield</t>
        </is>
      </c>
    </row>
    <row r="198">
      <c r="A198" s="3" t="inlineStr">
        <is>
          <t>Fair Value, Assets Measured on Recurring Basis, Unobservable Input Reconciliation [Line Items]</t>
        </is>
      </c>
    </row>
    <row r="199">
      <c r="A199" s="4" t="inlineStr">
        <is>
          <t>Financial instruments owned, measurement input</t>
        </is>
      </c>
      <c r="I199" s="8" t="n">
        <v>0.85</v>
      </c>
    </row>
    <row r="200">
      <c r="A200" s="4" t="inlineStr">
        <is>
          <t>Level 3 | CMBS | Discounted cash flows | Cumulative loss rate</t>
        </is>
      </c>
    </row>
    <row r="201">
      <c r="A201" s="3" t="inlineStr">
        <is>
          <t>Fair Value, Assets Measured on Recurring Basis, Unobservable Input Reconciliation [Line Items]</t>
        </is>
      </c>
    </row>
    <row r="202">
      <c r="A202" s="4" t="inlineStr">
        <is>
          <t>Financial instruments owned, measurement input</t>
        </is>
      </c>
      <c r="I202" s="9" t="n">
        <v>0.073</v>
      </c>
    </row>
    <row r="203">
      <c r="A203" s="4" t="inlineStr">
        <is>
          <t>Level 3 | Other ABS</t>
        </is>
      </c>
    </row>
    <row r="204">
      <c r="A204" s="3" t="inlineStr">
        <is>
          <t>Fair Value, Assets Measured on Recurring Basis, Unobservable Input Reconciliation [Line Items]</t>
        </is>
      </c>
    </row>
    <row r="205">
      <c r="A205" s="4" t="inlineStr">
        <is>
          <t>Financial instruments owned</t>
        </is>
      </c>
      <c r="B205" s="6" t="n">
        <v>63337</v>
      </c>
      <c r="C205" s="6" t="n">
        <v>42563</v>
      </c>
    </row>
    <row r="206">
      <c r="A206" s="4" t="inlineStr">
        <is>
          <t>Level 3 | Other ABS | Market approach | Price</t>
        </is>
      </c>
    </row>
    <row r="207">
      <c r="A207" s="3" t="inlineStr">
        <is>
          <t>Fair Value, Assets Measured on Recurring Basis, Unobservable Input Reconciliation [Line Items]</t>
        </is>
      </c>
    </row>
    <row r="208">
      <c r="A208" s="4" t="inlineStr">
        <is>
          <t>Financial instruments owned, measurement input | $ / shares</t>
        </is>
      </c>
      <c r="D208" s="5" t="n">
        <v>100</v>
      </c>
    </row>
    <row r="209">
      <c r="A209" s="4" t="inlineStr">
        <is>
          <t>Level 3 | Other ABS | Discounted cash flows | Minimum</t>
        </is>
      </c>
    </row>
    <row r="210">
      <c r="A210" s="3" t="inlineStr">
        <is>
          <t>Fair Value, Assets Measured on Recurring Basis, Unobservable Input Reconciliation [Line Items]</t>
        </is>
      </c>
    </row>
    <row r="211">
      <c r="A211" s="4" t="inlineStr">
        <is>
          <t>Financial instruments owned, measurement input, term</t>
        </is>
      </c>
      <c r="B211" s="4" t="inlineStr">
        <is>
          <t>3 months 18 days</t>
        </is>
      </c>
      <c r="C211" s="4" t="inlineStr">
        <is>
          <t>6 months</t>
        </is>
      </c>
    </row>
    <row r="212">
      <c r="A212" s="4" t="inlineStr">
        <is>
          <t>Level 3 | Other ABS | Discounted cash flows | Maximum</t>
        </is>
      </c>
    </row>
    <row r="213">
      <c r="A213" s="3" t="inlineStr">
        <is>
          <t>Fair Value, Assets Measured on Recurring Basis, Unobservable Input Reconciliation [Line Items]</t>
        </is>
      </c>
    </row>
    <row r="214">
      <c r="A214" s="4" t="inlineStr">
        <is>
          <t>Financial instruments owned, measurement input, term</t>
        </is>
      </c>
      <c r="B214" s="4" t="inlineStr">
        <is>
          <t>4 years 2 months 12 days</t>
        </is>
      </c>
      <c r="C214" s="4" t="inlineStr">
        <is>
          <t>3 years</t>
        </is>
      </c>
    </row>
    <row r="215">
      <c r="A215" s="4" t="inlineStr">
        <is>
          <t>Level 3 | Other ABS | Discounted cash flows | Weighted Average</t>
        </is>
      </c>
    </row>
    <row r="216">
      <c r="A216" s="3" t="inlineStr">
        <is>
          <t>Fair Value, Assets Measured on Recurring Basis, Unobservable Input Reconciliation [Line Items]</t>
        </is>
      </c>
    </row>
    <row r="217">
      <c r="A217" s="4" t="inlineStr">
        <is>
          <t>Financial instruments owned, measurement input, term</t>
        </is>
      </c>
      <c r="B217" s="4" t="inlineStr">
        <is>
          <t>1 year 9 months 18 days</t>
        </is>
      </c>
      <c r="C217" s="4" t="inlineStr">
        <is>
          <t>1 year 6 months</t>
        </is>
      </c>
    </row>
    <row r="218">
      <c r="A218" s="4" t="inlineStr">
        <is>
          <t>Level 3 | Other ABS | Discounted cash flows | Discount rate/yield | Minimum</t>
        </is>
      </c>
    </row>
    <row r="219">
      <c r="A219" s="3" t="inlineStr">
        <is>
          <t>Fair Value, Assets Measured on Recurring Basis, Unobservable Input Reconciliation [Line Items]</t>
        </is>
      </c>
    </row>
    <row r="220">
      <c r="A220" s="4" t="inlineStr">
        <is>
          <t>Financial instruments owned, measurement input</t>
        </is>
      </c>
      <c r="E220" s="8" t="n">
        <v>0.04</v>
      </c>
      <c r="I220" s="8" t="n">
        <v>0.07000000000000001</v>
      </c>
    </row>
    <row r="221">
      <c r="A221" s="4" t="inlineStr">
        <is>
          <t>Level 3 | Other ABS | Discounted cash flows | Discount rate/yield | Maximum</t>
        </is>
      </c>
    </row>
    <row r="222">
      <c r="A222" s="3" t="inlineStr">
        <is>
          <t>Fair Value, Assets Measured on Recurring Basis, Unobservable Input Reconciliation [Line Items]</t>
        </is>
      </c>
    </row>
    <row r="223">
      <c r="A223" s="4" t="inlineStr">
        <is>
          <t>Financial instruments owned, measurement input</t>
        </is>
      </c>
      <c r="E223" s="8" t="n">
        <v>0.15</v>
      </c>
      <c r="I223" s="8" t="n">
        <v>0.15</v>
      </c>
    </row>
    <row r="224">
      <c r="A224" s="4" t="inlineStr">
        <is>
          <t>Level 3 | Other ABS | Discounted cash flows | Discount rate/yield | Weighted Average</t>
        </is>
      </c>
    </row>
    <row r="225">
      <c r="A225" s="3" t="inlineStr">
        <is>
          <t>Fair Value, Assets Measured on Recurring Basis, Unobservable Input Reconciliation [Line Items]</t>
        </is>
      </c>
    </row>
    <row r="226">
      <c r="A226" s="4" t="inlineStr">
        <is>
          <t>Financial instruments owned, measurement input</t>
        </is>
      </c>
      <c r="E226" s="8" t="n">
        <v>0.1</v>
      </c>
      <c r="I226" s="8" t="n">
        <v>0.11</v>
      </c>
    </row>
    <row r="227">
      <c r="A227" s="4" t="inlineStr">
        <is>
          <t>Level 3 | Other ABS | Discounted cash flows | Cumulative loss rate | Minimum</t>
        </is>
      </c>
    </row>
    <row r="228">
      <c r="A228" s="3" t="inlineStr">
        <is>
          <t>Fair Value, Assets Measured on Recurring Basis, Unobservable Input Reconciliation [Line Items]</t>
        </is>
      </c>
    </row>
    <row r="229">
      <c r="A229" s="4" t="inlineStr">
        <is>
          <t>Financial instruments owned, measurement input</t>
        </is>
      </c>
      <c r="E229" s="8" t="n">
        <v>0.07000000000000001</v>
      </c>
      <c r="I229" s="8" t="n">
        <v>0.07000000000000001</v>
      </c>
    </row>
    <row r="230">
      <c r="A230" s="4" t="inlineStr">
        <is>
          <t>Level 3 | Other ABS | Discounted cash flows | Cumulative loss rate | Maximum</t>
        </is>
      </c>
    </row>
    <row r="231">
      <c r="A231" s="3" t="inlineStr">
        <is>
          <t>Fair Value, Assets Measured on Recurring Basis, Unobservable Input Reconciliation [Line Items]</t>
        </is>
      </c>
    </row>
    <row r="232">
      <c r="A232" s="4" t="inlineStr">
        <is>
          <t>Financial instruments owned, measurement input</t>
        </is>
      </c>
      <c r="E232" s="8" t="n">
        <v>0.72</v>
      </c>
      <c r="I232" s="8" t="n">
        <v>0.31</v>
      </c>
    </row>
    <row r="233">
      <c r="A233" s="4" t="inlineStr">
        <is>
          <t>Level 3 | Other ABS | Discounted cash flows | Cumulative loss rate | Weighted Average</t>
        </is>
      </c>
    </row>
    <row r="234">
      <c r="A234" s="3" t="inlineStr">
        <is>
          <t>Fair Value, Assets Measured on Recurring Basis, Unobservable Input Reconciliation [Line Items]</t>
        </is>
      </c>
    </row>
    <row r="235">
      <c r="A235" s="4" t="inlineStr">
        <is>
          <t>Financial instruments owned, measurement input</t>
        </is>
      </c>
      <c r="E235" s="8" t="n">
        <v>0.18</v>
      </c>
      <c r="I235" s="8" t="n">
        <v>0.16</v>
      </c>
    </row>
    <row r="236">
      <c r="A236" s="4" t="inlineStr">
        <is>
          <t>Level 3 | Loans and other receivables</t>
        </is>
      </c>
    </row>
    <row r="237">
      <c r="A237" s="3" t="inlineStr">
        <is>
          <t>Fair Value, Assets Measured on Recurring Basis, Unobservable Input Reconciliation [Line Items]</t>
        </is>
      </c>
    </row>
    <row r="238">
      <c r="A238" s="4" t="inlineStr">
        <is>
          <t>Financial instruments owned</t>
        </is>
      </c>
      <c r="B238" s="6" t="n">
        <v>105434</v>
      </c>
      <c r="C238" s="6" t="n">
        <v>64240</v>
      </c>
    </row>
    <row r="239">
      <c r="A239" s="4" t="inlineStr">
        <is>
          <t>Level 3 | Loans and other receivables | Market approach and scenario analysis</t>
        </is>
      </c>
    </row>
    <row r="240">
      <c r="A240" s="3" t="inlineStr">
        <is>
          <t>Fair Value, Assets Measured on Recurring Basis, Unobservable Input Reconciliation [Line Items]</t>
        </is>
      </c>
    </row>
    <row r="241">
      <c r="A241" s="4" t="inlineStr">
        <is>
          <t>Financial instruments owned</t>
        </is>
      </c>
      <c r="B241" s="5" t="n">
        <v>104212</v>
      </c>
      <c r="C241" s="5" t="n">
        <v>62734</v>
      </c>
    </row>
    <row r="242">
      <c r="A242" s="4" t="inlineStr">
        <is>
          <t>Level 3 | Loans and other receivables | Market approach | Price | Minimum</t>
        </is>
      </c>
    </row>
    <row r="243">
      <c r="A243" s="3" t="inlineStr">
        <is>
          <t>Fair Value, Assets Measured on Recurring Basis, Unobservable Input Reconciliation [Line Items]</t>
        </is>
      </c>
    </row>
    <row r="244">
      <c r="A244" s="4" t="inlineStr">
        <is>
          <t>Financial instruments owned, measurement input | $ / shares</t>
        </is>
      </c>
      <c r="D244" s="5" t="n">
        <v>6</v>
      </c>
      <c r="G244" s="5" t="n">
        <v>36</v>
      </c>
    </row>
    <row r="245">
      <c r="A245" s="4" t="inlineStr">
        <is>
          <t>Level 3 | Loans and other receivables | Market approach | Price | Maximum</t>
        </is>
      </c>
    </row>
    <row r="246">
      <c r="A246" s="3" t="inlineStr">
        <is>
          <t>Fair Value, Assets Measured on Recurring Basis, Unobservable Input Reconciliation [Line Items]</t>
        </is>
      </c>
    </row>
    <row r="247">
      <c r="A247" s="4" t="inlineStr">
        <is>
          <t>Financial instruments owned, measurement input | $ / shares</t>
        </is>
      </c>
      <c r="D247" s="5" t="n">
        <v>100</v>
      </c>
      <c r="G247" s="5" t="n">
        <v>100</v>
      </c>
    </row>
    <row r="248">
      <c r="A248" s="4" t="inlineStr">
        <is>
          <t>Level 3 | Loans and other receivables | Market approach | Price | Weighted Average</t>
        </is>
      </c>
    </row>
    <row r="249">
      <c r="A249" s="3" t="inlineStr">
        <is>
          <t>Fair Value, Assets Measured on Recurring Basis, Unobservable Input Reconciliation [Line Items]</t>
        </is>
      </c>
    </row>
    <row r="250">
      <c r="A250" s="4" t="inlineStr">
        <is>
          <t>Financial instruments owned, measurement input | $ / shares</t>
        </is>
      </c>
      <c r="D250" s="5" t="n">
        <v>76</v>
      </c>
      <c r="G250" s="5" t="n">
        <v>90</v>
      </c>
    </row>
    <row r="251">
      <c r="A251" s="4" t="inlineStr">
        <is>
          <t>Level 3 | Loans and other receivables | Scenario analysis | Estimated recovery percentage | Minimum</t>
        </is>
      </c>
    </row>
    <row r="252">
      <c r="A252" s="3" t="inlineStr">
        <is>
          <t>Fair Value, Assets Measured on Recurring Basis, Unobservable Input Reconciliation [Line Items]</t>
        </is>
      </c>
    </row>
    <row r="253">
      <c r="A253" s="4" t="inlineStr">
        <is>
          <t>Financial instruments owned, measurement input</t>
        </is>
      </c>
      <c r="E253" s="8" t="n">
        <v>0.02</v>
      </c>
      <c r="I253" s="8" t="n">
        <v>0.87</v>
      </c>
    </row>
    <row r="254">
      <c r="A254" s="4" t="inlineStr">
        <is>
          <t>Level 3 | Loans and other receivables | Scenario analysis | Estimated recovery percentage | Maximum</t>
        </is>
      </c>
    </row>
    <row r="255">
      <c r="A255" s="3" t="inlineStr">
        <is>
          <t>Fair Value, Assets Measured on Recurring Basis, Unobservable Input Reconciliation [Line Items]</t>
        </is>
      </c>
    </row>
    <row r="256">
      <c r="A256" s="4" t="inlineStr">
        <is>
          <t>Financial instruments owned, measurement input</t>
        </is>
      </c>
      <c r="E256" s="5" t="n">
        <v>1</v>
      </c>
      <c r="I256" s="8" t="n">
        <v>1.04</v>
      </c>
    </row>
    <row r="257">
      <c r="A257" s="4" t="inlineStr">
        <is>
          <t>Level 3 | Loans and other receivables | Scenario analysis | Estimated recovery percentage | Weighted Average</t>
        </is>
      </c>
    </row>
    <row r="258">
      <c r="A258" s="3" t="inlineStr">
        <is>
          <t>Fair Value, Assets Measured on Recurring Basis, Unobservable Input Reconciliation [Line Items]</t>
        </is>
      </c>
    </row>
    <row r="259">
      <c r="A259" s="4" t="inlineStr">
        <is>
          <t>Financial instruments owned, measurement input</t>
        </is>
      </c>
      <c r="E259" s="8" t="n">
        <v>0.62</v>
      </c>
      <c r="I259" s="8" t="n">
        <v>0.99</v>
      </c>
    </row>
    <row r="260">
      <c r="A260" s="4" t="inlineStr">
        <is>
          <t>Level 3 | Equity options | Volatility benchmarking | Volatility</t>
        </is>
      </c>
    </row>
    <row r="261">
      <c r="A261" s="3" t="inlineStr">
        <is>
          <t>Fair Value, Assets Measured on Recurring Basis, Unobservable Input Reconciliation [Line Items]</t>
        </is>
      </c>
    </row>
    <row r="262">
      <c r="A262" s="4" t="inlineStr">
        <is>
          <t>Derivative asset, measurement input</t>
        </is>
      </c>
      <c r="I262" s="8" t="n">
        <v>0.45</v>
      </c>
    </row>
    <row r="263">
      <c r="A263" s="4" t="inlineStr">
        <is>
          <t>Level 3 | Equity options | Volatility benchmarking | Volatility | Minimum</t>
        </is>
      </c>
    </row>
    <row r="264">
      <c r="A264" s="3" t="inlineStr">
        <is>
          <t>Fair Value, Assets Measured on Recurring Basis, Unobservable Input Reconciliation [Line Items]</t>
        </is>
      </c>
    </row>
    <row r="265">
      <c r="A265" s="4" t="inlineStr">
        <is>
          <t>Derivative liability, measurement input</t>
        </is>
      </c>
      <c r="E265" s="8" t="n">
        <v>0.32</v>
      </c>
      <c r="I265" s="8" t="n">
        <v>0.21</v>
      </c>
    </row>
    <row r="266">
      <c r="A266" s="4" t="inlineStr">
        <is>
          <t>Level 3 | Equity options | Volatility benchmarking | Volatility | Maximum</t>
        </is>
      </c>
    </row>
    <row r="267">
      <c r="A267" s="3" t="inlineStr">
        <is>
          <t>Fair Value, Assets Measured on Recurring Basis, Unobservable Input Reconciliation [Line Items]</t>
        </is>
      </c>
    </row>
    <row r="268">
      <c r="A268" s="4" t="inlineStr">
        <is>
          <t>Derivative liability, measurement input</t>
        </is>
      </c>
      <c r="E268" s="8" t="n">
        <v>0.46</v>
      </c>
      <c r="I268" s="8" t="n">
        <v>0.61</v>
      </c>
    </row>
    <row r="269">
      <c r="A269" s="4" t="inlineStr">
        <is>
          <t>Level 3 | Equity options | Volatility benchmarking | Volatility | Weighted Average</t>
        </is>
      </c>
    </row>
    <row r="270">
      <c r="A270" s="3" t="inlineStr">
        <is>
          <t>Fair Value, Assets Measured on Recurring Basis, Unobservable Input Reconciliation [Line Items]</t>
        </is>
      </c>
    </row>
    <row r="271">
      <c r="A271" s="4" t="inlineStr">
        <is>
          <t>Derivative liability, measurement input</t>
        </is>
      </c>
      <c r="E271" s="8" t="n">
        <v>0.39</v>
      </c>
      <c r="I271" s="8" t="n">
        <v>0.43</v>
      </c>
    </row>
    <row r="272">
      <c r="A272" s="4" t="inlineStr">
        <is>
          <t>Level 3 | Interest rate swaps | Market approach | Basis points upfront | Minimum</t>
        </is>
      </c>
    </row>
    <row r="273">
      <c r="A273" s="3" t="inlineStr">
        <is>
          <t>Fair Value, Assets Measured on Recurring Basis, Unobservable Input Reconciliation [Line Items]</t>
        </is>
      </c>
    </row>
    <row r="274">
      <c r="A274" s="4" t="inlineStr">
        <is>
          <t>Derivative asset, measurement input</t>
        </is>
      </c>
      <c r="E274" s="5" t="n">
        <v>3</v>
      </c>
      <c r="I274" s="5" t="n">
        <v>0</v>
      </c>
    </row>
    <row r="275">
      <c r="A275" s="4" t="inlineStr">
        <is>
          <t>Derivative liability, measurement input</t>
        </is>
      </c>
      <c r="E275" s="5" t="n">
        <v>3</v>
      </c>
      <c r="I275" s="5" t="n">
        <v>0</v>
      </c>
    </row>
    <row r="276">
      <c r="A276" s="4" t="inlineStr">
        <is>
          <t>Level 3 | Interest rate swaps | Market approach | Basis points upfront | Maximum</t>
        </is>
      </c>
    </row>
    <row r="277">
      <c r="A277" s="3" t="inlineStr">
        <is>
          <t>Fair Value, Assets Measured on Recurring Basis, Unobservable Input Reconciliation [Line Items]</t>
        </is>
      </c>
    </row>
    <row r="278">
      <c r="A278" s="4" t="inlineStr">
        <is>
          <t>Derivative asset, measurement input</t>
        </is>
      </c>
      <c r="E278" s="5" t="n">
        <v>20</v>
      </c>
      <c r="I278" s="5" t="n">
        <v>16</v>
      </c>
    </row>
    <row r="279">
      <c r="A279" s="4" t="inlineStr">
        <is>
          <t>Derivative liability, measurement input</t>
        </is>
      </c>
      <c r="E279" s="5" t="n">
        <v>20</v>
      </c>
      <c r="I279" s="5" t="n">
        <v>22</v>
      </c>
    </row>
    <row r="280">
      <c r="A280" s="4" t="inlineStr">
        <is>
          <t>Level 3 | Interest rate swaps | Market approach | Basis points upfront | Weighted Average</t>
        </is>
      </c>
    </row>
    <row r="281">
      <c r="A281" s="3" t="inlineStr">
        <is>
          <t>Fair Value, Assets Measured on Recurring Basis, Unobservable Input Reconciliation [Line Items]</t>
        </is>
      </c>
    </row>
    <row r="282">
      <c r="A282" s="4" t="inlineStr">
        <is>
          <t>Derivative asset, measurement input</t>
        </is>
      </c>
      <c r="E282" s="5" t="n">
        <v>9</v>
      </c>
      <c r="I282" s="5" t="n">
        <v>6</v>
      </c>
    </row>
    <row r="283">
      <c r="A283" s="4" t="inlineStr">
        <is>
          <t>Derivative liability, measurement input</t>
        </is>
      </c>
      <c r="E283" s="5" t="n">
        <v>9</v>
      </c>
      <c r="I283" s="5" t="n">
        <v>13</v>
      </c>
    </row>
    <row r="284">
      <c r="A284" s="4" t="inlineStr">
        <is>
          <t>Level 3 | Unfunded commitments | Market approach | Price</t>
        </is>
      </c>
    </row>
    <row r="285">
      <c r="A285" s="3" t="inlineStr">
        <is>
          <t>Fair Value, Assets Measured on Recurring Basis, Unobservable Input Reconciliation [Line Items]</t>
        </is>
      </c>
    </row>
    <row r="286">
      <c r="A286" s="4" t="inlineStr">
        <is>
          <t>Derivative asset, measurement input | $ / shares</t>
        </is>
      </c>
      <c r="G286" s="5" t="n">
        <v>88</v>
      </c>
    </row>
    <row r="287">
      <c r="A287" s="4" t="inlineStr">
        <is>
          <t>Derivative liability, measurement input | $ / shares</t>
        </is>
      </c>
      <c r="G287" s="5" t="n">
        <v>88</v>
      </c>
    </row>
    <row r="288">
      <c r="A288" s="4" t="inlineStr">
        <is>
          <t>Level 3 | Unfunded commitments | Market approach | Price | Minimum</t>
        </is>
      </c>
    </row>
    <row r="289">
      <c r="A289" s="3" t="inlineStr">
        <is>
          <t>Fair Value, Assets Measured on Recurring Basis, Unobservable Input Reconciliation [Line Items]</t>
        </is>
      </c>
    </row>
    <row r="290">
      <c r="A290" s="4" t="inlineStr">
        <is>
          <t>Derivative liability, measurement input | $ / shares</t>
        </is>
      </c>
      <c r="D290" s="5" t="n">
        <v>97</v>
      </c>
    </row>
    <row r="291">
      <c r="A291" s="4" t="inlineStr">
        <is>
          <t>Level 3 | Unfunded commitments | Market approach | Price | Maximum</t>
        </is>
      </c>
    </row>
    <row r="292">
      <c r="A292" s="3" t="inlineStr">
        <is>
          <t>Fair Value, Assets Measured on Recurring Basis, Unobservable Input Reconciliation [Line Items]</t>
        </is>
      </c>
    </row>
    <row r="293">
      <c r="A293" s="4" t="inlineStr">
        <is>
          <t>Derivative liability, measurement input | $ / shares</t>
        </is>
      </c>
      <c r="D293" s="5" t="n">
        <v>99</v>
      </c>
    </row>
    <row r="294">
      <c r="A294" s="4" t="inlineStr">
        <is>
          <t>Level 3 | Unfunded commitments | Market approach | Price | Weighted Average</t>
        </is>
      </c>
    </row>
    <row r="295">
      <c r="A295" s="3" t="inlineStr">
        <is>
          <t>Fair Value, Assets Measured on Recurring Basis, Unobservable Input Reconciliation [Line Items]</t>
        </is>
      </c>
    </row>
    <row r="296">
      <c r="A296" s="4" t="inlineStr">
        <is>
          <t>Derivative liability, measurement input | $ / shares</t>
        </is>
      </c>
      <c r="D296" s="5" t="n">
        <v>98</v>
      </c>
    </row>
    <row r="297">
      <c r="A297" s="4" t="inlineStr">
        <is>
          <t>Level 3 | Cross currency swaps | Market approach | Basis points upfront</t>
        </is>
      </c>
    </row>
    <row r="298">
      <c r="A298" s="3" t="inlineStr">
        <is>
          <t>Fair Value, Assets Measured on Recurring Basis, Unobservable Input Reconciliation [Line Items]</t>
        </is>
      </c>
    </row>
    <row r="299">
      <c r="A299" s="4" t="inlineStr">
        <is>
          <t>Derivative liability, measurement input</t>
        </is>
      </c>
      <c r="I299" s="5" t="n">
        <v>2</v>
      </c>
    </row>
    <row r="300">
      <c r="A300" s="4" t="inlineStr">
        <is>
          <t>Level 3 | Private equity securities</t>
        </is>
      </c>
    </row>
    <row r="301">
      <c r="A301" s="3" t="inlineStr">
        <is>
          <t>Fair Value, Assets Measured on Recurring Basis, Unobservable Input Reconciliation [Line Items]</t>
        </is>
      </c>
    </row>
    <row r="302">
      <c r="A302" s="4" t="inlineStr">
        <is>
          <t>Financial instruments owned</t>
        </is>
      </c>
      <c r="B302" s="5" t="n">
        <v>49881</v>
      </c>
      <c r="C302" s="5" t="n">
        <v>75736</v>
      </c>
    </row>
    <row r="303">
      <c r="A303" s="4" t="inlineStr">
        <is>
          <t>Level 3 | Private equity securities | Market approach | Price | Minimum</t>
        </is>
      </c>
    </row>
    <row r="304">
      <c r="A304" s="3" t="inlineStr">
        <is>
          <t>Fair Value, Assets Measured on Recurring Basis, Unobservable Input Reconciliation [Line Items]</t>
        </is>
      </c>
    </row>
    <row r="305">
      <c r="A305" s="4" t="inlineStr">
        <is>
          <t>Financial instruments owned, measurement input | $ / shares</t>
        </is>
      </c>
      <c r="D305" s="5" t="n">
        <v>6</v>
      </c>
      <c r="G305" s="5" t="n">
        <v>8</v>
      </c>
    </row>
    <row r="306">
      <c r="A306" s="4" t="inlineStr">
        <is>
          <t>Level 3 | Private equity securities | Market approach | Price | Maximum</t>
        </is>
      </c>
    </row>
    <row r="307">
      <c r="A307" s="3" t="inlineStr">
        <is>
          <t>Fair Value, Assets Measured on Recurring Basis, Unobservable Input Reconciliation [Line Items]</t>
        </is>
      </c>
    </row>
    <row r="308">
      <c r="A308" s="4" t="inlineStr">
        <is>
          <t>Financial instruments owned, measurement input | $ / shares</t>
        </is>
      </c>
      <c r="D308" s="5" t="n">
        <v>169</v>
      </c>
      <c r="G308" s="5" t="n">
        <v>250</v>
      </c>
    </row>
    <row r="309">
      <c r="A309" s="4" t="inlineStr">
        <is>
          <t>Level 3 | Private equity securities | Market approach | Price | Weighted Average</t>
        </is>
      </c>
    </row>
    <row r="310">
      <c r="A310" s="3" t="inlineStr">
        <is>
          <t>Fair Value, Assets Measured on Recurring Basis, Unobservable Input Reconciliation [Line Items]</t>
        </is>
      </c>
    </row>
    <row r="311">
      <c r="A311" s="4" t="inlineStr">
        <is>
          <t>Financial instruments owned, measurement input | $ / shares</t>
        </is>
      </c>
      <c r="D311" s="5" t="n">
        <v>50</v>
      </c>
      <c r="G311" s="5" t="n">
        <v>125</v>
      </c>
    </row>
    <row r="312">
      <c r="A312" s="4" t="inlineStr">
        <is>
          <t>Level 3 | Private equity securities | Scenario analysis | Estimated recovery percentage</t>
        </is>
      </c>
    </row>
    <row r="313">
      <c r="A313" s="3" t="inlineStr">
        <is>
          <t>Fair Value, Assets Measured on Recurring Basis, Unobservable Input Reconciliation [Line Items]</t>
        </is>
      </c>
    </row>
    <row r="314">
      <c r="A314" s="4" t="inlineStr">
        <is>
          <t>Financial instruments owned, measurement input</t>
        </is>
      </c>
      <c r="E314" s="8" t="n">
        <v>0.33</v>
      </c>
    </row>
    <row r="315">
      <c r="A315" s="4" t="inlineStr">
        <is>
          <t>Level 3 | Securities purchased under agreements to resell</t>
        </is>
      </c>
    </row>
    <row r="316">
      <c r="A316" s="3" t="inlineStr">
        <is>
          <t>Fair Value, Assets Measured on Recurring Basis, Unobservable Input Reconciliation [Line Items]</t>
        </is>
      </c>
    </row>
    <row r="317">
      <c r="A317" s="4" t="inlineStr">
        <is>
          <t>Securities purchased under agreements to resell</t>
        </is>
      </c>
      <c r="C317" s="6" t="n">
        <v>25000</v>
      </c>
    </row>
    <row r="318">
      <c r="A318" s="4" t="inlineStr">
        <is>
          <t>Level 3 | Securities purchased under agreements to resell | Market approach</t>
        </is>
      </c>
    </row>
    <row r="319">
      <c r="A319" s="3" t="inlineStr">
        <is>
          <t>Fair Value, Assets Measured on Recurring Basis, Unobservable Input Reconciliation [Line Items]</t>
        </is>
      </c>
    </row>
    <row r="320">
      <c r="A320" s="4" t="inlineStr">
        <is>
          <t>Securities purchased under agreements to resell, measurement input, term</t>
        </is>
      </c>
      <c r="C320" s="4" t="inlineStr">
        <is>
          <t>1 year 6 months</t>
        </is>
      </c>
    </row>
    <row r="321">
      <c r="A321" s="4" t="inlineStr">
        <is>
          <t>Level 3 | Securities purchased under agreements to resell | Market approach | Spread to 6 month LIBOR</t>
        </is>
      </c>
    </row>
    <row r="322">
      <c r="A322" s="3" t="inlineStr">
        <is>
          <t>Fair Value, Assets Measured on Recurring Basis, Unobservable Input Reconciliation [Line Items]</t>
        </is>
      </c>
    </row>
    <row r="323">
      <c r="A323" s="4" t="inlineStr">
        <is>
          <t>Securities purchased under agreements to resell, measurement input</t>
        </is>
      </c>
      <c r="I323" s="5" t="n">
        <v>500</v>
      </c>
    </row>
    <row r="324">
      <c r="A324" s="4" t="inlineStr">
        <is>
          <t>Level 3 | Corporate equity securities</t>
        </is>
      </c>
    </row>
    <row r="325">
      <c r="A325" s="3" t="inlineStr">
        <is>
          <t>Fair Value, Assets Measured on Recurring Basis, Unobservable Input Reconciliation [Line Items]</t>
        </is>
      </c>
    </row>
    <row r="326">
      <c r="A326" s="4" t="inlineStr">
        <is>
          <t>Financial instruments owned</t>
        </is>
      </c>
      <c r="B326" s="5" t="n">
        <v>77830</v>
      </c>
      <c r="C326" s="6" t="n">
        <v>58301</v>
      </c>
    </row>
    <row r="327">
      <c r="A327" s="4" t="inlineStr">
        <is>
          <t>Financial instruments sold, not yet purchased</t>
        </is>
      </c>
      <c r="B327" s="5" t="n">
        <v>4367</v>
      </c>
      <c r="C327" s="5" t="n">
        <v>4487</v>
      </c>
    </row>
    <row r="328">
      <c r="A328" s="4" t="inlineStr">
        <is>
          <t>Level 3 | Corporate equity securities | Market approach | Transaction level</t>
        </is>
      </c>
    </row>
    <row r="329">
      <c r="A329" s="3" t="inlineStr">
        <is>
          <t>Fair Value, Assets Measured on Recurring Basis, Unobservable Input Reconciliation [Line Items]</t>
        </is>
      </c>
    </row>
    <row r="330">
      <c r="A330" s="4" t="inlineStr">
        <is>
          <t>Financial instruments sold, not yet purchased, measurement input | $ / shares</t>
        </is>
      </c>
      <c r="D330" s="5" t="n">
        <v>1</v>
      </c>
      <c r="G330" s="5" t="n">
        <v>1</v>
      </c>
    </row>
    <row r="331">
      <c r="A331" s="4" t="inlineStr">
        <is>
          <t>Level 3 | Loans</t>
        </is>
      </c>
    </row>
    <row r="332">
      <c r="A332" s="3" t="inlineStr">
        <is>
          <t>Fair Value, Assets Measured on Recurring Basis, Unobservable Input Reconciliation [Line Items]</t>
        </is>
      </c>
    </row>
    <row r="333">
      <c r="A333" s="4" t="inlineStr">
        <is>
          <t>Financial instruments sold, not yet purchased</t>
        </is>
      </c>
      <c r="B333" s="5" t="n">
        <v>46594</v>
      </c>
      <c r="C333" s="5" t="n">
        <v>9463</v>
      </c>
    </row>
    <row r="334">
      <c r="A334" s="4" t="inlineStr">
        <is>
          <t>Debt instrument</t>
        </is>
      </c>
      <c r="B334" s="5" t="n">
        <v>46594</v>
      </c>
      <c r="C334" s="5" t="n">
        <v>9463</v>
      </c>
    </row>
    <row r="335">
      <c r="A335" s="4" t="inlineStr">
        <is>
          <t>Level 3 | Loans | Market approach | Price | Minimum</t>
        </is>
      </c>
    </row>
    <row r="336">
      <c r="A336" s="3" t="inlineStr">
        <is>
          <t>Fair Value, Assets Measured on Recurring Basis, Unobservable Input Reconciliation [Line Items]</t>
        </is>
      </c>
    </row>
    <row r="337">
      <c r="A337" s="4" t="inlineStr">
        <is>
          <t>Derivative asset, measurement input | $ / shares</t>
        </is>
      </c>
      <c r="D337" s="5" t="n">
        <v>97</v>
      </c>
    </row>
    <row r="338">
      <c r="A338" s="4" t="inlineStr">
        <is>
          <t>Debt instrument, measurement input | $ / shares</t>
        </is>
      </c>
      <c r="D338" s="5" t="n">
        <v>31</v>
      </c>
      <c r="G338" s="5" t="n">
        <v>50</v>
      </c>
    </row>
    <row r="339">
      <c r="A339" s="4" t="inlineStr">
        <is>
          <t>Level 3 | Loans | Market approach | Price | Maximum</t>
        </is>
      </c>
    </row>
    <row r="340">
      <c r="A340" s="3" t="inlineStr">
        <is>
          <t>Fair Value, Assets Measured on Recurring Basis, Unobservable Input Reconciliation [Line Items]</t>
        </is>
      </c>
    </row>
    <row r="341">
      <c r="A341" s="4" t="inlineStr">
        <is>
          <t>Debt instrument, measurement input | $ / shares</t>
        </is>
      </c>
      <c r="D341" s="5" t="n">
        <v>97</v>
      </c>
      <c r="G341" s="5" t="n">
        <v>100</v>
      </c>
    </row>
    <row r="342">
      <c r="A342" s="4" t="inlineStr">
        <is>
          <t>Derivative liability, measurement input | $ / shares</t>
        </is>
      </c>
      <c r="D342" s="5" t="n">
        <v>99</v>
      </c>
    </row>
    <row r="343">
      <c r="A343" s="4" t="inlineStr">
        <is>
          <t>Level 3 | Loans | Market approach | Price | Weighted Average</t>
        </is>
      </c>
    </row>
    <row r="344">
      <c r="A344" s="3" t="inlineStr">
        <is>
          <t>Fair Value, Assets Measured on Recurring Basis, Unobservable Input Reconciliation [Line Items]</t>
        </is>
      </c>
    </row>
    <row r="345">
      <c r="A345" s="4" t="inlineStr">
        <is>
          <t>Debt instrument, measurement input | $ / shares</t>
        </is>
      </c>
      <c r="D345" s="5" t="n">
        <v>70</v>
      </c>
      <c r="G345" s="5" t="n">
        <v>88</v>
      </c>
    </row>
    <row r="346">
      <c r="A346" s="4" t="inlineStr">
        <is>
          <t>Derivative liability, measurement input | $ / shares</t>
        </is>
      </c>
      <c r="D346" s="5" t="n">
        <v>98</v>
      </c>
    </row>
    <row r="347">
      <c r="A347" s="4" t="inlineStr">
        <is>
          <t>Level 3 | Loans | Scenario analysis | Estimated recovery percentage</t>
        </is>
      </c>
    </row>
    <row r="348">
      <c r="A348" s="3" t="inlineStr">
        <is>
          <t>Fair Value, Assets Measured on Recurring Basis, Unobservable Input Reconciliation [Line Items]</t>
        </is>
      </c>
    </row>
    <row r="349">
      <c r="A349" s="4" t="inlineStr">
        <is>
          <t>Debt instrument, measurement input</t>
        </is>
      </c>
      <c r="E349" s="8" t="n">
        <v>0.02</v>
      </c>
      <c r="I349" s="8" t="n">
        <v>0.01</v>
      </c>
    </row>
    <row r="350">
      <c r="A350" s="4" t="inlineStr">
        <is>
          <t>Level 3 | Other secured financings | Scenario analysis | Estimated recovery percentage | Minimum</t>
        </is>
      </c>
    </row>
    <row r="351">
      <c r="A351" s="3" t="inlineStr">
        <is>
          <t>Fair Value, Assets Measured on Recurring Basis, Unobservable Input Reconciliation [Line Items]</t>
        </is>
      </c>
    </row>
    <row r="352">
      <c r="A352" s="4" t="inlineStr">
        <is>
          <t>Other secured financings, measurement input</t>
        </is>
      </c>
      <c r="E352" s="8" t="n">
        <v>0.6</v>
      </c>
    </row>
    <row r="353">
      <c r="A353" s="4" t="inlineStr">
        <is>
          <t>Level 3 | Other secured financings | Scenario analysis | Estimated recovery percentage | Maximum</t>
        </is>
      </c>
    </row>
    <row r="354">
      <c r="A354" s="3" t="inlineStr">
        <is>
          <t>Fair Value, Assets Measured on Recurring Basis, Unobservable Input Reconciliation [Line Items]</t>
        </is>
      </c>
    </row>
    <row r="355">
      <c r="A355" s="4" t="inlineStr">
        <is>
          <t>Other secured financings, measurement input</t>
        </is>
      </c>
      <c r="E355" s="5" t="n">
        <v>1</v>
      </c>
    </row>
    <row r="356">
      <c r="A356" s="4" t="inlineStr">
        <is>
          <t>Level 3 | Other secured financings | Scenario analysis | Estimated recovery percentage | Weighted Average</t>
        </is>
      </c>
    </row>
    <row r="357">
      <c r="A357" s="3" t="inlineStr">
        <is>
          <t>Fair Value, Assets Measured on Recurring Basis, Unobservable Input Reconciliation [Line Items]</t>
        </is>
      </c>
    </row>
    <row r="358">
      <c r="A358" s="4" t="inlineStr">
        <is>
          <t>Other secured financings, measurement input</t>
        </is>
      </c>
      <c r="E358" s="8" t="n">
        <v>0.79</v>
      </c>
    </row>
    <row r="359">
      <c r="A359" s="4" t="inlineStr">
        <is>
          <t>Level 3 | Long-term debt</t>
        </is>
      </c>
    </row>
    <row r="360">
      <c r="A360" s="3" t="inlineStr">
        <is>
          <t>Fair Value, Assets Measured on Recurring Basis, Unobservable Input Reconciliation [Line Items]</t>
        </is>
      </c>
    </row>
    <row r="361">
      <c r="A361" s="4" t="inlineStr">
        <is>
          <t>Long-term debt</t>
        </is>
      </c>
      <c r="B361" s="6" t="n">
        <v>630260</v>
      </c>
      <c r="C361" s="6" t="n">
        <v>480069</v>
      </c>
    </row>
    <row r="362">
      <c r="A362" s="4" t="inlineStr">
        <is>
          <t>Level 3 | Long-term debt | Market approach | Price | Minimum</t>
        </is>
      </c>
    </row>
    <row r="363">
      <c r="A363" s="3" t="inlineStr">
        <is>
          <t>Fair Value, Assets Measured on Recurring Basis, Unobservable Input Reconciliation [Line Items]</t>
        </is>
      </c>
    </row>
    <row r="364">
      <c r="A364" s="4" t="inlineStr">
        <is>
          <t>Long-term debt, measurement input</t>
        </is>
      </c>
      <c r="D364" s="5" t="n">
        <v>77</v>
      </c>
      <c r="F364" s="5" t="n">
        <v>69</v>
      </c>
      <c r="G364" s="5" t="n">
        <v>84</v>
      </c>
      <c r="J364" s="5" t="n">
        <v>74</v>
      </c>
    </row>
    <row r="365">
      <c r="A365" s="4" t="inlineStr">
        <is>
          <t>Level 3 | Long-term debt | Market approach | Price | Maximum</t>
        </is>
      </c>
    </row>
    <row r="366">
      <c r="A366" s="3" t="inlineStr">
        <is>
          <t>Fair Value, Assets Measured on Recurring Basis, Unobservable Input Reconciliation [Line Items]</t>
        </is>
      </c>
    </row>
    <row r="367">
      <c r="A367" s="4" t="inlineStr">
        <is>
          <t>Long-term debt, measurement input</t>
        </is>
      </c>
      <c r="D367" s="5" t="n">
        <v>105</v>
      </c>
      <c r="F367" s="5" t="n">
        <v>107</v>
      </c>
      <c r="G367" s="5" t="n">
        <v>108</v>
      </c>
      <c r="J367" s="5" t="n">
        <v>103</v>
      </c>
    </row>
    <row r="368">
      <c r="A368" s="4" t="inlineStr">
        <is>
          <t>Level 3 | Long-term debt | Market approach | Price | Weighted Average</t>
        </is>
      </c>
    </row>
    <row r="369">
      <c r="A369" s="3" t="inlineStr">
        <is>
          <t>Fair Value, Assets Measured on Recurring Basis, Unobservable Input Reconciliation [Line Items]</t>
        </is>
      </c>
    </row>
    <row r="370">
      <c r="A370" s="4" t="inlineStr">
        <is>
          <t>Long-term debt, measurement input</t>
        </is>
      </c>
      <c r="D370" s="5" t="n">
        <v>99</v>
      </c>
      <c r="F370" s="5" t="n">
        <v>91</v>
      </c>
      <c r="G370" s="5" t="n">
        <v>96</v>
      </c>
      <c r="J370" s="5" t="n">
        <v>91</v>
      </c>
    </row>
  </sheetData>
  <mergeCells count="3">
    <mergeCell ref="A1:A2"/>
    <mergeCell ref="D1:F1"/>
    <mergeCell ref="G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Summary of Gains (Losses) Due to Changes in Instrument Specific Credit Risk for Loans and Other Receivables and Loan Commitments Measured at Fair Value under Fair Value Option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Financial instruments owned:</t>
        </is>
      </c>
    </row>
    <row r="4">
      <c r="A4" s="4" t="inlineStr">
        <is>
          <t>Loans and other receivables</t>
        </is>
      </c>
      <c r="B4" s="6" t="n">
        <v>1704</v>
      </c>
      <c r="C4" s="6" t="n">
        <v>2040</v>
      </c>
      <c r="D4" s="6" t="n">
        <v>-11256</v>
      </c>
      <c r="E4" s="6" t="n">
        <v>-5458</v>
      </c>
    </row>
    <row r="5">
      <c r="A5" s="4" t="inlineStr">
        <is>
          <t>Short-term borrowings</t>
        </is>
      </c>
    </row>
    <row r="6">
      <c r="A6" s="3" t="inlineStr">
        <is>
          <t>Financial instruments sold, not yet purchased and Long-term debt</t>
        </is>
      </c>
    </row>
    <row r="7">
      <c r="A7" s="4" t="inlineStr">
        <is>
          <t>Changes in instrument specific credit risk</t>
        </is>
      </c>
      <c r="B7" s="5" t="n">
        <v>-23</v>
      </c>
      <c r="C7" s="5" t="n">
        <v>0</v>
      </c>
      <c r="D7" s="5" t="n">
        <v>-92</v>
      </c>
      <c r="E7" s="5" t="n">
        <v>0</v>
      </c>
    </row>
    <row r="8">
      <c r="A8" s="4" t="inlineStr">
        <is>
          <t>Other changes in fair value</t>
        </is>
      </c>
      <c r="B8" s="5" t="n">
        <v>-1115</v>
      </c>
      <c r="C8" s="5" t="n">
        <v>0</v>
      </c>
      <c r="D8" s="5" t="n">
        <v>-959</v>
      </c>
      <c r="E8" s="5" t="n">
        <v>0</v>
      </c>
    </row>
    <row r="9">
      <c r="A9" s="4" t="inlineStr">
        <is>
          <t>Other secured financings</t>
        </is>
      </c>
    </row>
    <row r="10">
      <c r="A10" s="3" t="inlineStr">
        <is>
          <t>Financial instruments sold, not yet purchased and Long-term debt</t>
        </is>
      </c>
    </row>
    <row r="11">
      <c r="A11" s="4" t="inlineStr">
        <is>
          <t>Other changes in fair value</t>
        </is>
      </c>
      <c r="B11" s="5" t="n">
        <v>617</v>
      </c>
      <c r="C11" s="5" t="n">
        <v>0</v>
      </c>
      <c r="D11" s="5" t="n">
        <v>617</v>
      </c>
      <c r="E11" s="5" t="n">
        <v>0</v>
      </c>
    </row>
    <row r="12">
      <c r="A12" s="4" t="inlineStr">
        <is>
          <t>Long-term debt</t>
        </is>
      </c>
    </row>
    <row r="13">
      <c r="A13" s="3" t="inlineStr">
        <is>
          <t>Financial instruments sold, not yet purchased and Long-term debt</t>
        </is>
      </c>
    </row>
    <row r="14">
      <c r="A14" s="4" t="inlineStr">
        <is>
          <t>Changes in instrument specific credit risk</t>
        </is>
      </c>
      <c r="B14" s="5" t="n">
        <v>-177801</v>
      </c>
      <c r="C14" s="5" t="n">
        <v>6922</v>
      </c>
      <c r="D14" s="5" t="n">
        <v>49369</v>
      </c>
      <c r="E14" s="5" t="n">
        <v>34414</v>
      </c>
    </row>
    <row r="15">
      <c r="A15" s="4" t="inlineStr">
        <is>
          <t>Other changes in fair value</t>
        </is>
      </c>
      <c r="B15" s="5" t="n">
        <v>-9943</v>
      </c>
      <c r="C15" s="5" t="n">
        <v>-46003</v>
      </c>
      <c r="D15" s="5" t="n">
        <v>-78567</v>
      </c>
      <c r="E15" s="5" t="n">
        <v>-93311</v>
      </c>
    </row>
    <row r="16">
      <c r="A16" s="4" t="inlineStr">
        <is>
          <t>Loans</t>
        </is>
      </c>
    </row>
    <row r="17">
      <c r="A17" s="3" t="inlineStr">
        <is>
          <t>Financial instruments sold, not yet purchased and Long-term debt</t>
        </is>
      </c>
    </row>
    <row r="18">
      <c r="A18" s="4" t="inlineStr">
        <is>
          <t>Changes in instrument specific credit risk</t>
        </is>
      </c>
      <c r="B18" s="5" t="n">
        <v>367</v>
      </c>
      <c r="C18" s="5" t="n">
        <v>0</v>
      </c>
      <c r="D18" s="5" t="n">
        <v>-610</v>
      </c>
      <c r="E18" s="5" t="n">
        <v>0</v>
      </c>
    </row>
    <row r="19">
      <c r="A19" s="4" t="inlineStr">
        <is>
          <t>Loan commitments</t>
        </is>
      </c>
    </row>
    <row r="20">
      <c r="A20" s="3" t="inlineStr">
        <is>
          <t>Financial instruments sold, not yet purchased and Long-term debt</t>
        </is>
      </c>
    </row>
    <row r="21">
      <c r="A21" s="4" t="inlineStr">
        <is>
          <t>Changes in instrument specific credit risk</t>
        </is>
      </c>
      <c r="B21" s="6" t="n">
        <v>1875</v>
      </c>
      <c r="C21" s="6" t="n">
        <v>-443</v>
      </c>
      <c r="D21" s="6" t="n">
        <v>464</v>
      </c>
      <c r="E21" s="6" t="n">
        <v>-12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Amount by Which Contractual Principal Exceeds Fair Value for Loans and Other Receivables Measured at Fair Value under Fair Value Option (Details) - USD ($) $ in Thousands</t>
        </is>
      </c>
      <c r="B1" s="2" t="inlineStr">
        <is>
          <t>Aug. 31, 2020</t>
        </is>
      </c>
      <c r="C1" s="2" t="inlineStr">
        <is>
          <t>Nov. 30, 2019</t>
        </is>
      </c>
    </row>
    <row r="2">
      <c r="A2" s="3" t="inlineStr">
        <is>
          <t>Financial instruments owned:</t>
        </is>
      </c>
    </row>
    <row r="3">
      <c r="A3" s="4" t="inlineStr">
        <is>
          <t>Loans and other receivables</t>
        </is>
      </c>
      <c r="B3" s="6" t="n">
        <v>1839249</v>
      </c>
      <c r="C3" s="6" t="n">
        <v>1546516</v>
      </c>
    </row>
    <row r="4">
      <c r="A4" s="4" t="inlineStr">
        <is>
          <t>Loans and other receivables on nonaccrual status and/or 90 days or greater past due</t>
        </is>
      </c>
      <c r="B4" s="5" t="n">
        <v>334504</v>
      </c>
      <c r="C4" s="5" t="n">
        <v>197215</v>
      </c>
    </row>
    <row r="5">
      <c r="A5" s="4" t="inlineStr">
        <is>
          <t>Long-term debt and short-term borrowings</t>
        </is>
      </c>
      <c r="B5" s="5" t="n">
        <v>74197</v>
      </c>
      <c r="C5" s="5" t="n">
        <v>74408</v>
      </c>
    </row>
    <row r="6">
      <c r="A6" s="4" t="inlineStr">
        <is>
          <t>Loans and other receivables 90 days or greater past due</t>
        </is>
      </c>
      <c r="B6" s="5" t="n">
        <v>29000</v>
      </c>
      <c r="C6" s="5" t="n">
        <v>22200</v>
      </c>
    </row>
    <row r="7">
      <c r="A7" s="4" t="inlineStr">
        <is>
          <t>Other secured financings</t>
        </is>
      </c>
      <c r="B7" s="6" t="n">
        <v>923</v>
      </c>
      <c r="C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Financial Instruments - Fair Value and Related Number of Derivative Contracts Categorized by Type of Derivative Contract (Details) $ in Thousands</t>
        </is>
      </c>
      <c r="B1" s="2" t="inlineStr">
        <is>
          <t>Aug. 31, 2020USD ($)Contract</t>
        </is>
      </c>
      <c r="C1" s="2" t="inlineStr">
        <is>
          <t>Nov. 30, 2019USD ($)Contract</t>
        </is>
      </c>
    </row>
    <row r="2">
      <c r="A2" s="3" t="inlineStr">
        <is>
          <t>Derivatives, Fair Value [Line Items]</t>
        </is>
      </c>
    </row>
    <row r="3">
      <c r="A3" s="4" t="inlineStr">
        <is>
          <t>Net amounts per Consolidated Statements of Financial Condition, Assets</t>
        </is>
      </c>
      <c r="B3" s="6" t="n">
        <v>504237</v>
      </c>
      <c r="C3" s="6" t="n">
        <v>397551</v>
      </c>
    </row>
    <row r="4">
      <c r="A4" s="4" t="inlineStr">
        <is>
          <t>Net amounts per Consolidated Statements of Financial Condition, Liabilities</t>
        </is>
      </c>
      <c r="B4" s="5" t="n">
        <v>483224</v>
      </c>
      <c r="C4" s="5" t="n">
        <v>527205</v>
      </c>
    </row>
    <row r="5">
      <c r="A5" s="4" t="inlineStr">
        <is>
          <t>Exchange-traded</t>
        </is>
      </c>
    </row>
    <row r="6">
      <c r="A6" s="3" t="inlineStr">
        <is>
          <t>Derivatives, Fair Value [Line Items]</t>
        </is>
      </c>
    </row>
    <row r="7">
      <c r="A7" s="4" t="inlineStr">
        <is>
          <t>Fair Value, Assets</t>
        </is>
      </c>
      <c r="B7" s="5" t="n">
        <v>507864</v>
      </c>
      <c r="C7" s="5" t="n">
        <v>718685</v>
      </c>
    </row>
    <row r="8">
      <c r="A8" s="4" t="inlineStr">
        <is>
          <t>Fair Value, Liabilities</t>
        </is>
      </c>
      <c r="B8" s="5" t="n">
        <v>517457</v>
      </c>
      <c r="C8" s="5" t="n">
        <v>962638</v>
      </c>
    </row>
    <row r="9">
      <c r="A9" s="4" t="inlineStr">
        <is>
          <t>Amounts offset in the Consolidated Statements of Financial Condition, Assets</t>
        </is>
      </c>
      <c r="B9" s="5" t="n">
        <v>-504400</v>
      </c>
      <c r="C9" s="5" t="n">
        <v>-688871</v>
      </c>
    </row>
    <row r="10">
      <c r="A10" s="4" t="inlineStr">
        <is>
          <t>Amounts offset in the Consolidated Statements of Financial Condition, Liabilities</t>
        </is>
      </c>
      <c r="B10" s="5" t="n">
        <v>-504400</v>
      </c>
      <c r="C10" s="5" t="n">
        <v>-688871</v>
      </c>
    </row>
    <row r="11">
      <c r="A11" s="4" t="inlineStr">
        <is>
          <t>Cleared OTC</t>
        </is>
      </c>
    </row>
    <row r="12">
      <c r="A12" s="3" t="inlineStr">
        <is>
          <t>Derivatives, Fair Value [Line Items]</t>
        </is>
      </c>
    </row>
    <row r="13">
      <c r="A13" s="4" t="inlineStr">
        <is>
          <t>Fair Value, Assets</t>
        </is>
      </c>
      <c r="B13" s="5" t="n">
        <v>148449</v>
      </c>
      <c r="C13" s="5" t="n">
        <v>244401</v>
      </c>
    </row>
    <row r="14">
      <c r="A14" s="4" t="inlineStr">
        <is>
          <t>Fair Value, Liabilities</t>
        </is>
      </c>
      <c r="B14" s="5" t="n">
        <v>174034</v>
      </c>
      <c r="C14" s="5" t="n">
        <v>290201</v>
      </c>
    </row>
    <row r="15">
      <c r="A15" s="4" t="inlineStr">
        <is>
          <t>Amounts offset in the Consolidated Statements of Financial Condition, Assets</t>
        </is>
      </c>
      <c r="B15" s="5" t="n">
        <v>-144200</v>
      </c>
      <c r="C15" s="5" t="n">
        <v>-222869</v>
      </c>
    </row>
    <row r="16">
      <c r="A16" s="4" t="inlineStr">
        <is>
          <t>Amounts offset in the Consolidated Statements of Financial Condition, Liabilities</t>
        </is>
      </c>
      <c r="B16" s="5" t="n">
        <v>-145706</v>
      </c>
      <c r="C16" s="5" t="n">
        <v>-266900</v>
      </c>
    </row>
    <row r="17">
      <c r="A17" s="4" t="inlineStr">
        <is>
          <t>Bilateral OTC</t>
        </is>
      </c>
    </row>
    <row r="18">
      <c r="A18" s="3" t="inlineStr">
        <is>
          <t>Derivatives, Fair Value [Line Items]</t>
        </is>
      </c>
    </row>
    <row r="19">
      <c r="A19" s="4" t="inlineStr">
        <is>
          <t>Fair Value, Assets</t>
        </is>
      </c>
      <c r="B19" s="5" t="n">
        <v>1459739</v>
      </c>
      <c r="C19" s="5" t="n">
        <v>867271</v>
      </c>
    </row>
    <row r="20">
      <c r="A20" s="4" t="inlineStr">
        <is>
          <t>Fair Value, Liabilities</t>
        </is>
      </c>
      <c r="B20" s="5" t="n">
        <v>1591414</v>
      </c>
      <c r="C20" s="5" t="n">
        <v>906153</v>
      </c>
    </row>
    <row r="21">
      <c r="A21" s="4" t="inlineStr">
        <is>
          <t>Amounts offset in the Consolidated Statements of Financial Condition, Assets</t>
        </is>
      </c>
      <c r="B21" s="5" t="n">
        <v>-963215</v>
      </c>
      <c r="C21" s="5" t="n">
        <v>-521066</v>
      </c>
    </row>
    <row r="22">
      <c r="A22" s="4" t="inlineStr">
        <is>
          <t>Amounts offset in the Consolidated Statements of Financial Condition, Liabilities</t>
        </is>
      </c>
      <c r="B22" s="5" t="n">
        <v>-1149575</v>
      </c>
      <c r="C22" s="5" t="n">
        <v>-676016</v>
      </c>
    </row>
    <row r="23">
      <c r="A23" s="4" t="inlineStr">
        <is>
          <t>Derivatives designated as accounting hedges</t>
        </is>
      </c>
    </row>
    <row r="24">
      <c r="A24" s="3" t="inlineStr">
        <is>
          <t>Derivatives, Fair Value [Line Items]</t>
        </is>
      </c>
    </row>
    <row r="25">
      <c r="A25" s="4" t="inlineStr">
        <is>
          <t>Fair Value, Assets</t>
        </is>
      </c>
      <c r="B25" s="5" t="n">
        <v>70159</v>
      </c>
      <c r="C25" s="5" t="n">
        <v>28663</v>
      </c>
    </row>
    <row r="26">
      <c r="A26" s="4" t="inlineStr">
        <is>
          <t>Fair Value, Liabilities</t>
        </is>
      </c>
      <c r="B26" s="5" t="n">
        <v>393</v>
      </c>
      <c r="C26" s="5" t="n">
        <v>0</v>
      </c>
    </row>
    <row r="27">
      <c r="A27" s="4" t="inlineStr">
        <is>
          <t>Derivatives designated as accounting hedges | Interest rate contracts | Cleared OTC</t>
        </is>
      </c>
    </row>
    <row r="28">
      <c r="A28" s="3" t="inlineStr">
        <is>
          <t>Derivatives, Fair Value [Line Items]</t>
        </is>
      </c>
    </row>
    <row r="29">
      <c r="A29" s="4" t="inlineStr">
        <is>
          <t>Fair Value, Assets</t>
        </is>
      </c>
      <c r="B29" s="6" t="n">
        <v>70159</v>
      </c>
      <c r="C29" s="6" t="n">
        <v>28663</v>
      </c>
    </row>
    <row r="30">
      <c r="A30" s="4" t="inlineStr">
        <is>
          <t>Number of Contracts, Assets | Contract</t>
        </is>
      </c>
      <c r="B30" s="5" t="n">
        <v>1</v>
      </c>
      <c r="C30" s="5" t="n">
        <v>1</v>
      </c>
    </row>
    <row r="31">
      <c r="A31" s="4" t="inlineStr">
        <is>
          <t>Fair Value, Liabilities</t>
        </is>
      </c>
      <c r="B31" s="6" t="n">
        <v>0</v>
      </c>
      <c r="C31" s="6" t="n">
        <v>0</v>
      </c>
    </row>
    <row r="32">
      <c r="A32" s="4" t="inlineStr">
        <is>
          <t>Number of Contracts, Liabilities | Contract</t>
        </is>
      </c>
      <c r="B32" s="5" t="n">
        <v>0</v>
      </c>
      <c r="C32" s="5" t="n">
        <v>0</v>
      </c>
    </row>
    <row r="33">
      <c r="A33" s="4" t="inlineStr">
        <is>
          <t>Derivatives designated as accounting hedges | Foreign exchange contracts | Bilateral OTC</t>
        </is>
      </c>
    </row>
    <row r="34">
      <c r="A34" s="3" t="inlineStr">
        <is>
          <t>Derivatives, Fair Value [Line Items]</t>
        </is>
      </c>
    </row>
    <row r="35">
      <c r="A35" s="4" t="inlineStr">
        <is>
          <t>Fair Value, Assets</t>
        </is>
      </c>
      <c r="B35" s="6" t="n">
        <v>0</v>
      </c>
    </row>
    <row r="36">
      <c r="A36" s="4" t="inlineStr">
        <is>
          <t>Number of Contracts, Assets | Contract</t>
        </is>
      </c>
      <c r="B36" s="5" t="n">
        <v>0</v>
      </c>
    </row>
    <row r="37">
      <c r="A37" s="4" t="inlineStr">
        <is>
          <t>Fair Value, Liabilities</t>
        </is>
      </c>
      <c r="B37" s="6" t="n">
        <v>393</v>
      </c>
    </row>
    <row r="38">
      <c r="A38" s="4" t="inlineStr">
        <is>
          <t>Number of Contracts, Liabilities | Contract</t>
        </is>
      </c>
      <c r="B38" s="5" t="n">
        <v>2</v>
      </c>
    </row>
    <row r="39">
      <c r="A39" s="4" t="inlineStr">
        <is>
          <t>Derivatives not designated as accounting hedges</t>
        </is>
      </c>
    </row>
    <row r="40">
      <c r="A40" s="3" t="inlineStr">
        <is>
          <t>Derivatives, Fair Value [Line Items]</t>
        </is>
      </c>
    </row>
    <row r="41">
      <c r="A41" s="4" t="inlineStr">
        <is>
          <t>Fair Value, Assets</t>
        </is>
      </c>
      <c r="B41" s="6" t="n">
        <v>2045893</v>
      </c>
      <c r="C41" s="6" t="n">
        <v>1801694</v>
      </c>
    </row>
    <row r="42">
      <c r="A42" s="4" t="inlineStr">
        <is>
          <t>Fair Value, Liabilities</t>
        </is>
      </c>
      <c r="B42" s="5" t="n">
        <v>2282512</v>
      </c>
      <c r="C42" s="5" t="n">
        <v>2158992</v>
      </c>
    </row>
    <row r="43">
      <c r="A43" s="4" t="inlineStr">
        <is>
          <t>Derivatives not designated as accounting hedges | Interest rate contracts | Exchange-traded</t>
        </is>
      </c>
    </row>
    <row r="44">
      <c r="A44" s="3" t="inlineStr">
        <is>
          <t>Derivatives, Fair Value [Line Items]</t>
        </is>
      </c>
    </row>
    <row r="45">
      <c r="A45" s="4" t="inlineStr">
        <is>
          <t>Fair Value, Assets</t>
        </is>
      </c>
      <c r="B45" s="6" t="n">
        <v>781</v>
      </c>
      <c r="C45" s="6" t="n">
        <v>1191</v>
      </c>
    </row>
    <row r="46">
      <c r="A46" s="4" t="inlineStr">
        <is>
          <t>Number of Contracts, Assets | Contract</t>
        </is>
      </c>
      <c r="B46" s="5" t="n">
        <v>48453</v>
      </c>
      <c r="C46" s="5" t="n">
        <v>65226</v>
      </c>
    </row>
    <row r="47">
      <c r="A47" s="4" t="inlineStr">
        <is>
          <t>Fair Value, Liabilities</t>
        </is>
      </c>
      <c r="B47" s="6" t="n">
        <v>73</v>
      </c>
      <c r="C47" s="6" t="n">
        <v>103</v>
      </c>
    </row>
    <row r="48">
      <c r="A48" s="4" t="inlineStr">
        <is>
          <t>Number of Contracts, Liabilities | Contract</t>
        </is>
      </c>
      <c r="B48" s="5" t="n">
        <v>69918</v>
      </c>
      <c r="C48" s="5" t="n">
        <v>38464</v>
      </c>
    </row>
    <row r="49">
      <c r="A49" s="4" t="inlineStr">
        <is>
          <t>Derivatives not designated as accounting hedges | Interest rate contracts | Cleared OTC</t>
        </is>
      </c>
    </row>
    <row r="50">
      <c r="A50" s="3" t="inlineStr">
        <is>
          <t>Derivatives, Fair Value [Line Items]</t>
        </is>
      </c>
    </row>
    <row r="51">
      <c r="A51" s="4" t="inlineStr">
        <is>
          <t>Fair Value, Assets</t>
        </is>
      </c>
      <c r="B51" s="6" t="n">
        <v>75125</v>
      </c>
      <c r="C51" s="6" t="n">
        <v>213224</v>
      </c>
    </row>
    <row r="52">
      <c r="A52" s="4" t="inlineStr">
        <is>
          <t>Number of Contracts, Assets | Contract</t>
        </is>
      </c>
      <c r="B52" s="5" t="n">
        <v>3894</v>
      </c>
      <c r="C52" s="5" t="n">
        <v>3329</v>
      </c>
    </row>
    <row r="53">
      <c r="A53" s="4" t="inlineStr">
        <is>
          <t>Fair Value, Liabilities</t>
        </is>
      </c>
      <c r="B53" s="6" t="n">
        <v>168467</v>
      </c>
      <c r="C53" s="6" t="n">
        <v>284433</v>
      </c>
    </row>
    <row r="54">
      <c r="A54" s="4" t="inlineStr">
        <is>
          <t>Number of Contracts, Liabilities | Contract</t>
        </is>
      </c>
      <c r="B54" s="5" t="n">
        <v>4199</v>
      </c>
      <c r="C54" s="5" t="n">
        <v>3443</v>
      </c>
    </row>
    <row r="55">
      <c r="A55" s="4" t="inlineStr">
        <is>
          <t>Derivatives not designated as accounting hedges | Interest rate contracts | Bilateral OTC</t>
        </is>
      </c>
    </row>
    <row r="56">
      <c r="A56" s="3" t="inlineStr">
        <is>
          <t>Derivatives, Fair Value [Line Items]</t>
        </is>
      </c>
    </row>
    <row r="57">
      <c r="A57" s="4" t="inlineStr">
        <is>
          <t>Fair Value, Assets</t>
        </is>
      </c>
      <c r="B57" s="6" t="n">
        <v>689581</v>
      </c>
      <c r="C57" s="6" t="n">
        <v>421700</v>
      </c>
    </row>
    <row r="58">
      <c r="A58" s="4" t="inlineStr">
        <is>
          <t>Number of Contracts, Assets | Contract</t>
        </is>
      </c>
      <c r="B58" s="5" t="n">
        <v>1480</v>
      </c>
      <c r="C58" s="5" t="n">
        <v>1325</v>
      </c>
    </row>
    <row r="59">
      <c r="A59" s="4" t="inlineStr">
        <is>
          <t>Fair Value, Liabilities</t>
        </is>
      </c>
      <c r="B59" s="6" t="n">
        <v>316196</v>
      </c>
      <c r="C59" s="6" t="n">
        <v>258857</v>
      </c>
    </row>
    <row r="60">
      <c r="A60" s="4" t="inlineStr">
        <is>
          <t>Number of Contracts, Liabilities | Contract</t>
        </is>
      </c>
      <c r="B60" s="5" t="n">
        <v>621</v>
      </c>
      <c r="C60" s="5" t="n">
        <v>738</v>
      </c>
    </row>
    <row r="61">
      <c r="A61" s="4" t="inlineStr">
        <is>
          <t>Derivatives not designated as accounting hedges | Foreign exchange contracts | Exchange-traded</t>
        </is>
      </c>
    </row>
    <row r="62">
      <c r="A62" s="3" t="inlineStr">
        <is>
          <t>Derivatives, Fair Value [Line Items]</t>
        </is>
      </c>
    </row>
    <row r="63">
      <c r="A63" s="4" t="inlineStr">
        <is>
          <t>Fair Value, Assets</t>
        </is>
      </c>
      <c r="B63" s="6" t="n">
        <v>0</v>
      </c>
      <c r="C63" s="6" t="n">
        <v>0</v>
      </c>
    </row>
    <row r="64">
      <c r="A64" s="4" t="inlineStr">
        <is>
          <t>Number of Contracts, Assets | Contract</t>
        </is>
      </c>
      <c r="B64" s="5" t="n">
        <v>0</v>
      </c>
      <c r="C64" s="5" t="n">
        <v>256</v>
      </c>
    </row>
    <row r="65">
      <c r="A65" s="4" t="inlineStr">
        <is>
          <t>Fair Value, Liabilities</t>
        </is>
      </c>
      <c r="B65" s="6" t="n">
        <v>0</v>
      </c>
      <c r="C65" s="6" t="n">
        <v>0</v>
      </c>
    </row>
    <row r="66">
      <c r="A66" s="4" t="inlineStr">
        <is>
          <t>Number of Contracts, Liabilities | Contract</t>
        </is>
      </c>
      <c r="B66" s="5" t="n">
        <v>245</v>
      </c>
      <c r="C66" s="5" t="n">
        <v>199</v>
      </c>
    </row>
    <row r="67">
      <c r="A67" s="4" t="inlineStr">
        <is>
          <t>Derivatives not designated as accounting hedges | Foreign exchange contracts | Bilateral OTC</t>
        </is>
      </c>
    </row>
    <row r="68">
      <c r="A68" s="3" t="inlineStr">
        <is>
          <t>Derivatives, Fair Value [Line Items]</t>
        </is>
      </c>
    </row>
    <row r="69">
      <c r="A69" s="4" t="inlineStr">
        <is>
          <t>Fair Value, Assets</t>
        </is>
      </c>
      <c r="B69" s="6" t="n">
        <v>416298</v>
      </c>
      <c r="C69" s="6" t="n">
        <v>190570</v>
      </c>
    </row>
    <row r="70">
      <c r="A70" s="4" t="inlineStr">
        <is>
          <t>Number of Contracts, Assets | Contract</t>
        </is>
      </c>
      <c r="B70" s="5" t="n">
        <v>13561</v>
      </c>
      <c r="C70" s="5" t="n">
        <v>9255</v>
      </c>
    </row>
    <row r="71">
      <c r="A71" s="4" t="inlineStr">
        <is>
          <t>Fair Value, Liabilities</t>
        </is>
      </c>
      <c r="B71" s="6" t="n">
        <v>391431</v>
      </c>
      <c r="C71" s="6" t="n">
        <v>187836</v>
      </c>
    </row>
    <row r="72">
      <c r="A72" s="4" t="inlineStr">
        <is>
          <t>Number of Contracts, Liabilities | Contract</t>
        </is>
      </c>
      <c r="B72" s="5" t="n">
        <v>13449</v>
      </c>
      <c r="C72" s="5" t="n">
        <v>9187</v>
      </c>
    </row>
    <row r="73">
      <c r="A73" s="4" t="inlineStr">
        <is>
          <t>Derivatives not designated as accounting hedges | Equity contracts | Exchange-traded</t>
        </is>
      </c>
    </row>
    <row r="74">
      <c r="A74" s="3" t="inlineStr">
        <is>
          <t>Derivatives, Fair Value [Line Items]</t>
        </is>
      </c>
    </row>
    <row r="75">
      <c r="A75" s="4" t="inlineStr">
        <is>
          <t>Fair Value, Assets</t>
        </is>
      </c>
      <c r="B75" s="6" t="n">
        <v>507083</v>
      </c>
      <c r="C75" s="6" t="n">
        <v>717494</v>
      </c>
    </row>
    <row r="76">
      <c r="A76" s="4" t="inlineStr">
        <is>
          <t>Number of Contracts, Assets | Contract</t>
        </is>
      </c>
      <c r="B76" s="5" t="n">
        <v>906465</v>
      </c>
      <c r="C76" s="5" t="n">
        <v>1714538</v>
      </c>
    </row>
    <row r="77">
      <c r="A77" s="4" t="inlineStr">
        <is>
          <t>Fair Value, Liabilities</t>
        </is>
      </c>
      <c r="B77" s="6" t="n">
        <v>517384</v>
      </c>
      <c r="C77" s="6" t="n">
        <v>962535</v>
      </c>
    </row>
    <row r="78">
      <c r="A78" s="4" t="inlineStr">
        <is>
          <t>Number of Contracts, Liabilities | Contract</t>
        </is>
      </c>
      <c r="B78" s="5" t="n">
        <v>775309</v>
      </c>
      <c r="C78" s="5" t="n">
        <v>1481388</v>
      </c>
    </row>
    <row r="79">
      <c r="A79" s="4" t="inlineStr">
        <is>
          <t>Derivatives not designated as accounting hedges | Equity contracts | Bilateral OTC</t>
        </is>
      </c>
    </row>
    <row r="80">
      <c r="A80" s="3" t="inlineStr">
        <is>
          <t>Derivatives, Fair Value [Line Items]</t>
        </is>
      </c>
    </row>
    <row r="81">
      <c r="A81" s="4" t="inlineStr">
        <is>
          <t>Fair Value, Assets</t>
        </is>
      </c>
      <c r="B81" s="6" t="n">
        <v>351744</v>
      </c>
      <c r="C81" s="6" t="n">
        <v>248720</v>
      </c>
    </row>
    <row r="82">
      <c r="A82" s="4" t="inlineStr">
        <is>
          <t>Number of Contracts, Assets | Contract</t>
        </is>
      </c>
      <c r="B82" s="5" t="n">
        <v>1939</v>
      </c>
      <c r="C82" s="5" t="n">
        <v>4731</v>
      </c>
    </row>
    <row r="83">
      <c r="A83" s="4" t="inlineStr">
        <is>
          <t>Fair Value, Liabilities</t>
        </is>
      </c>
      <c r="B83" s="6" t="n">
        <v>879876</v>
      </c>
      <c r="C83" s="6" t="n">
        <v>445241</v>
      </c>
    </row>
    <row r="84">
      <c r="A84" s="4" t="inlineStr">
        <is>
          <t>Number of Contracts, Liabilities | Contract</t>
        </is>
      </c>
      <c r="B84" s="5" t="n">
        <v>1945</v>
      </c>
      <c r="C84" s="5" t="n">
        <v>4271</v>
      </c>
    </row>
    <row r="85">
      <c r="A85" s="4" t="inlineStr">
        <is>
          <t>Derivatives not designated as accounting hedges | Commodity contracts | Exchange-traded</t>
        </is>
      </c>
    </row>
    <row r="86">
      <c r="A86" s="3" t="inlineStr">
        <is>
          <t>Derivatives, Fair Value [Line Items]</t>
        </is>
      </c>
    </row>
    <row r="87">
      <c r="A87" s="4" t="inlineStr">
        <is>
          <t>Fair Value, Assets</t>
        </is>
      </c>
      <c r="B87" s="6" t="n">
        <v>0</v>
      </c>
      <c r="C87" s="6" t="n">
        <v>0</v>
      </c>
    </row>
    <row r="88">
      <c r="A88" s="4" t="inlineStr">
        <is>
          <t>Number of Contracts, Assets | Contract</t>
        </is>
      </c>
      <c r="B88" s="5" t="n">
        <v>2073</v>
      </c>
      <c r="C88" s="5" t="n">
        <v>5524</v>
      </c>
    </row>
    <row r="89">
      <c r="A89" s="4" t="inlineStr">
        <is>
          <t>Fair Value, Liabilities</t>
        </is>
      </c>
      <c r="B89" s="6" t="n">
        <v>0</v>
      </c>
      <c r="C89" s="6" t="n">
        <v>0</v>
      </c>
    </row>
    <row r="90">
      <c r="A90" s="4" t="inlineStr">
        <is>
          <t>Number of Contracts, Liabilities | Contract</t>
        </is>
      </c>
      <c r="B90" s="5" t="n">
        <v>1503</v>
      </c>
      <c r="C90" s="5" t="n">
        <v>4646</v>
      </c>
    </row>
    <row r="91">
      <c r="A91" s="4" t="inlineStr">
        <is>
          <t>Derivatives not designated as accounting hedges | Commodity contracts | Bilateral OTC</t>
        </is>
      </c>
    </row>
    <row r="92">
      <c r="A92" s="3" t="inlineStr">
        <is>
          <t>Derivatives, Fair Value [Line Items]</t>
        </is>
      </c>
    </row>
    <row r="93">
      <c r="A93" s="4" t="inlineStr">
        <is>
          <t>Fair Value, Assets</t>
        </is>
      </c>
      <c r="B93" s="6" t="n">
        <v>0</v>
      </c>
    </row>
    <row r="94">
      <c r="A94" s="4" t="inlineStr">
        <is>
          <t>Number of Contracts, Assets | Contract</t>
        </is>
      </c>
      <c r="B94" s="5" t="n">
        <v>1</v>
      </c>
    </row>
    <row r="95">
      <c r="A95" s="4" t="inlineStr">
        <is>
          <t>Fair Value, Liabilities</t>
        </is>
      </c>
      <c r="B95" s="6" t="n">
        <v>0</v>
      </c>
    </row>
    <row r="96">
      <c r="A96" s="4" t="inlineStr">
        <is>
          <t>Number of Contracts, Liabilities | Contract</t>
        </is>
      </c>
      <c r="B96" s="5" t="n">
        <v>0</v>
      </c>
    </row>
    <row r="97">
      <c r="A97" s="4" t="inlineStr">
        <is>
          <t>Derivatives not designated as accounting hedges | Credit contracts | Cleared OTC</t>
        </is>
      </c>
    </row>
    <row r="98">
      <c r="A98" s="3" t="inlineStr">
        <is>
          <t>Derivatives, Fair Value [Line Items]</t>
        </is>
      </c>
    </row>
    <row r="99">
      <c r="A99" s="4" t="inlineStr">
        <is>
          <t>Fair Value, Assets</t>
        </is>
      </c>
      <c r="B99" s="6" t="n">
        <v>3165</v>
      </c>
      <c r="C99" s="6" t="n">
        <v>2514</v>
      </c>
    </row>
    <row r="100">
      <c r="A100" s="4" t="inlineStr">
        <is>
          <t>Number of Contracts, Assets | Contract</t>
        </is>
      </c>
      <c r="B100" s="5" t="n">
        <v>15</v>
      </c>
      <c r="C100" s="5" t="n">
        <v>13</v>
      </c>
    </row>
    <row r="101">
      <c r="A101" s="4" t="inlineStr">
        <is>
          <t>Fair Value, Liabilities</t>
        </is>
      </c>
      <c r="B101" s="6" t="n">
        <v>5567</v>
      </c>
      <c r="C101" s="6" t="n">
        <v>5768</v>
      </c>
    </row>
    <row r="102">
      <c r="A102" s="4" t="inlineStr">
        <is>
          <t>Number of Contracts, Liabilities | Contract</t>
        </is>
      </c>
      <c r="B102" s="5" t="n">
        <v>13</v>
      </c>
      <c r="C102" s="5" t="n">
        <v>12</v>
      </c>
    </row>
    <row r="103">
      <c r="A103" s="4" t="inlineStr">
        <is>
          <t>Derivatives not designated as accounting hedges | Credit contracts | Bilateral OTC</t>
        </is>
      </c>
    </row>
    <row r="104">
      <c r="A104" s="3" t="inlineStr">
        <is>
          <t>Derivatives, Fair Value [Line Items]</t>
        </is>
      </c>
    </row>
    <row r="105">
      <c r="A105" s="4" t="inlineStr">
        <is>
          <t>Fair Value, Assets</t>
        </is>
      </c>
      <c r="B105" s="6" t="n">
        <v>2116</v>
      </c>
      <c r="C105" s="6" t="n">
        <v>6281</v>
      </c>
    </row>
    <row r="106">
      <c r="A106" s="4" t="inlineStr">
        <is>
          <t>Number of Contracts, Assets | Contract</t>
        </is>
      </c>
      <c r="B106" s="5" t="n">
        <v>11</v>
      </c>
      <c r="C106" s="5" t="n">
        <v>25</v>
      </c>
    </row>
    <row r="107">
      <c r="A107" s="4" t="inlineStr">
        <is>
          <t>Fair Value, Liabilities</t>
        </is>
      </c>
      <c r="B107" s="6" t="n">
        <v>3518</v>
      </c>
      <c r="C107" s="6" t="n">
        <v>14219</v>
      </c>
    </row>
    <row r="108">
      <c r="A108" s="4" t="inlineStr">
        <is>
          <t>Number of Contracts, Liabilities | Contract</t>
        </is>
      </c>
      <c r="B108" s="5" t="n">
        <v>10</v>
      </c>
      <c r="C108" s="5" t="n">
        <v>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Unrealized and Realized Gains (Losses) on Derivative Contracts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Derivative Instruments, Gain (Loss) [Line Items]</t>
        </is>
      </c>
    </row>
    <row r="4">
      <c r="A4" s="4" t="inlineStr">
        <is>
          <t>Gains (losses) recognized in interest expense on fair value hedge</t>
        </is>
      </c>
      <c r="B4" s="6" t="n">
        <v>2468</v>
      </c>
      <c r="C4" s="6" t="n">
        <v>-467</v>
      </c>
      <c r="D4" s="6" t="n">
        <v>1764</v>
      </c>
      <c r="E4" s="6" t="n">
        <v>-2445</v>
      </c>
    </row>
    <row r="5">
      <c r="A5" s="4" t="inlineStr">
        <is>
          <t>Unrealized and realized gains (losses)</t>
        </is>
      </c>
      <c r="B5" s="5" t="n">
        <v>-65514</v>
      </c>
      <c r="C5" s="5" t="n">
        <v>-84563</v>
      </c>
      <c r="D5" s="5" t="n">
        <v>88109</v>
      </c>
      <c r="E5" s="5" t="n">
        <v>-297298</v>
      </c>
    </row>
    <row r="6">
      <c r="A6" s="4" t="inlineStr">
        <is>
          <t>Interest rate contracts</t>
        </is>
      </c>
    </row>
    <row r="7">
      <c r="A7" s="3" t="inlineStr">
        <is>
          <t>Derivative Instruments, Gain (Loss) [Line Items]</t>
        </is>
      </c>
    </row>
    <row r="8">
      <c r="A8" s="4" t="inlineStr">
        <is>
          <t>Unrealized and realized gains (losses)</t>
        </is>
      </c>
      <c r="B8" s="5" t="n">
        <v>-35462</v>
      </c>
      <c r="C8" s="5" t="n">
        <v>-89864</v>
      </c>
      <c r="D8" s="5" t="n">
        <v>-40630</v>
      </c>
      <c r="E8" s="5" t="n">
        <v>-193715</v>
      </c>
    </row>
    <row r="9">
      <c r="A9" s="4" t="inlineStr">
        <is>
          <t>Foreign exchange contracts</t>
        </is>
      </c>
    </row>
    <row r="10">
      <c r="A10" s="3" t="inlineStr">
        <is>
          <t>Derivative Instruments, Gain (Loss) [Line Items]</t>
        </is>
      </c>
    </row>
    <row r="11">
      <c r="A11" s="4" t="inlineStr">
        <is>
          <t>Unrealized and realized gains (losses)</t>
        </is>
      </c>
      <c r="B11" s="5" t="n">
        <v>4973</v>
      </c>
      <c r="C11" s="5" t="n">
        <v>-3022</v>
      </c>
      <c r="D11" s="5" t="n">
        <v>4126</v>
      </c>
      <c r="E11" s="5" t="n">
        <v>-1604</v>
      </c>
    </row>
    <row r="12">
      <c r="A12" s="4" t="inlineStr">
        <is>
          <t>Equity contracts</t>
        </is>
      </c>
    </row>
    <row r="13">
      <c r="A13" s="3" t="inlineStr">
        <is>
          <t>Derivative Instruments, Gain (Loss) [Line Items]</t>
        </is>
      </c>
    </row>
    <row r="14">
      <c r="A14" s="4" t="inlineStr">
        <is>
          <t>Unrealized and realized gains (losses)</t>
        </is>
      </c>
      <c r="B14" s="5" t="n">
        <v>-32782</v>
      </c>
      <c r="C14" s="5" t="n">
        <v>2236</v>
      </c>
      <c r="D14" s="5" t="n">
        <v>113253</v>
      </c>
      <c r="E14" s="5" t="n">
        <v>-118354</v>
      </c>
    </row>
    <row r="15">
      <c r="A15" s="4" t="inlineStr">
        <is>
          <t>Commodity contracts</t>
        </is>
      </c>
    </row>
    <row r="16">
      <c r="A16" s="3" t="inlineStr">
        <is>
          <t>Derivative Instruments, Gain (Loss) [Line Items]</t>
        </is>
      </c>
    </row>
    <row r="17">
      <c r="A17" s="4" t="inlineStr">
        <is>
          <t>Unrealized and realized gains (losses)</t>
        </is>
      </c>
      <c r="B17" s="5" t="n">
        <v>-2064</v>
      </c>
      <c r="C17" s="5" t="n">
        <v>3400</v>
      </c>
      <c r="D17" s="5" t="n">
        <v>-2845</v>
      </c>
      <c r="E17" s="5" t="n">
        <v>4775</v>
      </c>
    </row>
    <row r="18">
      <c r="A18" s="4" t="inlineStr">
        <is>
          <t>Credit contracts</t>
        </is>
      </c>
    </row>
    <row r="19">
      <c r="A19" s="3" t="inlineStr">
        <is>
          <t>Derivative Instruments, Gain (Loss) [Line Items]</t>
        </is>
      </c>
    </row>
    <row r="20">
      <c r="A20" s="4" t="inlineStr">
        <is>
          <t>Unrealized and realized gains (losses)</t>
        </is>
      </c>
      <c r="B20" s="5" t="n">
        <v>-179</v>
      </c>
      <c r="C20" s="5" t="n">
        <v>2687</v>
      </c>
      <c r="D20" s="5" t="n">
        <v>14205</v>
      </c>
      <c r="E20" s="5" t="n">
        <v>11600</v>
      </c>
    </row>
    <row r="21">
      <c r="A21" s="4" t="inlineStr">
        <is>
          <t>Net investment hedges</t>
        </is>
      </c>
    </row>
    <row r="22">
      <c r="A22" s="3" t="inlineStr">
        <is>
          <t>Derivative Instruments, Gain (Loss) [Line Items]</t>
        </is>
      </c>
    </row>
    <row r="23">
      <c r="A23" s="4" t="inlineStr">
        <is>
          <t>Gains (losses) on net investment hedges recognized in other comprehensive income (loss)</t>
        </is>
      </c>
      <c r="B23" s="5" t="n">
        <v>-393</v>
      </c>
      <c r="C23" s="5" t="n">
        <v>0</v>
      </c>
      <c r="D23" s="5" t="n">
        <v>-393</v>
      </c>
      <c r="E23" s="5" t="n">
        <v>0</v>
      </c>
    </row>
    <row r="24">
      <c r="A24" s="4" t="inlineStr">
        <is>
          <t>Net investment hedges | Foreign exchange contracts</t>
        </is>
      </c>
    </row>
    <row r="25">
      <c r="A25" s="3" t="inlineStr">
        <is>
          <t>Derivative Instruments, Gain (Loss) [Line Items]</t>
        </is>
      </c>
    </row>
    <row r="26">
      <c r="A26" s="4" t="inlineStr">
        <is>
          <t>Gains (losses) on net investment hedges recognized in other comprehensive income (loss)</t>
        </is>
      </c>
      <c r="B26" s="5" t="n">
        <v>-393</v>
      </c>
      <c r="C26" s="5" t="n">
        <v>0</v>
      </c>
      <c r="D26" s="5" t="n">
        <v>-393</v>
      </c>
      <c r="E26" s="5" t="n">
        <v>0</v>
      </c>
    </row>
    <row r="27">
      <c r="A27" s="4" t="inlineStr">
        <is>
          <t>Long-term debt</t>
        </is>
      </c>
    </row>
    <row r="28">
      <c r="A28" s="3" t="inlineStr">
        <is>
          <t>Derivative Instruments, Gain (Loss) [Line Items]</t>
        </is>
      </c>
    </row>
    <row r="29">
      <c r="A29" s="4" t="inlineStr">
        <is>
          <t>Gains (losses) recognized in interest expense on fair value hedge</t>
        </is>
      </c>
      <c r="B29" s="5" t="n">
        <v>1634</v>
      </c>
      <c r="C29" s="5" t="n">
        <v>-28519</v>
      </c>
      <c r="D29" s="5" t="n">
        <v>-45539</v>
      </c>
      <c r="E29" s="5" t="n">
        <v>-72288</v>
      </c>
    </row>
    <row r="30">
      <c r="A30" s="4" t="inlineStr">
        <is>
          <t>Interest rate swaps</t>
        </is>
      </c>
    </row>
    <row r="31">
      <c r="A31" s="3" t="inlineStr">
        <is>
          <t>Derivative Instruments, Gain (Loss) [Line Items]</t>
        </is>
      </c>
    </row>
    <row r="32">
      <c r="A32" s="4" t="inlineStr">
        <is>
          <t>Gains (losses) recognized in interest expense on fair value hedge</t>
        </is>
      </c>
      <c r="B32" s="6" t="n">
        <v>834</v>
      </c>
      <c r="C32" s="6" t="n">
        <v>28052</v>
      </c>
      <c r="D32" s="6" t="n">
        <v>47303</v>
      </c>
      <c r="E32" s="6" t="n">
        <v>6984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Remaining Contract Maturity of Fair Value of OTC Derivative Assets and Liabilities (Details) $ in Thousands</t>
        </is>
      </c>
      <c r="B1" s="2" t="inlineStr">
        <is>
          <t>Aug. 31, 2020USD ($)</t>
        </is>
      </c>
    </row>
    <row r="2">
      <c r="A2" s="3" t="inlineStr">
        <is>
          <t>Derivative [Line Items]</t>
        </is>
      </c>
    </row>
    <row r="3">
      <c r="A3" s="4" t="inlineStr">
        <is>
          <t>OTC derivative assets having maturity period of 0 to 12 months</t>
        </is>
      </c>
      <c r="B3" s="6" t="n">
        <v>254886</v>
      </c>
    </row>
    <row r="4">
      <c r="A4" s="4" t="inlineStr">
        <is>
          <t>OTC derivative assets having maturity period of 1 to 5 years</t>
        </is>
      </c>
      <c r="B4" s="5" t="n">
        <v>297738</v>
      </c>
    </row>
    <row r="5">
      <c r="A5" s="4" t="inlineStr">
        <is>
          <t>OTC derivative assets having maturity period of greater than 5 years</t>
        </is>
      </c>
      <c r="B5" s="5" t="n">
        <v>240514</v>
      </c>
    </row>
    <row r="6">
      <c r="A6" s="4" t="inlineStr">
        <is>
          <t>OTC derivative assets cross-maturity netting</t>
        </is>
      </c>
      <c r="B6" s="5" t="n">
        <v>-89613</v>
      </c>
    </row>
    <row r="7">
      <c r="A7" s="4" t="inlineStr">
        <is>
          <t>Total OTC derivative assets, net of cross-maturity netting</t>
        </is>
      </c>
      <c r="B7" s="5" t="n">
        <v>703525</v>
      </c>
    </row>
    <row r="8">
      <c r="A8" s="4" t="inlineStr">
        <is>
          <t>Cross product counterparty netting</t>
        </is>
      </c>
      <c r="B8" s="5" t="n">
        <v>-22759</v>
      </c>
    </row>
    <row r="9">
      <c r="A9" s="4" t="inlineStr">
        <is>
          <t>Total OTC derivative assets included in Financial instruments owned</t>
        </is>
      </c>
      <c r="B9" s="5" t="n">
        <v>680766</v>
      </c>
    </row>
    <row r="10">
      <c r="A10" s="4" t="inlineStr">
        <is>
          <t>OTC derivative liabilities having maturity period of 0 to 12 months</t>
        </is>
      </c>
      <c r="B10" s="5" t="n">
        <v>173340</v>
      </c>
    </row>
    <row r="11">
      <c r="A11" s="4" t="inlineStr">
        <is>
          <t>OTC derivative liabilities having maturity period of 1 to 5 years</t>
        </is>
      </c>
      <c r="B11" s="5" t="n">
        <v>567851</v>
      </c>
    </row>
    <row r="12">
      <c r="A12" s="4" t="inlineStr">
        <is>
          <t>OTC derivative liabilities having maturity period of greater than 5 years</t>
        </is>
      </c>
      <c r="B12" s="5" t="n">
        <v>229335</v>
      </c>
    </row>
    <row r="13">
      <c r="A13" s="4" t="inlineStr">
        <is>
          <t>OTC derivative liabilities cross-maturity netting</t>
        </is>
      </c>
      <c r="B13" s="5" t="n">
        <v>-89613</v>
      </c>
    </row>
    <row r="14">
      <c r="A14" s="4" t="inlineStr">
        <is>
          <t>Total OTC derivative liabilities, net of cross-maturity netting</t>
        </is>
      </c>
      <c r="B14" s="5" t="n">
        <v>880913</v>
      </c>
    </row>
    <row r="15">
      <c r="A15" s="4" t="inlineStr">
        <is>
          <t>Cross product counterparty netting</t>
        </is>
      </c>
      <c r="B15" s="5" t="n">
        <v>-22759</v>
      </c>
    </row>
    <row r="16">
      <c r="A16" s="4" t="inlineStr">
        <is>
          <t>Total OTC derivative liabilities included in Financial instruments sold, not yet purchased</t>
        </is>
      </c>
      <c r="B16" s="5" t="n">
        <v>858154</v>
      </c>
    </row>
    <row r="17">
      <c r="A17" s="4" t="inlineStr">
        <is>
          <t>Exchange traded derivative assets, with fair value</t>
        </is>
      </c>
      <c r="B17" s="5" t="n">
        <v>25100</v>
      </c>
    </row>
    <row r="18">
      <c r="A18" s="4" t="inlineStr">
        <is>
          <t>Cash collateral received</t>
        </is>
      </c>
      <c r="B18" s="5" t="n">
        <v>201600</v>
      </c>
    </row>
    <row r="19">
      <c r="A19" s="4" t="inlineStr">
        <is>
          <t>Exchange traded derivative liabilities, with fair value</t>
        </is>
      </c>
      <c r="B19" s="5" t="n">
        <v>14500</v>
      </c>
    </row>
    <row r="20">
      <c r="A20" s="4" t="inlineStr">
        <is>
          <t>Cash collateral pledged</t>
        </is>
      </c>
      <c r="B20" s="5" t="n">
        <v>389500</v>
      </c>
    </row>
    <row r="21">
      <c r="A21" s="4" t="inlineStr">
        <is>
          <t>Equity options and forwards</t>
        </is>
      </c>
    </row>
    <row r="22">
      <c r="A22" s="3" t="inlineStr">
        <is>
          <t>Derivative [Line Items]</t>
        </is>
      </c>
    </row>
    <row r="23">
      <c r="A23" s="4" t="inlineStr">
        <is>
          <t>OTC derivative assets having maturity period of 0 to 12 months</t>
        </is>
      </c>
      <c r="B23" s="5" t="n">
        <v>21437</v>
      </c>
    </row>
    <row r="24">
      <c r="A24" s="4" t="inlineStr">
        <is>
          <t>OTC derivative assets having maturity period of 1 to 5 years</t>
        </is>
      </c>
      <c r="B24" s="5" t="n">
        <v>44672</v>
      </c>
    </row>
    <row r="25">
      <c r="A25" s="4" t="inlineStr">
        <is>
          <t>OTC derivative assets having maturity period of greater than 5 years</t>
        </is>
      </c>
      <c r="B25" s="5" t="n">
        <v>15160</v>
      </c>
    </row>
    <row r="26">
      <c r="A26" s="4" t="inlineStr">
        <is>
          <t>OTC derivative assets cross-maturity netting</t>
        </is>
      </c>
      <c r="B26" s="5" t="n">
        <v>-25445</v>
      </c>
    </row>
    <row r="27">
      <c r="A27" s="4" t="inlineStr">
        <is>
          <t>Total OTC derivative assets, net of cross-maturity netting</t>
        </is>
      </c>
      <c r="B27" s="5" t="n">
        <v>55824</v>
      </c>
    </row>
    <row r="28">
      <c r="A28" s="4" t="inlineStr">
        <is>
          <t>OTC derivative liabilities having maturity period of 0 to 12 months</t>
        </is>
      </c>
      <c r="B28" s="5" t="n">
        <v>15474</v>
      </c>
    </row>
    <row r="29">
      <c r="A29" s="4" t="inlineStr">
        <is>
          <t>OTC derivative liabilities having maturity period of 1 to 5 years</t>
        </is>
      </c>
      <c r="B29" s="5" t="n">
        <v>370915</v>
      </c>
    </row>
    <row r="30">
      <c r="A30" s="4" t="inlineStr">
        <is>
          <t>OTC derivative liabilities having maturity period of greater than 5 years</t>
        </is>
      </c>
      <c r="B30" s="5" t="n">
        <v>156839</v>
      </c>
    </row>
    <row r="31">
      <c r="A31" s="4" t="inlineStr">
        <is>
          <t>OTC derivative liabilities cross-maturity netting</t>
        </is>
      </c>
      <c r="B31" s="5" t="n">
        <v>-25445</v>
      </c>
    </row>
    <row r="32">
      <c r="A32" s="4" t="inlineStr">
        <is>
          <t>Total OTC derivative liabilities, net of cross-maturity netting</t>
        </is>
      </c>
      <c r="B32" s="5" t="n">
        <v>517783</v>
      </c>
    </row>
    <row r="33">
      <c r="A33" s="4" t="inlineStr">
        <is>
          <t>Credit default swaps</t>
        </is>
      </c>
    </row>
    <row r="34">
      <c r="A34" s="3" t="inlineStr">
        <is>
          <t>Derivative [Line Items]</t>
        </is>
      </c>
    </row>
    <row r="35">
      <c r="A35" s="4" t="inlineStr">
        <is>
          <t>OTC derivative liabilities having maturity period of 0 to 12 months</t>
        </is>
      </c>
      <c r="B35" s="5" t="n">
        <v>12</v>
      </c>
    </row>
    <row r="36">
      <c r="A36" s="4" t="inlineStr">
        <is>
          <t>OTC derivative liabilities having maturity period of 1 to 5 years</t>
        </is>
      </c>
      <c r="B36" s="5" t="n">
        <v>1108</v>
      </c>
    </row>
    <row r="37">
      <c r="A37" s="4" t="inlineStr">
        <is>
          <t>OTC derivative liabilities having maturity period of greater than 5 years</t>
        </is>
      </c>
      <c r="B37" s="5" t="n">
        <v>0</v>
      </c>
    </row>
    <row r="38">
      <c r="A38" s="4" t="inlineStr">
        <is>
          <t>OTC derivative liabilities cross-maturity netting</t>
        </is>
      </c>
      <c r="B38" s="5" t="n">
        <v>0</v>
      </c>
    </row>
    <row r="39">
      <c r="A39" s="4" t="inlineStr">
        <is>
          <t>Total OTC derivative liabilities, net of cross-maturity netting</t>
        </is>
      </c>
      <c r="B39" s="5" t="n">
        <v>1120</v>
      </c>
    </row>
    <row r="40">
      <c r="A40" s="4" t="inlineStr">
        <is>
          <t>Total return swaps</t>
        </is>
      </c>
    </row>
    <row r="41">
      <c r="A41" s="3" t="inlineStr">
        <is>
          <t>Derivative [Line Items]</t>
        </is>
      </c>
    </row>
    <row r="42">
      <c r="A42" s="4" t="inlineStr">
        <is>
          <t>OTC derivative assets having maturity period of 0 to 12 months</t>
        </is>
      </c>
      <c r="B42" s="5" t="n">
        <v>74923</v>
      </c>
    </row>
    <row r="43">
      <c r="A43" s="4" t="inlineStr">
        <is>
          <t>OTC derivative assets having maturity period of 1 to 5 years</t>
        </is>
      </c>
      <c r="B43" s="5" t="n">
        <v>19764</v>
      </c>
    </row>
    <row r="44">
      <c r="A44" s="4" t="inlineStr">
        <is>
          <t>OTC derivative assets having maturity period of greater than 5 years</t>
        </is>
      </c>
      <c r="B44" s="5" t="n">
        <v>2872</v>
      </c>
    </row>
    <row r="45">
      <c r="A45" s="4" t="inlineStr">
        <is>
          <t>OTC derivative assets cross-maturity netting</t>
        </is>
      </c>
      <c r="B45" s="5" t="n">
        <v>-14666</v>
      </c>
    </row>
    <row r="46">
      <c r="A46" s="4" t="inlineStr">
        <is>
          <t>Total OTC derivative assets, net of cross-maturity netting</t>
        </is>
      </c>
      <c r="B46" s="5" t="n">
        <v>82893</v>
      </c>
    </row>
    <row r="47">
      <c r="A47" s="4" t="inlineStr">
        <is>
          <t>OTC derivative liabilities having maturity period of 0 to 12 months</t>
        </is>
      </c>
      <c r="B47" s="5" t="n">
        <v>58888</v>
      </c>
    </row>
    <row r="48">
      <c r="A48" s="4" t="inlineStr">
        <is>
          <t>OTC derivative liabilities having maturity period of 1 to 5 years</t>
        </is>
      </c>
      <c r="B48" s="5" t="n">
        <v>103567</v>
      </c>
    </row>
    <row r="49">
      <c r="A49" s="4" t="inlineStr">
        <is>
          <t>OTC derivative liabilities having maturity period of greater than 5 years</t>
        </is>
      </c>
      <c r="B49" s="5" t="n">
        <v>0</v>
      </c>
    </row>
    <row r="50">
      <c r="A50" s="4" t="inlineStr">
        <is>
          <t>OTC derivative liabilities cross-maturity netting</t>
        </is>
      </c>
      <c r="B50" s="5" t="n">
        <v>-14666</v>
      </c>
    </row>
    <row r="51">
      <c r="A51" s="4" t="inlineStr">
        <is>
          <t>Total OTC derivative liabilities, net of cross-maturity netting</t>
        </is>
      </c>
      <c r="B51" s="5" t="n">
        <v>147789</v>
      </c>
    </row>
    <row r="52">
      <c r="A52" s="4" t="inlineStr">
        <is>
          <t>Foreign currency forwards, swaps and options</t>
        </is>
      </c>
    </row>
    <row r="53">
      <c r="A53" s="3" t="inlineStr">
        <is>
          <t>Derivative [Line Items]</t>
        </is>
      </c>
    </row>
    <row r="54">
      <c r="A54" s="4" t="inlineStr">
        <is>
          <t>OTC derivative assets having maturity period of 0 to 12 months</t>
        </is>
      </c>
      <c r="B54" s="5" t="n">
        <v>63570</v>
      </c>
    </row>
    <row r="55">
      <c r="A55" s="4" t="inlineStr">
        <is>
          <t>OTC derivative assets having maturity period of 1 to 5 years</t>
        </is>
      </c>
      <c r="B55" s="5" t="n">
        <v>28993</v>
      </c>
    </row>
    <row r="56">
      <c r="A56" s="4" t="inlineStr">
        <is>
          <t>OTC derivative assets having maturity period of greater than 5 years</t>
        </is>
      </c>
      <c r="B56" s="5" t="n">
        <v>0</v>
      </c>
    </row>
    <row r="57">
      <c r="A57" s="4" t="inlineStr">
        <is>
          <t>OTC derivative assets cross-maturity netting</t>
        </is>
      </c>
      <c r="B57" s="5" t="n">
        <v>-4477</v>
      </c>
    </row>
    <row r="58">
      <c r="A58" s="4" t="inlineStr">
        <is>
          <t>Total OTC derivative assets, net of cross-maturity netting</t>
        </is>
      </c>
      <c r="B58" s="5" t="n">
        <v>88086</v>
      </c>
    </row>
    <row r="59">
      <c r="A59" s="4" t="inlineStr">
        <is>
          <t>OTC derivative liabilities having maturity period of 0 to 12 months</t>
        </is>
      </c>
      <c r="B59" s="5" t="n">
        <v>55430</v>
      </c>
    </row>
    <row r="60">
      <c r="A60" s="4" t="inlineStr">
        <is>
          <t>OTC derivative liabilities having maturity period of 1 to 5 years</t>
        </is>
      </c>
      <c r="B60" s="5" t="n">
        <v>11792</v>
      </c>
    </row>
    <row r="61">
      <c r="A61" s="4" t="inlineStr">
        <is>
          <t>OTC derivative liabilities having maturity period of greater than 5 years</t>
        </is>
      </c>
      <c r="B61" s="5" t="n">
        <v>34</v>
      </c>
    </row>
    <row r="62">
      <c r="A62" s="4" t="inlineStr">
        <is>
          <t>OTC derivative liabilities cross-maturity netting</t>
        </is>
      </c>
      <c r="B62" s="5" t="n">
        <v>-4477</v>
      </c>
    </row>
    <row r="63">
      <c r="A63" s="4" t="inlineStr">
        <is>
          <t>Total OTC derivative liabilities, net of cross-maturity netting</t>
        </is>
      </c>
      <c r="B63" s="5" t="n">
        <v>62779</v>
      </c>
    </row>
    <row r="64">
      <c r="A64" s="4" t="inlineStr">
        <is>
          <t>Fixed income forwards</t>
        </is>
      </c>
    </row>
    <row r="65">
      <c r="A65" s="3" t="inlineStr">
        <is>
          <t>Derivative [Line Items]</t>
        </is>
      </c>
    </row>
    <row r="66">
      <c r="A66" s="4" t="inlineStr">
        <is>
          <t>OTC derivative liabilities having maturity period of 0 to 12 months</t>
        </is>
      </c>
      <c r="B66" s="5" t="n">
        <v>1404</v>
      </c>
    </row>
    <row r="67">
      <c r="A67" s="4" t="inlineStr">
        <is>
          <t>OTC derivative liabilities having maturity period of 1 to 5 years</t>
        </is>
      </c>
      <c r="B67" s="5" t="n">
        <v>0</v>
      </c>
    </row>
    <row r="68">
      <c r="A68" s="4" t="inlineStr">
        <is>
          <t>OTC derivative liabilities having maturity period of greater than 5 years</t>
        </is>
      </c>
      <c r="B68" s="5" t="n">
        <v>0</v>
      </c>
    </row>
    <row r="69">
      <c r="A69" s="4" t="inlineStr">
        <is>
          <t>OTC derivative liabilities cross-maturity netting</t>
        </is>
      </c>
      <c r="B69" s="5" t="n">
        <v>0</v>
      </c>
    </row>
    <row r="70">
      <c r="A70" s="4" t="inlineStr">
        <is>
          <t>Total OTC derivative liabilities, net of cross-maturity netting</t>
        </is>
      </c>
      <c r="B70" s="5" t="n">
        <v>1404</v>
      </c>
    </row>
    <row r="71">
      <c r="A71" s="4" t="inlineStr">
        <is>
          <t>Interest rate swaps, options and forwards</t>
        </is>
      </c>
    </row>
    <row r="72">
      <c r="A72" s="3" t="inlineStr">
        <is>
          <t>Derivative [Line Items]</t>
        </is>
      </c>
    </row>
    <row r="73">
      <c r="A73" s="4" t="inlineStr">
        <is>
          <t>OTC derivative assets having maturity period of 0 to 12 months</t>
        </is>
      </c>
      <c r="B73" s="5" t="n">
        <v>94956</v>
      </c>
    </row>
    <row r="74">
      <c r="A74" s="4" t="inlineStr">
        <is>
          <t>OTC derivative assets having maturity period of 1 to 5 years</t>
        </is>
      </c>
      <c r="B74" s="5" t="n">
        <v>204309</v>
      </c>
    </row>
    <row r="75">
      <c r="A75" s="4" t="inlineStr">
        <is>
          <t>OTC derivative assets having maturity period of greater than 5 years</t>
        </is>
      </c>
      <c r="B75" s="5" t="n">
        <v>222482</v>
      </c>
    </row>
    <row r="76">
      <c r="A76" s="4" t="inlineStr">
        <is>
          <t>OTC derivative assets cross-maturity netting</t>
        </is>
      </c>
      <c r="B76" s="5" t="n">
        <v>-45025</v>
      </c>
    </row>
    <row r="77">
      <c r="A77" s="4" t="inlineStr">
        <is>
          <t>Total OTC derivative assets, net of cross-maturity netting</t>
        </is>
      </c>
      <c r="B77" s="5" t="n">
        <v>476722</v>
      </c>
    </row>
    <row r="78">
      <c r="A78" s="4" t="inlineStr">
        <is>
          <t>OTC derivative liabilities having maturity period of 0 to 12 months</t>
        </is>
      </c>
      <c r="B78" s="5" t="n">
        <v>42132</v>
      </c>
    </row>
    <row r="79">
      <c r="A79" s="4" t="inlineStr">
        <is>
          <t>OTC derivative liabilities having maturity period of 1 to 5 years</t>
        </is>
      </c>
      <c r="B79" s="5" t="n">
        <v>80469</v>
      </c>
    </row>
    <row r="80">
      <c r="A80" s="4" t="inlineStr">
        <is>
          <t>OTC derivative liabilities having maturity period of greater than 5 years</t>
        </is>
      </c>
      <c r="B80" s="5" t="n">
        <v>72462</v>
      </c>
    </row>
    <row r="81">
      <c r="A81" s="4" t="inlineStr">
        <is>
          <t>OTC derivative liabilities cross-maturity netting</t>
        </is>
      </c>
      <c r="B81" s="5" t="n">
        <v>-45025</v>
      </c>
    </row>
    <row r="82">
      <c r="A82" s="4" t="inlineStr">
        <is>
          <t>Total OTC derivative liabilities, net of cross-maturity netting</t>
        </is>
      </c>
      <c r="B82" s="6" t="n">
        <v>1500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UNAUDITED) (Parenthetical) - USD ($) $ in Thousands</t>
        </is>
      </c>
      <c r="C1" s="2" t="inlineStr">
        <is>
          <t>3 Months Ended</t>
        </is>
      </c>
      <c r="E1" s="2" t="inlineStr">
        <is>
          <t>9 Months Ended</t>
        </is>
      </c>
    </row>
    <row r="2">
      <c r="C2" s="2" t="inlineStr">
        <is>
          <t>Aug. 31, 2020</t>
        </is>
      </c>
      <c r="D2" s="2" t="inlineStr">
        <is>
          <t>Aug. 31, 2019</t>
        </is>
      </c>
      <c r="E2" s="2" t="inlineStr">
        <is>
          <t>Aug. 31, 2020</t>
        </is>
      </c>
      <c r="F2" s="2" t="inlineStr">
        <is>
          <t>Aug. 31, 2019</t>
        </is>
      </c>
    </row>
    <row r="3">
      <c r="A3" s="3" t="inlineStr">
        <is>
          <t>Statement of Comprehensive Income [Abstract]</t>
        </is>
      </c>
    </row>
    <row r="4">
      <c r="A4" s="4" t="inlineStr">
        <is>
          <t>Currency translation adjustments and other, tax benefits (expenses)</t>
        </is>
      </c>
      <c r="C4" s="6" t="n">
        <v>-25600</v>
      </c>
      <c r="D4" s="6" t="n">
        <v>8900</v>
      </c>
      <c r="E4" s="6" t="n">
        <v>-13700</v>
      </c>
      <c r="F4" s="6" t="n">
        <v>10600</v>
      </c>
    </row>
    <row r="5">
      <c r="A5" s="4" t="inlineStr">
        <is>
          <t>Changes in instrument specific credit risk, tax benefits (expenses)</t>
        </is>
      </c>
      <c r="C5" s="5" t="n">
        <v>-45500</v>
      </c>
      <c r="D5" s="5" t="n">
        <v>2000</v>
      </c>
      <c r="E5" s="5" t="n">
        <v>13100</v>
      </c>
      <c r="F5" s="5" t="n">
        <v>9000</v>
      </c>
    </row>
    <row r="6">
      <c r="A6" s="4" t="inlineStr">
        <is>
          <t>Changes in instrument specific credit risk reclassified to Principal transactions revenues</t>
        </is>
      </c>
      <c r="C6" s="5" t="n">
        <v>600</v>
      </c>
      <c r="E6" s="5" t="n">
        <v>-900</v>
      </c>
      <c r="F6" s="5" t="n">
        <v>500</v>
      </c>
    </row>
    <row r="7">
      <c r="A7" s="4" t="inlineStr">
        <is>
          <t>Changes in instrument specific credit risk reclassified to Principal transactions revenues, tax benefits (expenses)</t>
        </is>
      </c>
      <c r="C7" s="5" t="n">
        <v>-200</v>
      </c>
      <c r="E7" s="5" t="n">
        <v>300</v>
      </c>
      <c r="F7" s="5" t="n">
        <v>-200</v>
      </c>
    </row>
    <row r="8">
      <c r="A8" s="4" t="inlineStr">
        <is>
          <t>Cash flow hedges, tax benefit</t>
        </is>
      </c>
      <c r="F8" s="5" t="n">
        <v>200</v>
      </c>
    </row>
    <row r="9">
      <c r="A9" s="4" t="inlineStr">
        <is>
          <t>Cash flow hedges</t>
        </is>
      </c>
      <c r="B9" s="4" t="inlineStr">
        <is>
          <t>[1]</t>
        </is>
      </c>
      <c r="C9" s="6" t="n">
        <v>0</v>
      </c>
      <c r="D9" s="6" t="n">
        <v>0</v>
      </c>
      <c r="E9" s="5" t="n">
        <v>0</v>
      </c>
      <c r="F9" s="5" t="n">
        <v>-470</v>
      </c>
    </row>
    <row r="10">
      <c r="A10" s="4" t="inlineStr">
        <is>
          <t>Unrealized gain on available-for-sale securities, tax expense</t>
        </is>
      </c>
      <c r="E10" s="6" t="n">
        <v>200</v>
      </c>
      <c r="F10" s="6" t="n">
        <v>200</v>
      </c>
    </row>
    <row r="11"/>
    <row r="12">
      <c r="A12" s="4" t="inlineStr">
        <is>
          <t>[1]</t>
        </is>
      </c>
      <c r="B12" s="4" t="inlineStr">
        <is>
          <t>The amount during the nine months ended August 31, 2019 includes income tax benefits of $0.2 million . Cash flow hedge losses of $0.5 million were reclassified to Other revenues within the Consolidated Statement of Earnings.</t>
        </is>
      </c>
    </row>
  </sheetData>
  <mergeCells count="5">
    <mergeCell ref="A1:B2"/>
    <mergeCell ref="C1:D1"/>
    <mergeCell ref="E1:F1"/>
    <mergeCell ref="A11:E11"/>
    <mergeCell ref="B12:E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Counterparty Credit Quality with Respect to Fair Value of OTC Derivatives Assets (Details) $ in Thousands</t>
        </is>
      </c>
      <c r="B1" s="2" t="inlineStr">
        <is>
          <t>Aug. 31, 2020USD ($)</t>
        </is>
      </c>
    </row>
    <row r="2">
      <c r="A2" s="3" t="inlineStr">
        <is>
          <t>Derivative Instruments and Hedging Activities Disclosure [Abstract]</t>
        </is>
      </c>
    </row>
    <row r="3">
      <c r="A3" s="4" t="inlineStr">
        <is>
          <t>A- or higher</t>
        </is>
      </c>
      <c r="B3" s="6" t="n">
        <v>113989</v>
      </c>
    </row>
    <row r="4">
      <c r="A4" s="4" t="inlineStr">
        <is>
          <t>BBB- to BBB</t>
        </is>
      </c>
      <c r="B4" s="5" t="n">
        <v>15949</v>
      </c>
    </row>
    <row r="5">
      <c r="A5" s="4" t="inlineStr">
        <is>
          <t>BB or lower</t>
        </is>
      </c>
      <c r="B5" s="5" t="n">
        <v>353564</v>
      </c>
    </row>
    <row r="6">
      <c r="A6" s="4" t="inlineStr">
        <is>
          <t>Unrated</t>
        </is>
      </c>
      <c r="B6" s="5" t="n">
        <v>197264</v>
      </c>
    </row>
    <row r="7">
      <c r="A7" s="4" t="inlineStr">
        <is>
          <t>Total OTC derivative assets included in Financial instruments owned</t>
        </is>
      </c>
      <c r="B7" s="6" t="n">
        <v>6807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xternal Credit Ratings of Underlyings or Referenced Assets (Details) - USD ($) $ in Millions</t>
        </is>
      </c>
      <c r="B1" s="2" t="inlineStr">
        <is>
          <t>Aug. 31, 2020</t>
        </is>
      </c>
      <c r="C1" s="2" t="inlineStr">
        <is>
          <t>Nov. 30, 2019</t>
        </is>
      </c>
    </row>
    <row r="2">
      <c r="A2" s="4" t="inlineStr">
        <is>
          <t>Index credit default swaps</t>
        </is>
      </c>
    </row>
    <row r="3">
      <c r="A3" s="3" t="inlineStr">
        <is>
          <t>Derivative [Line Items]</t>
        </is>
      </c>
    </row>
    <row r="4">
      <c r="A4" s="4" t="inlineStr">
        <is>
          <t>Derivative notional amount</t>
        </is>
      </c>
      <c r="B4" s="10" t="n">
        <v>47.9</v>
      </c>
      <c r="C4" s="6" t="n">
        <v>35</v>
      </c>
    </row>
    <row r="5">
      <c r="A5" s="4" t="inlineStr">
        <is>
          <t>Single name credit default swaps</t>
        </is>
      </c>
    </row>
    <row r="6">
      <c r="A6" s="3" t="inlineStr">
        <is>
          <t>Derivative [Line Items]</t>
        </is>
      </c>
    </row>
    <row r="7">
      <c r="A7" s="4" t="inlineStr">
        <is>
          <t>Derivative notional amount</t>
        </is>
      </c>
      <c r="B7" s="7" t="n">
        <v>6.4</v>
      </c>
      <c r="C7" s="7" t="n">
        <v>33.9</v>
      </c>
    </row>
    <row r="8">
      <c r="A8" s="4" t="inlineStr">
        <is>
          <t>Investment Grade | Index credit default swaps</t>
        </is>
      </c>
    </row>
    <row r="9">
      <c r="A9" s="3" t="inlineStr">
        <is>
          <t>Derivative [Line Items]</t>
        </is>
      </c>
    </row>
    <row r="10">
      <c r="A10" s="4" t="inlineStr">
        <is>
          <t>Derivative notional amount</t>
        </is>
      </c>
      <c r="B10" s="5" t="n">
        <v>2</v>
      </c>
      <c r="C10" s="5" t="n">
        <v>3</v>
      </c>
    </row>
    <row r="11">
      <c r="A11" s="4" t="inlineStr">
        <is>
          <t>Investment Grade | Single name credit default swaps</t>
        </is>
      </c>
    </row>
    <row r="12">
      <c r="A12" s="3" t="inlineStr">
        <is>
          <t>Derivative [Line Items]</t>
        </is>
      </c>
    </row>
    <row r="13">
      <c r="A13" s="4" t="inlineStr">
        <is>
          <t>Derivative notional amount</t>
        </is>
      </c>
      <c r="B13" s="5" t="n">
        <v>0</v>
      </c>
      <c r="C13" s="7" t="n">
        <v>3.4</v>
      </c>
    </row>
    <row r="14">
      <c r="A14" s="4" t="inlineStr">
        <is>
          <t>Non-investment Grade | Index credit default swaps</t>
        </is>
      </c>
    </row>
    <row r="15">
      <c r="A15" s="3" t="inlineStr">
        <is>
          <t>Derivative [Line Items]</t>
        </is>
      </c>
    </row>
    <row r="16">
      <c r="A16" s="4" t="inlineStr">
        <is>
          <t>Derivative notional amount</t>
        </is>
      </c>
      <c r="B16" s="7" t="n">
        <v>45.9</v>
      </c>
      <c r="C16" s="5" t="n">
        <v>32</v>
      </c>
    </row>
    <row r="17">
      <c r="A17" s="4" t="inlineStr">
        <is>
          <t>Non-investment Grade | Single name credit default swaps</t>
        </is>
      </c>
    </row>
    <row r="18">
      <c r="A18" s="3" t="inlineStr">
        <is>
          <t>Derivative [Line Items]</t>
        </is>
      </c>
    </row>
    <row r="19">
      <c r="A19" s="4" t="inlineStr">
        <is>
          <t>Derivative notional amount</t>
        </is>
      </c>
      <c r="B19" s="7" t="n">
        <v>6.2</v>
      </c>
      <c r="C19" s="5" t="n">
        <v>29</v>
      </c>
    </row>
    <row r="20">
      <c r="A20" s="4" t="inlineStr">
        <is>
          <t>Unrated | Index credit default swaps</t>
        </is>
      </c>
    </row>
    <row r="21">
      <c r="A21" s="3" t="inlineStr">
        <is>
          <t>Derivative [Line Items]</t>
        </is>
      </c>
    </row>
    <row r="22">
      <c r="A22" s="4" t="inlineStr">
        <is>
          <t>Derivative notional amount</t>
        </is>
      </c>
      <c r="B22" s="5" t="n">
        <v>0</v>
      </c>
      <c r="C22" s="5" t="n">
        <v>0</v>
      </c>
    </row>
    <row r="23">
      <c r="A23" s="4" t="inlineStr">
        <is>
          <t>Unrated | Single name credit default swaps</t>
        </is>
      </c>
    </row>
    <row r="24">
      <c r="A24" s="3" t="inlineStr">
        <is>
          <t>Derivative [Line Items]</t>
        </is>
      </c>
    </row>
    <row r="25">
      <c r="A25" s="4" t="inlineStr">
        <is>
          <t>Derivative notional amount</t>
        </is>
      </c>
      <c r="B25" s="10" t="n">
        <v>0.2</v>
      </c>
      <c r="C25" s="10" t="n">
        <v>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ntingent Features (Details) - USD ($) $ in Millions</t>
        </is>
      </c>
      <c r="B1" s="2" t="inlineStr">
        <is>
          <t>Aug. 31, 2020</t>
        </is>
      </c>
      <c r="C1" s="2" t="inlineStr">
        <is>
          <t>Nov. 30, 2019</t>
        </is>
      </c>
    </row>
    <row r="2">
      <c r="A2" s="3" t="inlineStr">
        <is>
          <t>Derivative Instruments and Hedging Activities Disclosure [Abstract]</t>
        </is>
      </c>
    </row>
    <row r="3">
      <c r="A3" s="4" t="inlineStr">
        <is>
          <t>Derivative instrument liabilities with credit-risk-related contingent features</t>
        </is>
      </c>
      <c r="B3" s="10" t="n">
        <v>191.4</v>
      </c>
      <c r="C3" s="10" t="n">
        <v>42.9</v>
      </c>
    </row>
    <row r="4">
      <c r="A4" s="4" t="inlineStr">
        <is>
          <t>Collateral posted</t>
        </is>
      </c>
      <c r="B4" s="7" t="n">
        <v>-120.6</v>
      </c>
      <c r="C4" s="7" t="n">
        <v>-3.1</v>
      </c>
    </row>
    <row r="5">
      <c r="A5" s="4" t="inlineStr">
        <is>
          <t>Collateral received</t>
        </is>
      </c>
      <c r="B5" s="7" t="n">
        <v>64.5</v>
      </c>
      <c r="C5" s="7" t="n">
        <v>114.1</v>
      </c>
    </row>
    <row r="6">
      <c r="A6" s="4" t="inlineStr">
        <is>
          <t>Return of and additional collateral required in the event of a credit rating downgrade below investment grade (1)</t>
        </is>
      </c>
      <c r="B6" s="10" t="n">
        <v>135.3</v>
      </c>
      <c r="C6" s="6" t="n">
        <v>1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ollateral Pledged (Details) - USD ($) $ in Thousands</t>
        </is>
      </c>
      <c r="B1" s="2" t="inlineStr">
        <is>
          <t>Aug. 31, 2020</t>
        </is>
      </c>
      <c r="C1" s="2" t="inlineStr">
        <is>
          <t>Nov. 30, 2019</t>
        </is>
      </c>
    </row>
    <row r="2">
      <c r="A2" s="3" t="inlineStr">
        <is>
          <t>Transfer Of Certain Financial Assets Accounted For As Secured Borrowings [Line Items]</t>
        </is>
      </c>
    </row>
    <row r="3">
      <c r="A3" s="4" t="inlineStr">
        <is>
          <t>Securities Lending Arrangements</t>
        </is>
      </c>
      <c r="B3" s="6" t="n">
        <v>1929737</v>
      </c>
      <c r="C3" s="6" t="n">
        <v>1525140</v>
      </c>
    </row>
    <row r="4">
      <c r="A4" s="4" t="inlineStr">
        <is>
          <t>Repurchase Agreements</t>
        </is>
      </c>
      <c r="B4" s="5" t="n">
        <v>19837038</v>
      </c>
      <c r="C4" s="5" t="n">
        <v>18756917</v>
      </c>
    </row>
    <row r="5">
      <c r="A5" s="4" t="inlineStr">
        <is>
          <t>Obligation To Return Securities Received As Collateral, at fair value</t>
        </is>
      </c>
      <c r="B5" s="5" t="n">
        <v>4413</v>
      </c>
      <c r="C5" s="5" t="n">
        <v>9500</v>
      </c>
    </row>
    <row r="6">
      <c r="A6" s="4" t="inlineStr">
        <is>
          <t>Total</t>
        </is>
      </c>
      <c r="B6" s="5" t="n">
        <v>21771188</v>
      </c>
      <c r="C6" s="5" t="n">
        <v>20291557</v>
      </c>
    </row>
    <row r="7">
      <c r="A7" s="4" t="inlineStr">
        <is>
          <t>Corporate equity securities</t>
        </is>
      </c>
    </row>
    <row r="8">
      <c r="A8" s="3" t="inlineStr">
        <is>
          <t>Transfer Of Certain Financial Assets Accounted For As Secured Borrowings [Line Items]</t>
        </is>
      </c>
    </row>
    <row r="9">
      <c r="A9" s="4" t="inlineStr">
        <is>
          <t>Securities Lending Arrangements</t>
        </is>
      </c>
      <c r="B9" s="5" t="n">
        <v>1317023</v>
      </c>
      <c r="C9" s="5" t="n">
        <v>1314395</v>
      </c>
    </row>
    <row r="10">
      <c r="A10" s="4" t="inlineStr">
        <is>
          <t>Repurchase Agreements</t>
        </is>
      </c>
      <c r="B10" s="5" t="n">
        <v>176221</v>
      </c>
      <c r="C10" s="5" t="n">
        <v>129558</v>
      </c>
    </row>
    <row r="11">
      <c r="A11" s="4" t="inlineStr">
        <is>
          <t>Obligation To Return Securities Received As Collateral, at fair value</t>
        </is>
      </c>
      <c r="B11" s="5" t="n">
        <v>4413</v>
      </c>
      <c r="C11" s="5" t="n">
        <v>0</v>
      </c>
    </row>
    <row r="12">
      <c r="A12" s="4" t="inlineStr">
        <is>
          <t>Total</t>
        </is>
      </c>
      <c r="B12" s="5" t="n">
        <v>1497657</v>
      </c>
      <c r="C12" s="5" t="n">
        <v>1443953</v>
      </c>
    </row>
    <row r="13">
      <c r="A13" s="4" t="inlineStr">
        <is>
          <t>Corporate debt securities</t>
        </is>
      </c>
    </row>
    <row r="14">
      <c r="A14" s="3" t="inlineStr">
        <is>
          <t>Transfer Of Certain Financial Assets Accounted For As Secured Borrowings [Line Items]</t>
        </is>
      </c>
    </row>
    <row r="15">
      <c r="A15" s="4" t="inlineStr">
        <is>
          <t>Securities Lending Arrangements</t>
        </is>
      </c>
      <c r="B15" s="5" t="n">
        <v>605527</v>
      </c>
      <c r="C15" s="5" t="n">
        <v>191311</v>
      </c>
    </row>
    <row r="16">
      <c r="A16" s="4" t="inlineStr">
        <is>
          <t>Repurchase Agreements</t>
        </is>
      </c>
      <c r="B16" s="5" t="n">
        <v>1661854</v>
      </c>
      <c r="C16" s="5" t="n">
        <v>1730526</v>
      </c>
    </row>
    <row r="17">
      <c r="A17" s="4" t="inlineStr">
        <is>
          <t>Obligation To Return Securities Received As Collateral, at fair value</t>
        </is>
      </c>
      <c r="B17" s="5" t="n">
        <v>0</v>
      </c>
      <c r="C17" s="5" t="n">
        <v>0</v>
      </c>
    </row>
    <row r="18">
      <c r="A18" s="4" t="inlineStr">
        <is>
          <t>Total</t>
        </is>
      </c>
      <c r="B18" s="5" t="n">
        <v>2267381</v>
      </c>
      <c r="C18" s="5" t="n">
        <v>1921837</v>
      </c>
    </row>
    <row r="19">
      <c r="A19" s="4" t="inlineStr">
        <is>
          <t>Mortgage-backed and asset-backed securities</t>
        </is>
      </c>
    </row>
    <row r="20">
      <c r="A20" s="3" t="inlineStr">
        <is>
          <t>Transfer Of Certain Financial Assets Accounted For As Secured Borrowings [Line Items]</t>
        </is>
      </c>
    </row>
    <row r="21">
      <c r="A21" s="4" t="inlineStr">
        <is>
          <t>Securities Lending Arrangements</t>
        </is>
      </c>
      <c r="B21" s="5" t="n">
        <v>0</v>
      </c>
      <c r="C21" s="5" t="n">
        <v>0</v>
      </c>
    </row>
    <row r="22">
      <c r="A22" s="4" t="inlineStr">
        <is>
          <t>Repurchase Agreements</t>
        </is>
      </c>
      <c r="B22" s="5" t="n">
        <v>1680052</v>
      </c>
      <c r="C22" s="5" t="n">
        <v>1745145</v>
      </c>
    </row>
    <row r="23">
      <c r="A23" s="4" t="inlineStr">
        <is>
          <t>Obligation To Return Securities Received As Collateral, at fair value</t>
        </is>
      </c>
      <c r="B23" s="5" t="n">
        <v>0</v>
      </c>
      <c r="C23" s="5" t="n">
        <v>0</v>
      </c>
    </row>
    <row r="24">
      <c r="A24" s="4" t="inlineStr">
        <is>
          <t>Total</t>
        </is>
      </c>
      <c r="B24" s="5" t="n">
        <v>1680052</v>
      </c>
      <c r="C24" s="5" t="n">
        <v>1745145</v>
      </c>
    </row>
    <row r="25">
      <c r="A25" s="4" t="inlineStr">
        <is>
          <t>U.S. government and federal agency securities</t>
        </is>
      </c>
    </row>
    <row r="26">
      <c r="A26" s="3" t="inlineStr">
        <is>
          <t>Transfer Of Certain Financial Assets Accounted For As Secured Borrowings [Line Items]</t>
        </is>
      </c>
    </row>
    <row r="27">
      <c r="A27" s="4" t="inlineStr">
        <is>
          <t>Securities Lending Arrangements</t>
        </is>
      </c>
      <c r="B27" s="5" t="n">
        <v>7187</v>
      </c>
      <c r="C27" s="5" t="n">
        <v>19434</v>
      </c>
    </row>
    <row r="28">
      <c r="A28" s="4" t="inlineStr">
        <is>
          <t>Repurchase Agreements</t>
        </is>
      </c>
      <c r="B28" s="5" t="n">
        <v>12187529</v>
      </c>
      <c r="C28" s="5" t="n">
        <v>10863997</v>
      </c>
    </row>
    <row r="29">
      <c r="A29" s="4" t="inlineStr">
        <is>
          <t>Obligation To Return Securities Received As Collateral, at fair value</t>
        </is>
      </c>
      <c r="B29" s="5" t="n">
        <v>0</v>
      </c>
      <c r="C29" s="5" t="n">
        <v>9500</v>
      </c>
    </row>
    <row r="30">
      <c r="A30" s="4" t="inlineStr">
        <is>
          <t>Total</t>
        </is>
      </c>
      <c r="B30" s="5" t="n">
        <v>12194716</v>
      </c>
      <c r="C30" s="5" t="n">
        <v>10892931</v>
      </c>
    </row>
    <row r="31">
      <c r="A31" s="4" t="inlineStr">
        <is>
          <t>Municipal securities</t>
        </is>
      </c>
    </row>
    <row r="32">
      <c r="A32" s="3" t="inlineStr">
        <is>
          <t>Transfer Of Certain Financial Assets Accounted For As Secured Borrowings [Line Items]</t>
        </is>
      </c>
    </row>
    <row r="33">
      <c r="A33" s="4" t="inlineStr">
        <is>
          <t>Securities Lending Arrangements</t>
        </is>
      </c>
      <c r="B33" s="5" t="n">
        <v>0</v>
      </c>
      <c r="C33" s="5" t="n">
        <v>0</v>
      </c>
    </row>
    <row r="34">
      <c r="A34" s="4" t="inlineStr">
        <is>
          <t>Repurchase Agreements</t>
        </is>
      </c>
      <c r="B34" s="5" t="n">
        <v>180837</v>
      </c>
      <c r="C34" s="5" t="n">
        <v>498202</v>
      </c>
    </row>
    <row r="35">
      <c r="A35" s="4" t="inlineStr">
        <is>
          <t>Obligation To Return Securities Received As Collateral, at fair value</t>
        </is>
      </c>
      <c r="B35" s="5" t="n">
        <v>0</v>
      </c>
      <c r="C35" s="5" t="n">
        <v>0</v>
      </c>
    </row>
    <row r="36">
      <c r="A36" s="4" t="inlineStr">
        <is>
          <t>Total</t>
        </is>
      </c>
      <c r="B36" s="5" t="n">
        <v>180837</v>
      </c>
      <c r="C36" s="5" t="n">
        <v>498202</v>
      </c>
    </row>
    <row r="37">
      <c r="A37" s="4" t="inlineStr">
        <is>
          <t>Sovereign obligations</t>
        </is>
      </c>
    </row>
    <row r="38">
      <c r="A38" s="3" t="inlineStr">
        <is>
          <t>Transfer Of Certain Financial Assets Accounted For As Secured Borrowings [Line Items]</t>
        </is>
      </c>
    </row>
    <row r="39">
      <c r="A39" s="4" t="inlineStr">
        <is>
          <t>Securities Lending Arrangements</t>
        </is>
      </c>
      <c r="B39" s="5" t="n">
        <v>0</v>
      </c>
      <c r="C39" s="5" t="n">
        <v>0</v>
      </c>
    </row>
    <row r="40">
      <c r="A40" s="4" t="inlineStr">
        <is>
          <t>Repurchase Agreements</t>
        </is>
      </c>
      <c r="B40" s="5" t="n">
        <v>2636878</v>
      </c>
      <c r="C40" s="5" t="n">
        <v>3016563</v>
      </c>
    </row>
    <row r="41">
      <c r="A41" s="4" t="inlineStr">
        <is>
          <t>Obligation To Return Securities Received As Collateral, at fair value</t>
        </is>
      </c>
      <c r="B41" s="5" t="n">
        <v>0</v>
      </c>
      <c r="C41" s="5" t="n">
        <v>0</v>
      </c>
    </row>
    <row r="42">
      <c r="A42" s="4" t="inlineStr">
        <is>
          <t>Total</t>
        </is>
      </c>
      <c r="B42" s="5" t="n">
        <v>2636878</v>
      </c>
      <c r="C42" s="5" t="n">
        <v>3016563</v>
      </c>
    </row>
    <row r="43">
      <c r="A43" s="4" t="inlineStr">
        <is>
          <t>Loans and other receivables</t>
        </is>
      </c>
    </row>
    <row r="44">
      <c r="A44" s="3" t="inlineStr">
        <is>
          <t>Transfer Of Certain Financial Assets Accounted For As Secured Borrowings [Line Items]</t>
        </is>
      </c>
    </row>
    <row r="45">
      <c r="A45" s="4" t="inlineStr">
        <is>
          <t>Securities Lending Arrangements</t>
        </is>
      </c>
      <c r="B45" s="5" t="n">
        <v>0</v>
      </c>
      <c r="C45" s="5" t="n">
        <v>0</v>
      </c>
    </row>
    <row r="46">
      <c r="A46" s="4" t="inlineStr">
        <is>
          <t>Repurchase Agreements</t>
        </is>
      </c>
      <c r="B46" s="5" t="n">
        <v>1313667</v>
      </c>
      <c r="C46" s="5" t="n">
        <v>772926</v>
      </c>
    </row>
    <row r="47">
      <c r="A47" s="4" t="inlineStr">
        <is>
          <t>Obligation To Return Securities Received As Collateral, at fair value</t>
        </is>
      </c>
      <c r="B47" s="5" t="n">
        <v>0</v>
      </c>
      <c r="C47" s="5" t="n">
        <v>0</v>
      </c>
    </row>
    <row r="48">
      <c r="A48" s="4" t="inlineStr">
        <is>
          <t>Total</t>
        </is>
      </c>
      <c r="B48" s="6" t="n">
        <v>1313667</v>
      </c>
      <c r="C48" s="6" t="n">
        <v>7729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ontractual Maturity (Details) - USD ($) $ in Thousands</t>
        </is>
      </c>
      <c r="B1" s="2" t="inlineStr">
        <is>
          <t>Aug. 31, 2020</t>
        </is>
      </c>
      <c r="C1" s="2" t="inlineStr">
        <is>
          <t>Nov. 30, 2019</t>
        </is>
      </c>
    </row>
    <row r="2">
      <c r="A2" s="3" t="inlineStr">
        <is>
          <t>Transfer Of Certain Financial Assets Accounted For As Secured Borrowings [Line Items]</t>
        </is>
      </c>
    </row>
    <row r="3">
      <c r="A3" s="4" t="inlineStr">
        <is>
          <t>Securities Lending Arrangements</t>
        </is>
      </c>
      <c r="B3" s="6" t="n">
        <v>1929737</v>
      </c>
      <c r="C3" s="6" t="n">
        <v>1525140</v>
      </c>
    </row>
    <row r="4">
      <c r="A4" s="4" t="inlineStr">
        <is>
          <t>Repurchase Agreements</t>
        </is>
      </c>
      <c r="B4" s="5" t="n">
        <v>19837038</v>
      </c>
      <c r="C4" s="5" t="n">
        <v>18756917</v>
      </c>
    </row>
    <row r="5">
      <c r="A5" s="4" t="inlineStr">
        <is>
          <t>Obligation to return securities received as collateral, at fair value</t>
        </is>
      </c>
      <c r="B5" s="5" t="n">
        <v>4413</v>
      </c>
      <c r="C5" s="5" t="n">
        <v>9500</v>
      </c>
    </row>
    <row r="6">
      <c r="A6" s="4" t="inlineStr">
        <is>
          <t>Total</t>
        </is>
      </c>
      <c r="B6" s="5" t="n">
        <v>21771188</v>
      </c>
      <c r="C6" s="5" t="n">
        <v>20291557</v>
      </c>
    </row>
    <row r="7">
      <c r="A7" s="4" t="inlineStr">
        <is>
          <t>Overnight and Continuous</t>
        </is>
      </c>
    </row>
    <row r="8">
      <c r="A8" s="3" t="inlineStr">
        <is>
          <t>Transfer Of Certain Financial Assets Accounted For As Secured Borrowings [Line Items]</t>
        </is>
      </c>
    </row>
    <row r="9">
      <c r="A9" s="4" t="inlineStr">
        <is>
          <t>Securities Lending Arrangements</t>
        </is>
      </c>
      <c r="B9" s="5" t="n">
        <v>630163</v>
      </c>
      <c r="C9" s="5" t="n">
        <v>694821</v>
      </c>
    </row>
    <row r="10">
      <c r="A10" s="4" t="inlineStr">
        <is>
          <t>Repurchase Agreements</t>
        </is>
      </c>
      <c r="B10" s="5" t="n">
        <v>10606433</v>
      </c>
      <c r="C10" s="5" t="n">
        <v>6614026</v>
      </c>
    </row>
    <row r="11">
      <c r="A11" s="4" t="inlineStr">
        <is>
          <t>Obligation to return securities received as collateral, at fair value</t>
        </is>
      </c>
      <c r="B11" s="5" t="n">
        <v>4413</v>
      </c>
      <c r="C11" s="5" t="n">
        <v>0</v>
      </c>
    </row>
    <row r="12">
      <c r="A12" s="4" t="inlineStr">
        <is>
          <t>Total</t>
        </is>
      </c>
      <c r="B12" s="5" t="n">
        <v>11241009</v>
      </c>
      <c r="C12" s="5" t="n">
        <v>7308847</v>
      </c>
    </row>
    <row r="13">
      <c r="A13" s="4" t="inlineStr">
        <is>
          <t>Up to 30 Days</t>
        </is>
      </c>
    </row>
    <row r="14">
      <c r="A14" s="3" t="inlineStr">
        <is>
          <t>Transfer Of Certain Financial Assets Accounted For As Secured Borrowings [Line Items]</t>
        </is>
      </c>
    </row>
    <row r="15">
      <c r="A15" s="4" t="inlineStr">
        <is>
          <t>Securities Lending Arrangements</t>
        </is>
      </c>
      <c r="B15" s="5" t="n">
        <v>0</v>
      </c>
      <c r="C15" s="5" t="n">
        <v>0</v>
      </c>
    </row>
    <row r="16">
      <c r="A16" s="4" t="inlineStr">
        <is>
          <t>Repurchase Agreements</t>
        </is>
      </c>
      <c r="B16" s="5" t="n">
        <v>1695229</v>
      </c>
      <c r="C16" s="5" t="n">
        <v>1556260</v>
      </c>
    </row>
    <row r="17">
      <c r="A17" s="4" t="inlineStr">
        <is>
          <t>Obligation to return securities received as collateral, at fair value</t>
        </is>
      </c>
      <c r="B17" s="5" t="n">
        <v>0</v>
      </c>
      <c r="C17" s="5" t="n">
        <v>0</v>
      </c>
    </row>
    <row r="18">
      <c r="A18" s="4" t="inlineStr">
        <is>
          <t>Total</t>
        </is>
      </c>
      <c r="B18" s="5" t="n">
        <v>1695229</v>
      </c>
      <c r="C18" s="5" t="n">
        <v>1556260</v>
      </c>
    </row>
    <row r="19">
      <c r="A19" s="4" t="inlineStr">
        <is>
          <t>31-90 Days</t>
        </is>
      </c>
    </row>
    <row r="20">
      <c r="A20" s="3" t="inlineStr">
        <is>
          <t>Transfer Of Certain Financial Assets Accounted For As Secured Borrowings [Line Items]</t>
        </is>
      </c>
    </row>
    <row r="21">
      <c r="A21" s="4" t="inlineStr">
        <is>
          <t>Securities Lending Arrangements</t>
        </is>
      </c>
      <c r="B21" s="5" t="n">
        <v>553062</v>
      </c>
      <c r="C21" s="5" t="n">
        <v>672969</v>
      </c>
    </row>
    <row r="22">
      <c r="A22" s="4" t="inlineStr">
        <is>
          <t>Repurchase Agreements</t>
        </is>
      </c>
      <c r="B22" s="5" t="n">
        <v>4243474</v>
      </c>
      <c r="C22" s="5" t="n">
        <v>8988528</v>
      </c>
    </row>
    <row r="23">
      <c r="A23" s="4" t="inlineStr">
        <is>
          <t>Obligation to return securities received as collateral, at fair value</t>
        </is>
      </c>
      <c r="B23" s="5" t="n">
        <v>0</v>
      </c>
      <c r="C23" s="5" t="n">
        <v>9500</v>
      </c>
    </row>
    <row r="24">
      <c r="A24" s="4" t="inlineStr">
        <is>
          <t>Total</t>
        </is>
      </c>
      <c r="B24" s="5" t="n">
        <v>4796536</v>
      </c>
      <c r="C24" s="5" t="n">
        <v>9670997</v>
      </c>
    </row>
    <row r="25">
      <c r="A25" s="4" t="inlineStr">
        <is>
          <t>Greater than 90 Days</t>
        </is>
      </c>
    </row>
    <row r="26">
      <c r="A26" s="3" t="inlineStr">
        <is>
          <t>Transfer Of Certain Financial Assets Accounted For As Secured Borrowings [Line Items]</t>
        </is>
      </c>
    </row>
    <row r="27">
      <c r="A27" s="4" t="inlineStr">
        <is>
          <t>Securities Lending Arrangements</t>
        </is>
      </c>
      <c r="B27" s="5" t="n">
        <v>746512</v>
      </c>
      <c r="C27" s="5" t="n">
        <v>157350</v>
      </c>
    </row>
    <row r="28">
      <c r="A28" s="4" t="inlineStr">
        <is>
          <t>Repurchase Agreements</t>
        </is>
      </c>
      <c r="B28" s="5" t="n">
        <v>3291902</v>
      </c>
      <c r="C28" s="5" t="n">
        <v>1598103</v>
      </c>
    </row>
    <row r="29">
      <c r="A29" s="4" t="inlineStr">
        <is>
          <t>Obligation to return securities received as collateral, at fair value</t>
        </is>
      </c>
      <c r="B29" s="5" t="n">
        <v>0</v>
      </c>
      <c r="C29" s="5" t="n">
        <v>0</v>
      </c>
    </row>
    <row r="30">
      <c r="A30" s="4" t="inlineStr">
        <is>
          <t>Total</t>
        </is>
      </c>
      <c r="B30" s="6" t="n">
        <v>4038414</v>
      </c>
      <c r="C30" s="6" t="n">
        <v>17554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Additional Information (Details) - USD ($) $ in Thousands</t>
        </is>
      </c>
      <c r="B1" s="2" t="inlineStr">
        <is>
          <t>Aug. 31, 2020</t>
        </is>
      </c>
      <c r="C1" s="2" t="inlineStr">
        <is>
          <t>Nov. 30, 2019</t>
        </is>
      </c>
    </row>
    <row r="2">
      <c r="A2" s="3" t="inlineStr">
        <is>
          <t>Collateralized Transactions [Abstract]</t>
        </is>
      </c>
    </row>
    <row r="3">
      <c r="A3" s="4" t="inlineStr">
        <is>
          <t>Fair value of securities received as collateral</t>
        </is>
      </c>
      <c r="B3" s="6" t="n">
        <v>29900000</v>
      </c>
      <c r="C3" s="6" t="n">
        <v>28700000</v>
      </c>
    </row>
    <row r="4">
      <c r="A4" s="4" t="inlineStr">
        <is>
          <t>Cash and securities segregated and on deposit for regulatory purposes or deposited with clearing and depository organizations</t>
        </is>
      </c>
      <c r="B4" s="6" t="n">
        <v>986117</v>
      </c>
      <c r="C4" s="6" t="n">
        <v>7967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ummary of Repurchase Agreements and Securities Borrowing and Lending Arrangements (Details) - USD ($) $ in Thousands</t>
        </is>
      </c>
      <c r="B1" s="2" t="inlineStr">
        <is>
          <t>Aug. 31, 2020</t>
        </is>
      </c>
      <c r="C1" s="2" t="inlineStr">
        <is>
          <t>Nov. 30, 2019</t>
        </is>
      </c>
    </row>
    <row r="2">
      <c r="A2" s="3" t="inlineStr">
        <is>
          <t>Securities borrowing arrangements</t>
        </is>
      </c>
    </row>
    <row r="3">
      <c r="A3" s="4" t="inlineStr">
        <is>
          <t>Gross Amounts</t>
        </is>
      </c>
      <c r="B3" s="6" t="n">
        <v>7268413</v>
      </c>
      <c r="C3" s="6" t="n">
        <v>7624642</v>
      </c>
    </row>
    <row r="4">
      <c r="A4" s="4" t="inlineStr">
        <is>
          <t>Netting in Consolidated Statement of Financial Condition</t>
        </is>
      </c>
      <c r="B4" s="5" t="n">
        <v>0</v>
      </c>
      <c r="C4" s="5" t="n">
        <v>0</v>
      </c>
    </row>
    <row r="5">
      <c r="A5" s="4" t="inlineStr">
        <is>
          <t>Net Amounts in Consolidated Statement of Financial Condition</t>
        </is>
      </c>
      <c r="B5" s="5" t="n">
        <v>7268413</v>
      </c>
      <c r="C5" s="5" t="n">
        <v>7624642</v>
      </c>
    </row>
    <row r="6">
      <c r="A6" s="4" t="inlineStr">
        <is>
          <t>Additional Amounts Available for Setoff</t>
        </is>
      </c>
      <c r="B6" s="5" t="n">
        <v>-429615</v>
      </c>
      <c r="C6" s="5" t="n">
        <v>-361394</v>
      </c>
    </row>
    <row r="7">
      <c r="A7" s="4" t="inlineStr">
        <is>
          <t>Available Collateral</t>
        </is>
      </c>
      <c r="B7" s="5" t="n">
        <v>-1691674</v>
      </c>
      <c r="C7" s="5" t="n">
        <v>-1479433</v>
      </c>
    </row>
    <row r="8">
      <c r="A8" s="4" t="inlineStr">
        <is>
          <t>Net Amount</t>
        </is>
      </c>
      <c r="B8" s="5" t="n">
        <v>5147124</v>
      </c>
      <c r="C8" s="5" t="n">
        <v>5783815</v>
      </c>
    </row>
    <row r="9">
      <c r="A9" s="3" t="inlineStr">
        <is>
          <t>Reverse repurchase agreements</t>
        </is>
      </c>
    </row>
    <row r="10">
      <c r="A10" s="4" t="inlineStr">
        <is>
          <t>Gross Amounts</t>
        </is>
      </c>
      <c r="B10" s="5" t="n">
        <v>17905457</v>
      </c>
      <c r="C10" s="5" t="n">
        <v>15551845</v>
      </c>
    </row>
    <row r="11">
      <c r="A11" s="4" t="inlineStr">
        <is>
          <t>Netting in Consolidated Statement of Financial Condition</t>
        </is>
      </c>
      <c r="B11" s="5" t="n">
        <v>-12578066</v>
      </c>
      <c r="C11" s="5" t="n">
        <v>-11252247</v>
      </c>
    </row>
    <row r="12">
      <c r="A12" s="4" t="inlineStr">
        <is>
          <t>Net Amounts in Consolidated Statement of Financial Condition</t>
        </is>
      </c>
      <c r="B12" s="5" t="n">
        <v>5327391</v>
      </c>
      <c r="C12" s="5" t="n">
        <v>4299598</v>
      </c>
    </row>
    <row r="13">
      <c r="A13" s="4" t="inlineStr">
        <is>
          <t>Additional Amounts Available for Setoff</t>
        </is>
      </c>
      <c r="B13" s="5" t="n">
        <v>-144353</v>
      </c>
      <c r="C13" s="5" t="n">
        <v>-291316</v>
      </c>
    </row>
    <row r="14">
      <c r="A14" s="4" t="inlineStr">
        <is>
          <t>Available Collateral</t>
        </is>
      </c>
      <c r="B14" s="5" t="n">
        <v>-5141297</v>
      </c>
      <c r="C14" s="5" t="n">
        <v>-3929977</v>
      </c>
    </row>
    <row r="15">
      <c r="A15" s="4" t="inlineStr">
        <is>
          <t>Net Amount</t>
        </is>
      </c>
      <c r="B15" s="5" t="n">
        <v>41741</v>
      </c>
      <c r="C15" s="5" t="n">
        <v>78305</v>
      </c>
    </row>
    <row r="16">
      <c r="A16" s="4" t="inlineStr">
        <is>
          <t>Securities received as collateral, at fair value</t>
        </is>
      </c>
      <c r="B16" s="5" t="n">
        <v>4413</v>
      </c>
      <c r="C16" s="5" t="n">
        <v>9500</v>
      </c>
    </row>
    <row r="17">
      <c r="A17" s="3" t="inlineStr">
        <is>
          <t>Securities lending arrangements</t>
        </is>
      </c>
    </row>
    <row r="18">
      <c r="A18" s="4" t="inlineStr">
        <is>
          <t>Gross Amounts</t>
        </is>
      </c>
      <c r="B18" s="5" t="n">
        <v>1929737</v>
      </c>
      <c r="C18" s="5" t="n">
        <v>1525140</v>
      </c>
    </row>
    <row r="19">
      <c r="A19" s="4" t="inlineStr">
        <is>
          <t>Netting in Consolidated Statement of Financial Condition</t>
        </is>
      </c>
      <c r="B19" s="5" t="n">
        <v>0</v>
      </c>
      <c r="C19" s="5" t="n">
        <v>0</v>
      </c>
    </row>
    <row r="20">
      <c r="A20" s="4" t="inlineStr">
        <is>
          <t>Net Amounts in Consolidated Statement of Financial Condition</t>
        </is>
      </c>
      <c r="B20" s="5" t="n">
        <v>1929737</v>
      </c>
      <c r="C20" s="5" t="n">
        <v>1525140</v>
      </c>
    </row>
    <row r="21">
      <c r="A21" s="4" t="inlineStr">
        <is>
          <t>Additional Amounts Available for Setoff</t>
        </is>
      </c>
      <c r="B21" s="5" t="n">
        <v>-429615</v>
      </c>
      <c r="C21" s="5" t="n">
        <v>-361394</v>
      </c>
    </row>
    <row r="22">
      <c r="A22" s="4" t="inlineStr">
        <is>
          <t>Available Collateral</t>
        </is>
      </c>
      <c r="B22" s="5" t="n">
        <v>-1467230</v>
      </c>
      <c r="C22" s="5" t="n">
        <v>-970799</v>
      </c>
    </row>
    <row r="23">
      <c r="A23" s="4" t="inlineStr">
        <is>
          <t>Net Amount</t>
        </is>
      </c>
      <c r="B23" s="5" t="n">
        <v>32892</v>
      </c>
      <c r="C23" s="5" t="n">
        <v>192947</v>
      </c>
    </row>
    <row r="24">
      <c r="A24" s="3" t="inlineStr">
        <is>
          <t>Repurchase agreements</t>
        </is>
      </c>
    </row>
    <row r="25">
      <c r="A25" s="4" t="inlineStr">
        <is>
          <t>Gross Amounts</t>
        </is>
      </c>
      <c r="B25" s="5" t="n">
        <v>19837038</v>
      </c>
      <c r="C25" s="5" t="n">
        <v>18756917</v>
      </c>
    </row>
    <row r="26">
      <c r="A26" s="4" t="inlineStr">
        <is>
          <t>Netting in Consolidated Statement of Financial Condition</t>
        </is>
      </c>
      <c r="B26" s="5" t="n">
        <v>-12578066</v>
      </c>
      <c r="C26" s="5" t="n">
        <v>-11252247</v>
      </c>
    </row>
    <row r="27">
      <c r="A27" s="4" t="inlineStr">
        <is>
          <t>Net Amounts in Consolidated Statement of Financial Condition</t>
        </is>
      </c>
      <c r="B27" s="5" t="n">
        <v>7258972</v>
      </c>
      <c r="C27" s="5" t="n">
        <v>7504670</v>
      </c>
    </row>
    <row r="28">
      <c r="A28" s="4" t="inlineStr">
        <is>
          <t>Additional Amounts Available for Setoff</t>
        </is>
      </c>
      <c r="B28" s="5" t="n">
        <v>-144353</v>
      </c>
      <c r="C28" s="5" t="n">
        <v>-291316</v>
      </c>
    </row>
    <row r="29">
      <c r="A29" s="4" t="inlineStr">
        <is>
          <t>Available Collateral</t>
        </is>
      </c>
      <c r="B29" s="5" t="n">
        <v>-6622623</v>
      </c>
      <c r="C29" s="5" t="n">
        <v>-6663807</v>
      </c>
    </row>
    <row r="30">
      <c r="A30" s="4" t="inlineStr">
        <is>
          <t>Net Amount</t>
        </is>
      </c>
      <c r="B30" s="5" t="n">
        <v>491996</v>
      </c>
      <c r="C30" s="5" t="n">
        <v>549547</v>
      </c>
    </row>
    <row r="31">
      <c r="A31" s="4" t="inlineStr">
        <is>
          <t>Obligation to return securities received as collateral, at fair value</t>
        </is>
      </c>
      <c r="B31" s="5" t="n">
        <v>4413</v>
      </c>
      <c r="C31" s="5" t="n">
        <v>9500</v>
      </c>
    </row>
    <row r="32">
      <c r="A32" s="4" t="inlineStr">
        <is>
          <t>Securities borrowing arrangements</t>
        </is>
      </c>
      <c r="B32" s="5" t="n">
        <v>5089000</v>
      </c>
      <c r="C32" s="5" t="n">
        <v>5683400</v>
      </c>
    </row>
    <row r="33">
      <c r="A33" s="4" t="inlineStr">
        <is>
          <t>Securities borrowing arrangements, collateral</t>
        </is>
      </c>
      <c r="B33" s="5" t="n">
        <v>4921200</v>
      </c>
      <c r="C33" s="5" t="n">
        <v>5523600</v>
      </c>
    </row>
    <row r="34">
      <c r="A34" s="4" t="inlineStr">
        <is>
          <t>Securities borrowing arrangements, repurchase agreements</t>
        </is>
      </c>
      <c r="B34" s="5" t="n">
        <v>439700</v>
      </c>
      <c r="C34" s="5" t="n">
        <v>439700</v>
      </c>
    </row>
    <row r="35">
      <c r="A35" s="4" t="inlineStr">
        <is>
          <t>Securities borrowing arrangements, repurchase agreements, pledged securities collateral</t>
        </is>
      </c>
      <c r="B35" s="6" t="n">
        <v>451600</v>
      </c>
      <c r="C35" s="6" t="n">
        <v>447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zation Activities - Activity Related to Securitizations Accounted for as Sales (Details) - USD ($) $ in Million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Transfers and Servicing [Abstract]</t>
        </is>
      </c>
    </row>
    <row r="4">
      <c r="A4" s="4" t="inlineStr">
        <is>
          <t>Transferred assets</t>
        </is>
      </c>
      <c r="B4" s="10" t="n">
        <v>983.9</v>
      </c>
      <c r="C4" s="10" t="n">
        <v>789.3</v>
      </c>
      <c r="D4" s="10" t="n">
        <v>4794.3</v>
      </c>
      <c r="E4" s="10" t="n">
        <v>2894.4</v>
      </c>
    </row>
    <row r="5">
      <c r="A5" s="4" t="inlineStr">
        <is>
          <t>Proceeds on new securitizations</t>
        </is>
      </c>
      <c r="B5" s="7" t="n">
        <v>983.9</v>
      </c>
      <c r="C5" s="7" t="n">
        <v>789.3</v>
      </c>
      <c r="D5" s="7" t="n">
        <v>4794.3</v>
      </c>
      <c r="E5" s="7" t="n">
        <v>2966.3</v>
      </c>
    </row>
    <row r="6">
      <c r="A6" s="4" t="inlineStr">
        <is>
          <t>Cash flows received on retained interests</t>
        </is>
      </c>
      <c r="B6" s="10" t="n">
        <v>6.3</v>
      </c>
      <c r="C6" s="10" t="n">
        <v>16.8</v>
      </c>
      <c r="D6" s="10" t="n">
        <v>18.6</v>
      </c>
      <c r="E6" s="10" t="n">
        <v>47.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ctivities - Summary of Retained Interests in SPEs (Details) - USD ($) $ in Millions</t>
        </is>
      </c>
      <c r="B1" s="2" t="inlineStr">
        <is>
          <t>Aug. 31, 2020</t>
        </is>
      </c>
      <c r="C1" s="2" t="inlineStr">
        <is>
          <t>Nov. 30, 2019</t>
        </is>
      </c>
    </row>
    <row r="2">
      <c r="A2" s="3" t="inlineStr">
        <is>
          <t>Debt and Equity Securities, FV-NI [Line Items]</t>
        </is>
      </c>
    </row>
    <row r="3">
      <c r="A3" s="4" t="inlineStr">
        <is>
          <t>Total RMBS securitization assets</t>
        </is>
      </c>
      <c r="B3" s="10" t="n">
        <v>928.7</v>
      </c>
      <c r="C3" s="10" t="n">
        <v>10671.7</v>
      </c>
    </row>
    <row r="4">
      <c r="A4" s="4" t="inlineStr">
        <is>
          <t>Total CMBS securitization assets</t>
        </is>
      </c>
      <c r="B4" s="7" t="n">
        <v>439.2</v>
      </c>
      <c r="C4" s="7" t="n">
        <v>1374.8</v>
      </c>
    </row>
    <row r="5">
      <c r="A5" s="4" t="inlineStr">
        <is>
          <t>Total Collateralized loan obligations</t>
        </is>
      </c>
      <c r="B5" s="7" t="n">
        <v>3419.9</v>
      </c>
      <c r="C5" s="7" t="n">
        <v>3006.7</v>
      </c>
    </row>
    <row r="6">
      <c r="A6" s="4" t="inlineStr">
        <is>
          <t>Consumer and other loans</t>
        </is>
      </c>
      <c r="B6" s="5" t="n">
        <v>884</v>
      </c>
      <c r="C6" s="7" t="n">
        <v>1149.3</v>
      </c>
    </row>
    <row r="7">
      <c r="A7" s="4" t="inlineStr">
        <is>
          <t>U.S. government agency RMBS</t>
        </is>
      </c>
    </row>
    <row r="8">
      <c r="A8" s="3" t="inlineStr">
        <is>
          <t>Debt and Equity Securities, FV-NI [Line Items]</t>
        </is>
      </c>
    </row>
    <row r="9">
      <c r="A9" s="4" t="inlineStr">
        <is>
          <t>Retained Interests</t>
        </is>
      </c>
      <c r="B9" s="7" t="n">
        <v>12.4</v>
      </c>
      <c r="C9" s="7" t="n">
        <v>103.3</v>
      </c>
    </row>
    <row r="10">
      <c r="A10" s="4" t="inlineStr">
        <is>
          <t>U.S. government agency CMBS</t>
        </is>
      </c>
    </row>
    <row r="11">
      <c r="A11" s="3" t="inlineStr">
        <is>
          <t>Debt and Equity Securities, FV-NI [Line Items]</t>
        </is>
      </c>
    </row>
    <row r="12">
      <c r="A12" s="4" t="inlineStr">
        <is>
          <t>Retained Interests</t>
        </is>
      </c>
      <c r="B12" s="7" t="n">
        <v>138.3</v>
      </c>
      <c r="C12" s="7" t="n">
        <v>45.8</v>
      </c>
    </row>
    <row r="13">
      <c r="A13" s="4" t="inlineStr">
        <is>
          <t>CLOs</t>
        </is>
      </c>
    </row>
    <row r="14">
      <c r="A14" s="3" t="inlineStr">
        <is>
          <t>Debt and Equity Securities, FV-NI [Line Items]</t>
        </is>
      </c>
    </row>
    <row r="15">
      <c r="A15" s="4" t="inlineStr">
        <is>
          <t>Retained Interests</t>
        </is>
      </c>
      <c r="B15" s="7" t="n">
        <v>41.8</v>
      </c>
      <c r="C15" s="7" t="n">
        <v>58.4</v>
      </c>
    </row>
    <row r="16">
      <c r="A16" s="4" t="inlineStr">
        <is>
          <t>Consumer and other loans</t>
        </is>
      </c>
    </row>
    <row r="17">
      <c r="A17" s="3" t="inlineStr">
        <is>
          <t>Debt and Equity Securities, FV-NI [Line Items]</t>
        </is>
      </c>
    </row>
    <row r="18">
      <c r="A18" s="4" t="inlineStr">
        <is>
          <t>Retained Interests</t>
        </is>
      </c>
      <c r="B18" s="10" t="n">
        <v>45.6</v>
      </c>
      <c r="C18" s="10" t="n">
        <v>7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Consolidated VIEs Prior to Consolidation (Details) - USD ($) $ in Thousands</t>
        </is>
      </c>
      <c r="B1" s="2" t="inlineStr">
        <is>
          <t>Aug. 31, 2020</t>
        </is>
      </c>
      <c r="C1" s="2" t="inlineStr">
        <is>
          <t>Nov. 30, 2019</t>
        </is>
      </c>
    </row>
    <row r="2">
      <c r="A2" s="3" t="inlineStr">
        <is>
          <t>Variable Interest Entity [Line Items]</t>
        </is>
      </c>
    </row>
    <row r="3">
      <c r="A3" s="4" t="inlineStr">
        <is>
          <t>Assets</t>
        </is>
      </c>
      <c r="B3" s="6" t="n">
        <v>46660448</v>
      </c>
      <c r="C3" s="6" t="n">
        <v>43516115</v>
      </c>
    </row>
    <row r="4">
      <c r="A4" s="4" t="inlineStr">
        <is>
          <t>Liabilities</t>
        </is>
      </c>
      <c r="B4" s="5" t="n">
        <v>40155994</v>
      </c>
      <c r="C4" s="5" t="n">
        <v>37386368</v>
      </c>
    </row>
    <row r="5">
      <c r="A5" s="4" t="inlineStr">
        <is>
          <t>Secured Funding Vehicles | Other assets</t>
        </is>
      </c>
    </row>
    <row r="6">
      <c r="A6" s="3" t="inlineStr">
        <is>
          <t>Variable Interest Entity [Line Items]</t>
        </is>
      </c>
    </row>
    <row r="7">
      <c r="A7" s="4" t="inlineStr">
        <is>
          <t>Assets</t>
        </is>
      </c>
      <c r="C7" s="5" t="n">
        <v>0</v>
      </c>
    </row>
    <row r="8">
      <c r="A8" s="4" t="inlineStr">
        <is>
          <t>Other | Other assets</t>
        </is>
      </c>
    </row>
    <row r="9">
      <c r="A9" s="3" t="inlineStr">
        <is>
          <t>Variable Interest Entity [Line Items]</t>
        </is>
      </c>
    </row>
    <row r="10">
      <c r="A10" s="4" t="inlineStr">
        <is>
          <t>Assets</t>
        </is>
      </c>
      <c r="B10" s="5" t="n">
        <v>100</v>
      </c>
    </row>
    <row r="11">
      <c r="A11" s="4" t="inlineStr">
        <is>
          <t>VIEs, primary beneficiary | Cash</t>
        </is>
      </c>
    </row>
    <row r="12">
      <c r="A12" s="3" t="inlineStr">
        <is>
          <t>Variable Interest Entity [Line Items]</t>
        </is>
      </c>
    </row>
    <row r="13">
      <c r="A13" s="4" t="inlineStr">
        <is>
          <t>VIE assets, eliminated in consolidation</t>
        </is>
      </c>
      <c r="B13" s="5" t="n">
        <v>600</v>
      </c>
    </row>
    <row r="14">
      <c r="A14" s="4" t="inlineStr">
        <is>
          <t>VIEs, primary beneficiary | Other secured financings</t>
        </is>
      </c>
    </row>
    <row r="15">
      <c r="A15" s="3" t="inlineStr">
        <is>
          <t>Variable Interest Entity [Line Items]</t>
        </is>
      </c>
    </row>
    <row r="16">
      <c r="A16" s="4" t="inlineStr">
        <is>
          <t>VIE liabilities, eliminated in consolidation</t>
        </is>
      </c>
      <c r="B16" s="5" t="n">
        <v>130100</v>
      </c>
    </row>
    <row r="17">
      <c r="A17" s="4" t="inlineStr">
        <is>
          <t>VIEs, primary beneficiary | Other liabilities</t>
        </is>
      </c>
    </row>
    <row r="18">
      <c r="A18" s="3" t="inlineStr">
        <is>
          <t>Variable Interest Entity [Line Items]</t>
        </is>
      </c>
    </row>
    <row r="19">
      <c r="A19" s="4" t="inlineStr">
        <is>
          <t>VIE liabilities, eliminated in consolidation</t>
        </is>
      </c>
      <c r="B19" s="5" t="n">
        <v>300</v>
      </c>
      <c r="C19" s="5" t="n">
        <v>200</v>
      </c>
    </row>
    <row r="20">
      <c r="A20" s="4" t="inlineStr">
        <is>
          <t>VIEs, primary beneficiary | Secured Funding Vehicles</t>
        </is>
      </c>
    </row>
    <row r="21">
      <c r="A21" s="3" t="inlineStr">
        <is>
          <t>Variable Interest Entity [Line Items]</t>
        </is>
      </c>
    </row>
    <row r="22">
      <c r="A22" s="4" t="inlineStr">
        <is>
          <t>Assets</t>
        </is>
      </c>
      <c r="B22" s="5" t="n">
        <v>2919800</v>
      </c>
      <c r="C22" s="5" t="n">
        <v>2467300</v>
      </c>
    </row>
    <row r="23">
      <c r="A23" s="4" t="inlineStr">
        <is>
          <t>Liabilities</t>
        </is>
      </c>
      <c r="B23" s="5" t="n">
        <v>2919800</v>
      </c>
      <c r="C23" s="5" t="n">
        <v>2467300</v>
      </c>
    </row>
    <row r="24">
      <c r="A24" s="4" t="inlineStr">
        <is>
          <t>VIEs, primary beneficiary | Secured Funding Vehicles | Cash</t>
        </is>
      </c>
    </row>
    <row r="25">
      <c r="A25" s="3" t="inlineStr">
        <is>
          <t>Variable Interest Entity [Line Items]</t>
        </is>
      </c>
    </row>
    <row r="26">
      <c r="A26" s="4" t="inlineStr">
        <is>
          <t>Assets</t>
        </is>
      </c>
      <c r="B26" s="5" t="n">
        <v>0</v>
      </c>
      <c r="C26" s="5" t="n">
        <v>0</v>
      </c>
    </row>
    <row r="27">
      <c r="A27" s="4" t="inlineStr">
        <is>
          <t>VIEs, primary beneficiary | Secured Funding Vehicles | Financial instruments owned</t>
        </is>
      </c>
    </row>
    <row r="28">
      <c r="A28" s="3" t="inlineStr">
        <is>
          <t>Variable Interest Entity [Line Items]</t>
        </is>
      </c>
    </row>
    <row r="29">
      <c r="A29" s="4" t="inlineStr">
        <is>
          <t>Assets</t>
        </is>
      </c>
      <c r="B29" s="5" t="n">
        <v>0</v>
      </c>
      <c r="C29" s="5" t="n">
        <v>0</v>
      </c>
    </row>
    <row r="30">
      <c r="A30" s="4" t="inlineStr">
        <is>
          <t>VIEs, primary beneficiary | Secured Funding Vehicles | Securities purchased under agreement to resell</t>
        </is>
      </c>
    </row>
    <row r="31">
      <c r="A31" s="3" t="inlineStr">
        <is>
          <t>Variable Interest Entity [Line Items]</t>
        </is>
      </c>
    </row>
    <row r="32">
      <c r="A32" s="4" t="inlineStr">
        <is>
          <t>Assets</t>
        </is>
      </c>
      <c r="B32" s="5" t="n">
        <v>2919800</v>
      </c>
      <c r="C32" s="5" t="n">
        <v>2467300</v>
      </c>
    </row>
    <row r="33">
      <c r="A33" s="4" t="inlineStr">
        <is>
          <t>VIEs, primary beneficiary | Secured Funding Vehicles | Receivable from brokers</t>
        </is>
      </c>
    </row>
    <row r="34">
      <c r="A34" s="3" t="inlineStr">
        <is>
          <t>Variable Interest Entity [Line Items]</t>
        </is>
      </c>
    </row>
    <row r="35">
      <c r="A35" s="4" t="inlineStr">
        <is>
          <t>Assets</t>
        </is>
      </c>
      <c r="B35" s="5" t="n">
        <v>0</v>
      </c>
      <c r="C35" s="5" t="n">
        <v>0</v>
      </c>
    </row>
    <row r="36">
      <c r="A36" s="4" t="inlineStr">
        <is>
          <t>VIEs, primary beneficiary | Secured Funding Vehicles | Other assets</t>
        </is>
      </c>
    </row>
    <row r="37">
      <c r="A37" s="3" t="inlineStr">
        <is>
          <t>Variable Interest Entity [Line Items]</t>
        </is>
      </c>
    </row>
    <row r="38">
      <c r="A38" s="4" t="inlineStr">
        <is>
          <t>Assets</t>
        </is>
      </c>
      <c r="B38" s="5" t="n">
        <v>0</v>
      </c>
    </row>
    <row r="39">
      <c r="A39" s="4" t="inlineStr">
        <is>
          <t>VIEs, primary beneficiary | Secured Funding Vehicles | Financial instruments sold, not yet purchased</t>
        </is>
      </c>
    </row>
    <row r="40">
      <c r="A40" s="3" t="inlineStr">
        <is>
          <t>Variable Interest Entity [Line Items]</t>
        </is>
      </c>
    </row>
    <row r="41">
      <c r="A41" s="4" t="inlineStr">
        <is>
          <t>Liabilities</t>
        </is>
      </c>
      <c r="B41" s="5" t="n">
        <v>0</v>
      </c>
      <c r="C41" s="5" t="n">
        <v>0</v>
      </c>
    </row>
    <row r="42">
      <c r="A42" s="4" t="inlineStr">
        <is>
          <t>VIEs, primary beneficiary | Secured Funding Vehicles | Other secured financings</t>
        </is>
      </c>
    </row>
    <row r="43">
      <c r="A43" s="3" t="inlineStr">
        <is>
          <t>Variable Interest Entity [Line Items]</t>
        </is>
      </c>
    </row>
    <row r="44">
      <c r="A44" s="4" t="inlineStr">
        <is>
          <t>Liabilities</t>
        </is>
      </c>
      <c r="B44" s="5" t="n">
        <v>2918400</v>
      </c>
      <c r="C44" s="5" t="n">
        <v>2465800</v>
      </c>
    </row>
    <row r="45">
      <c r="A45" s="4" t="inlineStr">
        <is>
          <t>VIEs, primary beneficiary | Secured Funding Vehicles | Other liabilities</t>
        </is>
      </c>
    </row>
    <row r="46">
      <c r="A46" s="3" t="inlineStr">
        <is>
          <t>Variable Interest Entity [Line Items]</t>
        </is>
      </c>
    </row>
    <row r="47">
      <c r="A47" s="4" t="inlineStr">
        <is>
          <t>Liabilities</t>
        </is>
      </c>
      <c r="B47" s="5" t="n">
        <v>1400</v>
      </c>
      <c r="C47" s="5" t="n">
        <v>1500</v>
      </c>
    </row>
    <row r="48">
      <c r="A48" s="4" t="inlineStr">
        <is>
          <t>VIEs, primary beneficiary | Other</t>
        </is>
      </c>
    </row>
    <row r="49">
      <c r="A49" s="3" t="inlineStr">
        <is>
          <t>Variable Interest Entity [Line Items]</t>
        </is>
      </c>
    </row>
    <row r="50">
      <c r="A50" s="4" t="inlineStr">
        <is>
          <t>Assets</t>
        </is>
      </c>
      <c r="B50" s="5" t="n">
        <v>18400</v>
      </c>
      <c r="C50" s="5" t="n">
        <v>1500</v>
      </c>
    </row>
    <row r="51">
      <c r="A51" s="4" t="inlineStr">
        <is>
          <t>Liabilities</t>
        </is>
      </c>
      <c r="B51" s="5" t="n">
        <v>2500</v>
      </c>
      <c r="C51" s="5" t="n">
        <v>200</v>
      </c>
    </row>
    <row r="52">
      <c r="A52" s="4" t="inlineStr">
        <is>
          <t>VIEs, primary beneficiary | Other | Cash</t>
        </is>
      </c>
    </row>
    <row r="53">
      <c r="A53" s="3" t="inlineStr">
        <is>
          <t>Variable Interest Entity [Line Items]</t>
        </is>
      </c>
    </row>
    <row r="54">
      <c r="A54" s="4" t="inlineStr">
        <is>
          <t>Assets</t>
        </is>
      </c>
      <c r="B54" s="5" t="n">
        <v>1200</v>
      </c>
      <c r="C54" s="5" t="n">
        <v>1200</v>
      </c>
    </row>
    <row r="55">
      <c r="A55" s="4" t="inlineStr">
        <is>
          <t>VIEs, primary beneficiary | Other | Financial instruments owned</t>
        </is>
      </c>
    </row>
    <row r="56">
      <c r="A56" s="3" t="inlineStr">
        <is>
          <t>Variable Interest Entity [Line Items]</t>
        </is>
      </c>
    </row>
    <row r="57">
      <c r="A57" s="4" t="inlineStr">
        <is>
          <t>Assets</t>
        </is>
      </c>
      <c r="B57" s="5" t="n">
        <v>3600</v>
      </c>
      <c r="C57" s="5" t="n">
        <v>300</v>
      </c>
    </row>
    <row r="58">
      <c r="A58" s="4" t="inlineStr">
        <is>
          <t>VIEs, primary beneficiary | Other | Securities purchased under agreement to resell</t>
        </is>
      </c>
    </row>
    <row r="59">
      <c r="A59" s="3" t="inlineStr">
        <is>
          <t>Variable Interest Entity [Line Items]</t>
        </is>
      </c>
    </row>
    <row r="60">
      <c r="A60" s="4" t="inlineStr">
        <is>
          <t>Assets</t>
        </is>
      </c>
      <c r="B60" s="5" t="n">
        <v>0</v>
      </c>
      <c r="C60" s="5" t="n">
        <v>0</v>
      </c>
    </row>
    <row r="61">
      <c r="A61" s="4" t="inlineStr">
        <is>
          <t>VIEs, primary beneficiary | Other | Receivable from brokers</t>
        </is>
      </c>
    </row>
    <row r="62">
      <c r="A62" s="3" t="inlineStr">
        <is>
          <t>Variable Interest Entity [Line Items]</t>
        </is>
      </c>
    </row>
    <row r="63">
      <c r="A63" s="4" t="inlineStr">
        <is>
          <t>Assets</t>
        </is>
      </c>
      <c r="B63" s="5" t="n">
        <v>13500</v>
      </c>
      <c r="C63" s="5" t="n">
        <v>0</v>
      </c>
    </row>
    <row r="64">
      <c r="A64" s="4" t="inlineStr">
        <is>
          <t>VIEs, primary beneficiary | Other | Other assets</t>
        </is>
      </c>
    </row>
    <row r="65">
      <c r="A65" s="3" t="inlineStr">
        <is>
          <t>Variable Interest Entity [Line Items]</t>
        </is>
      </c>
    </row>
    <row r="66">
      <c r="A66" s="4" t="inlineStr">
        <is>
          <t>Assets</t>
        </is>
      </c>
      <c r="C66" s="5" t="n">
        <v>0</v>
      </c>
    </row>
    <row r="67">
      <c r="A67" s="4" t="inlineStr">
        <is>
          <t>VIEs, primary beneficiary | Other | Financial instruments sold, not yet purchased</t>
        </is>
      </c>
    </row>
    <row r="68">
      <c r="A68" s="3" t="inlineStr">
        <is>
          <t>Variable Interest Entity [Line Items]</t>
        </is>
      </c>
    </row>
    <row r="69">
      <c r="A69" s="4" t="inlineStr">
        <is>
          <t>Liabilities</t>
        </is>
      </c>
      <c r="B69" s="5" t="n">
        <v>2100</v>
      </c>
      <c r="C69" s="5" t="n">
        <v>0</v>
      </c>
    </row>
    <row r="70">
      <c r="A70" s="4" t="inlineStr">
        <is>
          <t>VIEs, primary beneficiary | Other | Other secured financings</t>
        </is>
      </c>
    </row>
    <row r="71">
      <c r="A71" s="3" t="inlineStr">
        <is>
          <t>Variable Interest Entity [Line Items]</t>
        </is>
      </c>
    </row>
    <row r="72">
      <c r="A72" s="4" t="inlineStr">
        <is>
          <t>Liabilities</t>
        </is>
      </c>
      <c r="B72" s="5" t="n">
        <v>0</v>
      </c>
      <c r="C72" s="5" t="n">
        <v>0</v>
      </c>
    </row>
    <row r="73">
      <c r="A73" s="4" t="inlineStr">
        <is>
          <t>VIEs, primary beneficiary | Other | Other liabilities</t>
        </is>
      </c>
    </row>
    <row r="74">
      <c r="A74" s="3" t="inlineStr">
        <is>
          <t>Variable Interest Entity [Line Items]</t>
        </is>
      </c>
    </row>
    <row r="75">
      <c r="A75" s="4" t="inlineStr">
        <is>
          <t>Liabilities</t>
        </is>
      </c>
      <c r="B75" s="6" t="n">
        <v>400</v>
      </c>
      <c r="C75" s="6" t="n">
        <v>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58" customWidth="1" min="5" max="5"/>
    <col width="42" customWidth="1" min="6" max="6"/>
    <col width="25" customWidth="1" min="7" max="7"/>
  </cols>
  <sheetData>
    <row r="1">
      <c r="A1" s="1" t="inlineStr">
        <is>
          <t>CONSOLIDATED STATEMENTS OF CHANGES IN EQUITY (UNAUDITED) - USD ($) $ in Thousands</t>
        </is>
      </c>
      <c r="B1" s="2" t="inlineStr">
        <is>
          <t>Total</t>
        </is>
      </c>
      <c r="D1" s="2" t="inlineStr">
        <is>
          <t>Member's paid-in capital</t>
        </is>
      </c>
      <c r="E1" s="2" t="inlineStr">
        <is>
          <t>Accumulated other comprehensive income (loss), net of tax</t>
        </is>
      </c>
      <c r="F1" s="2" t="inlineStr">
        <is>
          <t>Total Jefferies Group LLC member’s equity</t>
        </is>
      </c>
      <c r="G1" s="2" t="inlineStr">
        <is>
          <t>Noncontrolling interests</t>
        </is>
      </c>
    </row>
    <row r="2">
      <c r="A2" s="4" t="inlineStr">
        <is>
          <t>Balance, beginning of period at Nov. 30, 2018</t>
        </is>
      </c>
      <c r="D2" s="6" t="n">
        <v>6376662</v>
      </c>
      <c r="E2" s="6" t="n">
        <v>-196169</v>
      </c>
      <c r="G2" s="6" t="n">
        <v>1911</v>
      </c>
    </row>
    <row r="3">
      <c r="A3" s="3" t="inlineStr">
        <is>
          <t>Increase (Decrease) in Stockholders' Equity</t>
        </is>
      </c>
    </row>
    <row r="4">
      <c r="A4" s="4" t="inlineStr">
        <is>
          <t>Net earnings (loss)</t>
        </is>
      </c>
      <c r="B4" s="6" t="n">
        <v>221009</v>
      </c>
      <c r="D4" s="5" t="n">
        <v>220869</v>
      </c>
      <c r="G4" s="5" t="n">
        <v>140</v>
      </c>
    </row>
    <row r="5">
      <c r="A5" s="4" t="inlineStr">
        <is>
          <t>Distributions to Jefferies Financial Group Inc.</t>
        </is>
      </c>
      <c r="D5" s="5" t="n">
        <v>-210434</v>
      </c>
    </row>
    <row r="6">
      <c r="A6" s="4" t="inlineStr">
        <is>
          <t>Currency translation adjustments and other</t>
        </is>
      </c>
      <c r="B6" s="5" t="n">
        <v>-34208</v>
      </c>
      <c r="C6" s="4" t="inlineStr">
        <is>
          <t>[1]</t>
        </is>
      </c>
      <c r="E6" s="5" t="n">
        <v>-34208</v>
      </c>
    </row>
    <row r="7">
      <c r="A7" s="4" t="inlineStr">
        <is>
          <t>Changes in instrument specific credit risk</t>
        </is>
      </c>
      <c r="B7" s="5" t="n">
        <v>26533</v>
      </c>
      <c r="C7" s="4" t="inlineStr">
        <is>
          <t>[2]</t>
        </is>
      </c>
      <c r="E7" s="5" t="n">
        <v>26533</v>
      </c>
    </row>
    <row r="8">
      <c r="A8" s="4" t="inlineStr">
        <is>
          <t>Cash flow hedges</t>
        </is>
      </c>
      <c r="B8" s="5" t="n">
        <v>-470</v>
      </c>
      <c r="C8" s="4" t="inlineStr">
        <is>
          <t>[3]</t>
        </is>
      </c>
      <c r="E8" s="5" t="n">
        <v>-470</v>
      </c>
    </row>
    <row r="9">
      <c r="A9" s="4" t="inlineStr">
        <is>
          <t>Unrealized gain (loss) on available-for-sale securities</t>
        </is>
      </c>
      <c r="B9" s="5" t="n">
        <v>577</v>
      </c>
      <c r="C9" s="4" t="inlineStr">
        <is>
          <t>[4]</t>
        </is>
      </c>
      <c r="E9" s="5" t="n">
        <v>577</v>
      </c>
    </row>
    <row r="10">
      <c r="A10" s="4" t="inlineStr">
        <is>
          <t>Contributions</t>
        </is>
      </c>
      <c r="G10" s="5" t="n">
        <v>6600</v>
      </c>
    </row>
    <row r="11">
      <c r="A11" s="4" t="inlineStr">
        <is>
          <t>Distributions</t>
        </is>
      </c>
      <c r="G11" s="5" t="n">
        <v>-2481</v>
      </c>
    </row>
    <row r="12">
      <c r="A12" s="4" t="inlineStr">
        <is>
          <t>Balance, end of period at Aug. 31, 2019</t>
        </is>
      </c>
      <c r="B12" s="5" t="n">
        <v>6189530</v>
      </c>
      <c r="D12" s="5" t="n">
        <v>6387097</v>
      </c>
      <c r="E12" s="5" t="n">
        <v>-203737</v>
      </c>
      <c r="F12" s="6" t="n">
        <v>6183360</v>
      </c>
      <c r="G12" s="5" t="n">
        <v>6170</v>
      </c>
    </row>
    <row r="13">
      <c r="A13" s="4" t="inlineStr">
        <is>
          <t>Balance, beginning of period at May. 31, 2019</t>
        </is>
      </c>
      <c r="D13" s="5" t="n">
        <v>6354613</v>
      </c>
      <c r="E13" s="5" t="n">
        <v>-181801</v>
      </c>
      <c r="G13" s="5" t="n">
        <v>6313</v>
      </c>
    </row>
    <row r="14">
      <c r="A14" s="3" t="inlineStr">
        <is>
          <t>Increase (Decrease) in Stockholders' Equity</t>
        </is>
      </c>
    </row>
    <row r="15">
      <c r="A15" s="4" t="inlineStr">
        <is>
          <t>Net earnings (loss)</t>
        </is>
      </c>
      <c r="B15" s="5" t="n">
        <v>64825</v>
      </c>
      <c r="D15" s="5" t="n">
        <v>64968</v>
      </c>
      <c r="G15" s="5" t="n">
        <v>-143</v>
      </c>
    </row>
    <row r="16">
      <c r="A16" s="4" t="inlineStr">
        <is>
          <t>Distributions to Jefferies Financial Group Inc.</t>
        </is>
      </c>
      <c r="D16" s="5" t="n">
        <v>-32484</v>
      </c>
    </row>
    <row r="17">
      <c r="A17" s="4" t="inlineStr">
        <is>
          <t>Currency translation adjustments and other</t>
        </is>
      </c>
      <c r="B17" s="5" t="n">
        <v>-28023</v>
      </c>
      <c r="C17" s="4" t="inlineStr">
        <is>
          <t>[1]</t>
        </is>
      </c>
      <c r="E17" s="5" t="n">
        <v>-28023</v>
      </c>
    </row>
    <row r="18">
      <c r="A18" s="4" t="inlineStr">
        <is>
          <t>Changes in instrument specific credit risk</t>
        </is>
      </c>
      <c r="B18" s="5" t="n">
        <v>5889</v>
      </c>
      <c r="C18" s="4" t="inlineStr">
        <is>
          <t>[2]</t>
        </is>
      </c>
      <c r="E18" s="5" t="n">
        <v>5889</v>
      </c>
    </row>
    <row r="19">
      <c r="A19" s="4" t="inlineStr">
        <is>
          <t>Cash flow hedges</t>
        </is>
      </c>
      <c r="B19" s="5" t="n">
        <v>0</v>
      </c>
      <c r="C19" s="4" t="inlineStr">
        <is>
          <t>[3]</t>
        </is>
      </c>
      <c r="E19" s="5" t="n">
        <v>0</v>
      </c>
    </row>
    <row r="20">
      <c r="A20" s="4" t="inlineStr">
        <is>
          <t>Unrealized gain (loss) on available-for-sale securities</t>
        </is>
      </c>
      <c r="B20" s="5" t="n">
        <v>198</v>
      </c>
      <c r="C20" s="4" t="inlineStr">
        <is>
          <t>[4]</t>
        </is>
      </c>
      <c r="E20" s="5" t="n">
        <v>198</v>
      </c>
    </row>
    <row r="21">
      <c r="A21" s="4" t="inlineStr">
        <is>
          <t>Contributions</t>
        </is>
      </c>
      <c r="G21" s="5" t="n">
        <v>0</v>
      </c>
    </row>
    <row r="22">
      <c r="A22" s="4" t="inlineStr">
        <is>
          <t>Distributions</t>
        </is>
      </c>
      <c r="G22" s="5" t="n">
        <v>0</v>
      </c>
    </row>
    <row r="23">
      <c r="A23" s="4" t="inlineStr">
        <is>
          <t>Balance, end of period at Aug. 31, 2019</t>
        </is>
      </c>
      <c r="B23" s="5" t="n">
        <v>6189530</v>
      </c>
      <c r="D23" s="5" t="n">
        <v>6387097</v>
      </c>
      <c r="E23" s="5" t="n">
        <v>-203737</v>
      </c>
      <c r="F23" s="5" t="n">
        <v>6183360</v>
      </c>
      <c r="G23" s="5" t="n">
        <v>6170</v>
      </c>
    </row>
    <row r="24">
      <c r="A24" s="4" t="inlineStr">
        <is>
          <t>Balance, beginning of period at Nov. 30, 2019</t>
        </is>
      </c>
      <c r="D24" s="5" t="n">
        <v>6329677</v>
      </c>
      <c r="E24" s="5" t="n">
        <v>-204205</v>
      </c>
      <c r="G24" s="5" t="n">
        <v>4275</v>
      </c>
    </row>
    <row r="25">
      <c r="A25" s="3" t="inlineStr">
        <is>
          <t>Increase (Decrease) in Stockholders' Equity</t>
        </is>
      </c>
    </row>
    <row r="26">
      <c r="A26" s="4" t="inlineStr">
        <is>
          <t>Net earnings (loss)</t>
        </is>
      </c>
      <c r="B26" s="5" t="n">
        <v>567792</v>
      </c>
      <c r="D26" s="5" t="n">
        <v>572189</v>
      </c>
      <c r="G26" s="5" t="n">
        <v>-4397</v>
      </c>
    </row>
    <row r="27">
      <c r="A27" s="4" t="inlineStr">
        <is>
          <t>Distributions to Jefferies Financial Group Inc.</t>
        </is>
      </c>
      <c r="D27" s="5" t="n">
        <v>-286095</v>
      </c>
    </row>
    <row r="28">
      <c r="A28" s="4" t="inlineStr">
        <is>
          <t>Currency translation adjustments and other</t>
        </is>
      </c>
      <c r="B28" s="5" t="n">
        <v>37438</v>
      </c>
      <c r="C28" s="4" t="inlineStr">
        <is>
          <t>[1]</t>
        </is>
      </c>
      <c r="E28" s="5" t="n">
        <v>37438</v>
      </c>
    </row>
    <row r="29">
      <c r="A29" s="4" t="inlineStr">
        <is>
          <t>Changes in instrument specific credit risk</t>
        </is>
      </c>
      <c r="B29" s="5" t="n">
        <v>38475</v>
      </c>
      <c r="C29" s="4" t="inlineStr">
        <is>
          <t>[2]</t>
        </is>
      </c>
      <c r="E29" s="5" t="n">
        <v>38475</v>
      </c>
    </row>
    <row r="30">
      <c r="A30" s="4" t="inlineStr">
        <is>
          <t>Cash flow hedges</t>
        </is>
      </c>
      <c r="B30" s="5" t="n">
        <v>0</v>
      </c>
      <c r="C30" s="4" t="inlineStr">
        <is>
          <t>[3]</t>
        </is>
      </c>
      <c r="E30" s="5" t="n">
        <v>0</v>
      </c>
    </row>
    <row r="31">
      <c r="A31" s="4" t="inlineStr">
        <is>
          <t>Unrealized gain (loss) on available-for-sale securities</t>
        </is>
      </c>
      <c r="B31" s="5" t="n">
        <v>411</v>
      </c>
      <c r="C31" s="4" t="inlineStr">
        <is>
          <t>[4]</t>
        </is>
      </c>
      <c r="E31" s="5" t="n">
        <v>411</v>
      </c>
    </row>
    <row r="32">
      <c r="A32" s="4" t="inlineStr">
        <is>
          <t>Contributions</t>
        </is>
      </c>
      <c r="G32" s="5" t="n">
        <v>18405</v>
      </c>
    </row>
    <row r="33">
      <c r="A33" s="4" t="inlineStr">
        <is>
          <t>Distributions</t>
        </is>
      </c>
      <c r="G33" s="5" t="n">
        <v>-1719</v>
      </c>
    </row>
    <row r="34">
      <c r="A34" s="4" t="inlineStr">
        <is>
          <t>Balance, end of period at Aug. 31, 2020</t>
        </is>
      </c>
      <c r="B34" s="5" t="n">
        <v>6504454</v>
      </c>
      <c r="D34" s="5" t="n">
        <v>6615771</v>
      </c>
      <c r="E34" s="5" t="n">
        <v>-127881</v>
      </c>
      <c r="F34" s="5" t="n">
        <v>6487890</v>
      </c>
      <c r="G34" s="5" t="n">
        <v>16564</v>
      </c>
    </row>
    <row r="35">
      <c r="A35" s="4" t="inlineStr">
        <is>
          <t>Balance, beginning of period at May. 31, 2020</t>
        </is>
      </c>
      <c r="D35" s="5" t="n">
        <v>6481740</v>
      </c>
      <c r="E35" s="5" t="n">
        <v>-69560</v>
      </c>
      <c r="G35" s="5" t="n">
        <v>17598</v>
      </c>
    </row>
    <row r="36">
      <c r="A36" s="3" t="inlineStr">
        <is>
          <t>Increase (Decrease) in Stockholders' Equity</t>
        </is>
      </c>
    </row>
    <row r="37">
      <c r="A37" s="4" t="inlineStr">
        <is>
          <t>Net earnings (loss)</t>
        </is>
      </c>
      <c r="B37" s="5" t="n">
        <v>267531</v>
      </c>
      <c r="D37" s="5" t="n">
        <v>268062</v>
      </c>
      <c r="G37" s="5" t="n">
        <v>-531</v>
      </c>
    </row>
    <row r="38">
      <c r="A38" s="4" t="inlineStr">
        <is>
          <t>Distributions to Jefferies Financial Group Inc.</t>
        </is>
      </c>
      <c r="D38" s="5" t="n">
        <v>-134031</v>
      </c>
    </row>
    <row r="39">
      <c r="A39" s="4" t="inlineStr">
        <is>
          <t>Currency translation adjustments and other</t>
        </is>
      </c>
      <c r="B39" s="5" t="n">
        <v>74960</v>
      </c>
      <c r="C39" s="4" t="inlineStr">
        <is>
          <t>[1]</t>
        </is>
      </c>
      <c r="E39" s="5" t="n">
        <v>74960</v>
      </c>
    </row>
    <row r="40">
      <c r="A40" s="4" t="inlineStr">
        <is>
          <t>Changes in instrument specific credit risk</t>
        </is>
      </c>
      <c r="B40" s="5" t="n">
        <v>-133259</v>
      </c>
      <c r="C40" s="4" t="inlineStr">
        <is>
          <t>[2]</t>
        </is>
      </c>
      <c r="E40" s="5" t="n">
        <v>-133259</v>
      </c>
    </row>
    <row r="41">
      <c r="A41" s="4" t="inlineStr">
        <is>
          <t>Cash flow hedges</t>
        </is>
      </c>
      <c r="B41" s="5" t="n">
        <v>0</v>
      </c>
      <c r="C41" s="4" t="inlineStr">
        <is>
          <t>[3]</t>
        </is>
      </c>
      <c r="E41" s="5" t="n">
        <v>0</v>
      </c>
    </row>
    <row r="42">
      <c r="A42" s="4" t="inlineStr">
        <is>
          <t>Unrealized gain (loss) on available-for-sale securities</t>
        </is>
      </c>
      <c r="B42" s="5" t="n">
        <v>-22</v>
      </c>
      <c r="C42" s="4" t="inlineStr">
        <is>
          <t>[4]</t>
        </is>
      </c>
      <c r="E42" s="5" t="n">
        <v>-22</v>
      </c>
    </row>
    <row r="43">
      <c r="A43" s="4" t="inlineStr">
        <is>
          <t>Contributions</t>
        </is>
      </c>
      <c r="G43" s="5" t="n">
        <v>1000</v>
      </c>
    </row>
    <row r="44">
      <c r="A44" s="4" t="inlineStr">
        <is>
          <t>Distributions</t>
        </is>
      </c>
      <c r="G44" s="5" t="n">
        <v>-1503</v>
      </c>
    </row>
    <row r="45">
      <c r="A45" s="4" t="inlineStr">
        <is>
          <t>Balance, end of period at Aug. 31, 2020</t>
        </is>
      </c>
      <c r="B45" s="6" t="n">
        <v>6504454</v>
      </c>
      <c r="D45" s="6" t="n">
        <v>6615771</v>
      </c>
      <c r="E45" s="6" t="n">
        <v>-127881</v>
      </c>
      <c r="F45" s="6" t="n">
        <v>6487890</v>
      </c>
      <c r="G45" s="6" t="n">
        <v>16564</v>
      </c>
    </row>
    <row r="46"/>
    <row r="47">
      <c r="A47" s="4" t="inlineStr">
        <is>
          <t>[1]</t>
        </is>
      </c>
      <c r="B47" s="4" t="inlineStr">
        <is>
          <t xml:space="preserve">The amounts include income tax expenses of approximately $(25.6) million and $(13.7) million during the three and nine months ended August 31, 2020 , respectively, and income tax benefits of $8.9 million and $10.6 million during the three and nine months ended August 31, 2019 , respectively. </t>
        </is>
      </c>
    </row>
    <row r="48">
      <c r="A48" s="4" t="inlineStr">
        <is>
          <t>[2]</t>
        </is>
      </c>
      <c r="B48" s="4" t="inlineStr">
        <is>
          <t>The amounts include income tax benefits (expenses) of approximately $45.5 million and $(13.1) million during the three and nine months ended August 31, 2020 , respectively, and income tax expenses of approximately $2.0 million and $9.0 million for the three and nine months ended August 31, 2019 , respectively. The amounts during the three and nine months ended August 31, 2020 also include net gains (losses) of $0.6 million and $(0.9) million , respectively, net of income tax (expenses) benefits of $(0.2) million and $0.3 million , respectively, related to changes in instrument specific risk, which were reclassified to Principal transactions revenues in our Consolidated Statements of Earnings. The amount during the nine months ended August 31, 2019 also includes a net gain of $0.5 million , net of taxes of $0.2 million , related to changes in instrument specific risk, which was reclassified to Principal transactions revenues in our Consolidated Statements of Earnings.</t>
        </is>
      </c>
    </row>
    <row r="49">
      <c r="A49" s="4" t="inlineStr">
        <is>
          <t>[3]</t>
        </is>
      </c>
      <c r="B49" s="4" t="inlineStr">
        <is>
          <t>The amount during the nine months ended August 31, 2019 includes income tax benefits of $0.2 million . Cash flow hedge losses of $0.5 million were reclassified to Other revenues within the Consolidated Statement of Earnings.</t>
        </is>
      </c>
    </row>
    <row r="50">
      <c r="A50" s="4" t="inlineStr">
        <is>
          <t>[4]</t>
        </is>
      </c>
      <c r="B50" s="4" t="inlineStr">
        <is>
          <t>The amounts include income tax expenses of $0.2 million during the nine months ended August 31, 2020 , and income tax expense of $0.2 million during the nine months ended August 31, 2019 .</t>
        </is>
      </c>
    </row>
  </sheetData>
  <mergeCells count="6">
    <mergeCell ref="B1:C1"/>
    <mergeCell ref="A46:G46"/>
    <mergeCell ref="B47:G47"/>
    <mergeCell ref="B48:G48"/>
    <mergeCell ref="B49:G49"/>
    <mergeCell ref="B50:G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ariable Interests in Non-Consolidated Variable Interest Entities (Details) - USD ($) $ in Thousands</t>
        </is>
      </c>
      <c r="B1" s="2" t="inlineStr">
        <is>
          <t>Aug. 31, 2020</t>
        </is>
      </c>
      <c r="C1" s="2" t="inlineStr">
        <is>
          <t>Nov. 30, 2019</t>
        </is>
      </c>
    </row>
    <row r="2">
      <c r="A2" s="3" t="inlineStr">
        <is>
          <t>Variable Interest Entity [Line Items]</t>
        </is>
      </c>
    </row>
    <row r="3">
      <c r="A3" s="4" t="inlineStr">
        <is>
          <t>Assets</t>
        </is>
      </c>
      <c r="B3" s="6" t="n">
        <v>46660448</v>
      </c>
      <c r="C3" s="6" t="n">
        <v>43516115</v>
      </c>
    </row>
    <row r="4">
      <c r="A4" s="4" t="inlineStr">
        <is>
          <t>Liabilities</t>
        </is>
      </c>
      <c r="B4" s="5" t="n">
        <v>40155994</v>
      </c>
      <c r="C4" s="5" t="n">
        <v>37386368</v>
      </c>
    </row>
    <row r="5">
      <c r="A5" s="4" t="inlineStr">
        <is>
          <t>Nonconsolidated VIEs</t>
        </is>
      </c>
    </row>
    <row r="6">
      <c r="A6" s="3" t="inlineStr">
        <is>
          <t>Variable Interest Entity [Line Items]</t>
        </is>
      </c>
    </row>
    <row r="7">
      <c r="A7" s="4" t="inlineStr">
        <is>
          <t>Assets</t>
        </is>
      </c>
      <c r="B7" s="5" t="n">
        <v>1140400</v>
      </c>
      <c r="C7" s="5" t="n">
        <v>938000</v>
      </c>
    </row>
    <row r="8">
      <c r="A8" s="4" t="inlineStr">
        <is>
          <t>Liabilities</t>
        </is>
      </c>
      <c r="B8" s="5" t="n">
        <v>1400</v>
      </c>
      <c r="C8" s="5" t="n">
        <v>600</v>
      </c>
    </row>
    <row r="9">
      <c r="A9" s="4" t="inlineStr">
        <is>
          <t>Maximum Exposure to Loss</t>
        </is>
      </c>
      <c r="B9" s="5" t="n">
        <v>1688800</v>
      </c>
      <c r="C9" s="5" t="n">
        <v>1442100</v>
      </c>
    </row>
    <row r="10">
      <c r="A10" s="4" t="inlineStr">
        <is>
          <t>VIE Assets</t>
        </is>
      </c>
      <c r="B10" s="5" t="n">
        <v>22117600</v>
      </c>
      <c r="C10" s="5" t="n">
        <v>16373900</v>
      </c>
    </row>
    <row r="11">
      <c r="A11" s="4" t="inlineStr">
        <is>
          <t>Nonconsolidated VIEs | CLOs</t>
        </is>
      </c>
    </row>
    <row r="12">
      <c r="A12" s="3" t="inlineStr">
        <is>
          <t>Variable Interest Entity [Line Items]</t>
        </is>
      </c>
    </row>
    <row r="13">
      <c r="A13" s="4" t="inlineStr">
        <is>
          <t>Assets</t>
        </is>
      </c>
      <c r="B13" s="5" t="n">
        <v>66300</v>
      </c>
      <c r="C13" s="5" t="n">
        <v>152600</v>
      </c>
    </row>
    <row r="14">
      <c r="A14" s="4" t="inlineStr">
        <is>
          <t>Liabilities</t>
        </is>
      </c>
      <c r="B14" s="5" t="n">
        <v>1400</v>
      </c>
      <c r="C14" s="5" t="n">
        <v>600</v>
      </c>
    </row>
    <row r="15">
      <c r="A15" s="4" t="inlineStr">
        <is>
          <t>Maximum Exposure to Loss</t>
        </is>
      </c>
      <c r="B15" s="5" t="n">
        <v>470400</v>
      </c>
      <c r="C15" s="5" t="n">
        <v>505300</v>
      </c>
    </row>
    <row r="16">
      <c r="A16" s="4" t="inlineStr">
        <is>
          <t>VIE Assets</t>
        </is>
      </c>
      <c r="B16" s="5" t="n">
        <v>6509500</v>
      </c>
      <c r="C16" s="5" t="n">
        <v>7845000</v>
      </c>
    </row>
    <row r="17">
      <c r="A17" s="4" t="inlineStr">
        <is>
          <t>Nonconsolidated VIEs | Consumer loan and other asset-backed vehicles</t>
        </is>
      </c>
    </row>
    <row r="18">
      <c r="A18" s="3" t="inlineStr">
        <is>
          <t>Variable Interest Entity [Line Items]</t>
        </is>
      </c>
    </row>
    <row r="19">
      <c r="A19" s="4" t="inlineStr">
        <is>
          <t>Assets</t>
        </is>
      </c>
      <c r="B19" s="5" t="n">
        <v>308400</v>
      </c>
      <c r="C19" s="5" t="n">
        <v>358300</v>
      </c>
    </row>
    <row r="20">
      <c r="A20" s="4" t="inlineStr">
        <is>
          <t>Liabilities</t>
        </is>
      </c>
      <c r="B20" s="5" t="n">
        <v>0</v>
      </c>
      <c r="C20" s="5" t="n">
        <v>0</v>
      </c>
    </row>
    <row r="21">
      <c r="A21" s="4" t="inlineStr">
        <is>
          <t>Maximum Exposure to Loss</t>
        </is>
      </c>
      <c r="B21" s="5" t="n">
        <v>435000</v>
      </c>
      <c r="C21" s="5" t="n">
        <v>490600</v>
      </c>
    </row>
    <row r="22">
      <c r="A22" s="4" t="inlineStr">
        <is>
          <t>VIE Assets</t>
        </is>
      </c>
      <c r="B22" s="5" t="n">
        <v>2300400</v>
      </c>
      <c r="C22" s="5" t="n">
        <v>2354800</v>
      </c>
    </row>
    <row r="23">
      <c r="A23" s="4" t="inlineStr">
        <is>
          <t>Nonconsolidated VIEs | Related party private equity vehicles</t>
        </is>
      </c>
    </row>
    <row r="24">
      <c r="A24" s="3" t="inlineStr">
        <is>
          <t>Variable Interest Entity [Line Items]</t>
        </is>
      </c>
    </row>
    <row r="25">
      <c r="A25" s="4" t="inlineStr">
        <is>
          <t>Assets</t>
        </is>
      </c>
      <c r="B25" s="5" t="n">
        <v>18600</v>
      </c>
      <c r="C25" s="5" t="n">
        <v>23000</v>
      </c>
    </row>
    <row r="26">
      <c r="A26" s="4" t="inlineStr">
        <is>
          <t>Liabilities</t>
        </is>
      </c>
      <c r="B26" s="5" t="n">
        <v>0</v>
      </c>
      <c r="C26" s="5" t="n">
        <v>0</v>
      </c>
    </row>
    <row r="27">
      <c r="A27" s="4" t="inlineStr">
        <is>
          <t>Maximum Exposure to Loss</t>
        </is>
      </c>
      <c r="B27" s="5" t="n">
        <v>29600</v>
      </c>
      <c r="C27" s="5" t="n">
        <v>34300</v>
      </c>
    </row>
    <row r="28">
      <c r="A28" s="4" t="inlineStr">
        <is>
          <t>VIE Assets</t>
        </is>
      </c>
      <c r="B28" s="5" t="n">
        <v>50700</v>
      </c>
      <c r="C28" s="5" t="n">
        <v>71400</v>
      </c>
    </row>
    <row r="29">
      <c r="A29" s="4" t="inlineStr">
        <is>
          <t>Nonconsolidated VIEs | Other investment vehicles</t>
        </is>
      </c>
    </row>
    <row r="30">
      <c r="A30" s="3" t="inlineStr">
        <is>
          <t>Variable Interest Entity [Line Items]</t>
        </is>
      </c>
    </row>
    <row r="31">
      <c r="A31" s="4" t="inlineStr">
        <is>
          <t>Assets</t>
        </is>
      </c>
      <c r="B31" s="5" t="n">
        <v>747100</v>
      </c>
      <c r="C31" s="5" t="n">
        <v>404100</v>
      </c>
    </row>
    <row r="32">
      <c r="A32" s="4" t="inlineStr">
        <is>
          <t>Liabilities</t>
        </is>
      </c>
      <c r="B32" s="5" t="n">
        <v>0</v>
      </c>
      <c r="C32" s="5" t="n">
        <v>0</v>
      </c>
    </row>
    <row r="33">
      <c r="A33" s="4" t="inlineStr">
        <is>
          <t>Maximum Exposure to Loss</t>
        </is>
      </c>
      <c r="B33" s="5" t="n">
        <v>753800</v>
      </c>
      <c r="C33" s="5" t="n">
        <v>411900</v>
      </c>
    </row>
    <row r="34">
      <c r="A34" s="4" t="inlineStr">
        <is>
          <t>VIE Assets</t>
        </is>
      </c>
      <c r="B34" s="6" t="n">
        <v>13257000</v>
      </c>
      <c r="C34" s="6" t="n">
        <v>61027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s) - USD ($) $ in Thousands</t>
        </is>
      </c>
      <c r="B1" s="2" t="inlineStr">
        <is>
          <t>Aug. 31, 2020</t>
        </is>
      </c>
      <c r="C1" s="2" t="inlineStr">
        <is>
          <t>Nov. 30, 2019</t>
        </is>
      </c>
    </row>
    <row r="2">
      <c r="A2" s="3" t="inlineStr">
        <is>
          <t>Variable Interest Entity [Line Items]</t>
        </is>
      </c>
    </row>
    <row r="3">
      <c r="A3" s="4" t="inlineStr">
        <is>
          <t>Carrying amount</t>
        </is>
      </c>
      <c r="B3" s="6" t="n">
        <v>46660448</v>
      </c>
      <c r="C3" s="6" t="n">
        <v>43516115</v>
      </c>
    </row>
    <row r="4">
      <c r="A4" s="4" t="inlineStr">
        <is>
          <t>Nonconsolidated VIEs</t>
        </is>
      </c>
    </row>
    <row r="5">
      <c r="A5" s="3" t="inlineStr">
        <is>
          <t>Variable Interest Entity [Line Items]</t>
        </is>
      </c>
    </row>
    <row r="6">
      <c r="A6" s="4" t="inlineStr">
        <is>
          <t>Carrying amount</t>
        </is>
      </c>
      <c r="B6" s="5" t="n">
        <v>1140400</v>
      </c>
      <c r="C6" s="5" t="n">
        <v>938000</v>
      </c>
    </row>
    <row r="7">
      <c r="A7" s="4" t="inlineStr">
        <is>
          <t>Related party private equity vehicles | Nonconsolidated VIEs</t>
        </is>
      </c>
    </row>
    <row r="8">
      <c r="A8" s="3" t="inlineStr">
        <is>
          <t>Variable Interest Entity [Line Items]</t>
        </is>
      </c>
    </row>
    <row r="9">
      <c r="A9" s="4" t="inlineStr">
        <is>
          <t>Carrying amount</t>
        </is>
      </c>
      <c r="B9" s="5" t="n">
        <v>18600</v>
      </c>
      <c r="C9" s="5" t="n">
        <v>23000</v>
      </c>
    </row>
    <row r="10">
      <c r="A10" s="4" t="inlineStr">
        <is>
          <t>Related party private equity vehicles | JCP Entities</t>
        </is>
      </c>
    </row>
    <row r="11">
      <c r="A11" s="3" t="inlineStr">
        <is>
          <t>Variable Interest Entity [Line Items]</t>
        </is>
      </c>
    </row>
    <row r="12">
      <c r="A12" s="4" t="inlineStr">
        <is>
          <t>Equity investments</t>
        </is>
      </c>
      <c r="B12" s="5" t="n">
        <v>133000</v>
      </c>
      <c r="C12" s="5" t="n">
        <v>133000</v>
      </c>
    </row>
    <row r="13">
      <c r="A13" s="4" t="inlineStr">
        <is>
          <t>Funded equity commitments</t>
        </is>
      </c>
      <c r="B13" s="5" t="n">
        <v>122000</v>
      </c>
      <c r="C13" s="5" t="n">
        <v>121700</v>
      </c>
    </row>
    <row r="14">
      <c r="A14" s="4" t="inlineStr">
        <is>
          <t>Carrying amount of equity investment</t>
        </is>
      </c>
      <c r="B14" s="5" t="n">
        <v>18600</v>
      </c>
      <c r="C14" s="5" t="n">
        <v>23000</v>
      </c>
    </row>
    <row r="15">
      <c r="A15" s="4" t="inlineStr">
        <is>
          <t>Other investment vehicles</t>
        </is>
      </c>
    </row>
    <row r="16">
      <c r="A16" s="3" t="inlineStr">
        <is>
          <t>Variable Interest Entity [Line Items]</t>
        </is>
      </c>
    </row>
    <row r="17">
      <c r="A17" s="4" t="inlineStr">
        <is>
          <t>Equity investments</t>
        </is>
      </c>
      <c r="B17" s="5" t="n">
        <v>772900</v>
      </c>
      <c r="C17" s="5" t="n">
        <v>398600</v>
      </c>
    </row>
    <row r="18">
      <c r="A18" s="4" t="inlineStr">
        <is>
          <t>Funded equity commitments</t>
        </is>
      </c>
      <c r="B18" s="5" t="n">
        <v>766300</v>
      </c>
      <c r="C18" s="5" t="n">
        <v>390800</v>
      </c>
    </row>
    <row r="19">
      <c r="A19" s="4" t="inlineStr">
        <is>
          <t>Carrying amount of equity investment</t>
        </is>
      </c>
      <c r="B19" s="5" t="n">
        <v>747100</v>
      </c>
      <c r="C19" s="5" t="n">
        <v>404100</v>
      </c>
    </row>
    <row r="20">
      <c r="A20" s="4" t="inlineStr">
        <is>
          <t>Other investment vehicles | Nonconsolidated VIEs</t>
        </is>
      </c>
    </row>
    <row r="21">
      <c r="A21" s="3" t="inlineStr">
        <is>
          <t>Variable Interest Entity [Line Items]</t>
        </is>
      </c>
    </row>
    <row r="22">
      <c r="A22" s="4" t="inlineStr">
        <is>
          <t>Carrying amount</t>
        </is>
      </c>
      <c r="B22" s="5" t="n">
        <v>747100</v>
      </c>
      <c r="C22" s="5" t="n">
        <v>404100</v>
      </c>
    </row>
    <row r="23">
      <c r="A23" s="4" t="inlineStr">
        <is>
          <t>Agency mortgage-backed securities | Nonconsolidated VIEs</t>
        </is>
      </c>
    </row>
    <row r="24">
      <c r="A24" s="3" t="inlineStr">
        <is>
          <t>Variable Interest Entity [Line Items]</t>
        </is>
      </c>
    </row>
    <row r="25">
      <c r="A25" s="4" t="inlineStr">
        <is>
          <t>Carrying amount</t>
        </is>
      </c>
      <c r="B25" s="5" t="n">
        <v>1808600</v>
      </c>
      <c r="C25" s="5" t="n">
        <v>1453500</v>
      </c>
    </row>
    <row r="26">
      <c r="A26" s="4" t="inlineStr">
        <is>
          <t>Non-agency mortgage and other asset-backed securities | Nonconsolidated VIEs</t>
        </is>
      </c>
    </row>
    <row r="27">
      <c r="A27" s="3" t="inlineStr">
        <is>
          <t>Variable Interest Entity [Line Items]</t>
        </is>
      </c>
    </row>
    <row r="28">
      <c r="A28" s="4" t="inlineStr">
        <is>
          <t>Carrying amount</t>
        </is>
      </c>
      <c r="B28" s="6" t="n">
        <v>130800</v>
      </c>
      <c r="C28" s="6" t="n">
        <v>1348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4" customWidth="1" min="2" max="2"/>
  </cols>
  <sheetData>
    <row r="1">
      <c r="A1" s="1" t="inlineStr">
        <is>
          <t>Investments - Additional Information (Details)</t>
        </is>
      </c>
      <c r="B1" s="2" t="inlineStr">
        <is>
          <t>Aug. 31, 2020</t>
        </is>
      </c>
    </row>
    <row r="2">
      <c r="A2" s="4" t="inlineStr">
        <is>
          <t>Jefferies Capital Partners V L.P.</t>
        </is>
      </c>
    </row>
    <row r="3">
      <c r="A3" s="3" t="inlineStr">
        <is>
          <t>Schedule of Equity Method Investments [Line Items]</t>
        </is>
      </c>
    </row>
    <row r="4">
      <c r="A4" s="4" t="inlineStr">
        <is>
          <t>Ownership percentage</t>
        </is>
      </c>
      <c r="B4" s="4" t="inlineStr">
        <is>
          <t>11.00%</t>
        </is>
      </c>
    </row>
    <row r="5">
      <c r="A5" s="4" t="inlineStr">
        <is>
          <t>SBI USA Fund L.P.</t>
        </is>
      </c>
    </row>
    <row r="6">
      <c r="A6" s="3" t="inlineStr">
        <is>
          <t>Schedule of Equity Method Investments [Line Items]</t>
        </is>
      </c>
    </row>
    <row r="7">
      <c r="A7" s="4" t="inlineStr">
        <is>
          <t>Ownership percentage</t>
        </is>
      </c>
      <c r="B7" s="4" t="inlineStr">
        <is>
          <t>5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4" customWidth="1" min="1" max="1"/>
    <col width="13" customWidth="1" min="2" max="2"/>
    <col width="16" customWidth="1" min="3" max="3"/>
    <col width="14" customWidth="1" min="4" max="4"/>
    <col width="16" customWidth="1" min="5" max="5"/>
    <col width="15" customWidth="1" min="6" max="6"/>
    <col width="14" customWidth="1" min="7" max="7"/>
    <col width="17" customWidth="1" min="8" max="8"/>
  </cols>
  <sheetData>
    <row r="1">
      <c r="A1" s="1" t="inlineStr">
        <is>
          <t>Investments - Jefferies Finance - Narrative (Details) - USD ($)</t>
        </is>
      </c>
      <c r="B1" s="2" t="inlineStr">
        <is>
          <t>May 15, 2019</t>
        </is>
      </c>
      <c r="C1" s="2" t="inlineStr">
        <is>
          <t>Aug. 31, 2020</t>
        </is>
      </c>
      <c r="D1" s="2" t="inlineStr">
        <is>
          <t>Aug. 31, 2019</t>
        </is>
      </c>
      <c r="E1" s="2" t="inlineStr">
        <is>
          <t>Aug. 31, 2020</t>
        </is>
      </c>
      <c r="F1" s="2" t="inlineStr">
        <is>
          <t>Aug. 31, 2019</t>
        </is>
      </c>
      <c r="G1" s="2" t="inlineStr">
        <is>
          <t>Nov. 30, 2019</t>
        </is>
      </c>
      <c r="H1" s="2" t="inlineStr">
        <is>
          <t>Mar. 28, 2019</t>
        </is>
      </c>
    </row>
    <row r="2">
      <c r="A2" s="3" t="inlineStr">
        <is>
          <t>Guarantee Obligations [Line Items]</t>
        </is>
      </c>
    </row>
    <row r="3">
      <c r="A3" s="4" t="inlineStr">
        <is>
          <t>Interest expense</t>
        </is>
      </c>
      <c r="C3" s="6" t="n">
        <v>211629000</v>
      </c>
      <c r="D3" s="6" t="n">
        <v>364472000</v>
      </c>
      <c r="E3" s="6" t="n">
        <v>753405000</v>
      </c>
      <c r="F3" s="6" t="n">
        <v>1146268000</v>
      </c>
    </row>
    <row r="4">
      <c r="A4" s="4" t="inlineStr">
        <is>
          <t>Promissory Note</t>
        </is>
      </c>
    </row>
    <row r="5">
      <c r="A5" s="3" t="inlineStr">
        <is>
          <t>Guarantee Obligations [Line Items]</t>
        </is>
      </c>
    </row>
    <row r="6">
      <c r="A6" s="4" t="inlineStr">
        <is>
          <t>Debt principal amount</t>
        </is>
      </c>
      <c r="H6" s="6" t="n">
        <v>1000000000</v>
      </c>
    </row>
    <row r="7">
      <c r="A7" s="4" t="inlineStr">
        <is>
          <t>Interest expense</t>
        </is>
      </c>
      <c r="B7" s="6" t="n">
        <v>3800000</v>
      </c>
    </row>
    <row r="8">
      <c r="A8" s="4" t="inlineStr">
        <is>
          <t>Jefferies Finance, LLC</t>
        </is>
      </c>
    </row>
    <row r="9">
      <c r="A9" s="3" t="inlineStr">
        <is>
          <t>Guarantee Obligations [Line Items]</t>
        </is>
      </c>
    </row>
    <row r="10">
      <c r="A10" s="4" t="inlineStr">
        <is>
          <t>Equity commitment</t>
        </is>
      </c>
      <c r="C10" s="5" t="n">
        <v>750000000</v>
      </c>
      <c r="E10" s="5" t="n">
        <v>750000000</v>
      </c>
    </row>
    <row r="11">
      <c r="A11" s="4" t="inlineStr">
        <is>
          <t>Total committed equity capitalization of JFIN</t>
        </is>
      </c>
      <c r="C11" s="5" t="n">
        <v>1500000000</v>
      </c>
      <c r="E11" s="5" t="n">
        <v>1500000000</v>
      </c>
    </row>
    <row r="12">
      <c r="A12" s="4" t="inlineStr">
        <is>
          <t>Funded portion of equity commitment to subsidiary</t>
        </is>
      </c>
      <c r="C12" s="5" t="n">
        <v>652400000</v>
      </c>
      <c r="E12" s="5" t="n">
        <v>652400000</v>
      </c>
    </row>
    <row r="13">
      <c r="A13" s="4" t="inlineStr">
        <is>
          <t>Unfunded portion of equity commitment to subsidiary</t>
        </is>
      </c>
      <c r="C13" s="5" t="n">
        <v>97600000</v>
      </c>
      <c r="E13" s="6" t="n">
        <v>97600000</v>
      </c>
    </row>
    <row r="14">
      <c r="A14" s="4" t="inlineStr">
        <is>
          <t>Extension period</t>
        </is>
      </c>
      <c r="E14" s="4" t="inlineStr">
        <is>
          <t>1 year</t>
        </is>
      </c>
    </row>
    <row r="15">
      <c r="A15" s="4" t="inlineStr">
        <is>
          <t>Termination notice period</t>
        </is>
      </c>
      <c r="E15" s="4" t="inlineStr">
        <is>
          <t>60 days</t>
        </is>
      </c>
    </row>
    <row r="16">
      <c r="A16" s="4" t="inlineStr">
        <is>
          <t>Funded portion of loan commitment</t>
        </is>
      </c>
      <c r="C16" s="5" t="n">
        <v>0</v>
      </c>
      <c r="E16" s="6" t="n">
        <v>0</v>
      </c>
    </row>
    <row r="17">
      <c r="A17" s="4" t="inlineStr">
        <is>
          <t>Loan commitment</t>
        </is>
      </c>
      <c r="C17" s="5" t="n">
        <v>250000000</v>
      </c>
      <c r="E17" s="5" t="n">
        <v>250000000</v>
      </c>
    </row>
    <row r="18">
      <c r="A18" s="4" t="inlineStr">
        <is>
          <t>Jefferies Finance, LLC | Other assets</t>
        </is>
      </c>
    </row>
    <row r="19">
      <c r="A19" s="3" t="inlineStr">
        <is>
          <t>Guarantee Obligations [Line Items]</t>
        </is>
      </c>
    </row>
    <row r="20">
      <c r="A20" s="4" t="inlineStr">
        <is>
          <t>Receivables under service agreement</t>
        </is>
      </c>
      <c r="C20" s="5" t="n">
        <v>13200000</v>
      </c>
      <c r="E20" s="5" t="n">
        <v>13200000</v>
      </c>
      <c r="G20" s="6" t="n">
        <v>17200000</v>
      </c>
    </row>
    <row r="21">
      <c r="A21" s="4" t="inlineStr">
        <is>
          <t>Jefferies Finance, LLC | Accrued expense and other liabilities</t>
        </is>
      </c>
    </row>
    <row r="22">
      <c r="A22" s="3" t="inlineStr">
        <is>
          <t>Guarantee Obligations [Line Items]</t>
        </is>
      </c>
    </row>
    <row r="23">
      <c r="A23" s="4" t="inlineStr">
        <is>
          <t>Payables under service agreement</t>
        </is>
      </c>
      <c r="C23" s="5" t="n">
        <v>13700000</v>
      </c>
      <c r="E23" s="5" t="n">
        <v>13700000</v>
      </c>
      <c r="G23" s="5" t="n">
        <v>13700000</v>
      </c>
    </row>
    <row r="24">
      <c r="A24" s="4" t="inlineStr">
        <is>
          <t>Jefferies Finance, LLC | Payables to customers</t>
        </is>
      </c>
    </row>
    <row r="25">
      <c r="A25" s="3" t="inlineStr">
        <is>
          <t>Guarantee Obligations [Line Items]</t>
        </is>
      </c>
    </row>
    <row r="26">
      <c r="A26" s="4" t="inlineStr">
        <is>
          <t>Payables under service agreement</t>
        </is>
      </c>
      <c r="G26" s="6" t="n">
        <v>17600000</v>
      </c>
    </row>
    <row r="27">
      <c r="A27" s="4" t="inlineStr">
        <is>
          <t>Jefferies Finance, LLC | Corporate debt securities</t>
        </is>
      </c>
    </row>
    <row r="28">
      <c r="A28" s="3" t="inlineStr">
        <is>
          <t>Guarantee Obligations [Line Items]</t>
        </is>
      </c>
    </row>
    <row r="29">
      <c r="A29" s="4" t="inlineStr">
        <is>
          <t>Committed line of credit facility amount</t>
        </is>
      </c>
      <c r="C29" s="6" t="n">
        <v>500000000</v>
      </c>
      <c r="E29" s="6" t="n">
        <v>50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ummary of Selected Financial Information for Jefferies Finance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c r="F2" s="2" t="inlineStr">
        <is>
          <t>Nov. 30, 2019</t>
        </is>
      </c>
    </row>
    <row r="3">
      <c r="A3" s="3" t="inlineStr">
        <is>
          <t>Schedule of Equity Method Investments [Line Items]</t>
        </is>
      </c>
    </row>
    <row r="4">
      <c r="A4" s="4" t="inlineStr">
        <is>
          <t>Net earnings (loss)</t>
        </is>
      </c>
      <c r="B4" s="6" t="n">
        <v>267531</v>
      </c>
      <c r="C4" s="6" t="n">
        <v>64825</v>
      </c>
      <c r="D4" s="6" t="n">
        <v>567792</v>
      </c>
      <c r="E4" s="6" t="n">
        <v>221009</v>
      </c>
    </row>
    <row r="5">
      <c r="A5" s="4" t="inlineStr">
        <is>
          <t>Jefferies Finance, LLC</t>
        </is>
      </c>
    </row>
    <row r="6">
      <c r="A6" s="3" t="inlineStr">
        <is>
          <t>Schedule of Equity Method Investments [Line Items]</t>
        </is>
      </c>
    </row>
    <row r="7">
      <c r="A7" s="4" t="inlineStr">
        <is>
          <t>Interest income</t>
        </is>
      </c>
      <c r="B7" s="5" t="n">
        <v>0</v>
      </c>
      <c r="C7" s="5" t="n">
        <v>0</v>
      </c>
      <c r="D7" s="5" t="n">
        <v>2200</v>
      </c>
      <c r="E7" s="5" t="n">
        <v>0</v>
      </c>
    </row>
    <row r="8">
      <c r="A8" s="4" t="inlineStr">
        <is>
          <t>Unfunded commitment fees</t>
        </is>
      </c>
      <c r="B8" s="5" t="n">
        <v>400</v>
      </c>
      <c r="C8" s="5" t="n">
        <v>300</v>
      </c>
      <c r="D8" s="5" t="n">
        <v>800</v>
      </c>
      <c r="E8" s="5" t="n">
        <v>900</v>
      </c>
    </row>
    <row r="9">
      <c r="A9" s="4" t="inlineStr">
        <is>
          <t>Our total equity balance</t>
        </is>
      </c>
      <c r="B9" s="5" t="n">
        <v>591000</v>
      </c>
      <c r="D9" s="5" t="n">
        <v>591000</v>
      </c>
      <c r="F9" s="6" t="n">
        <v>642000</v>
      </c>
    </row>
    <row r="10">
      <c r="A10" s="4" t="inlineStr">
        <is>
          <t>Origination and syndication fee revenues</t>
        </is>
      </c>
      <c r="B10" s="5" t="n">
        <v>42400</v>
      </c>
      <c r="C10" s="5" t="n">
        <v>44600</v>
      </c>
      <c r="D10" s="5" t="n">
        <v>123900</v>
      </c>
      <c r="E10" s="5" t="n">
        <v>135800</v>
      </c>
    </row>
    <row r="11">
      <c r="A11" s="4" t="inlineStr">
        <is>
          <t>Origination fee expenses</t>
        </is>
      </c>
      <c r="B11" s="5" t="n">
        <v>3800</v>
      </c>
      <c r="C11" s="5" t="n">
        <v>8200</v>
      </c>
      <c r="D11" s="5" t="n">
        <v>12400</v>
      </c>
      <c r="E11" s="5" t="n">
        <v>21800</v>
      </c>
    </row>
    <row r="12">
      <c r="A12" s="4" t="inlineStr">
        <is>
          <t>CLO placement fee revenues</t>
        </is>
      </c>
      <c r="B12" s="5" t="n">
        <v>1300</v>
      </c>
      <c r="C12" s="5" t="n">
        <v>1000</v>
      </c>
      <c r="D12" s="5" t="n">
        <v>1700</v>
      </c>
      <c r="E12" s="5" t="n">
        <v>2300</v>
      </c>
    </row>
    <row r="13">
      <c r="A13" s="4" t="inlineStr">
        <is>
          <t>Underwriting fees</t>
        </is>
      </c>
      <c r="B13" s="5" t="n">
        <v>0</v>
      </c>
      <c r="C13" s="5" t="n">
        <v>2900</v>
      </c>
      <c r="D13" s="5" t="n">
        <v>300</v>
      </c>
      <c r="E13" s="5" t="n">
        <v>3900</v>
      </c>
    </row>
    <row r="14">
      <c r="A14" s="4" t="inlineStr">
        <is>
          <t>Service fees</t>
        </is>
      </c>
      <c r="B14" s="5" t="n">
        <v>13500</v>
      </c>
      <c r="C14" s="5" t="n">
        <v>12300</v>
      </c>
      <c r="D14" s="5" t="n">
        <v>49400</v>
      </c>
      <c r="E14" s="5" t="n">
        <v>50600</v>
      </c>
    </row>
    <row r="15">
      <c r="A15" s="4" t="inlineStr">
        <is>
          <t>Jefferies Finance, LLC | Equity Method Investment, Nonconsolidated Investee or Group of Investees</t>
        </is>
      </c>
    </row>
    <row r="16">
      <c r="A16" s="3" t="inlineStr">
        <is>
          <t>Schedule of Equity Method Investments [Line Items]</t>
        </is>
      </c>
    </row>
    <row r="17">
      <c r="A17" s="4" t="inlineStr">
        <is>
          <t>Net earnings (loss)</t>
        </is>
      </c>
      <c r="B17" s="6" t="n">
        <v>-23600</v>
      </c>
      <c r="C17" s="6" t="n">
        <v>-16300</v>
      </c>
      <c r="D17" s="6" t="n">
        <v>-102100</v>
      </c>
      <c r="E17" s="6" t="n">
        <v>315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Berkadia - Narrative (Details) - Berkadia - USD ($) $ in Millions</t>
        </is>
      </c>
      <c r="B1" s="2" t="inlineStr">
        <is>
          <t>Aug. 31, 2020</t>
        </is>
      </c>
      <c r="C1" s="2" t="inlineStr">
        <is>
          <t>Nov. 30, 2019</t>
        </is>
      </c>
      <c r="D1" s="2" t="inlineStr">
        <is>
          <t>Oct. 01, 2018</t>
        </is>
      </c>
    </row>
    <row r="2">
      <c r="A2" s="3" t="inlineStr">
        <is>
          <t>Schedule of Equity Method Investments [Line Items]</t>
        </is>
      </c>
    </row>
    <row r="3">
      <c r="A3" s="4" t="inlineStr">
        <is>
          <t>Ownership percentage</t>
        </is>
      </c>
      <c r="D3" s="4" t="inlineStr">
        <is>
          <t>50.00%</t>
        </is>
      </c>
    </row>
    <row r="4">
      <c r="A4" s="4" t="inlineStr">
        <is>
          <t>Percentage of profits received from joint venture</t>
        </is>
      </c>
      <c r="D4" s="4" t="inlineStr">
        <is>
          <t>45.00%</t>
        </is>
      </c>
    </row>
    <row r="5">
      <c r="A5" s="4" t="inlineStr">
        <is>
          <t>Purchase commitment amount</t>
        </is>
      </c>
      <c r="B5" s="10" t="n">
        <v>325.6</v>
      </c>
      <c r="C5" s="10" t="n">
        <v>36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ummary of Selected Financial Information for Berkadia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c r="F2" s="2" t="inlineStr">
        <is>
          <t>Nov. 30, 2019</t>
        </is>
      </c>
    </row>
    <row r="3">
      <c r="A3" s="3" t="inlineStr">
        <is>
          <t>Schedule of Equity Method Investments [Line Items]</t>
        </is>
      </c>
    </row>
    <row r="4">
      <c r="A4" s="4" t="inlineStr">
        <is>
          <t>Net earnings</t>
        </is>
      </c>
      <c r="B4" s="6" t="n">
        <v>267531</v>
      </c>
      <c r="C4" s="6" t="n">
        <v>64825</v>
      </c>
      <c r="D4" s="6" t="n">
        <v>567792</v>
      </c>
      <c r="E4" s="6" t="n">
        <v>221009</v>
      </c>
    </row>
    <row r="5">
      <c r="A5" s="4" t="inlineStr">
        <is>
          <t>Berkadia</t>
        </is>
      </c>
    </row>
    <row r="6">
      <c r="A6" s="3" t="inlineStr">
        <is>
          <t>Schedule of Equity Method Investments [Line Items]</t>
        </is>
      </c>
    </row>
    <row r="7">
      <c r="A7" s="4" t="inlineStr">
        <is>
          <t>Our total equity balance</t>
        </is>
      </c>
      <c r="B7" s="5" t="n">
        <v>273200</v>
      </c>
      <c r="D7" s="5" t="n">
        <v>273200</v>
      </c>
      <c r="F7" s="6" t="n">
        <v>268900</v>
      </c>
    </row>
    <row r="8">
      <c r="A8" s="4" t="inlineStr">
        <is>
          <t>Distributions</t>
        </is>
      </c>
      <c r="B8" s="5" t="n">
        <v>0</v>
      </c>
      <c r="C8" s="5" t="n">
        <v>29600</v>
      </c>
      <c r="D8" s="5" t="n">
        <v>36600</v>
      </c>
      <c r="E8" s="5" t="n">
        <v>47700</v>
      </c>
    </row>
    <row r="9">
      <c r="A9" s="4" t="inlineStr">
        <is>
          <t>Berkadia | Equity Method Investment, Nonconsolidated Investee or Group of Investees</t>
        </is>
      </c>
    </row>
    <row r="10">
      <c r="A10" s="3" t="inlineStr">
        <is>
          <t>Schedule of Equity Method Investments [Line Items]</t>
        </is>
      </c>
    </row>
    <row r="11">
      <c r="A11" s="4" t="inlineStr">
        <is>
          <t>Net earnings</t>
        </is>
      </c>
      <c r="B11" s="6" t="n">
        <v>41000</v>
      </c>
      <c r="C11" s="6" t="n">
        <v>53800</v>
      </c>
      <c r="D11" s="6" t="n">
        <v>89700</v>
      </c>
      <c r="E11" s="6" t="n">
        <v>1603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vestments - JCP Fund V - Narrative (Details) - USD ($) $ in Thousands</t>
        </is>
      </c>
      <c r="B1" s="2" t="inlineStr">
        <is>
          <t>9 Months Ended</t>
        </is>
      </c>
    </row>
    <row r="2">
      <c r="B2" s="2" t="inlineStr">
        <is>
          <t>Aug. 31, 2020</t>
        </is>
      </c>
      <c r="C2" s="2" t="inlineStr">
        <is>
          <t>Nov. 30, 2019</t>
        </is>
      </c>
    </row>
    <row r="3">
      <c r="A3" s="3" t="inlineStr">
        <is>
          <t>Schedule of Equity Method Investments [Line Items]</t>
        </is>
      </c>
    </row>
    <row r="4">
      <c r="A4" s="4" t="inlineStr">
        <is>
          <t>Financial instruments owned, at fair value</t>
        </is>
      </c>
      <c r="B4" s="6" t="n">
        <v>17555720</v>
      </c>
      <c r="C4" s="6" t="n">
        <v>16363374</v>
      </c>
    </row>
    <row r="5">
      <c r="A5" s="4" t="inlineStr">
        <is>
          <t>JCP Fund V</t>
        </is>
      </c>
    </row>
    <row r="6">
      <c r="A6" s="3" t="inlineStr">
        <is>
          <t>Schedule of Equity Method Investments [Line Items]</t>
        </is>
      </c>
    </row>
    <row r="7">
      <c r="A7" s="4" t="inlineStr">
        <is>
          <t>Financial instruments owned, at fair value</t>
        </is>
      </c>
      <c r="B7" s="5" t="n">
        <v>17000</v>
      </c>
      <c r="C7" s="5" t="n">
        <v>20600</v>
      </c>
    </row>
    <row r="8">
      <c r="A8" s="4" t="inlineStr">
        <is>
          <t>Equity investments</t>
        </is>
      </c>
      <c r="B8" s="5" t="n">
        <v>85000</v>
      </c>
      <c r="C8" s="5" t="n">
        <v>85000</v>
      </c>
    </row>
    <row r="9">
      <c r="A9" s="4" t="inlineStr">
        <is>
          <t>Unfunded portion of equity commitment to subsidiary</t>
        </is>
      </c>
      <c r="B9" s="6" t="n">
        <v>9100</v>
      </c>
      <c r="C9" s="6" t="n">
        <v>9400</v>
      </c>
    </row>
    <row r="10">
      <c r="A10" s="4" t="inlineStr">
        <is>
          <t>Percent of financial information presented</t>
        </is>
      </c>
      <c r="B10" s="4" t="inlineStr">
        <is>
          <t>100.00%</t>
        </is>
      </c>
    </row>
    <row r="11">
      <c r="A11" s="4" t="inlineStr">
        <is>
          <t>Ownership percentage</t>
        </is>
      </c>
      <c r="B11" s="4" t="inlineStr">
        <is>
          <t>35.2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Investments - Summary of Selected Financial Information for JCP Fund V (Details) - JCP Fund V - USD ($) $ in Thousands</t>
        </is>
      </c>
      <c r="B1" s="2" t="inlineStr">
        <is>
          <t>3 Months Ended</t>
        </is>
      </c>
      <c r="J1" s="2" t="inlineStr">
        <is>
          <t>9 Months Ended</t>
        </is>
      </c>
    </row>
    <row r="2">
      <c r="B2" s="2" t="inlineStr">
        <is>
          <t>Aug. 31, 2020</t>
        </is>
      </c>
      <c r="C2" s="2" t="inlineStr">
        <is>
          <t>Jun. 30, 2020</t>
        </is>
      </c>
      <c r="D2" s="2" t="inlineStr">
        <is>
          <t>Mar. 31, 2020</t>
        </is>
      </c>
      <c r="E2" s="2" t="inlineStr">
        <is>
          <t>Dec. 31, 2019</t>
        </is>
      </c>
      <c r="F2" s="2" t="inlineStr">
        <is>
          <t>Aug. 31, 2019</t>
        </is>
      </c>
      <c r="G2" s="2" t="inlineStr">
        <is>
          <t>Jun. 30, 2019</t>
        </is>
      </c>
      <c r="H2" s="2" t="inlineStr">
        <is>
          <t>Mar. 31, 2019</t>
        </is>
      </c>
      <c r="I2" s="2" t="inlineStr">
        <is>
          <t>Dec. 31, 2018</t>
        </is>
      </c>
      <c r="J2" s="2" t="inlineStr">
        <is>
          <t>Aug. 31, 2020</t>
        </is>
      </c>
      <c r="K2" s="2" t="inlineStr">
        <is>
          <t>Aug. 31, 2019</t>
        </is>
      </c>
    </row>
    <row r="3">
      <c r="A3" s="3" t="inlineStr">
        <is>
          <t>Schedule of Equity Method Investments [Line Items]</t>
        </is>
      </c>
    </row>
    <row r="4">
      <c r="A4" s="4" t="inlineStr">
        <is>
          <t>Net gains (losses) from our investments in JCP Fund V</t>
        </is>
      </c>
      <c r="B4" s="6" t="n">
        <v>2000</v>
      </c>
      <c r="F4" s="6" t="n">
        <v>-2500</v>
      </c>
      <c r="J4" s="6" t="n">
        <v>-3500</v>
      </c>
      <c r="K4" s="6" t="n">
        <v>-1900</v>
      </c>
    </row>
    <row r="5">
      <c r="A5" s="4" t="inlineStr">
        <is>
          <t>Net increase (decrease) in net assets resulting from operations</t>
        </is>
      </c>
      <c r="C5" s="6" t="n">
        <v>6233</v>
      </c>
      <c r="D5" s="6" t="n">
        <v>-19893</v>
      </c>
      <c r="E5" s="6" t="n">
        <v>-1397</v>
      </c>
      <c r="G5" s="6" t="n">
        <v>-7174</v>
      </c>
      <c r="H5" s="6" t="n">
        <v>-1169</v>
      </c>
      <c r="I5" s="6" t="n">
        <v>-8412</v>
      </c>
    </row>
  </sheetData>
  <mergeCells count="3">
    <mergeCell ref="A1:A2"/>
    <mergeCell ref="B1:I1"/>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4" customWidth="1" min="7" max="7"/>
    <col width="14" customWidth="1" min="8" max="8"/>
  </cols>
  <sheetData>
    <row r="1">
      <c r="A1" s="1" t="inlineStr">
        <is>
          <t>Investments - Epic Gas (Details) - USD ($) $ in Thousands</t>
        </is>
      </c>
      <c r="B1" s="2" t="inlineStr">
        <is>
          <t>3 Months Ended</t>
        </is>
      </c>
      <c r="F1" s="2" t="inlineStr">
        <is>
          <t>9 Months Ended</t>
        </is>
      </c>
    </row>
    <row r="2">
      <c r="B2" s="2" t="inlineStr">
        <is>
          <t>Aug. 31, 2020</t>
        </is>
      </c>
      <c r="C2" s="2" t="inlineStr">
        <is>
          <t>Aug. 31, 2019</t>
        </is>
      </c>
      <c r="D2" s="2" t="inlineStr">
        <is>
          <t>May 31, 2019</t>
        </is>
      </c>
      <c r="E2" s="2" t="inlineStr">
        <is>
          <t>Dec. 31, 2018</t>
        </is>
      </c>
      <c r="F2" s="2" t="inlineStr">
        <is>
          <t>Aug. 31, 2020</t>
        </is>
      </c>
      <c r="G2" s="2" t="inlineStr">
        <is>
          <t>Aug. 31, 2019</t>
        </is>
      </c>
      <c r="H2" s="2" t="inlineStr">
        <is>
          <t>Feb. 28, 2019</t>
        </is>
      </c>
    </row>
    <row r="3">
      <c r="A3" s="3" t="inlineStr">
        <is>
          <t>Schedule of Equity Method Investments [Line Items]</t>
        </is>
      </c>
    </row>
    <row r="4">
      <c r="A4" s="4" t="inlineStr">
        <is>
          <t>Net earnings</t>
        </is>
      </c>
      <c r="B4" s="6" t="n">
        <v>267531</v>
      </c>
      <c r="C4" s="6" t="n">
        <v>64825</v>
      </c>
      <c r="F4" s="6" t="n">
        <v>567792</v>
      </c>
      <c r="G4" s="6" t="n">
        <v>221009</v>
      </c>
    </row>
    <row r="5">
      <c r="A5" s="4" t="inlineStr">
        <is>
          <t>Epic Gas</t>
        </is>
      </c>
    </row>
    <row r="6">
      <c r="A6" s="3" t="inlineStr">
        <is>
          <t>Schedule of Equity Method Investments [Line Items]</t>
        </is>
      </c>
    </row>
    <row r="7">
      <c r="A7" s="4" t="inlineStr">
        <is>
          <t>Ownership percentage</t>
        </is>
      </c>
      <c r="H7" s="4" t="inlineStr">
        <is>
          <t>21.10%</t>
        </is>
      </c>
    </row>
    <row r="8">
      <c r="A8" s="4" t="inlineStr">
        <is>
          <t>Proceeds from sale</t>
        </is>
      </c>
      <c r="D8" s="6" t="n">
        <v>24600</v>
      </c>
    </row>
    <row r="9">
      <c r="A9" s="4" t="inlineStr">
        <is>
          <t>Gain from sale</t>
        </is>
      </c>
      <c r="G9" s="6" t="n">
        <v>2800</v>
      </c>
    </row>
    <row r="10">
      <c r="A10" s="4" t="inlineStr">
        <is>
          <t>Investment</t>
        </is>
      </c>
      <c r="H10" s="6" t="n">
        <v>22100</v>
      </c>
    </row>
    <row r="11">
      <c r="A11" s="4" t="inlineStr">
        <is>
          <t>Epic Gas | Equity Method Investment, Nonconsolidated Investee or Group of Investees</t>
        </is>
      </c>
    </row>
    <row r="12">
      <c r="A12" s="3" t="inlineStr">
        <is>
          <t>Schedule of Equity Method Investments [Line Items]</t>
        </is>
      </c>
    </row>
    <row r="13">
      <c r="A13" s="4" t="inlineStr">
        <is>
          <t>Net earnings</t>
        </is>
      </c>
      <c r="E13" s="6" t="n">
        <v>900</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Aug. 31, 2020</t>
        </is>
      </c>
      <c r="C2" s="2" t="inlineStr">
        <is>
          <t>Aug. 31, 2019</t>
        </is>
      </c>
    </row>
    <row r="3">
      <c r="A3" s="3" t="inlineStr">
        <is>
          <t>Cash flows from operating activities:</t>
        </is>
      </c>
    </row>
    <row r="4">
      <c r="A4" s="4" t="inlineStr">
        <is>
          <t>Net earnings</t>
        </is>
      </c>
      <c r="B4" s="6" t="n">
        <v>567792</v>
      </c>
      <c r="C4" s="6" t="n">
        <v>221009</v>
      </c>
    </row>
    <row r="5">
      <c r="A5" s="3" t="inlineStr">
        <is>
          <t>Adjustments to reconcile net earnings to net cash provided by (used in) operating activities:</t>
        </is>
      </c>
    </row>
    <row r="6">
      <c r="A6" s="4" t="inlineStr">
        <is>
          <t>Depreciation and amortization</t>
        </is>
      </c>
      <c r="B6" s="5" t="n">
        <v>49450</v>
      </c>
      <c r="C6" s="5" t="n">
        <v>24626</v>
      </c>
    </row>
    <row r="7">
      <c r="A7" s="4" t="inlineStr">
        <is>
          <t>Goodwill impairment</t>
        </is>
      </c>
      <c r="B7" s="5" t="n">
        <v>3000</v>
      </c>
      <c r="C7" s="5" t="n">
        <v>0</v>
      </c>
    </row>
    <row r="8">
      <c r="A8" s="4" t="inlineStr">
        <is>
          <t>(Income) loss on loans to and investments in related parties</t>
        </is>
      </c>
      <c r="B8" s="5" t="n">
        <v>25524</v>
      </c>
      <c r="C8" s="5" t="n">
        <v>-71615</v>
      </c>
    </row>
    <row r="9">
      <c r="A9" s="4" t="inlineStr">
        <is>
          <t>Distributions received on investments in related parties</t>
        </is>
      </c>
      <c r="B9" s="5" t="n">
        <v>35949</v>
      </c>
      <c r="C9" s="5" t="n">
        <v>126504</v>
      </c>
    </row>
    <row r="10">
      <c r="A10" s="4" t="inlineStr">
        <is>
          <t>Other adjustments</t>
        </is>
      </c>
      <c r="B10" s="5" t="n">
        <v>218431</v>
      </c>
      <c r="C10" s="5" t="n">
        <v>81362</v>
      </c>
    </row>
    <row r="11">
      <c r="A11" s="3" t="inlineStr">
        <is>
          <t>Net change in assets and liabilities:</t>
        </is>
      </c>
    </row>
    <row r="12">
      <c r="A12" s="4" t="inlineStr">
        <is>
          <t>Securities deposited with clearing and depository organizations</t>
        </is>
      </c>
      <c r="B12" s="5" t="n">
        <v>-20955</v>
      </c>
      <c r="C12" s="5" t="n">
        <v>-153</v>
      </c>
    </row>
    <row r="13">
      <c r="A13" s="3" t="inlineStr">
        <is>
          <t>Receivables:</t>
        </is>
      </c>
    </row>
    <row r="14">
      <c r="A14" s="4" t="inlineStr">
        <is>
          <t>Brokers, dealers and clearing organizations</t>
        </is>
      </c>
      <c r="B14" s="5" t="n">
        <v>265354</v>
      </c>
      <c r="C14" s="5" t="n">
        <v>268337</v>
      </c>
    </row>
    <row r="15">
      <c r="A15" s="4" t="inlineStr">
        <is>
          <t>Customers</t>
        </is>
      </c>
      <c r="B15" s="5" t="n">
        <v>534057</v>
      </c>
      <c r="C15" s="5" t="n">
        <v>330869</v>
      </c>
    </row>
    <row r="16">
      <c r="A16" s="4" t="inlineStr">
        <is>
          <t>Fees, interest and other</t>
        </is>
      </c>
      <c r="B16" s="5" t="n">
        <v>-25628</v>
      </c>
      <c r="C16" s="5" t="n">
        <v>-27007</v>
      </c>
    </row>
    <row r="17">
      <c r="A17" s="4" t="inlineStr">
        <is>
          <t>Securities borrowed</t>
        </is>
      </c>
      <c r="B17" s="5" t="n">
        <v>382907</v>
      </c>
      <c r="C17" s="5" t="n">
        <v>-1410295</v>
      </c>
    </row>
    <row r="18">
      <c r="A18" s="4" t="inlineStr">
        <is>
          <t>Financial instruments owned</t>
        </is>
      </c>
      <c r="B18" s="5" t="n">
        <v>-1115993</v>
      </c>
      <c r="C18" s="5" t="n">
        <v>-102577</v>
      </c>
    </row>
    <row r="19">
      <c r="A19" s="4" t="inlineStr">
        <is>
          <t>Securities purchased under agreements to resell</t>
        </is>
      </c>
      <c r="B19" s="5" t="n">
        <v>-979989</v>
      </c>
      <c r="C19" s="5" t="n">
        <v>-1772192</v>
      </c>
    </row>
    <row r="20">
      <c r="A20" s="4" t="inlineStr">
        <is>
          <t>Other assets</t>
        </is>
      </c>
      <c r="B20" s="5" t="n">
        <v>-235829</v>
      </c>
      <c r="C20" s="5" t="n">
        <v>-74840</v>
      </c>
    </row>
    <row r="21">
      <c r="A21" s="3" t="inlineStr">
        <is>
          <t>Payables:</t>
        </is>
      </c>
    </row>
    <row r="22">
      <c r="A22" s="4" t="inlineStr">
        <is>
          <t>Brokers, dealers and clearing organizations</t>
        </is>
      </c>
      <c r="B22" s="5" t="n">
        <v>-16565</v>
      </c>
      <c r="C22" s="5" t="n">
        <v>-169021</v>
      </c>
    </row>
    <row r="23">
      <c r="A23" s="4" t="inlineStr">
        <is>
          <t>Customers</t>
        </is>
      </c>
      <c r="B23" s="5" t="n">
        <v>128167</v>
      </c>
      <c r="C23" s="5" t="n">
        <v>422840</v>
      </c>
    </row>
    <row r="24">
      <c r="A24" s="4" t="inlineStr">
        <is>
          <t>Securities loaned</t>
        </is>
      </c>
      <c r="B24" s="5" t="n">
        <v>387692</v>
      </c>
      <c r="C24" s="5" t="n">
        <v>387016</v>
      </c>
    </row>
    <row r="25">
      <c r="A25" s="4" t="inlineStr">
        <is>
          <t>Financial instruments sold, not yet purchased</t>
        </is>
      </c>
      <c r="B25" s="5" t="n">
        <v>366626</v>
      </c>
      <c r="C25" s="5" t="n">
        <v>921282</v>
      </c>
    </row>
    <row r="26">
      <c r="A26" s="4" t="inlineStr">
        <is>
          <t>Securities sold under agreements to repurchase</t>
        </is>
      </c>
      <c r="B26" s="5" t="n">
        <v>-260144</v>
      </c>
      <c r="C26" s="5" t="n">
        <v>-346031</v>
      </c>
    </row>
    <row r="27">
      <c r="A27" s="4" t="inlineStr">
        <is>
          <t>Accrued expenses and other liabilities</t>
        </is>
      </c>
      <c r="B27" s="5" t="n">
        <v>835964</v>
      </c>
      <c r="C27" s="5" t="n">
        <v>-323548</v>
      </c>
    </row>
    <row r="28">
      <c r="A28" s="4" t="inlineStr">
        <is>
          <t>Net cash provided by (used in) operating activities</t>
        </is>
      </c>
      <c r="B28" s="5" t="n">
        <v>1145810</v>
      </c>
      <c r="C28" s="5" t="n">
        <v>-1513434</v>
      </c>
    </row>
    <row r="29">
      <c r="A29" s="3" t="inlineStr">
        <is>
          <t>Cash flows from investing activities:</t>
        </is>
      </c>
    </row>
    <row r="30">
      <c r="A30" s="4" t="inlineStr">
        <is>
          <t>Contributions to loans to and investments in related parties</t>
        </is>
      </c>
      <c r="B30" s="5" t="n">
        <v>-1338499</v>
      </c>
      <c r="C30" s="5" t="n">
        <v>-26849</v>
      </c>
    </row>
    <row r="31">
      <c r="A31" s="4" t="inlineStr">
        <is>
          <t>Capital distributions from investments and repayments of loans from related parties</t>
        </is>
      </c>
      <c r="B31" s="5" t="n">
        <v>1328392</v>
      </c>
      <c r="C31" s="5" t="n">
        <v>24629</v>
      </c>
    </row>
    <row r="32">
      <c r="A32" s="4" t="inlineStr">
        <is>
          <t>Net payments on premises and equipment</t>
        </is>
      </c>
      <c r="B32" s="5" t="n">
        <v>-82651</v>
      </c>
      <c r="C32" s="5" t="n">
        <v>-71392</v>
      </c>
    </row>
    <row r="33">
      <c r="A33" s="4" t="inlineStr">
        <is>
          <t>Net cash used in investing activities</t>
        </is>
      </c>
      <c r="B33" s="5" t="n">
        <v>-92758</v>
      </c>
      <c r="C33" s="5" t="n">
        <v>-73612</v>
      </c>
    </row>
    <row r="34">
      <c r="A34" s="3" t="inlineStr">
        <is>
          <t>Cash flows from financing activities:</t>
        </is>
      </c>
    </row>
    <row r="35">
      <c r="A35" s="4" t="inlineStr">
        <is>
          <t>Proceeds from short-term borrowings</t>
        </is>
      </c>
      <c r="B35" s="5" t="n">
        <v>1563800</v>
      </c>
      <c r="C35" s="5" t="n">
        <v>1418000</v>
      </c>
    </row>
    <row r="36">
      <c r="A36" s="4" t="inlineStr">
        <is>
          <t>Payments on short-term borrowings</t>
        </is>
      </c>
      <c r="B36" s="5" t="n">
        <v>-1269851</v>
      </c>
      <c r="C36" s="5" t="n">
        <v>-1221000</v>
      </c>
    </row>
    <row r="37">
      <c r="A37" s="4" t="inlineStr">
        <is>
          <t>Proceeds from issuance of long-term debt, net of issuance costs</t>
        </is>
      </c>
      <c r="B37" s="5" t="n">
        <v>521170</v>
      </c>
      <c r="C37" s="5" t="n">
        <v>908332</v>
      </c>
    </row>
    <row r="38">
      <c r="A38" s="4" t="inlineStr">
        <is>
          <t>Repayment of long-term debt</t>
        </is>
      </c>
      <c r="B38" s="5" t="n">
        <v>-675909</v>
      </c>
      <c r="C38" s="5" t="n">
        <v>-756614</v>
      </c>
    </row>
    <row r="39">
      <c r="A39" s="4" t="inlineStr">
        <is>
          <t>Distributions to Jefferies Financial Group Inc.</t>
        </is>
      </c>
      <c r="B39" s="5" t="n">
        <v>-164644</v>
      </c>
      <c r="C39" s="5" t="n">
        <v>-208647</v>
      </c>
    </row>
    <row r="40">
      <c r="A40" s="4" t="inlineStr">
        <is>
          <t>Net proceeds from other secured financings</t>
        </is>
      </c>
      <c r="B40" s="5" t="n">
        <v>323899</v>
      </c>
      <c r="C40" s="5" t="n">
        <v>939953</v>
      </c>
    </row>
    <row r="41">
      <c r="A41" s="4" t="inlineStr">
        <is>
          <t>Net change in bank overdrafts</t>
        </is>
      </c>
      <c r="B41" s="5" t="n">
        <v>-37758</v>
      </c>
      <c r="C41" s="5" t="n">
        <v>-9028</v>
      </c>
    </row>
    <row r="42">
      <c r="A42" s="4" t="inlineStr">
        <is>
          <t>Proceeds from contributions of noncontrolling interests</t>
        </is>
      </c>
      <c r="B42" s="5" t="n">
        <v>18405</v>
      </c>
      <c r="C42" s="5" t="n">
        <v>6600</v>
      </c>
    </row>
    <row r="43">
      <c r="A43" s="4" t="inlineStr">
        <is>
          <t>Payments on distributions to noncontrolling interests</t>
        </is>
      </c>
      <c r="B43" s="5" t="n">
        <v>-1719</v>
      </c>
      <c r="C43" s="5" t="n">
        <v>-2481</v>
      </c>
    </row>
    <row r="44">
      <c r="A44" s="4" t="inlineStr">
        <is>
          <t>Net cash provided by financing activities</t>
        </is>
      </c>
      <c r="B44" s="5" t="n">
        <v>277393</v>
      </c>
      <c r="C44" s="5" t="n">
        <v>1075115</v>
      </c>
    </row>
    <row r="45">
      <c r="A45" s="4" t="inlineStr">
        <is>
          <t>Effect of exchange rate changes on cash, cash equivalents and restricted cash</t>
        </is>
      </c>
      <c r="B45" s="5" t="n">
        <v>19723</v>
      </c>
      <c r="C45" s="5" t="n">
        <v>-18243</v>
      </c>
    </row>
    <row r="46">
      <c r="A46" s="4" t="inlineStr">
        <is>
          <t>Net increase (decrease) in cash, cash equivalents and restricted cash</t>
        </is>
      </c>
      <c r="B46" s="5" t="n">
        <v>1350168</v>
      </c>
      <c r="C46" s="5" t="n">
        <v>-530174</v>
      </c>
    </row>
    <row r="47">
      <c r="A47" s="4" t="inlineStr">
        <is>
          <t>Cash, cash equivalents and restricted cash at beginning of period</t>
        </is>
      </c>
      <c r="B47" s="5" t="n">
        <v>6329712</v>
      </c>
      <c r="C47" s="5" t="n">
        <v>5819027</v>
      </c>
    </row>
    <row r="48">
      <c r="A48" s="4" t="inlineStr">
        <is>
          <t>Cash, cash equivalents and restricted cash at end of period</t>
        </is>
      </c>
      <c r="B48" s="5" t="n">
        <v>7679880</v>
      </c>
      <c r="C48" s="5" t="n">
        <v>5288853</v>
      </c>
    </row>
    <row r="49">
      <c r="A49" s="3" t="inlineStr">
        <is>
          <t>Cash paid during the period for</t>
        </is>
      </c>
    </row>
    <row r="50">
      <c r="A50" s="4" t="inlineStr">
        <is>
          <t>Interest</t>
        </is>
      </c>
      <c r="B50" s="5" t="n">
        <v>834180</v>
      </c>
      <c r="C50" s="5" t="n">
        <v>1205380</v>
      </c>
    </row>
    <row r="51">
      <c r="A51" s="4" t="inlineStr">
        <is>
          <t>Income taxes, net</t>
        </is>
      </c>
      <c r="B51" s="6" t="n">
        <v>56906</v>
      </c>
      <c r="C51" s="6" t="n">
        <v>729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Goodwill (Details) - USD ($) $ in Thousands</t>
        </is>
      </c>
      <c r="B1" s="2" t="inlineStr">
        <is>
          <t>9 Months Ended</t>
        </is>
      </c>
    </row>
    <row r="2">
      <c r="B2" s="2" t="inlineStr">
        <is>
          <t>Aug. 31, 2020</t>
        </is>
      </c>
      <c r="C2" s="2" t="inlineStr">
        <is>
          <t>Aug. 31, 2019</t>
        </is>
      </c>
    </row>
    <row r="3">
      <c r="A3" s="3" t="inlineStr">
        <is>
          <t>Goodwill [Roll Forward]</t>
        </is>
      </c>
    </row>
    <row r="4">
      <c r="A4" s="4" t="inlineStr">
        <is>
          <t>Goodwill, Beginning Balance</t>
        </is>
      </c>
      <c r="B4" s="6" t="n">
        <v>1643599</v>
      </c>
    </row>
    <row r="5">
      <c r="A5" s="4" t="inlineStr">
        <is>
          <t>Translation adjustments</t>
        </is>
      </c>
      <c r="B5" s="5" t="n">
        <v>3445</v>
      </c>
    </row>
    <row r="6">
      <c r="A6" s="4" t="inlineStr">
        <is>
          <t>Impairment losses</t>
        </is>
      </c>
      <c r="B6" s="5" t="n">
        <v>-3000</v>
      </c>
      <c r="C6" s="6" t="n">
        <v>0</v>
      </c>
    </row>
    <row r="7">
      <c r="A7" s="4" t="inlineStr">
        <is>
          <t>Goodwill, Ending Balance</t>
        </is>
      </c>
      <c r="B7" s="5" t="n">
        <v>1644044</v>
      </c>
    </row>
    <row r="8">
      <c r="A8" s="4" t="inlineStr">
        <is>
          <t>Investment Banking and Capital Markets</t>
        </is>
      </c>
    </row>
    <row r="9">
      <c r="A9" s="3" t="inlineStr">
        <is>
          <t>Goodwill [Roll Forward]</t>
        </is>
      </c>
    </row>
    <row r="10">
      <c r="A10" s="4" t="inlineStr">
        <is>
          <t>Goodwill, Beginning Balance</t>
        </is>
      </c>
      <c r="B10" s="5" t="n">
        <v>1640201</v>
      </c>
    </row>
    <row r="11">
      <c r="A11" s="4" t="inlineStr">
        <is>
          <t>Goodwill, Ending Balance</t>
        </is>
      </c>
      <c r="B11" s="5" t="n">
        <v>1643633</v>
      </c>
    </row>
    <row r="12">
      <c r="A12" s="4" t="inlineStr">
        <is>
          <t>Asset Management</t>
        </is>
      </c>
    </row>
    <row r="13">
      <c r="A13" s="3" t="inlineStr">
        <is>
          <t>Goodwill [Roll Forward]</t>
        </is>
      </c>
    </row>
    <row r="14">
      <c r="A14" s="4" t="inlineStr">
        <is>
          <t>Goodwill, Beginning Balance</t>
        </is>
      </c>
      <c r="B14" s="5" t="n">
        <v>3398</v>
      </c>
    </row>
    <row r="15">
      <c r="A15" s="4" t="inlineStr">
        <is>
          <t>Goodwill, Ending Balance</t>
        </is>
      </c>
      <c r="B15" s="6" t="n">
        <v>41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Goodwill and Intangible Assets - Summary of Intangible Assets (Details) - USD ($) $ in Thousands</t>
        </is>
      </c>
      <c r="B1" s="2" t="inlineStr">
        <is>
          <t>9 Months Ended</t>
        </is>
      </c>
      <c r="C1" s="2" t="inlineStr">
        <is>
          <t>12 Months Ended</t>
        </is>
      </c>
    </row>
    <row r="2">
      <c r="B2" s="2" t="inlineStr">
        <is>
          <t>Aug. 31, 2020</t>
        </is>
      </c>
      <c r="C2" s="2" t="inlineStr">
        <is>
          <t>Nov. 30, 2019</t>
        </is>
      </c>
    </row>
    <row r="3">
      <c r="A3" s="3" t="inlineStr">
        <is>
          <t>Schedule of Finite-Lived and Indefinite-Lived Intangible Assets [Line Items]</t>
        </is>
      </c>
    </row>
    <row r="4">
      <c r="A4" s="4" t="inlineStr">
        <is>
          <t>Total gross costs - intangible assets</t>
        </is>
      </c>
      <c r="B4" s="6" t="n">
        <v>263628</v>
      </c>
      <c r="C4" s="6" t="n">
        <v>262599</v>
      </c>
    </row>
    <row r="5">
      <c r="A5" s="4" t="inlineStr">
        <is>
          <t>Total impairment losses</t>
        </is>
      </c>
      <c r="B5" s="5" t="n">
        <v>-768</v>
      </c>
    </row>
    <row r="6">
      <c r="A6" s="4" t="inlineStr">
        <is>
          <t>Accumulated amortization - finite lived intangible assets</t>
        </is>
      </c>
      <c r="B6" s="5" t="n">
        <v>-101393</v>
      </c>
      <c r="C6" s="5" t="n">
        <v>-92057</v>
      </c>
    </row>
    <row r="7">
      <c r="A7" s="4" t="inlineStr">
        <is>
          <t>Total net carrying amount - intangible assets</t>
        </is>
      </c>
      <c r="B7" s="5" t="n">
        <v>161467</v>
      </c>
      <c r="C7" s="5" t="n">
        <v>170542</v>
      </c>
    </row>
    <row r="8">
      <c r="A8" s="4" t="inlineStr">
        <is>
          <t>Exchange and clearing organization membership interests and registrations</t>
        </is>
      </c>
    </row>
    <row r="9">
      <c r="A9" s="3" t="inlineStr">
        <is>
          <t>Schedule of Finite-Lived and Indefinite-Lived Intangible Assets [Line Items]</t>
        </is>
      </c>
    </row>
    <row r="10">
      <c r="A10" s="4" t="inlineStr">
        <is>
          <t>Gross costs - indefinite lived intangible assets</t>
        </is>
      </c>
      <c r="B10" s="5" t="n">
        <v>8342</v>
      </c>
      <c r="C10" s="5" t="n">
        <v>8273</v>
      </c>
    </row>
    <row r="11">
      <c r="A11" s="4" t="inlineStr">
        <is>
          <t>Impairment losses - indefinite lived intangible assets</t>
        </is>
      </c>
      <c r="B11" s="5" t="n">
        <v>-468</v>
      </c>
    </row>
    <row r="12">
      <c r="A12" s="4" t="inlineStr">
        <is>
          <t>Net carrying amount - indefinite lived intangible assets</t>
        </is>
      </c>
      <c r="B12" s="5" t="n">
        <v>7874</v>
      </c>
      <c r="C12" s="5" t="n">
        <v>8273</v>
      </c>
    </row>
    <row r="13">
      <c r="A13" s="4" t="inlineStr">
        <is>
          <t>Customer relationships</t>
        </is>
      </c>
    </row>
    <row r="14">
      <c r="A14" s="3" t="inlineStr">
        <is>
          <t>Schedule of Finite-Lived and Indefinite-Lived Intangible Assets [Line Items]</t>
        </is>
      </c>
    </row>
    <row r="15">
      <c r="A15" s="4" t="inlineStr">
        <is>
          <t>Gross costs - finite lived intangible assets</t>
        </is>
      </c>
      <c r="B15" s="5" t="n">
        <v>126132</v>
      </c>
      <c r="C15" s="5" t="n">
        <v>125736</v>
      </c>
    </row>
    <row r="16">
      <c r="A16" s="4" t="inlineStr">
        <is>
          <t>Impairment losses - finite lived intangible assets</t>
        </is>
      </c>
      <c r="B16" s="5" t="n">
        <v>-26</v>
      </c>
    </row>
    <row r="17">
      <c r="A17" s="4" t="inlineStr">
        <is>
          <t>Accumulated amortization - finite lived intangible assets</t>
        </is>
      </c>
      <c r="B17" s="5" t="n">
        <v>-73720</v>
      </c>
      <c r="C17" s="5" t="n">
        <v>-67257</v>
      </c>
    </row>
    <row r="18">
      <c r="A18" s="4" t="inlineStr">
        <is>
          <t>Net carrying amount - finite lived intangible assets</t>
        </is>
      </c>
      <c r="B18" s="6" t="n">
        <v>52386</v>
      </c>
      <c r="C18" s="6" t="n">
        <v>58479</v>
      </c>
    </row>
    <row r="19">
      <c r="A19" s="4" t="inlineStr">
        <is>
          <t>Weighted average remaining lives (years)</t>
        </is>
      </c>
      <c r="B19" s="4" t="inlineStr">
        <is>
          <t>9 years 6 months</t>
        </is>
      </c>
      <c r="C19" s="4" t="inlineStr">
        <is>
          <t>9 years 10 months 24 days</t>
        </is>
      </c>
    </row>
    <row r="20">
      <c r="A20" s="4" t="inlineStr">
        <is>
          <t>Trade name</t>
        </is>
      </c>
    </row>
    <row r="21">
      <c r="A21" s="3" t="inlineStr">
        <is>
          <t>Schedule of Finite-Lived and Indefinite-Lived Intangible Assets [Line Items]</t>
        </is>
      </c>
    </row>
    <row r="22">
      <c r="A22" s="4" t="inlineStr">
        <is>
          <t>Gross costs - finite lived intangible assets</t>
        </is>
      </c>
      <c r="B22" s="6" t="n">
        <v>129154</v>
      </c>
      <c r="C22" s="6" t="n">
        <v>128590</v>
      </c>
    </row>
    <row r="23">
      <c r="A23" s="4" t="inlineStr">
        <is>
          <t>Impairment losses - finite lived intangible assets</t>
        </is>
      </c>
      <c r="B23" s="5" t="n">
        <v>-274</v>
      </c>
    </row>
    <row r="24">
      <c r="A24" s="4" t="inlineStr">
        <is>
          <t>Accumulated amortization - finite lived intangible assets</t>
        </is>
      </c>
      <c r="B24" s="5" t="n">
        <v>-27673</v>
      </c>
      <c r="C24" s="5" t="n">
        <v>-24800</v>
      </c>
    </row>
    <row r="25">
      <c r="A25" s="4" t="inlineStr">
        <is>
          <t>Net carrying amount - finite lived intangible assets</t>
        </is>
      </c>
      <c r="B25" s="6" t="n">
        <v>101207</v>
      </c>
      <c r="C25" s="6" t="n">
        <v>103790</v>
      </c>
    </row>
    <row r="26">
      <c r="A26" s="4" t="inlineStr">
        <is>
          <t>Weighted average remaining lives (years)</t>
        </is>
      </c>
      <c r="B26" s="4" t="inlineStr">
        <is>
          <t>27 years 6 months</t>
        </is>
      </c>
      <c r="C26" s="4" t="inlineStr">
        <is>
          <t>28 years 3 months 18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Expense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Goodwill and Intangible Assets Disclosure [Abstract]</t>
        </is>
      </c>
    </row>
    <row r="4">
      <c r="A4" s="4" t="inlineStr">
        <is>
          <t>Aggregate amortization expense</t>
        </is>
      </c>
      <c r="B4" s="6" t="n">
        <v>3000</v>
      </c>
      <c r="C4" s="6" t="n">
        <v>3000</v>
      </c>
      <c r="D4" s="6" t="n">
        <v>9300</v>
      </c>
      <c r="E4" s="6" t="n">
        <v>9000</v>
      </c>
    </row>
    <row r="5">
      <c r="A5" s="3" t="inlineStr">
        <is>
          <t>Estimated future amortization expense</t>
        </is>
      </c>
    </row>
    <row r="6">
      <c r="A6" s="4" t="inlineStr">
        <is>
          <t>Remainder of fiscal 2020</t>
        </is>
      </c>
      <c r="B6" s="5" t="n">
        <v>3045</v>
      </c>
      <c r="D6" s="5" t="n">
        <v>3045</v>
      </c>
    </row>
    <row r="7">
      <c r="A7" s="4" t="inlineStr">
        <is>
          <t>Year ending November 30, 2021</t>
        </is>
      </c>
      <c r="B7" s="5" t="n">
        <v>12181</v>
      </c>
      <c r="D7" s="5" t="n">
        <v>12181</v>
      </c>
    </row>
    <row r="8">
      <c r="A8" s="4" t="inlineStr">
        <is>
          <t>Year ending November 30, 2022</t>
        </is>
      </c>
      <c r="B8" s="5" t="n">
        <v>9239</v>
      </c>
      <c r="D8" s="5" t="n">
        <v>9239</v>
      </c>
    </row>
    <row r="9">
      <c r="A9" s="4" t="inlineStr">
        <is>
          <t>Year ending November 30, 2023</t>
        </is>
      </c>
      <c r="B9" s="5" t="n">
        <v>8258</v>
      </c>
      <c r="D9" s="5" t="n">
        <v>8258</v>
      </c>
    </row>
    <row r="10">
      <c r="A10" s="4" t="inlineStr">
        <is>
          <t>Year ending November 30, 2024</t>
        </is>
      </c>
      <c r="B10" s="6" t="n">
        <v>8258</v>
      </c>
      <c r="D10" s="6" t="n">
        <v>825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4" customWidth="1" min="6" max="6"/>
  </cols>
  <sheetData>
    <row r="1">
      <c r="A1" s="1" t="inlineStr">
        <is>
          <t>Short-Term Borrowings (Details) - USD ($)</t>
        </is>
      </c>
      <c r="B1" s="2" t="inlineStr">
        <is>
          <t>Oct. 07, 2020</t>
        </is>
      </c>
      <c r="C1" s="2" t="inlineStr">
        <is>
          <t>Mar. 13, 2020</t>
        </is>
      </c>
      <c r="D1" s="2" t="inlineStr">
        <is>
          <t>Aug. 31, 2020</t>
        </is>
      </c>
      <c r="E1" s="2" t="inlineStr">
        <is>
          <t>Aug. 31, 2019</t>
        </is>
      </c>
      <c r="F1" s="2" t="inlineStr">
        <is>
          <t>Nov. 30, 2019</t>
        </is>
      </c>
    </row>
    <row r="2">
      <c r="A2" s="3" t="inlineStr">
        <is>
          <t>Short-term Debt [Line Items]</t>
        </is>
      </c>
    </row>
    <row r="3">
      <c r="A3" s="4" t="inlineStr">
        <is>
          <t>Interest rate on short-term borrowings outstanding</t>
        </is>
      </c>
      <c r="D3" s="4" t="inlineStr">
        <is>
          <t>1.83%</t>
        </is>
      </c>
    </row>
    <row r="4">
      <c r="A4" s="4" t="inlineStr">
        <is>
          <t>Short-term borrowings</t>
        </is>
      </c>
      <c r="D4" s="6" t="n">
        <v>805381000</v>
      </c>
      <c r="F4" s="6" t="n">
        <v>548490000</v>
      </c>
    </row>
    <row r="5">
      <c r="A5" s="4" t="inlineStr">
        <is>
          <t>Proceeds from short-term borrowings</t>
        </is>
      </c>
      <c r="D5" s="5" t="n">
        <v>1563800000</v>
      </c>
      <c r="E5" s="6" t="n">
        <v>1418000000</v>
      </c>
    </row>
    <row r="6">
      <c r="A6" s="4" t="inlineStr">
        <is>
          <t>JPMorgan Chase Bank, N.A. | Line of Credit</t>
        </is>
      </c>
    </row>
    <row r="7">
      <c r="A7" s="3" t="inlineStr">
        <is>
          <t>Short-term Debt [Line Items]</t>
        </is>
      </c>
    </row>
    <row r="8">
      <c r="A8" s="4" t="inlineStr">
        <is>
          <t>Credit facility, maximum borrowing capacity</t>
        </is>
      </c>
      <c r="D8" s="5" t="n">
        <v>246000000</v>
      </c>
    </row>
    <row r="9">
      <c r="A9" s="4" t="inlineStr">
        <is>
          <t>Floating rate puttable notes</t>
        </is>
      </c>
    </row>
    <row r="10">
      <c r="A10" s="3" t="inlineStr">
        <is>
          <t>Short-term Debt [Line Items]</t>
        </is>
      </c>
    </row>
    <row r="11">
      <c r="A11" s="4" t="inlineStr">
        <is>
          <t>Principal amount of short-term debt issued</t>
        </is>
      </c>
      <c r="D11" s="5" t="n">
        <v>6800000</v>
      </c>
    </row>
    <row r="12">
      <c r="A12" s="4" t="inlineStr">
        <is>
          <t>Short-term borrowings</t>
        </is>
      </c>
      <c r="D12" s="5" t="n">
        <v>6800000</v>
      </c>
      <c r="F12" s="5" t="n">
        <v>0</v>
      </c>
    </row>
    <row r="13">
      <c r="A13" s="4" t="inlineStr">
        <is>
          <t>Equity-linked notes</t>
        </is>
      </c>
    </row>
    <row r="14">
      <c r="A14" s="3" t="inlineStr">
        <is>
          <t>Short-term Debt [Line Items]</t>
        </is>
      </c>
    </row>
    <row r="15">
      <c r="A15" s="4" t="inlineStr">
        <is>
          <t>Principal amount of short-term debt issued</t>
        </is>
      </c>
      <c r="D15" s="5" t="n">
        <v>5000000</v>
      </c>
    </row>
    <row r="16">
      <c r="A16" s="4" t="inlineStr">
        <is>
          <t>Short-term debt matured</t>
        </is>
      </c>
      <c r="C16" s="6" t="n">
        <v>5200000</v>
      </c>
    </row>
    <row r="17">
      <c r="A17" s="4" t="inlineStr">
        <is>
          <t>Short-term borrowings</t>
        </is>
      </c>
      <c r="D17" s="5" t="n">
        <v>21829000</v>
      </c>
      <c r="F17" s="5" t="n">
        <v>20981000</v>
      </c>
    </row>
    <row r="18">
      <c r="A18" s="4" t="inlineStr">
        <is>
          <t>Equity-linked notes | Subsequent Event</t>
        </is>
      </c>
    </row>
    <row r="19">
      <c r="A19" s="3" t="inlineStr">
        <is>
          <t>Short-term Debt [Line Items]</t>
        </is>
      </c>
    </row>
    <row r="20">
      <c r="A20" s="4" t="inlineStr">
        <is>
          <t>Short-term debt matured</t>
        </is>
      </c>
      <c r="B20" s="6" t="n">
        <v>15100000</v>
      </c>
    </row>
    <row r="21">
      <c r="A21" s="4" t="inlineStr">
        <is>
          <t>RBC credit facility | Royal Bank of Canada</t>
        </is>
      </c>
    </row>
    <row r="22">
      <c r="A22" s="3" t="inlineStr">
        <is>
          <t>Short-term Debt [Line Items]</t>
        </is>
      </c>
    </row>
    <row r="23">
      <c r="A23" s="4" t="inlineStr">
        <is>
          <t>Credit facility, maximum borrowing capacity</t>
        </is>
      </c>
      <c r="D23" s="6" t="n">
        <v>200000000</v>
      </c>
    </row>
    <row r="24">
      <c r="A24" s="4" t="inlineStr">
        <is>
          <t>RBC credit facility | Royal Bank of Canada | LIBOR</t>
        </is>
      </c>
    </row>
    <row r="25">
      <c r="A25" s="3" t="inlineStr">
        <is>
          <t>Short-term Debt [Line Items]</t>
        </is>
      </c>
    </row>
    <row r="26">
      <c r="A26" s="4" t="inlineStr">
        <is>
          <t>Basis spread on variable rate (as a percent)</t>
        </is>
      </c>
      <c r="D26" s="4" t="inlineStr">
        <is>
          <t>2.05%</t>
        </is>
      </c>
    </row>
    <row r="27">
      <c r="A27" s="4" t="inlineStr">
        <is>
          <t>Intraday credit facility | Revolving Credit Facility</t>
        </is>
      </c>
    </row>
    <row r="28">
      <c r="A28" s="3" t="inlineStr">
        <is>
          <t>Short-term Debt [Line Items]</t>
        </is>
      </c>
    </row>
    <row r="29">
      <c r="A29" s="4" t="inlineStr">
        <is>
          <t>Credit facility, maximum borrowing capacity</t>
        </is>
      </c>
      <c r="D29" s="6" t="n">
        <v>150000000</v>
      </c>
    </row>
    <row r="30">
      <c r="A30" s="4" t="inlineStr">
        <is>
          <t>Debt instrument, interest rate</t>
        </is>
      </c>
      <c r="D30" s="4" t="inlineStr">
        <is>
          <t>0.12%</t>
        </is>
      </c>
    </row>
    <row r="31">
      <c r="A31" s="4" t="inlineStr">
        <is>
          <t>Intraday credit facility | Base Rate | Revolving Credit Facility</t>
        </is>
      </c>
    </row>
    <row r="32">
      <c r="A32" s="3" t="inlineStr">
        <is>
          <t>Short-term Debt [Line Items]</t>
        </is>
      </c>
    </row>
    <row r="33">
      <c r="A33" s="4" t="inlineStr">
        <is>
          <t>Basis spread on variable rate (as a percent)</t>
        </is>
      </c>
      <c r="D33" s="4" t="inlineStr">
        <is>
          <t>3.00%</t>
        </is>
      </c>
    </row>
    <row r="34">
      <c r="A34" s="4" t="inlineStr">
        <is>
          <t>Intraday credit facility | Federal Funds Effective Rate | Revolving Credit Facility</t>
        </is>
      </c>
    </row>
    <row r="35">
      <c r="A35" s="3" t="inlineStr">
        <is>
          <t>Short-term Debt [Line Items]</t>
        </is>
      </c>
    </row>
    <row r="36">
      <c r="A36" s="4" t="inlineStr">
        <is>
          <t>Basis spread on variable rate (as a percent)</t>
        </is>
      </c>
      <c r="D36" s="4" t="inlineStr">
        <is>
          <t>0.50%</t>
        </is>
      </c>
    </row>
    <row r="37">
      <c r="A37" s="4" t="inlineStr">
        <is>
          <t>Bank loans</t>
        </is>
      </c>
    </row>
    <row r="38">
      <c r="A38" s="3" t="inlineStr">
        <is>
          <t>Short-term Debt [Line Items]</t>
        </is>
      </c>
    </row>
    <row r="39">
      <c r="A39" s="4" t="inlineStr">
        <is>
          <t>Short-term borrowings</t>
        </is>
      </c>
      <c r="D39" s="6" t="n">
        <v>776752000</v>
      </c>
      <c r="F39" s="6" t="n">
        <v>527509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Debt - Summary of Long-Term Debt Carrying Values Including Unamortized Discounts and Premiums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c r="F2" s="2" t="inlineStr">
        <is>
          <t>Nov. 30, 2019</t>
        </is>
      </c>
    </row>
    <row r="3">
      <c r="A3" s="3" t="inlineStr">
        <is>
          <t>Debt Instrument [Line Items]</t>
        </is>
      </c>
    </row>
    <row r="4">
      <c r="A4" s="4" t="inlineStr">
        <is>
          <t>Long-term debt</t>
        </is>
      </c>
      <c r="B4" s="6" t="n">
        <v>6988434</v>
      </c>
      <c r="D4" s="6" t="n">
        <v>6988434</v>
      </c>
      <c r="F4" s="6" t="n">
        <v>7003358</v>
      </c>
    </row>
    <row r="5">
      <c r="A5" s="4" t="inlineStr">
        <is>
          <t>Loss associated with an interest rate swap based on its designation as a fair value hedge</t>
        </is>
      </c>
      <c r="B5" s="5" t="n">
        <v>-2468</v>
      </c>
      <c r="C5" s="6" t="n">
        <v>467</v>
      </c>
      <c r="D5" s="5" t="n">
        <v>-1764</v>
      </c>
      <c r="E5" s="6" t="n">
        <v>2445</v>
      </c>
    </row>
    <row r="6">
      <c r="A6" s="4" t="inlineStr">
        <is>
          <t>Long-term debt, fair value</t>
        </is>
      </c>
      <c r="B6" s="5" t="n">
        <v>1522105</v>
      </c>
      <c r="D6" s="5" t="n">
        <v>1522105</v>
      </c>
      <c r="F6" s="5" t="n">
        <v>1215285</v>
      </c>
    </row>
    <row r="7">
      <c r="A7" s="4" t="inlineStr">
        <is>
          <t>Level 2 and Level 3</t>
        </is>
      </c>
    </row>
    <row r="8">
      <c r="A8" s="3" t="inlineStr">
        <is>
          <t>Debt Instrument [Line Items]</t>
        </is>
      </c>
    </row>
    <row r="9">
      <c r="A9" s="4" t="inlineStr">
        <is>
          <t>Long-term debt, fair value</t>
        </is>
      </c>
      <c r="B9" s="5" t="n">
        <v>7465600</v>
      </c>
      <c r="D9" s="5" t="n">
        <v>7465600</v>
      </c>
      <c r="F9" s="5" t="n">
        <v>7280400</v>
      </c>
    </row>
    <row r="10">
      <c r="A10" s="4" t="inlineStr">
        <is>
          <t>Unsecured Debt</t>
        </is>
      </c>
    </row>
    <row r="11">
      <c r="A11" s="3" t="inlineStr">
        <is>
          <t>Debt Instrument [Line Items]</t>
        </is>
      </c>
    </row>
    <row r="12">
      <c r="A12" s="4" t="inlineStr">
        <is>
          <t>Long-term debt</t>
        </is>
      </c>
      <c r="B12" s="6" t="n">
        <v>6748863</v>
      </c>
      <c r="D12" s="6" t="n">
        <v>6748863</v>
      </c>
      <c r="F12" s="5" t="n">
        <v>6764270</v>
      </c>
    </row>
    <row r="13">
      <c r="A13" s="4" t="inlineStr">
        <is>
          <t>Unsecured Debt | 2.375% Euro Medium Term Notes</t>
        </is>
      </c>
    </row>
    <row r="14">
      <c r="A14" s="3" t="inlineStr">
        <is>
          <t>Debt Instrument [Line Items]</t>
        </is>
      </c>
    </row>
    <row r="15">
      <c r="A15" s="4" t="inlineStr">
        <is>
          <t>Debt instrument, interest rate</t>
        </is>
      </c>
      <c r="B15" s="4" t="inlineStr">
        <is>
          <t>2.375%</t>
        </is>
      </c>
      <c r="D15" s="4" t="inlineStr">
        <is>
          <t>2.375%</t>
        </is>
      </c>
    </row>
    <row r="16">
      <c r="A16" s="4" t="inlineStr">
        <is>
          <t>Effective Interest Rate</t>
        </is>
      </c>
      <c r="B16" s="4" t="inlineStr">
        <is>
          <t>0.00%</t>
        </is>
      </c>
      <c r="D16" s="4" t="inlineStr">
        <is>
          <t>0.00%</t>
        </is>
      </c>
    </row>
    <row r="17">
      <c r="A17" s="4" t="inlineStr">
        <is>
          <t>Long-term debt</t>
        </is>
      </c>
      <c r="B17" s="6" t="n">
        <v>0</v>
      </c>
      <c r="D17" s="6" t="n">
        <v>0</v>
      </c>
      <c r="F17" s="5" t="n">
        <v>550622</v>
      </c>
    </row>
    <row r="18">
      <c r="A18" s="4" t="inlineStr">
        <is>
          <t>Unsecured Debt | 6.875% Senior Notes</t>
        </is>
      </c>
    </row>
    <row r="19">
      <c r="A19" s="3" t="inlineStr">
        <is>
          <t>Debt Instrument [Line Items]</t>
        </is>
      </c>
    </row>
    <row r="20">
      <c r="A20" s="4" t="inlineStr">
        <is>
          <t>Debt instrument, interest rate</t>
        </is>
      </c>
      <c r="B20" s="4" t="inlineStr">
        <is>
          <t>6.875%</t>
        </is>
      </c>
      <c r="D20" s="4" t="inlineStr">
        <is>
          <t>6.875%</t>
        </is>
      </c>
    </row>
    <row r="21">
      <c r="A21" s="4" t="inlineStr">
        <is>
          <t>Effective Interest Rate</t>
        </is>
      </c>
      <c r="B21" s="4" t="inlineStr">
        <is>
          <t>4.40%</t>
        </is>
      </c>
      <c r="D21" s="4" t="inlineStr">
        <is>
          <t>4.40%</t>
        </is>
      </c>
    </row>
    <row r="22">
      <c r="A22" s="4" t="inlineStr">
        <is>
          <t>Long-term debt</t>
        </is>
      </c>
      <c r="B22" s="6" t="n">
        <v>761430</v>
      </c>
      <c r="D22" s="6" t="n">
        <v>761430</v>
      </c>
      <c r="F22" s="5" t="n">
        <v>774738</v>
      </c>
    </row>
    <row r="23">
      <c r="A23" s="4" t="inlineStr">
        <is>
          <t>Unsecured Debt | 2.250% Euro Medium Term Notes</t>
        </is>
      </c>
    </row>
    <row r="24">
      <c r="A24" s="3" t="inlineStr">
        <is>
          <t>Debt Instrument [Line Items]</t>
        </is>
      </c>
    </row>
    <row r="25">
      <c r="A25" s="4" t="inlineStr">
        <is>
          <t>Debt instrument, interest rate</t>
        </is>
      </c>
      <c r="B25" s="4" t="inlineStr">
        <is>
          <t>2.25%</t>
        </is>
      </c>
      <c r="D25" s="4" t="inlineStr">
        <is>
          <t>2.25%</t>
        </is>
      </c>
    </row>
    <row r="26">
      <c r="A26" s="4" t="inlineStr">
        <is>
          <t>Effective Interest Rate</t>
        </is>
      </c>
      <c r="B26" s="4" t="inlineStr">
        <is>
          <t>4.08%</t>
        </is>
      </c>
      <c r="D26" s="4" t="inlineStr">
        <is>
          <t>4.08%</t>
        </is>
      </c>
    </row>
    <row r="27">
      <c r="A27" s="4" t="inlineStr">
        <is>
          <t>Long-term debt</t>
        </is>
      </c>
      <c r="B27" s="6" t="n">
        <v>4613</v>
      </c>
      <c r="D27" s="6" t="n">
        <v>4613</v>
      </c>
      <c r="F27" s="5" t="n">
        <v>4204</v>
      </c>
    </row>
    <row r="28">
      <c r="A28" s="4" t="inlineStr">
        <is>
          <t>Unsecured Debt | 5.125% Senior Notes</t>
        </is>
      </c>
    </row>
    <row r="29">
      <c r="A29" s="3" t="inlineStr">
        <is>
          <t>Debt Instrument [Line Items]</t>
        </is>
      </c>
    </row>
    <row r="30">
      <c r="A30" s="4" t="inlineStr">
        <is>
          <t>Debt instrument, interest rate</t>
        </is>
      </c>
      <c r="B30" s="4" t="inlineStr">
        <is>
          <t>5.125%</t>
        </is>
      </c>
      <c r="D30" s="4" t="inlineStr">
        <is>
          <t>5.125%</t>
        </is>
      </c>
    </row>
    <row r="31">
      <c r="A31" s="4" t="inlineStr">
        <is>
          <t>Effective Interest Rate</t>
        </is>
      </c>
      <c r="B31" s="4" t="inlineStr">
        <is>
          <t>4.47%</t>
        </is>
      </c>
      <c r="D31" s="4" t="inlineStr">
        <is>
          <t>4.47%</t>
        </is>
      </c>
    </row>
    <row r="32">
      <c r="A32" s="4" t="inlineStr">
        <is>
          <t>Long-term debt</t>
        </is>
      </c>
      <c r="B32" s="6" t="n">
        <v>760999</v>
      </c>
      <c r="D32" s="6" t="n">
        <v>760999</v>
      </c>
      <c r="F32" s="5" t="n">
        <v>610023</v>
      </c>
    </row>
    <row r="33">
      <c r="A33" s="4" t="inlineStr">
        <is>
          <t>Unsecured Debt | 1.000% Euro Medium Term Notes</t>
        </is>
      </c>
    </row>
    <row r="34">
      <c r="A34" s="3" t="inlineStr">
        <is>
          <t>Debt Instrument [Line Items]</t>
        </is>
      </c>
    </row>
    <row r="35">
      <c r="A35" s="4" t="inlineStr">
        <is>
          <t>Debt instrument, interest rate</t>
        </is>
      </c>
      <c r="B35" s="4" t="inlineStr">
        <is>
          <t>1.00%</t>
        </is>
      </c>
      <c r="D35" s="4" t="inlineStr">
        <is>
          <t>1.00%</t>
        </is>
      </c>
    </row>
    <row r="36">
      <c r="A36" s="4" t="inlineStr">
        <is>
          <t>Effective Interest Rate</t>
        </is>
      </c>
      <c r="B36" s="4" t="inlineStr">
        <is>
          <t>1.00%</t>
        </is>
      </c>
      <c r="D36" s="4" t="inlineStr">
        <is>
          <t>1.00%</t>
        </is>
      </c>
    </row>
    <row r="37">
      <c r="A37" s="4" t="inlineStr">
        <is>
          <t>Long-term debt</t>
        </is>
      </c>
      <c r="B37" s="6" t="n">
        <v>594965</v>
      </c>
      <c r="D37" s="6" t="n">
        <v>594965</v>
      </c>
      <c r="F37" s="5" t="n">
        <v>548880</v>
      </c>
    </row>
    <row r="38">
      <c r="A38" s="4" t="inlineStr">
        <is>
          <t>Unsecured Debt | 4.850% Senior Notes</t>
        </is>
      </c>
    </row>
    <row r="39">
      <c r="A39" s="3" t="inlineStr">
        <is>
          <t>Debt Instrument [Line Items]</t>
        </is>
      </c>
    </row>
    <row r="40">
      <c r="A40" s="4" t="inlineStr">
        <is>
          <t>Debt instrument, interest rate</t>
        </is>
      </c>
      <c r="B40" s="4" t="inlineStr">
        <is>
          <t>4.85%</t>
        </is>
      </c>
      <c r="D40" s="4" t="inlineStr">
        <is>
          <t>4.85%</t>
        </is>
      </c>
    </row>
    <row r="41">
      <c r="A41" s="4" t="inlineStr">
        <is>
          <t>Effective Interest Rate</t>
        </is>
      </c>
      <c r="B41" s="4" t="inlineStr">
        <is>
          <t>4.93%</t>
        </is>
      </c>
      <c r="D41" s="4" t="inlineStr">
        <is>
          <t>4.93%</t>
        </is>
      </c>
    </row>
    <row r="42">
      <c r="A42" s="4" t="inlineStr">
        <is>
          <t>Long-term debt</t>
        </is>
      </c>
      <c r="B42" s="6" t="n">
        <v>814873</v>
      </c>
      <c r="D42" s="6" t="n">
        <v>814873</v>
      </c>
      <c r="F42" s="5" t="n">
        <v>768931</v>
      </c>
    </row>
    <row r="43">
      <c r="A43" s="4" t="inlineStr">
        <is>
          <t>Unsecured Debt | 4.850% Senior Notes | Interest rate swaps</t>
        </is>
      </c>
    </row>
    <row r="44">
      <c r="A44" s="3" t="inlineStr">
        <is>
          <t>Debt Instrument [Line Items]</t>
        </is>
      </c>
    </row>
    <row r="45">
      <c r="A45" s="4" t="inlineStr">
        <is>
          <t>Loss associated with an interest rate swap based on its designation as a fair value hedge</t>
        </is>
      </c>
      <c r="D45" s="6" t="n">
        <v>45500</v>
      </c>
      <c r="E45" s="6" t="n">
        <v>72300</v>
      </c>
    </row>
    <row r="46">
      <c r="A46" s="4" t="inlineStr">
        <is>
          <t>Unsecured Debt | 6.450% Senior Debentures</t>
        </is>
      </c>
    </row>
    <row r="47">
      <c r="A47" s="3" t="inlineStr">
        <is>
          <t>Debt Instrument [Line Items]</t>
        </is>
      </c>
    </row>
    <row r="48">
      <c r="A48" s="4" t="inlineStr">
        <is>
          <t>Debt instrument, interest rate</t>
        </is>
      </c>
      <c r="B48" s="4" t="inlineStr">
        <is>
          <t>6.45%</t>
        </is>
      </c>
      <c r="D48" s="4" t="inlineStr">
        <is>
          <t>6.45%</t>
        </is>
      </c>
    </row>
    <row r="49">
      <c r="A49" s="4" t="inlineStr">
        <is>
          <t>Effective Interest Rate</t>
        </is>
      </c>
      <c r="B49" s="4" t="inlineStr">
        <is>
          <t>5.46%</t>
        </is>
      </c>
      <c r="D49" s="4" t="inlineStr">
        <is>
          <t>5.46%</t>
        </is>
      </c>
    </row>
    <row r="50">
      <c r="A50" s="4" t="inlineStr">
        <is>
          <t>Long-term debt</t>
        </is>
      </c>
      <c r="B50" s="6" t="n">
        <v>369662</v>
      </c>
      <c r="D50" s="6" t="n">
        <v>369662</v>
      </c>
      <c r="F50" s="5" t="n">
        <v>371426</v>
      </c>
    </row>
    <row r="51">
      <c r="A51" s="4" t="inlineStr">
        <is>
          <t>Unsecured Debt | 4.150% Senior Notes</t>
        </is>
      </c>
    </row>
    <row r="52">
      <c r="A52" s="3" t="inlineStr">
        <is>
          <t>Debt Instrument [Line Items]</t>
        </is>
      </c>
    </row>
    <row r="53">
      <c r="A53" s="4" t="inlineStr">
        <is>
          <t>Debt instrument, interest rate</t>
        </is>
      </c>
      <c r="B53" s="4" t="inlineStr">
        <is>
          <t>4.15%</t>
        </is>
      </c>
      <c r="D53" s="4" t="inlineStr">
        <is>
          <t>4.15%</t>
        </is>
      </c>
    </row>
    <row r="54">
      <c r="A54" s="4" t="inlineStr">
        <is>
          <t>Effective Interest Rate</t>
        </is>
      </c>
      <c r="B54" s="4" t="inlineStr">
        <is>
          <t>4.26%</t>
        </is>
      </c>
      <c r="D54" s="4" t="inlineStr">
        <is>
          <t>4.26%</t>
        </is>
      </c>
    </row>
    <row r="55">
      <c r="A55" s="4" t="inlineStr">
        <is>
          <t>Long-term debt</t>
        </is>
      </c>
      <c r="B55" s="6" t="n">
        <v>989342</v>
      </c>
      <c r="D55" s="6" t="n">
        <v>989342</v>
      </c>
      <c r="F55" s="5" t="n">
        <v>988662</v>
      </c>
    </row>
    <row r="56">
      <c r="A56" s="4" t="inlineStr">
        <is>
          <t>Unsecured Debt | 6.250% Senior Debentures</t>
        </is>
      </c>
    </row>
    <row r="57">
      <c r="A57" s="3" t="inlineStr">
        <is>
          <t>Debt Instrument [Line Items]</t>
        </is>
      </c>
    </row>
    <row r="58">
      <c r="A58" s="4" t="inlineStr">
        <is>
          <t>Debt instrument, interest rate</t>
        </is>
      </c>
      <c r="B58" s="4" t="inlineStr">
        <is>
          <t>6.25%</t>
        </is>
      </c>
      <c r="D58" s="4" t="inlineStr">
        <is>
          <t>6.25%</t>
        </is>
      </c>
    </row>
    <row r="59">
      <c r="A59" s="4" t="inlineStr">
        <is>
          <t>Effective Interest Rate</t>
        </is>
      </c>
      <c r="B59" s="4" t="inlineStr">
        <is>
          <t>6.03%</t>
        </is>
      </c>
      <c r="D59" s="4" t="inlineStr">
        <is>
          <t>6.03%</t>
        </is>
      </c>
    </row>
    <row r="60">
      <c r="A60" s="4" t="inlineStr">
        <is>
          <t>Long-term debt</t>
        </is>
      </c>
      <c r="B60" s="6" t="n">
        <v>510943</v>
      </c>
      <c r="D60" s="6" t="n">
        <v>510943</v>
      </c>
      <c r="F60" s="5" t="n">
        <v>511260</v>
      </c>
    </row>
    <row r="61">
      <c r="A61" s="4" t="inlineStr">
        <is>
          <t>Unsecured Debt | 6.500% Senior Notes</t>
        </is>
      </c>
    </row>
    <row r="62">
      <c r="A62" s="3" t="inlineStr">
        <is>
          <t>Debt Instrument [Line Items]</t>
        </is>
      </c>
    </row>
    <row r="63">
      <c r="A63" s="4" t="inlineStr">
        <is>
          <t>Debt instrument, interest rate</t>
        </is>
      </c>
      <c r="B63" s="4" t="inlineStr">
        <is>
          <t>6.50%</t>
        </is>
      </c>
      <c r="D63" s="4" t="inlineStr">
        <is>
          <t>6.50%</t>
        </is>
      </c>
    </row>
    <row r="64">
      <c r="A64" s="4" t="inlineStr">
        <is>
          <t>Effective Interest Rate</t>
        </is>
      </c>
      <c r="B64" s="4" t="inlineStr">
        <is>
          <t>6.09%</t>
        </is>
      </c>
      <c r="D64" s="4" t="inlineStr">
        <is>
          <t>6.09%</t>
        </is>
      </c>
    </row>
    <row r="65">
      <c r="A65" s="4" t="inlineStr">
        <is>
          <t>Long-term debt</t>
        </is>
      </c>
      <c r="B65" s="6" t="n">
        <v>419931</v>
      </c>
      <c r="D65" s="6" t="n">
        <v>419931</v>
      </c>
      <c r="F65" s="5" t="n">
        <v>420239</v>
      </c>
    </row>
    <row r="66">
      <c r="A66" s="4" t="inlineStr">
        <is>
          <t>Unsecured Debt | Structured notes</t>
        </is>
      </c>
    </row>
    <row r="67">
      <c r="A67" s="3" t="inlineStr">
        <is>
          <t>Debt Instrument [Line Items]</t>
        </is>
      </c>
    </row>
    <row r="68">
      <c r="A68" s="4" t="inlineStr">
        <is>
          <t>Long-term debt</t>
        </is>
      </c>
      <c r="B68" s="5" t="n">
        <v>1522105</v>
      </c>
      <c r="D68" s="5" t="n">
        <v>1522105</v>
      </c>
      <c r="F68" s="5" t="n">
        <v>1215285</v>
      </c>
    </row>
    <row r="69">
      <c r="A69" s="4" t="inlineStr">
        <is>
          <t>Secured Debt | Revolving Credit Facility</t>
        </is>
      </c>
    </row>
    <row r="70">
      <c r="A70" s="3" t="inlineStr">
        <is>
          <t>Debt Instrument [Line Items]</t>
        </is>
      </c>
    </row>
    <row r="71">
      <c r="A71" s="4" t="inlineStr">
        <is>
          <t>Long-term debt</t>
        </is>
      </c>
      <c r="B71" s="5" t="n">
        <v>189571</v>
      </c>
      <c r="D71" s="5" t="n">
        <v>189571</v>
      </c>
      <c r="F71" s="5" t="n">
        <v>189088</v>
      </c>
    </row>
    <row r="72">
      <c r="A72" s="4" t="inlineStr">
        <is>
          <t>Secured Debt | Secured Bank Loan</t>
        </is>
      </c>
    </row>
    <row r="73">
      <c r="A73" s="3" t="inlineStr">
        <is>
          <t>Debt Instrument [Line Items]</t>
        </is>
      </c>
    </row>
    <row r="74">
      <c r="A74" s="4" t="inlineStr">
        <is>
          <t>Long-term debt</t>
        </is>
      </c>
      <c r="B74" s="6" t="n">
        <v>50000</v>
      </c>
      <c r="D74" s="6" t="n">
        <v>50000</v>
      </c>
      <c r="F74" s="6" t="n">
        <v>500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5" customWidth="1" min="2" max="2"/>
    <col width="16" customWidth="1" min="3" max="3"/>
    <col width="16" customWidth="1" min="4" max="4"/>
  </cols>
  <sheetData>
    <row r="1">
      <c r="A1" s="1" t="inlineStr">
        <is>
          <t>Long-Term Debt - Additional Information (Details) - USD ($)</t>
        </is>
      </c>
      <c r="B1" s="2" t="inlineStr">
        <is>
          <t>Sep. 27, 2019</t>
        </is>
      </c>
      <c r="C1" s="2" t="inlineStr">
        <is>
          <t>Oct. 07, 2020</t>
        </is>
      </c>
      <c r="D1" s="2" t="inlineStr">
        <is>
          <t>Aug. 31, 2020</t>
        </is>
      </c>
    </row>
    <row r="2">
      <c r="A2" s="4" t="inlineStr">
        <is>
          <t>Structured Notes</t>
        </is>
      </c>
    </row>
    <row r="3">
      <c r="A3" s="3" t="inlineStr">
        <is>
          <t>Debt Instrument [Line Items]</t>
        </is>
      </c>
    </row>
    <row r="4">
      <c r="A4" s="4" t="inlineStr">
        <is>
          <t>Debt principal amount</t>
        </is>
      </c>
      <c r="D4" s="6" t="n">
        <v>244400000</v>
      </c>
    </row>
    <row r="5">
      <c r="A5" s="4" t="inlineStr">
        <is>
          <t>Medium-term Notes | 2.375% Euro Medium Term Notes</t>
        </is>
      </c>
    </row>
    <row r="6">
      <c r="A6" s="3" t="inlineStr">
        <is>
          <t>Debt Instrument [Line Items]</t>
        </is>
      </c>
    </row>
    <row r="7">
      <c r="A7" s="4" t="inlineStr">
        <is>
          <t>Debt instrument, interest rate</t>
        </is>
      </c>
      <c r="D7" s="4" t="inlineStr">
        <is>
          <t>2.375%</t>
        </is>
      </c>
    </row>
    <row r="8">
      <c r="A8" s="4" t="inlineStr">
        <is>
          <t>Senior Notes | 5.125% Senior Notes Due 2023</t>
        </is>
      </c>
    </row>
    <row r="9">
      <c r="A9" s="3" t="inlineStr">
        <is>
          <t>Debt Instrument [Line Items]</t>
        </is>
      </c>
    </row>
    <row r="10">
      <c r="A10" s="4" t="inlineStr">
        <is>
          <t>Debt instrument, interest rate</t>
        </is>
      </c>
      <c r="D10" s="4" t="inlineStr">
        <is>
          <t>5.125%</t>
        </is>
      </c>
    </row>
    <row r="11">
      <c r="A11" s="4" t="inlineStr">
        <is>
          <t>Debt principal amount</t>
        </is>
      </c>
      <c r="D11" s="6" t="n">
        <v>150000000</v>
      </c>
    </row>
    <row r="12">
      <c r="A12" s="4" t="inlineStr">
        <is>
          <t>Secured Debt | Revolving Credit Facility</t>
        </is>
      </c>
    </row>
    <row r="13">
      <c r="A13" s="3" t="inlineStr">
        <is>
          <t>Debt Instrument [Line Items]</t>
        </is>
      </c>
    </row>
    <row r="14">
      <c r="A14" s="4" t="inlineStr">
        <is>
          <t>Revolving credit facility, maximum principal amount</t>
        </is>
      </c>
      <c r="D14" s="6" t="n">
        <v>190000000</v>
      </c>
    </row>
    <row r="15">
      <c r="A15" s="4" t="inlineStr">
        <is>
          <t>Secured Debt | Secured Bank Loan</t>
        </is>
      </c>
    </row>
    <row r="16">
      <c r="A16" s="3" t="inlineStr">
        <is>
          <t>Debt Instrument [Line Items]</t>
        </is>
      </c>
    </row>
    <row r="17">
      <c r="A17" s="4" t="inlineStr">
        <is>
          <t>Revolving credit facility, maximum principal amount</t>
        </is>
      </c>
      <c r="B17" s="6" t="n">
        <v>50000000</v>
      </c>
    </row>
    <row r="18">
      <c r="A18" s="4" t="inlineStr">
        <is>
          <t>Secured Debt | Secured Bank Loan | LIBOR</t>
        </is>
      </c>
    </row>
    <row r="19">
      <c r="A19" s="3" t="inlineStr">
        <is>
          <t>Debt Instrument [Line Items]</t>
        </is>
      </c>
    </row>
    <row r="20">
      <c r="A20" s="4" t="inlineStr">
        <is>
          <t>Basis spread on variable rate (as a percent)</t>
        </is>
      </c>
      <c r="B20" s="4" t="inlineStr">
        <is>
          <t>1.25%</t>
        </is>
      </c>
    </row>
    <row r="21">
      <c r="A21" s="4" t="inlineStr">
        <is>
          <t>Subsequent Event | Senior Notes | 2.75% Senior Notes Due 2032</t>
        </is>
      </c>
    </row>
    <row r="22">
      <c r="A22" s="3" t="inlineStr">
        <is>
          <t>Debt Instrument [Line Items]</t>
        </is>
      </c>
    </row>
    <row r="23">
      <c r="A23" s="4" t="inlineStr">
        <is>
          <t>Debt instrument, interest rate</t>
        </is>
      </c>
      <c r="C23" s="4" t="inlineStr">
        <is>
          <t>2.75%</t>
        </is>
      </c>
    </row>
    <row r="24">
      <c r="A24" s="4" t="inlineStr">
        <is>
          <t>Debt principal amount</t>
        </is>
      </c>
      <c r="C24" s="6" t="n">
        <v>500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24" customWidth="1" min="2" max="2"/>
    <col width="14" customWidth="1" min="3" max="3"/>
  </cols>
  <sheetData>
    <row r="1">
      <c r="A1" s="1" t="inlineStr">
        <is>
          <t>Leases - Finance Lease ROU assets (Details) - USD ($) $ in Thousands</t>
        </is>
      </c>
      <c r="B1" s="2" t="inlineStr">
        <is>
          <t>Aug. 31, 2020</t>
        </is>
      </c>
      <c r="C1" s="2" t="inlineStr">
        <is>
          <t>Dec. 01, 2019</t>
        </is>
      </c>
    </row>
    <row r="2">
      <c r="A2" s="3" t="inlineStr">
        <is>
          <t>Property, Plant and Equipment [Line Items]</t>
        </is>
      </c>
    </row>
    <row r="3">
      <c r="A3" s="4" t="inlineStr">
        <is>
          <t>Premises and equipment - ROU assets</t>
        </is>
      </c>
      <c r="C3" s="6" t="n">
        <v>519900</v>
      </c>
    </row>
    <row r="4">
      <c r="A4" s="4" t="inlineStr">
        <is>
          <t>Weighted average remaining lease term (in years)</t>
        </is>
      </c>
      <c r="B4" s="4" t="inlineStr">
        <is>
          <t>11 years 1 month 6 days</t>
        </is>
      </c>
    </row>
    <row r="5">
      <c r="A5" s="4" t="inlineStr">
        <is>
          <t>Weighted average discount rate</t>
        </is>
      </c>
      <c r="B5" s="4" t="inlineStr">
        <is>
          <t>2.90%</t>
        </is>
      </c>
    </row>
    <row r="6">
      <c r="A6" s="4" t="inlineStr">
        <is>
          <t>Premises and equipment</t>
        </is>
      </c>
    </row>
    <row r="7">
      <c r="A7" s="3" t="inlineStr">
        <is>
          <t>Property, Plant and Equipment [Line Items]</t>
        </is>
      </c>
    </row>
    <row r="8">
      <c r="A8" s="4" t="inlineStr">
        <is>
          <t>Premises and equipment - ROU assets</t>
        </is>
      </c>
      <c r="B8" s="6" t="n">
        <v>49985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Maturities of Lease Liabilities (Details) - USD ($) $ in Thousands</t>
        </is>
      </c>
      <c r="B1" s="2" t="inlineStr">
        <is>
          <t>Aug. 31, 2020</t>
        </is>
      </c>
      <c r="C1" s="2" t="inlineStr">
        <is>
          <t>Dec. 01, 2019</t>
        </is>
      </c>
    </row>
    <row r="2">
      <c r="A2" s="3" t="inlineStr">
        <is>
          <t>Leases [Abstract]</t>
        </is>
      </c>
    </row>
    <row r="3">
      <c r="A3" s="4" t="inlineStr">
        <is>
          <t>Remainder of 2020</t>
        </is>
      </c>
      <c r="B3" s="6" t="n">
        <v>20495</v>
      </c>
    </row>
    <row r="4">
      <c r="A4" s="4" t="inlineStr">
        <is>
          <t>2021</t>
        </is>
      </c>
      <c r="B4" s="5" t="n">
        <v>69850</v>
      </c>
    </row>
    <row r="5">
      <c r="A5" s="4" t="inlineStr">
        <is>
          <t>2022</t>
        </is>
      </c>
      <c r="B5" s="5" t="n">
        <v>68063</v>
      </c>
    </row>
    <row r="6">
      <c r="A6" s="4" t="inlineStr">
        <is>
          <t>2023</t>
        </is>
      </c>
      <c r="B6" s="5" t="n">
        <v>60928</v>
      </c>
    </row>
    <row r="7">
      <c r="A7" s="4" t="inlineStr">
        <is>
          <t>2024</t>
        </is>
      </c>
      <c r="B7" s="5" t="n">
        <v>59624</v>
      </c>
    </row>
    <row r="8">
      <c r="A8" s="4" t="inlineStr">
        <is>
          <t>2025 and thereafter</t>
        </is>
      </c>
      <c r="B8" s="5" t="n">
        <v>398951</v>
      </c>
    </row>
    <row r="9">
      <c r="A9" s="4" t="inlineStr">
        <is>
          <t>Total undiscounted cash flows</t>
        </is>
      </c>
      <c r="B9" s="5" t="n">
        <v>677911</v>
      </c>
    </row>
    <row r="10">
      <c r="A10" s="4" t="inlineStr">
        <is>
          <t>Less: Difference between undiscounted and discounted cash flows</t>
        </is>
      </c>
      <c r="B10" s="5" t="n">
        <v>-104595</v>
      </c>
    </row>
    <row r="11">
      <c r="A11" s="4" t="inlineStr">
        <is>
          <t>Operating leases amount in our Consolidated Statement of Financial Condition</t>
        </is>
      </c>
      <c r="B11" s="5" t="n">
        <v>573316</v>
      </c>
      <c r="C11" s="6" t="n">
        <v>586300</v>
      </c>
    </row>
    <row r="12">
      <c r="A12" s="4" t="inlineStr">
        <is>
          <t>Finance leases amount in our Consolidated Statement of Financial Condition</t>
        </is>
      </c>
      <c r="B12" s="5" t="n">
        <v>247</v>
      </c>
    </row>
    <row r="13">
      <c r="A13" s="4" t="inlineStr">
        <is>
          <t>Total amount in our Consolidated Statement of Financial Condition</t>
        </is>
      </c>
      <c r="B13" s="6" t="n">
        <v>57356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Nov. 30, 2019</t>
        </is>
      </c>
      <c r="C2" s="2" t="inlineStr">
        <is>
          <t>Nov. 30, 2018</t>
        </is>
      </c>
      <c r="D2" s="2" t="inlineStr">
        <is>
          <t>Nov. 30, 2017</t>
        </is>
      </c>
    </row>
    <row r="3">
      <c r="A3" s="3" t="inlineStr">
        <is>
          <t>Leases [Abstract]</t>
        </is>
      </c>
    </row>
    <row r="4">
      <c r="A4" s="4" t="inlineStr">
        <is>
          <t>Total minimum payments to be received in the future under non-cancelable subleases</t>
        </is>
      </c>
      <c r="B4" s="10" t="n">
        <v>16.2</v>
      </c>
    </row>
    <row r="5">
      <c r="A5" s="4" t="inlineStr">
        <is>
          <t>Rental expense, net</t>
        </is>
      </c>
      <c r="B5" s="10" t="n">
        <v>61.2</v>
      </c>
      <c r="C5" s="10" t="n">
        <v>52.3</v>
      </c>
      <c r="D5" s="10" t="n">
        <v>56.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Leases - Lease Cost (Details) - USD ($) $ in Thousands</t>
        </is>
      </c>
      <c r="B1" s="2" t="inlineStr">
        <is>
          <t>3 Months Ended</t>
        </is>
      </c>
      <c r="C1" s="2" t="inlineStr">
        <is>
          <t>9 Months Ended</t>
        </is>
      </c>
    </row>
    <row r="2">
      <c r="B2" s="2" t="inlineStr">
        <is>
          <t>Aug. 31, 2020</t>
        </is>
      </c>
      <c r="C2" s="2" t="inlineStr">
        <is>
          <t>Aug. 31, 2020</t>
        </is>
      </c>
    </row>
    <row r="3">
      <c r="A3" s="3" t="inlineStr">
        <is>
          <t>Leases [Abstract]</t>
        </is>
      </c>
    </row>
    <row r="4">
      <c r="A4" s="4" t="inlineStr">
        <is>
          <t>Operating lease costs</t>
        </is>
      </c>
      <c r="B4" s="6" t="n">
        <v>17866</v>
      </c>
      <c r="C4" s="6" t="n">
        <v>53255</v>
      </c>
    </row>
    <row r="5">
      <c r="A5" s="4" t="inlineStr">
        <is>
          <t>Variable lease costs</t>
        </is>
      </c>
      <c r="B5" s="5" t="n">
        <v>3413</v>
      </c>
      <c r="C5" s="5" t="n">
        <v>9379</v>
      </c>
    </row>
    <row r="6">
      <c r="A6" s="4" t="inlineStr">
        <is>
          <t>Less: Sublease income</t>
        </is>
      </c>
      <c r="B6" s="5" t="n">
        <v>-1475</v>
      </c>
      <c r="C6" s="5" t="n">
        <v>-4475</v>
      </c>
    </row>
    <row r="7">
      <c r="A7" s="4" t="inlineStr">
        <is>
          <t>Total lease cost, net</t>
        </is>
      </c>
      <c r="B7" s="6" t="n">
        <v>19804</v>
      </c>
      <c r="C7" s="6" t="n">
        <v>5815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UNAUDITED) (Parenthetical) - USD ($) $ in Thousands</t>
        </is>
      </c>
      <c r="B1" s="2" t="inlineStr">
        <is>
          <t>Aug. 31, 2020</t>
        </is>
      </c>
      <c r="C1" s="2" t="inlineStr">
        <is>
          <t>Nov. 30, 2019</t>
        </is>
      </c>
    </row>
    <row r="2">
      <c r="A2" s="3" t="inlineStr">
        <is>
          <t>Cash, Cash Equivalents and Restricted Cash by Category [Abstract]</t>
        </is>
      </c>
    </row>
    <row r="3">
      <c r="A3" s="4" t="inlineStr">
        <is>
          <t>Cash and cash equivalents</t>
        </is>
      </c>
      <c r="B3" s="6" t="n">
        <v>6749706</v>
      </c>
      <c r="C3" s="6" t="n">
        <v>5567903</v>
      </c>
    </row>
    <row r="4">
      <c r="A4" s="4" t="inlineStr">
        <is>
          <t>Cash and securities segregated and on deposit for regulatory purposes with clearing and depository organizations</t>
        </is>
      </c>
      <c r="B4" s="5" t="n">
        <v>930174</v>
      </c>
      <c r="C4" s="5" t="n">
        <v>761809</v>
      </c>
    </row>
    <row r="5">
      <c r="A5" s="4" t="inlineStr">
        <is>
          <t>Total cash, cash equivalents and restricted cash</t>
        </is>
      </c>
      <c r="B5" s="6" t="n">
        <v>7679880</v>
      </c>
      <c r="C5" s="6" t="n">
        <v>632971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Leases - Supplemental Information of Cash Flows (Details) $ in Thousands</t>
        </is>
      </c>
      <c r="B1" s="2" t="inlineStr">
        <is>
          <t>9 Months Ended</t>
        </is>
      </c>
    </row>
    <row r="2">
      <c r="B2" s="2" t="inlineStr">
        <is>
          <t>Aug. 31, 2020USD ($)</t>
        </is>
      </c>
    </row>
    <row r="3">
      <c r="A3" s="3" t="inlineStr">
        <is>
          <t>Leases [Abstract]</t>
        </is>
      </c>
    </row>
    <row r="4">
      <c r="A4" s="4" t="inlineStr">
        <is>
          <t>Cash outflows - lease liabilities</t>
        </is>
      </c>
      <c r="B4" s="6" t="n">
        <v>54001</v>
      </c>
    </row>
    <row r="5">
      <c r="A5" s="4" t="inlineStr">
        <is>
          <t>Non-cash - ROU assets recorded for new and modified leases</t>
        </is>
      </c>
      <c r="B5" s="6" t="n">
        <v>2075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Commitments under Leases (Details) $ in Thousands</t>
        </is>
      </c>
      <c r="B1" s="2" t="inlineStr">
        <is>
          <t>Nov. 30, 2019USD ($)</t>
        </is>
      </c>
    </row>
    <row r="2">
      <c r="A2" s="3" t="inlineStr">
        <is>
          <t>Leases [Abstract]</t>
        </is>
      </c>
    </row>
    <row r="3">
      <c r="A3" s="4" t="inlineStr">
        <is>
          <t>2020</t>
        </is>
      </c>
      <c r="B3" s="6" t="n">
        <v>57952</v>
      </c>
    </row>
    <row r="4">
      <c r="A4" s="4" t="inlineStr">
        <is>
          <t>2021</t>
        </is>
      </c>
      <c r="B4" s="5" t="n">
        <v>60395</v>
      </c>
    </row>
    <row r="5">
      <c r="A5" s="4" t="inlineStr">
        <is>
          <t>2022</t>
        </is>
      </c>
      <c r="B5" s="5" t="n">
        <v>62916</v>
      </c>
    </row>
    <row r="6">
      <c r="A6" s="4" t="inlineStr">
        <is>
          <t>2023</t>
        </is>
      </c>
      <c r="B6" s="5" t="n">
        <v>57574</v>
      </c>
    </row>
    <row r="7">
      <c r="A7" s="4" t="inlineStr">
        <is>
          <t>2024</t>
        </is>
      </c>
      <c r="B7" s="5" t="n">
        <v>56878</v>
      </c>
    </row>
    <row r="8">
      <c r="A8" s="4" t="inlineStr">
        <is>
          <t>Thereafter</t>
        </is>
      </c>
      <c r="B8" s="5" t="n">
        <v>389245</v>
      </c>
    </row>
    <row r="9">
      <c r="A9" s="4" t="inlineStr">
        <is>
          <t>Total</t>
        </is>
      </c>
      <c r="B9" s="6" t="n">
        <v>68496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Components of Revenue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Disaggregation of Revenue [Line Items]</t>
        </is>
      </c>
    </row>
    <row r="4">
      <c r="A4" s="4" t="inlineStr">
        <is>
          <t>Revenues from contracts with customers</t>
        </is>
      </c>
      <c r="B4" s="6" t="n">
        <v>821763</v>
      </c>
      <c r="C4" s="6" t="n">
        <v>586876</v>
      </c>
      <c r="D4" s="6" t="n">
        <v>2230699</v>
      </c>
      <c r="E4" s="6" t="n">
        <v>1636618</v>
      </c>
    </row>
    <row r="5">
      <c r="A5" s="4" t="inlineStr">
        <is>
          <t>Principal transactions</t>
        </is>
      </c>
      <c r="B5" s="5" t="n">
        <v>560665</v>
      </c>
      <c r="C5" s="5" t="n">
        <v>148873</v>
      </c>
      <c r="D5" s="5" t="n">
        <v>1399850</v>
      </c>
      <c r="E5" s="5" t="n">
        <v>632002</v>
      </c>
    </row>
    <row r="6">
      <c r="A6" s="4" t="inlineStr">
        <is>
          <t>Revenues from arrangements with strategic partners</t>
        </is>
      </c>
      <c r="B6" s="5" t="n">
        <v>5159</v>
      </c>
      <c r="C6" s="5" t="n">
        <v>880</v>
      </c>
      <c r="D6" s="5" t="n">
        <v>14814</v>
      </c>
      <c r="E6" s="5" t="n">
        <v>1791</v>
      </c>
    </row>
    <row r="7">
      <c r="A7" s="4" t="inlineStr">
        <is>
          <t>Interest</t>
        </is>
      </c>
      <c r="B7" s="5" t="n">
        <v>195960</v>
      </c>
      <c r="C7" s="5" t="n">
        <v>383596</v>
      </c>
      <c r="D7" s="5" t="n">
        <v>702569</v>
      </c>
      <c r="E7" s="5" t="n">
        <v>1163022</v>
      </c>
    </row>
    <row r="8">
      <c r="A8" s="4" t="inlineStr">
        <is>
          <t>Other</t>
        </is>
      </c>
      <c r="B8" s="5" t="n">
        <v>11526</v>
      </c>
      <c r="C8" s="5" t="n">
        <v>21406</v>
      </c>
      <c r="D8" s="5" t="n">
        <v>-6020</v>
      </c>
      <c r="E8" s="5" t="n">
        <v>77563</v>
      </c>
    </row>
    <row r="9">
      <c r="A9" s="4" t="inlineStr">
        <is>
          <t>Total revenues</t>
        </is>
      </c>
      <c r="B9" s="5" t="n">
        <v>1595073</v>
      </c>
      <c r="C9" s="5" t="n">
        <v>1141631</v>
      </c>
      <c r="D9" s="5" t="n">
        <v>4341912</v>
      </c>
      <c r="E9" s="5" t="n">
        <v>3510996</v>
      </c>
    </row>
    <row r="10">
      <c r="A10" s="4" t="inlineStr">
        <is>
          <t>Commissions and other fees</t>
        </is>
      </c>
    </row>
    <row r="11">
      <c r="A11" s="3" t="inlineStr">
        <is>
          <t>Disaggregation of Revenue [Line Items]</t>
        </is>
      </c>
    </row>
    <row r="12">
      <c r="A12" s="4" t="inlineStr">
        <is>
          <t>Revenues from contracts with customers</t>
        </is>
      </c>
      <c r="B12" s="5" t="n">
        <v>204313</v>
      </c>
      <c r="C12" s="5" t="n">
        <v>171003</v>
      </c>
      <c r="D12" s="5" t="n">
        <v>627115</v>
      </c>
      <c r="E12" s="5" t="n">
        <v>493843</v>
      </c>
    </row>
    <row r="13">
      <c r="A13" s="4" t="inlineStr">
        <is>
          <t>Investment banking</t>
        </is>
      </c>
    </row>
    <row r="14">
      <c r="A14" s="3" t="inlineStr">
        <is>
          <t>Disaggregation of Revenue [Line Items]</t>
        </is>
      </c>
    </row>
    <row r="15">
      <c r="A15" s="4" t="inlineStr">
        <is>
          <t>Revenues from contracts with customers</t>
        </is>
      </c>
      <c r="B15" s="5" t="n">
        <v>615837</v>
      </c>
      <c r="C15" s="5" t="n">
        <v>412533</v>
      </c>
      <c r="D15" s="5" t="n">
        <v>1595330</v>
      </c>
      <c r="E15" s="5" t="n">
        <v>1128216</v>
      </c>
    </row>
    <row r="16">
      <c r="A16" s="4" t="inlineStr">
        <is>
          <t>Asset management fees</t>
        </is>
      </c>
    </row>
    <row r="17">
      <c r="A17" s="3" t="inlineStr">
        <is>
          <t>Disaggregation of Revenue [Line Items]</t>
        </is>
      </c>
    </row>
    <row r="18">
      <c r="A18" s="4" t="inlineStr">
        <is>
          <t>Revenues from contracts with customers</t>
        </is>
      </c>
      <c r="B18" s="6" t="n">
        <v>1613</v>
      </c>
      <c r="C18" s="6" t="n">
        <v>3340</v>
      </c>
      <c r="D18" s="6" t="n">
        <v>8254</v>
      </c>
      <c r="E18" s="6" t="n">
        <v>14559</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Disaggregation of Revenue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Disaggregation of Revenue [Line Items]</t>
        </is>
      </c>
    </row>
    <row r="4">
      <c r="A4" s="4" t="inlineStr">
        <is>
          <t>Revenues from contracts with customers</t>
        </is>
      </c>
      <c r="B4" s="6" t="n">
        <v>821763</v>
      </c>
      <c r="C4" s="6" t="n">
        <v>586876</v>
      </c>
      <c r="D4" s="6" t="n">
        <v>2230699</v>
      </c>
      <c r="E4" s="6" t="n">
        <v>1636618</v>
      </c>
    </row>
    <row r="5">
      <c r="A5" s="4" t="inlineStr">
        <is>
          <t>Investment Banking and Capital Markets</t>
        </is>
      </c>
    </row>
    <row r="6">
      <c r="A6" s="3" t="inlineStr">
        <is>
          <t>Disaggregation of Revenue [Line Items]</t>
        </is>
      </c>
    </row>
    <row r="7">
      <c r="A7" s="4" t="inlineStr">
        <is>
          <t>Revenues from contracts with customers</t>
        </is>
      </c>
      <c r="B7" s="5" t="n">
        <v>820150</v>
      </c>
      <c r="C7" s="5" t="n">
        <v>583536</v>
      </c>
      <c r="D7" s="5" t="n">
        <v>2222445</v>
      </c>
      <c r="E7" s="5" t="n">
        <v>1622059</v>
      </c>
    </row>
    <row r="8">
      <c r="A8" s="4" t="inlineStr">
        <is>
          <t>Asset Management</t>
        </is>
      </c>
    </row>
    <row r="9">
      <c r="A9" s="3" t="inlineStr">
        <is>
          <t>Disaggregation of Revenue [Line Items]</t>
        </is>
      </c>
    </row>
    <row r="10">
      <c r="A10" s="4" t="inlineStr">
        <is>
          <t>Revenues from contracts with customers</t>
        </is>
      </c>
      <c r="B10" s="5" t="n">
        <v>1613</v>
      </c>
      <c r="C10" s="5" t="n">
        <v>3340</v>
      </c>
      <c r="D10" s="5" t="n">
        <v>8254</v>
      </c>
      <c r="E10" s="5" t="n">
        <v>14559</v>
      </c>
    </row>
    <row r="11">
      <c r="A11" s="4" t="inlineStr">
        <is>
          <t>Americas</t>
        </is>
      </c>
    </row>
    <row r="12">
      <c r="A12" s="3" t="inlineStr">
        <is>
          <t>Disaggregation of Revenue [Line Items]</t>
        </is>
      </c>
    </row>
    <row r="13">
      <c r="A13" s="4" t="inlineStr">
        <is>
          <t>Revenues from contracts with customers</t>
        </is>
      </c>
      <c r="B13" s="5" t="n">
        <v>684685</v>
      </c>
      <c r="C13" s="5" t="n">
        <v>478920</v>
      </c>
      <c r="D13" s="5" t="n">
        <v>1859927</v>
      </c>
      <c r="E13" s="5" t="n">
        <v>1296864</v>
      </c>
    </row>
    <row r="14">
      <c r="A14" s="4" t="inlineStr">
        <is>
          <t>Americas | Investment Banking and Capital Markets</t>
        </is>
      </c>
    </row>
    <row r="15">
      <c r="A15" s="3" t="inlineStr">
        <is>
          <t>Disaggregation of Revenue [Line Items]</t>
        </is>
      </c>
    </row>
    <row r="16">
      <c r="A16" s="4" t="inlineStr">
        <is>
          <t>Revenues from contracts with customers</t>
        </is>
      </c>
      <c r="B16" s="5" t="n">
        <v>684441</v>
      </c>
      <c r="C16" s="5" t="n">
        <v>476983</v>
      </c>
      <c r="D16" s="5" t="n">
        <v>1858137</v>
      </c>
      <c r="E16" s="5" t="n">
        <v>1288046</v>
      </c>
    </row>
    <row r="17">
      <c r="A17" s="4" t="inlineStr">
        <is>
          <t>Americas | Asset Management</t>
        </is>
      </c>
    </row>
    <row r="18">
      <c r="A18" s="3" t="inlineStr">
        <is>
          <t>Disaggregation of Revenue [Line Items]</t>
        </is>
      </c>
    </row>
    <row r="19">
      <c r="A19" s="4" t="inlineStr">
        <is>
          <t>Revenues from contracts with customers</t>
        </is>
      </c>
      <c r="B19" s="5" t="n">
        <v>244</v>
      </c>
      <c r="C19" s="5" t="n">
        <v>1937</v>
      </c>
      <c r="D19" s="5" t="n">
        <v>1790</v>
      </c>
      <c r="E19" s="5" t="n">
        <v>8818</v>
      </c>
    </row>
    <row r="20">
      <c r="A20" s="4" t="inlineStr">
        <is>
          <t>Europe</t>
        </is>
      </c>
    </row>
    <row r="21">
      <c r="A21" s="3" t="inlineStr">
        <is>
          <t>Disaggregation of Revenue [Line Items]</t>
        </is>
      </c>
    </row>
    <row r="22">
      <c r="A22" s="4" t="inlineStr">
        <is>
          <t>Revenues from contracts with customers</t>
        </is>
      </c>
      <c r="B22" s="5" t="n">
        <v>91501</v>
      </c>
      <c r="C22" s="5" t="n">
        <v>90293</v>
      </c>
      <c r="D22" s="5" t="n">
        <v>244116</v>
      </c>
      <c r="E22" s="5" t="n">
        <v>286346</v>
      </c>
    </row>
    <row r="23">
      <c r="A23" s="4" t="inlineStr">
        <is>
          <t>Europe | Investment Banking and Capital Markets</t>
        </is>
      </c>
    </row>
    <row r="24">
      <c r="A24" s="3" t="inlineStr">
        <is>
          <t>Disaggregation of Revenue [Line Items]</t>
        </is>
      </c>
    </row>
    <row r="25">
      <c r="A25" s="4" t="inlineStr">
        <is>
          <t>Revenues from contracts with customers</t>
        </is>
      </c>
      <c r="B25" s="5" t="n">
        <v>90132</v>
      </c>
      <c r="C25" s="5" t="n">
        <v>88890</v>
      </c>
      <c r="D25" s="5" t="n">
        <v>237652</v>
      </c>
      <c r="E25" s="5" t="n">
        <v>280605</v>
      </c>
    </row>
    <row r="26">
      <c r="A26" s="4" t="inlineStr">
        <is>
          <t>Europe | Asset Management</t>
        </is>
      </c>
    </row>
    <row r="27">
      <c r="A27" s="3" t="inlineStr">
        <is>
          <t>Disaggregation of Revenue [Line Items]</t>
        </is>
      </c>
    </row>
    <row r="28">
      <c r="A28" s="4" t="inlineStr">
        <is>
          <t>Revenues from contracts with customers</t>
        </is>
      </c>
      <c r="B28" s="5" t="n">
        <v>1369</v>
      </c>
      <c r="C28" s="5" t="n">
        <v>1403</v>
      </c>
      <c r="D28" s="5" t="n">
        <v>6464</v>
      </c>
      <c r="E28" s="5" t="n">
        <v>5741</v>
      </c>
    </row>
    <row r="29">
      <c r="A29" s="4" t="inlineStr">
        <is>
          <t>Asia</t>
        </is>
      </c>
    </row>
    <row r="30">
      <c r="A30" s="3" t="inlineStr">
        <is>
          <t>Disaggregation of Revenue [Line Items]</t>
        </is>
      </c>
    </row>
    <row r="31">
      <c r="A31" s="4" t="inlineStr">
        <is>
          <t>Revenues from contracts with customers</t>
        </is>
      </c>
      <c r="B31" s="5" t="n">
        <v>45577</v>
      </c>
      <c r="C31" s="5" t="n">
        <v>17663</v>
      </c>
      <c r="D31" s="5" t="n">
        <v>126656</v>
      </c>
      <c r="E31" s="5" t="n">
        <v>53408</v>
      </c>
    </row>
    <row r="32">
      <c r="A32" s="4" t="inlineStr">
        <is>
          <t>Asia | Investment Banking and Capital Markets</t>
        </is>
      </c>
    </row>
    <row r="33">
      <c r="A33" s="3" t="inlineStr">
        <is>
          <t>Disaggregation of Revenue [Line Items]</t>
        </is>
      </c>
    </row>
    <row r="34">
      <c r="A34" s="4" t="inlineStr">
        <is>
          <t>Revenues from contracts with customers</t>
        </is>
      </c>
      <c r="B34" s="5" t="n">
        <v>45577</v>
      </c>
      <c r="C34" s="5" t="n">
        <v>17663</v>
      </c>
      <c r="D34" s="5" t="n">
        <v>126656</v>
      </c>
      <c r="E34" s="5" t="n">
        <v>53408</v>
      </c>
    </row>
    <row r="35">
      <c r="A35" s="4" t="inlineStr">
        <is>
          <t>Asia | Asset Management</t>
        </is>
      </c>
    </row>
    <row r="36">
      <c r="A36" s="3" t="inlineStr">
        <is>
          <t>Disaggregation of Revenue [Line Items]</t>
        </is>
      </c>
    </row>
    <row r="37">
      <c r="A37" s="4" t="inlineStr">
        <is>
          <t>Revenues from contracts with customers</t>
        </is>
      </c>
      <c r="B37" s="5" t="n">
        <v>0</v>
      </c>
      <c r="C37" s="5" t="n">
        <v>0</v>
      </c>
      <c r="D37" s="5" t="n">
        <v>0</v>
      </c>
      <c r="E37" s="5" t="n">
        <v>0</v>
      </c>
    </row>
    <row r="38">
      <c r="A38" s="4" t="inlineStr">
        <is>
          <t>Equities</t>
        </is>
      </c>
    </row>
    <row r="39">
      <c r="A39" s="3" t="inlineStr">
        <is>
          <t>Disaggregation of Revenue [Line Items]</t>
        </is>
      </c>
    </row>
    <row r="40">
      <c r="A40" s="4" t="inlineStr">
        <is>
          <t>Revenues from contracts with customers</t>
        </is>
      </c>
      <c r="B40" s="5" t="n">
        <v>201157</v>
      </c>
      <c r="C40" s="5" t="n">
        <v>167528</v>
      </c>
      <c r="D40" s="5" t="n">
        <v>614089</v>
      </c>
      <c r="E40" s="5" t="n">
        <v>483771</v>
      </c>
    </row>
    <row r="41">
      <c r="A41" s="4" t="inlineStr">
        <is>
          <t>Equities | Investment Banking and Capital Markets</t>
        </is>
      </c>
    </row>
    <row r="42">
      <c r="A42" s="3" t="inlineStr">
        <is>
          <t>Disaggregation of Revenue [Line Items]</t>
        </is>
      </c>
    </row>
    <row r="43">
      <c r="A43" s="4" t="inlineStr">
        <is>
          <t>Revenues from contracts with customers</t>
        </is>
      </c>
      <c r="B43" s="5" t="n">
        <v>201157</v>
      </c>
      <c r="C43" s="5" t="n">
        <v>167528</v>
      </c>
      <c r="D43" s="5" t="n">
        <v>614089</v>
      </c>
      <c r="E43" s="5" t="n">
        <v>483771</v>
      </c>
    </row>
    <row r="44">
      <c r="A44" s="4" t="inlineStr">
        <is>
          <t>Equities | Asset Management</t>
        </is>
      </c>
    </row>
    <row r="45">
      <c r="A45" s="3" t="inlineStr">
        <is>
          <t>Disaggregation of Revenue [Line Items]</t>
        </is>
      </c>
    </row>
    <row r="46">
      <c r="A46" s="4" t="inlineStr">
        <is>
          <t>Revenues from contracts with customers</t>
        </is>
      </c>
      <c r="B46" s="5" t="n">
        <v>0</v>
      </c>
      <c r="C46" s="5" t="n">
        <v>0</v>
      </c>
      <c r="D46" s="5" t="n">
        <v>0</v>
      </c>
      <c r="E46" s="5" t="n">
        <v>0</v>
      </c>
    </row>
    <row r="47">
      <c r="A47" s="4" t="inlineStr">
        <is>
          <t>Fixed income</t>
        </is>
      </c>
    </row>
    <row r="48">
      <c r="A48" s="3" t="inlineStr">
        <is>
          <t>Disaggregation of Revenue [Line Items]</t>
        </is>
      </c>
    </row>
    <row r="49">
      <c r="A49" s="4" t="inlineStr">
        <is>
          <t>Revenues from contracts with customers</t>
        </is>
      </c>
      <c r="B49" s="5" t="n">
        <v>3156</v>
      </c>
      <c r="C49" s="5" t="n">
        <v>3475</v>
      </c>
      <c r="D49" s="5" t="n">
        <v>13026</v>
      </c>
      <c r="E49" s="5" t="n">
        <v>10072</v>
      </c>
    </row>
    <row r="50">
      <c r="A50" s="4" t="inlineStr">
        <is>
          <t>Fixed income | Investment Banking and Capital Markets</t>
        </is>
      </c>
    </row>
    <row r="51">
      <c r="A51" s="3" t="inlineStr">
        <is>
          <t>Disaggregation of Revenue [Line Items]</t>
        </is>
      </c>
    </row>
    <row r="52">
      <c r="A52" s="4" t="inlineStr">
        <is>
          <t>Revenues from contracts with customers</t>
        </is>
      </c>
      <c r="B52" s="5" t="n">
        <v>3156</v>
      </c>
      <c r="C52" s="5" t="n">
        <v>3475</v>
      </c>
      <c r="D52" s="5" t="n">
        <v>13026</v>
      </c>
      <c r="E52" s="5" t="n">
        <v>10072</v>
      </c>
    </row>
    <row r="53">
      <c r="A53" s="4" t="inlineStr">
        <is>
          <t>Fixed income | Asset Management</t>
        </is>
      </c>
    </row>
    <row r="54">
      <c r="A54" s="3" t="inlineStr">
        <is>
          <t>Disaggregation of Revenue [Line Items]</t>
        </is>
      </c>
    </row>
    <row r="55">
      <c r="A55" s="4" t="inlineStr">
        <is>
          <t>Revenues from contracts with customers</t>
        </is>
      </c>
      <c r="B55" s="5" t="n">
        <v>0</v>
      </c>
      <c r="C55" s="5" t="n">
        <v>0</v>
      </c>
      <c r="D55" s="5" t="n">
        <v>0</v>
      </c>
      <c r="E55" s="5" t="n">
        <v>0</v>
      </c>
    </row>
    <row r="56">
      <c r="A56" s="4" t="inlineStr">
        <is>
          <t>Investment banking - Advisory</t>
        </is>
      </c>
    </row>
    <row r="57">
      <c r="A57" s="3" t="inlineStr">
        <is>
          <t>Disaggregation of Revenue [Line Items]</t>
        </is>
      </c>
    </row>
    <row r="58">
      <c r="A58" s="4" t="inlineStr">
        <is>
          <t>Revenues from contracts with customers</t>
        </is>
      </c>
      <c r="B58" s="5" t="n">
        <v>171438</v>
      </c>
      <c r="C58" s="5" t="n">
        <v>213350</v>
      </c>
      <c r="D58" s="5" t="n">
        <v>696677</v>
      </c>
      <c r="E58" s="5" t="n">
        <v>572386</v>
      </c>
    </row>
    <row r="59">
      <c r="A59" s="4" t="inlineStr">
        <is>
          <t>Investment banking - Advisory | Investment Banking and Capital Markets</t>
        </is>
      </c>
    </row>
    <row r="60">
      <c r="A60" s="3" t="inlineStr">
        <is>
          <t>Disaggregation of Revenue [Line Items]</t>
        </is>
      </c>
    </row>
    <row r="61">
      <c r="A61" s="4" t="inlineStr">
        <is>
          <t>Revenues from contracts with customers</t>
        </is>
      </c>
      <c r="B61" s="5" t="n">
        <v>171438</v>
      </c>
      <c r="C61" s="5" t="n">
        <v>213350</v>
      </c>
      <c r="D61" s="5" t="n">
        <v>696677</v>
      </c>
      <c r="E61" s="5" t="n">
        <v>572386</v>
      </c>
    </row>
    <row r="62">
      <c r="A62" s="4" t="inlineStr">
        <is>
          <t>Investment banking - Advisory | Asset Management</t>
        </is>
      </c>
    </row>
    <row r="63">
      <c r="A63" s="3" t="inlineStr">
        <is>
          <t>Disaggregation of Revenue [Line Items]</t>
        </is>
      </c>
    </row>
    <row r="64">
      <c r="A64" s="4" t="inlineStr">
        <is>
          <t>Revenues from contracts with customers</t>
        </is>
      </c>
      <c r="B64" s="5" t="n">
        <v>0</v>
      </c>
      <c r="C64" s="5" t="n">
        <v>0</v>
      </c>
      <c r="D64" s="5" t="n">
        <v>0</v>
      </c>
      <c r="E64" s="5" t="n">
        <v>0</v>
      </c>
    </row>
    <row r="65">
      <c r="A65" s="4" t="inlineStr">
        <is>
          <t>Investment banking - Underwriting</t>
        </is>
      </c>
    </row>
    <row r="66">
      <c r="A66" s="3" t="inlineStr">
        <is>
          <t>Disaggregation of Revenue [Line Items]</t>
        </is>
      </c>
    </row>
    <row r="67">
      <c r="A67" s="4" t="inlineStr">
        <is>
          <t>Revenues from contracts with customers</t>
        </is>
      </c>
      <c r="B67" s="5" t="n">
        <v>444399</v>
      </c>
      <c r="C67" s="5" t="n">
        <v>199183</v>
      </c>
      <c r="D67" s="5" t="n">
        <v>898653</v>
      </c>
      <c r="E67" s="5" t="n">
        <v>555830</v>
      </c>
    </row>
    <row r="68">
      <c r="A68" s="4" t="inlineStr">
        <is>
          <t>Investment banking - Underwriting | Investment Banking and Capital Markets</t>
        </is>
      </c>
    </row>
    <row r="69">
      <c r="A69" s="3" t="inlineStr">
        <is>
          <t>Disaggregation of Revenue [Line Items]</t>
        </is>
      </c>
    </row>
    <row r="70">
      <c r="A70" s="4" t="inlineStr">
        <is>
          <t>Revenues from contracts with customers</t>
        </is>
      </c>
      <c r="B70" s="5" t="n">
        <v>444399</v>
      </c>
      <c r="C70" s="5" t="n">
        <v>199183</v>
      </c>
      <c r="D70" s="5" t="n">
        <v>898653</v>
      </c>
      <c r="E70" s="5" t="n">
        <v>555830</v>
      </c>
    </row>
    <row r="71">
      <c r="A71" s="4" t="inlineStr">
        <is>
          <t>Investment banking - Underwriting | Asset Management</t>
        </is>
      </c>
    </row>
    <row r="72">
      <c r="A72" s="3" t="inlineStr">
        <is>
          <t>Disaggregation of Revenue [Line Items]</t>
        </is>
      </c>
    </row>
    <row r="73">
      <c r="A73" s="4" t="inlineStr">
        <is>
          <t>Revenues from contracts with customers</t>
        </is>
      </c>
      <c r="B73" s="5" t="n">
        <v>0</v>
      </c>
      <c r="C73" s="5" t="n">
        <v>0</v>
      </c>
      <c r="D73" s="5" t="n">
        <v>0</v>
      </c>
      <c r="E73" s="5" t="n">
        <v>0</v>
      </c>
    </row>
    <row r="74">
      <c r="A74" s="4" t="inlineStr">
        <is>
          <t>Asset management</t>
        </is>
      </c>
    </row>
    <row r="75">
      <c r="A75" s="3" t="inlineStr">
        <is>
          <t>Disaggregation of Revenue [Line Items]</t>
        </is>
      </c>
    </row>
    <row r="76">
      <c r="A76" s="4" t="inlineStr">
        <is>
          <t>Revenues from contracts with customers</t>
        </is>
      </c>
      <c r="B76" s="5" t="n">
        <v>1613</v>
      </c>
      <c r="C76" s="5" t="n">
        <v>3340</v>
      </c>
      <c r="D76" s="5" t="n">
        <v>8254</v>
      </c>
      <c r="E76" s="5" t="n">
        <v>14559</v>
      </c>
    </row>
    <row r="77">
      <c r="A77" s="4" t="inlineStr">
        <is>
          <t>Asset management | Investment Banking and Capital Markets</t>
        </is>
      </c>
    </row>
    <row r="78">
      <c r="A78" s="3" t="inlineStr">
        <is>
          <t>Disaggregation of Revenue [Line Items]</t>
        </is>
      </c>
    </row>
    <row r="79">
      <c r="A79" s="4" t="inlineStr">
        <is>
          <t>Revenues from contracts with customers</t>
        </is>
      </c>
      <c r="B79" s="5" t="n">
        <v>0</v>
      </c>
      <c r="C79" s="5" t="n">
        <v>0</v>
      </c>
      <c r="D79" s="5" t="n">
        <v>0</v>
      </c>
      <c r="E79" s="5" t="n">
        <v>0</v>
      </c>
    </row>
    <row r="80">
      <c r="A80" s="4" t="inlineStr">
        <is>
          <t>Asset management | Asset Management</t>
        </is>
      </c>
    </row>
    <row r="81">
      <c r="A81" s="3" t="inlineStr">
        <is>
          <t>Disaggregation of Revenue [Line Items]</t>
        </is>
      </c>
    </row>
    <row r="82">
      <c r="A82" s="4" t="inlineStr">
        <is>
          <t>Revenues from contracts with customers</t>
        </is>
      </c>
      <c r="B82" s="6" t="n">
        <v>1613</v>
      </c>
      <c r="C82" s="6" t="n">
        <v>3340</v>
      </c>
      <c r="D82" s="6" t="n">
        <v>8254</v>
      </c>
      <c r="E82" s="6" t="n">
        <v>14559</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from Contracts with Customers - Additional Information (Details) - USD ($) $ in Millions</t>
        </is>
      </c>
      <c r="B1" s="2" t="inlineStr">
        <is>
          <t>3 Months Ended</t>
        </is>
      </c>
      <c r="D1" s="2" t="inlineStr">
        <is>
          <t>9 Months Ended</t>
        </is>
      </c>
    </row>
    <row r="2">
      <c r="B2" s="2" t="inlineStr">
        <is>
          <t>Aug. 31, 2020</t>
        </is>
      </c>
      <c r="C2" s="2" t="inlineStr">
        <is>
          <t>Aug. 31, 2019</t>
        </is>
      </c>
      <c r="D2" s="2" t="inlineStr">
        <is>
          <t>Aug. 31, 2020</t>
        </is>
      </c>
      <c r="E2" s="2" t="inlineStr">
        <is>
          <t>Aug. 31, 2019</t>
        </is>
      </c>
      <c r="F2" s="2" t="inlineStr">
        <is>
          <t>Nov. 30, 2019</t>
        </is>
      </c>
    </row>
    <row r="3">
      <c r="A3" s="3" t="inlineStr">
        <is>
          <t>Revenue from Contract with Customer [Abstract]</t>
        </is>
      </c>
    </row>
    <row r="4">
      <c r="A4" s="4" t="inlineStr">
        <is>
          <t>Revenue related to performance obligations satisfied</t>
        </is>
      </c>
      <c r="B4" s="10" t="n">
        <v>15.6</v>
      </c>
      <c r="C4" s="10" t="n">
        <v>9.6</v>
      </c>
      <c r="D4" s="10" t="n">
        <v>10.8</v>
      </c>
      <c r="E4" s="10" t="n">
        <v>27.2</v>
      </c>
    </row>
    <row r="5">
      <c r="A5" s="4" t="inlineStr">
        <is>
          <t>Revenue associated with distribution services, a portion of which related to prior periods</t>
        </is>
      </c>
      <c r="B5" s="7" t="n">
        <v>4.3</v>
      </c>
      <c r="C5" s="5" t="n">
        <v>6</v>
      </c>
      <c r="D5" s="7" t="n">
        <v>14.4</v>
      </c>
      <c r="E5" s="7" t="n">
        <v>15.8</v>
      </c>
    </row>
    <row r="6">
      <c r="A6" s="4" t="inlineStr">
        <is>
          <t>Receivables related to revenue from contracts with customers</t>
        </is>
      </c>
      <c r="B6" s="7" t="n">
        <v>252.9</v>
      </c>
      <c r="D6" s="7" t="n">
        <v>252.9</v>
      </c>
      <c r="F6" s="10" t="n">
        <v>209.3</v>
      </c>
    </row>
    <row r="7">
      <c r="A7" s="4" t="inlineStr">
        <is>
          <t>Deferred revenue</t>
        </is>
      </c>
      <c r="B7" s="5" t="n">
        <v>12</v>
      </c>
      <c r="D7" s="5" t="n">
        <v>12</v>
      </c>
      <c r="F7" s="5" t="n">
        <v>9</v>
      </c>
    </row>
    <row r="8">
      <c r="A8" s="4" t="inlineStr">
        <is>
          <t>Deferred revenue, revenue recognized</t>
        </is>
      </c>
      <c r="B8" s="7" t="n">
        <v>15.4</v>
      </c>
      <c r="C8" s="7" t="n">
        <v>9.4</v>
      </c>
      <c r="D8" s="7" t="n">
        <v>6.3</v>
      </c>
      <c r="E8" s="7" t="n">
        <v>6.3</v>
      </c>
    </row>
    <row r="9">
      <c r="A9" s="4" t="inlineStr">
        <is>
          <t>Capitalized contract cost</t>
        </is>
      </c>
      <c r="B9" s="7" t="n">
        <v>2.8</v>
      </c>
      <c r="D9" s="7" t="n">
        <v>2.8</v>
      </c>
      <c r="F9" s="10" t="n">
        <v>4.8</v>
      </c>
    </row>
    <row r="10">
      <c r="A10" s="4" t="inlineStr">
        <is>
          <t>Expenses related to capitalized costs to fulfill a contract</t>
        </is>
      </c>
      <c r="B10" s="10" t="n">
        <v>0.8</v>
      </c>
      <c r="C10" s="10" t="n">
        <v>1.6</v>
      </c>
      <c r="D10" s="10" t="n">
        <v>3.6</v>
      </c>
      <c r="E10" s="10" t="n">
        <v>3.8</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mpensation Plans - Compensation Cost (Details) - USD ($) $ in Million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Share-based Compensation Arrangement by Share-based Payment Award [Line Items]</t>
        </is>
      </c>
    </row>
    <row r="4">
      <c r="A4" s="4" t="inlineStr">
        <is>
          <t>Compensation cost</t>
        </is>
      </c>
      <c r="B4" s="10" t="n">
        <v>74.5</v>
      </c>
      <c r="C4" s="10" t="n">
        <v>80.09999999999999</v>
      </c>
      <c r="D4" s="10" t="n">
        <v>248.4</v>
      </c>
      <c r="E4" s="10" t="n">
        <v>231.1</v>
      </c>
    </row>
    <row r="5">
      <c r="A5" s="4" t="inlineStr">
        <is>
          <t>Profit sharing plan</t>
        </is>
      </c>
    </row>
    <row r="6">
      <c r="A6" s="3" t="inlineStr">
        <is>
          <t>Share-based Compensation Arrangement by Share-based Payment Award [Line Items]</t>
        </is>
      </c>
    </row>
    <row r="7">
      <c r="A7" s="4" t="inlineStr">
        <is>
          <t>Compensation cost</t>
        </is>
      </c>
      <c r="B7" s="7" t="n">
        <v>1.5</v>
      </c>
      <c r="C7" s="7" t="n">
        <v>1.2</v>
      </c>
      <c r="D7" s="7" t="n">
        <v>6.9</v>
      </c>
      <c r="E7" s="7" t="n">
        <v>6.4</v>
      </c>
    </row>
    <row r="8">
      <c r="A8" s="4" t="inlineStr">
        <is>
          <t>Restricted cash awards</t>
        </is>
      </c>
    </row>
    <row r="9">
      <c r="A9" s="3" t="inlineStr">
        <is>
          <t>Share-based Compensation Arrangement by Share-based Payment Award [Line Items]</t>
        </is>
      </c>
    </row>
    <row r="10">
      <c r="A10" s="4" t="inlineStr">
        <is>
          <t>Compensation cost</t>
        </is>
      </c>
      <c r="B10" s="7" t="n">
        <v>67.5</v>
      </c>
      <c r="C10" s="7" t="n">
        <v>72.3</v>
      </c>
      <c r="D10" s="7" t="n">
        <v>223.5</v>
      </c>
      <c r="E10" s="7" t="n">
        <v>205.1</v>
      </c>
    </row>
    <row r="11">
      <c r="A11" s="4" t="inlineStr">
        <is>
          <t>Restricted stock and RSUs</t>
        </is>
      </c>
    </row>
    <row r="12">
      <c r="A12" s="3" t="inlineStr">
        <is>
          <t>Share-based Compensation Arrangement by Share-based Payment Award [Line Items]</t>
        </is>
      </c>
    </row>
    <row r="13">
      <c r="A13" s="4" t="inlineStr">
        <is>
          <t>Compensation cost</t>
        </is>
      </c>
      <c r="B13" s="10" t="n">
        <v>5.5</v>
      </c>
      <c r="C13" s="10" t="n">
        <v>6.6</v>
      </c>
      <c r="D13" s="6" t="n">
        <v>18</v>
      </c>
      <c r="E13" s="10" t="n">
        <v>19.6</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Compensation Plans - Remaining Unamortized Amounts (Details) $ in Millions</t>
        </is>
      </c>
      <c r="B1" s="2" t="inlineStr">
        <is>
          <t>9 Months Ended</t>
        </is>
      </c>
    </row>
    <row r="2">
      <c r="B2" s="2" t="inlineStr">
        <is>
          <t>Aug. 31, 2020USD ($)</t>
        </is>
      </c>
    </row>
    <row r="3">
      <c r="A3" s="3" t="inlineStr">
        <is>
          <t>Share-based Compensation Arrangement by Share-based Payment Award [Line Items]</t>
        </is>
      </c>
    </row>
    <row r="4">
      <c r="A4" s="4" t="inlineStr">
        <is>
          <t>Remaining Unamortized Amounts</t>
        </is>
      </c>
      <c r="B4" s="10" t="n">
        <v>641.6</v>
      </c>
    </row>
    <row r="5">
      <c r="A5" s="4" t="inlineStr">
        <is>
          <t>Non-vested share-based awards</t>
        </is>
      </c>
    </row>
    <row r="6">
      <c r="A6" s="3" t="inlineStr">
        <is>
          <t>Share-based Compensation Arrangement by Share-based Payment Award [Line Items]</t>
        </is>
      </c>
    </row>
    <row r="7">
      <c r="A7" s="4" t="inlineStr">
        <is>
          <t>Remaining Unamortized Amounts</t>
        </is>
      </c>
      <c r="B7" s="10" t="n">
        <v>35.4</v>
      </c>
    </row>
    <row r="8">
      <c r="A8" s="4" t="inlineStr">
        <is>
          <t>Weighted Average Vesting Period (in Years)</t>
        </is>
      </c>
      <c r="B8" s="4" t="inlineStr">
        <is>
          <t>2 years</t>
        </is>
      </c>
    </row>
    <row r="9">
      <c r="A9" s="4" t="inlineStr">
        <is>
          <t>Restricted cash awards</t>
        </is>
      </c>
    </row>
    <row r="10">
      <c r="A10" s="3" t="inlineStr">
        <is>
          <t>Share-based Compensation Arrangement by Share-based Payment Award [Line Items]</t>
        </is>
      </c>
    </row>
    <row r="11">
      <c r="A11" s="4" t="inlineStr">
        <is>
          <t>Remaining Unamortized Amounts</t>
        </is>
      </c>
      <c r="B11" s="10" t="n">
        <v>606.2</v>
      </c>
    </row>
    <row r="12">
      <c r="A12" s="4" t="inlineStr">
        <is>
          <t>Weighted Average Vesting Period (in Years)</t>
        </is>
      </c>
      <c r="B12" s="4" t="inlineStr">
        <is>
          <t>3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c r="F2" s="2" t="inlineStr">
        <is>
          <t>Nov. 30, 2019</t>
        </is>
      </c>
    </row>
    <row r="3">
      <c r="A3" s="3" t="inlineStr">
        <is>
          <t>Income Tax Disclosure [Abstract]</t>
        </is>
      </c>
    </row>
    <row r="4">
      <c r="A4" s="4" t="inlineStr">
        <is>
          <t>Unrecognized tax benefits</t>
        </is>
      </c>
      <c r="B4" s="6" t="n">
        <v>169400000</v>
      </c>
      <c r="D4" s="6" t="n">
        <v>169400000</v>
      </c>
      <c r="F4" s="6" t="n">
        <v>125600000</v>
      </c>
    </row>
    <row r="5">
      <c r="A5" s="4" t="inlineStr">
        <is>
          <t>Unrecognized tax benefits that would impact effective tax rate in future</t>
        </is>
      </c>
      <c r="B5" s="5" t="n">
        <v>133900000</v>
      </c>
      <c r="D5" s="5" t="n">
        <v>133900000</v>
      </c>
      <c r="F5" s="5" t="n">
        <v>99500000</v>
      </c>
    </row>
    <row r="6">
      <c r="A6" s="4" t="inlineStr">
        <is>
          <t>Accrued interest on unrecognized tax benefits</t>
        </is>
      </c>
      <c r="B6" s="5" t="n">
        <v>63800000</v>
      </c>
      <c r="D6" s="5" t="n">
        <v>63800000</v>
      </c>
      <c r="F6" s="5" t="n">
        <v>55600000</v>
      </c>
    </row>
    <row r="7">
      <c r="A7" s="4" t="inlineStr">
        <is>
          <t>Accrued penalties on unrecognized tax benefits</t>
        </is>
      </c>
      <c r="B7" s="5" t="n">
        <v>0</v>
      </c>
      <c r="D7" s="5" t="n">
        <v>0</v>
      </c>
      <c r="F7" s="6" t="n">
        <v>0</v>
      </c>
    </row>
    <row r="8">
      <c r="A8" s="4" t="inlineStr">
        <is>
          <t>Income tax expense</t>
        </is>
      </c>
      <c r="B8" s="6" t="n">
        <v>95870000</v>
      </c>
      <c r="C8" s="6" t="n">
        <v>18250000</v>
      </c>
      <c r="D8" s="6" t="n">
        <v>203855000</v>
      </c>
      <c r="E8" s="6" t="n">
        <v>79789000</v>
      </c>
    </row>
    <row r="9">
      <c r="A9" s="4" t="inlineStr">
        <is>
          <t>Effective income tax rate</t>
        </is>
      </c>
      <c r="D9" s="4" t="inlineStr">
        <is>
          <t>26.40%</t>
        </is>
      </c>
      <c r="E9" s="4" t="inlineStr">
        <is>
          <t>26.50%</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 Commitments (Details) $ in Millions</t>
        </is>
      </c>
      <c r="B1" s="2" t="inlineStr">
        <is>
          <t>9 Months Ended</t>
        </is>
      </c>
    </row>
    <row r="2">
      <c r="B2" s="2" t="inlineStr">
        <is>
          <t>Aug. 31, 2020USD ($)</t>
        </is>
      </c>
    </row>
    <row r="3">
      <c r="A3" s="3" t="inlineStr">
        <is>
          <t>Commitments and Guarantees Obligations [Line Items]</t>
        </is>
      </c>
    </row>
    <row r="4">
      <c r="A4" s="4" t="inlineStr">
        <is>
          <t>2020</t>
        </is>
      </c>
      <c r="B4" s="10" t="n">
        <v>10119.5</v>
      </c>
    </row>
    <row r="5">
      <c r="A5" s="4" t="inlineStr">
        <is>
          <t>2021</t>
        </is>
      </c>
      <c r="B5" s="7" t="n">
        <v>638.1</v>
      </c>
    </row>
    <row r="6">
      <c r="A6" s="4" t="inlineStr">
        <is>
          <t>2022 and 2023</t>
        </is>
      </c>
      <c r="B6" s="7" t="n">
        <v>36.4</v>
      </c>
    </row>
    <row r="7">
      <c r="A7" s="4" t="inlineStr">
        <is>
          <t>2024 and 2025</t>
        </is>
      </c>
      <c r="B7" s="7" t="n">
        <v>5.1</v>
      </c>
    </row>
    <row r="8">
      <c r="A8" s="4" t="inlineStr">
        <is>
          <t>2026 and Later</t>
        </is>
      </c>
      <c r="B8" s="7" t="n">
        <v>7.2</v>
      </c>
    </row>
    <row r="9">
      <c r="A9" s="4" t="inlineStr">
        <is>
          <t>Maximum Payout</t>
        </is>
      </c>
      <c r="B9" s="10" t="n">
        <v>10806.3</v>
      </c>
    </row>
    <row r="10">
      <c r="A10" s="4" t="inlineStr">
        <is>
          <t>Repos Obligation Settlement Period</t>
        </is>
      </c>
      <c r="B10" s="4" t="inlineStr">
        <is>
          <t>3 days</t>
        </is>
      </c>
    </row>
    <row r="11">
      <c r="A11" s="4" t="inlineStr">
        <is>
          <t>Equity commitments</t>
        </is>
      </c>
    </row>
    <row r="12">
      <c r="A12" s="3" t="inlineStr">
        <is>
          <t>Commitments and Guarantees Obligations [Line Items]</t>
        </is>
      </c>
    </row>
    <row r="13">
      <c r="A13" s="4" t="inlineStr">
        <is>
          <t>2020</t>
        </is>
      </c>
      <c r="B13" s="10" t="n">
        <v>0.2</v>
      </c>
    </row>
    <row r="14">
      <c r="A14" s="4" t="inlineStr">
        <is>
          <t>2021</t>
        </is>
      </c>
      <c r="B14" s="7" t="n">
        <v>106.7</v>
      </c>
    </row>
    <row r="15">
      <c r="A15" s="4" t="inlineStr">
        <is>
          <t>2022 and 2023</t>
        </is>
      </c>
      <c r="B15" s="7" t="n">
        <v>1.4</v>
      </c>
    </row>
    <row r="16">
      <c r="A16" s="4" t="inlineStr">
        <is>
          <t>2024 and 2025</t>
        </is>
      </c>
      <c r="B16" s="5" t="n">
        <v>0</v>
      </c>
    </row>
    <row r="17">
      <c r="A17" s="4" t="inlineStr">
        <is>
          <t>2026 and Later</t>
        </is>
      </c>
      <c r="B17" s="7" t="n">
        <v>7.2</v>
      </c>
    </row>
    <row r="18">
      <c r="A18" s="4" t="inlineStr">
        <is>
          <t>Maximum Payout</t>
        </is>
      </c>
      <c r="B18" s="7" t="n">
        <v>115.5</v>
      </c>
    </row>
    <row r="19">
      <c r="A19" s="4" t="inlineStr">
        <is>
          <t>Loan commitments</t>
        </is>
      </c>
    </row>
    <row r="20">
      <c r="A20" s="3" t="inlineStr">
        <is>
          <t>Commitments and Guarantees Obligations [Line Items]</t>
        </is>
      </c>
    </row>
    <row r="21">
      <c r="A21" s="4" t="inlineStr">
        <is>
          <t>2020</t>
        </is>
      </c>
      <c r="B21" s="5" t="n">
        <v>0</v>
      </c>
    </row>
    <row r="22">
      <c r="A22" s="4" t="inlineStr">
        <is>
          <t>2021</t>
        </is>
      </c>
      <c r="B22" s="5" t="n">
        <v>295</v>
      </c>
    </row>
    <row r="23">
      <c r="A23" s="4" t="inlineStr">
        <is>
          <t>2022 and 2023</t>
        </is>
      </c>
      <c r="B23" s="5" t="n">
        <v>35</v>
      </c>
    </row>
    <row r="24">
      <c r="A24" s="4" t="inlineStr">
        <is>
          <t>2024 and 2025</t>
        </is>
      </c>
      <c r="B24" s="5" t="n">
        <v>0</v>
      </c>
    </row>
    <row r="25">
      <c r="A25" s="4" t="inlineStr">
        <is>
          <t>2026 and Later</t>
        </is>
      </c>
      <c r="B25" s="5" t="n">
        <v>0</v>
      </c>
    </row>
    <row r="26">
      <c r="A26" s="4" t="inlineStr">
        <is>
          <t>Maximum Payout</t>
        </is>
      </c>
      <c r="B26" s="5" t="n">
        <v>330</v>
      </c>
    </row>
    <row r="27">
      <c r="A27" s="4" t="inlineStr">
        <is>
          <t>Underwriting commitments</t>
        </is>
      </c>
    </row>
    <row r="28">
      <c r="A28" s="3" t="inlineStr">
        <is>
          <t>Commitments and Guarantees Obligations [Line Items]</t>
        </is>
      </c>
    </row>
    <row r="29">
      <c r="A29" s="4" t="inlineStr">
        <is>
          <t>2020</t>
        </is>
      </c>
      <c r="B29" s="5" t="n">
        <v>64</v>
      </c>
    </row>
    <row r="30">
      <c r="A30" s="4" t="inlineStr">
        <is>
          <t>2021</t>
        </is>
      </c>
      <c r="B30" s="5" t="n">
        <v>0</v>
      </c>
    </row>
    <row r="31">
      <c r="A31" s="4" t="inlineStr">
        <is>
          <t>2022 and 2023</t>
        </is>
      </c>
      <c r="B31" s="5" t="n">
        <v>0</v>
      </c>
    </row>
    <row r="32">
      <c r="A32" s="4" t="inlineStr">
        <is>
          <t>2024 and 2025</t>
        </is>
      </c>
      <c r="B32" s="5" t="n">
        <v>0</v>
      </c>
    </row>
    <row r="33">
      <c r="A33" s="4" t="inlineStr">
        <is>
          <t>2026 and Later</t>
        </is>
      </c>
      <c r="B33" s="5" t="n">
        <v>0</v>
      </c>
    </row>
    <row r="34">
      <c r="A34" s="4" t="inlineStr">
        <is>
          <t>Maximum Payout</t>
        </is>
      </c>
      <c r="B34" s="5" t="n">
        <v>64</v>
      </c>
    </row>
    <row r="35">
      <c r="A35" s="4" t="inlineStr">
        <is>
          <t>Forward starting reverse repos</t>
        </is>
      </c>
    </row>
    <row r="36">
      <c r="A36" s="3" t="inlineStr">
        <is>
          <t>Commitments and Guarantees Obligations [Line Items]</t>
        </is>
      </c>
    </row>
    <row r="37">
      <c r="A37" s="4" t="inlineStr">
        <is>
          <t>2020</t>
        </is>
      </c>
      <c r="B37" s="7" t="n">
        <v>6184.5</v>
      </c>
    </row>
    <row r="38">
      <c r="A38" s="4" t="inlineStr">
        <is>
          <t>2021</t>
        </is>
      </c>
      <c r="B38" s="5" t="n">
        <v>0</v>
      </c>
    </row>
    <row r="39">
      <c r="A39" s="4" t="inlineStr">
        <is>
          <t>2022 and 2023</t>
        </is>
      </c>
      <c r="B39" s="5" t="n">
        <v>0</v>
      </c>
    </row>
    <row r="40">
      <c r="A40" s="4" t="inlineStr">
        <is>
          <t>2024 and 2025</t>
        </is>
      </c>
      <c r="B40" s="5" t="n">
        <v>0</v>
      </c>
    </row>
    <row r="41">
      <c r="A41" s="4" t="inlineStr">
        <is>
          <t>2026 and Later</t>
        </is>
      </c>
      <c r="B41" s="5" t="n">
        <v>0</v>
      </c>
    </row>
    <row r="42">
      <c r="A42" s="4" t="inlineStr">
        <is>
          <t>Maximum Payout</t>
        </is>
      </c>
      <c r="B42" s="7" t="n">
        <v>6184.5</v>
      </c>
    </row>
    <row r="43">
      <c r="A43" s="4" t="inlineStr">
        <is>
          <t>Forward starting repos</t>
        </is>
      </c>
    </row>
    <row r="44">
      <c r="A44" s="3" t="inlineStr">
        <is>
          <t>Commitments and Guarantees Obligations [Line Items]</t>
        </is>
      </c>
    </row>
    <row r="45">
      <c r="A45" s="4" t="inlineStr">
        <is>
          <t>2020</t>
        </is>
      </c>
      <c r="B45" s="7" t="n">
        <v>3870.8</v>
      </c>
    </row>
    <row r="46">
      <c r="A46" s="4" t="inlineStr">
        <is>
          <t>2021</t>
        </is>
      </c>
      <c r="B46" s="5" t="n">
        <v>100</v>
      </c>
    </row>
    <row r="47">
      <c r="A47" s="4" t="inlineStr">
        <is>
          <t>2022 and 2023</t>
        </is>
      </c>
      <c r="B47" s="5" t="n">
        <v>0</v>
      </c>
    </row>
    <row r="48">
      <c r="A48" s="4" t="inlineStr">
        <is>
          <t>2024 and 2025</t>
        </is>
      </c>
      <c r="B48" s="5" t="n">
        <v>0</v>
      </c>
    </row>
    <row r="49">
      <c r="A49" s="4" t="inlineStr">
        <is>
          <t>2026 and Later</t>
        </is>
      </c>
      <c r="B49" s="5" t="n">
        <v>0</v>
      </c>
    </row>
    <row r="50">
      <c r="A50" s="4" t="inlineStr">
        <is>
          <t>Maximum Payout</t>
        </is>
      </c>
      <c r="B50" s="7" t="n">
        <v>3970.8</v>
      </c>
    </row>
    <row r="51">
      <c r="A51" s="4" t="inlineStr">
        <is>
          <t>Other unfunded commitments</t>
        </is>
      </c>
    </row>
    <row r="52">
      <c r="A52" s="3" t="inlineStr">
        <is>
          <t>Commitments and Guarantees Obligations [Line Items]</t>
        </is>
      </c>
    </row>
    <row r="53">
      <c r="A53" s="4" t="inlineStr">
        <is>
          <t>2020</t>
        </is>
      </c>
      <c r="B53" s="5" t="n">
        <v>0</v>
      </c>
    </row>
    <row r="54">
      <c r="A54" s="4" t="inlineStr">
        <is>
          <t>2021</t>
        </is>
      </c>
      <c r="B54" s="7" t="n">
        <v>136.4</v>
      </c>
    </row>
    <row r="55">
      <c r="A55" s="4" t="inlineStr">
        <is>
          <t>2022 and 2023</t>
        </is>
      </c>
      <c r="B55" s="5" t="n">
        <v>0</v>
      </c>
    </row>
    <row r="56">
      <c r="A56" s="4" t="inlineStr">
        <is>
          <t>2024 and 2025</t>
        </is>
      </c>
      <c r="B56" s="7" t="n">
        <v>5.1</v>
      </c>
    </row>
    <row r="57">
      <c r="A57" s="4" t="inlineStr">
        <is>
          <t>2026 and Later</t>
        </is>
      </c>
      <c r="B57" s="5" t="n">
        <v>0</v>
      </c>
    </row>
    <row r="58">
      <c r="A58" s="4" t="inlineStr">
        <is>
          <t>Maximum Payout</t>
        </is>
      </c>
      <c r="B58" s="7" t="n">
        <v>141.5</v>
      </c>
    </row>
    <row r="59">
      <c r="A59" s="4" t="inlineStr">
        <is>
          <t>Forward starting securities purchased under agreements to resell settled</t>
        </is>
      </c>
    </row>
    <row r="60">
      <c r="A60" s="3" t="inlineStr">
        <is>
          <t>Commitments and Guarantees Obligations [Line Items]</t>
        </is>
      </c>
    </row>
    <row r="61">
      <c r="A61" s="4" t="inlineStr">
        <is>
          <t>Maximum Payout</t>
        </is>
      </c>
      <c r="B61" s="7" t="n">
        <v>6183.8</v>
      </c>
    </row>
    <row r="62">
      <c r="A62" s="4" t="inlineStr">
        <is>
          <t>Forward starting securities sold under agreements to repurchase settled</t>
        </is>
      </c>
    </row>
    <row r="63">
      <c r="A63" s="3" t="inlineStr">
        <is>
          <t>Commitments and Guarantees Obligations [Line Items]</t>
        </is>
      </c>
    </row>
    <row r="64">
      <c r="A64" s="4" t="inlineStr">
        <is>
          <t>Maximum Payout</t>
        </is>
      </c>
      <c r="B64" s="10" t="n">
        <v>3670.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 Additional Information (Details) $ in Millions</t>
        </is>
      </c>
      <c r="B1" s="2" t="inlineStr">
        <is>
          <t>9 Months Ended</t>
        </is>
      </c>
    </row>
    <row r="2">
      <c r="B2" s="2" t="inlineStr">
        <is>
          <t>Aug. 31, 2020USD ($)</t>
        </is>
      </c>
    </row>
    <row r="3">
      <c r="A3" s="3" t="inlineStr">
        <is>
          <t>Loss Contingencies [Line Items]</t>
        </is>
      </c>
    </row>
    <row r="4">
      <c r="A4" s="4" t="inlineStr">
        <is>
          <t>Loan commitments outstanding to clients</t>
        </is>
      </c>
      <c r="B4" s="6" t="n">
        <v>80</v>
      </c>
    </row>
    <row r="5">
      <c r="A5" s="4" t="inlineStr">
        <is>
          <t>Fair value of derivative contracts approximated deemed to meet the definition of a guarantee</t>
        </is>
      </c>
      <c r="B5" s="7" t="n">
        <v>197.9</v>
      </c>
    </row>
    <row r="6">
      <c r="A6" s="4" t="inlineStr">
        <is>
          <t>Standby Letters of Credit</t>
        </is>
      </c>
    </row>
    <row r="7">
      <c r="A7" s="3" t="inlineStr">
        <is>
          <t>Loss Contingencies [Line Items]</t>
        </is>
      </c>
    </row>
    <row r="8">
      <c r="A8" s="4" t="inlineStr">
        <is>
          <t>Letters of credit commitments</t>
        </is>
      </c>
      <c r="B8" s="10" t="n">
        <v>20.4</v>
      </c>
    </row>
    <row r="9">
      <c r="A9" s="4" t="inlineStr">
        <is>
          <t>Standby Letters of Credit | Maximum</t>
        </is>
      </c>
    </row>
    <row r="10">
      <c r="A10" s="3" t="inlineStr">
        <is>
          <t>Loss Contingencies [Line Items]</t>
        </is>
      </c>
    </row>
    <row r="11">
      <c r="A11" s="4" t="inlineStr">
        <is>
          <t>Standby letters of credit expiration period</t>
        </is>
      </c>
      <c r="B11" s="4" t="inlineStr">
        <is>
          <t>1 year</t>
        </is>
      </c>
    </row>
    <row r="12">
      <c r="A12" s="4" t="inlineStr">
        <is>
          <t>Jefferies Capital Partners LLC</t>
        </is>
      </c>
    </row>
    <row r="13">
      <c r="A13" s="3" t="inlineStr">
        <is>
          <t>Loss Contingencies [Line Items]</t>
        </is>
      </c>
    </row>
    <row r="14">
      <c r="A14" s="4" t="inlineStr">
        <is>
          <t>Outstanding equity commitments</t>
        </is>
      </c>
      <c r="B14" s="10" t="n">
        <v>11.2</v>
      </c>
    </row>
    <row r="15">
      <c r="A15" s="4" t="inlineStr">
        <is>
          <t>Other Investments</t>
        </is>
      </c>
    </row>
    <row r="16">
      <c r="A16" s="3" t="inlineStr">
        <is>
          <t>Loss Contingencies [Line Items]</t>
        </is>
      </c>
    </row>
    <row r="17">
      <c r="A17" s="4" t="inlineStr">
        <is>
          <t>Outstanding equity commitments</t>
        </is>
      </c>
      <c r="B17" s="10" t="n">
        <v>6.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9T16:18:55Z</dcterms:created>
  <dcterms:modified xmlns:dcterms="http://purl.org/dc/terms/" xmlns:xsi="http://www.w3.org/2001/XMLSchema-instance" xsi:type="dcterms:W3CDTF">2020-10-09T16:18:55Z</dcterms:modified>
</cp:coreProperties>
</file>